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ing Concern" sheetId="12" state="visible" r:id="rId12"/>
    <sheet xmlns:r="http://schemas.openxmlformats.org/officeDocument/2006/relationships" name="Inventory" sheetId="13" state="visible" r:id="rId13"/>
    <sheet xmlns:r="http://schemas.openxmlformats.org/officeDocument/2006/relationships" name="Prepaid and Deferred Expens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Revolving Line of Credit and No" sheetId="17" state="visible" r:id="rId17"/>
    <sheet xmlns:r="http://schemas.openxmlformats.org/officeDocument/2006/relationships" name="Debt Agreements" sheetId="18" state="visible" r:id="rId18"/>
    <sheet xmlns:r="http://schemas.openxmlformats.org/officeDocument/2006/relationships" name="Related Party Transactions" sheetId="19" state="visible" r:id="rId19"/>
    <sheet xmlns:r="http://schemas.openxmlformats.org/officeDocument/2006/relationships" name="Revenue"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ncent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Acquisitions (Tables)" sheetId="30" state="visible" r:id="rId30"/>
    <sheet xmlns:r="http://schemas.openxmlformats.org/officeDocument/2006/relationships" name="Inventory (Tables)" sheetId="31" state="visible" r:id="rId31"/>
    <sheet xmlns:r="http://schemas.openxmlformats.org/officeDocument/2006/relationships" name="Prepaid and Deferred Expenses ("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Debt Agreement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Acquisitions (Details)" sheetId="44" state="visible" r:id="rId44"/>
    <sheet xmlns:r="http://schemas.openxmlformats.org/officeDocument/2006/relationships" name="Business Acquisitions (Details " sheetId="45" state="visible" r:id="rId45"/>
    <sheet xmlns:r="http://schemas.openxmlformats.org/officeDocument/2006/relationships" name="Business Acquisitions (Detail_2" sheetId="46" state="visible" r:id="rId46"/>
    <sheet xmlns:r="http://schemas.openxmlformats.org/officeDocument/2006/relationships" name="Business Acquisitions (Detail_3" sheetId="47" state="visible" r:id="rId47"/>
    <sheet xmlns:r="http://schemas.openxmlformats.org/officeDocument/2006/relationships" name="Business Acquisitions (Detail_4" sheetId="48" state="visible" r:id="rId48"/>
    <sheet xmlns:r="http://schemas.openxmlformats.org/officeDocument/2006/relationships" name="Business Acquisitions (Detail_5" sheetId="49" state="visible" r:id="rId49"/>
    <sheet xmlns:r="http://schemas.openxmlformats.org/officeDocument/2006/relationships" name="Business Acquisitions (Detail_6" sheetId="50" state="visible" r:id="rId50"/>
    <sheet xmlns:r="http://schemas.openxmlformats.org/officeDocument/2006/relationships" name="Business Acquisitions (Detail_7" sheetId="51" state="visible" r:id="rId51"/>
    <sheet xmlns:r="http://schemas.openxmlformats.org/officeDocument/2006/relationships" name="Business Acquisitions (Detail_8" sheetId="52" state="visible" r:id="rId52"/>
    <sheet xmlns:r="http://schemas.openxmlformats.org/officeDocument/2006/relationships" name="Business Acquisitions (Detail_9" sheetId="53" state="visible" r:id="rId53"/>
    <sheet xmlns:r="http://schemas.openxmlformats.org/officeDocument/2006/relationships" name="Business Acquisitions (Detai_10" sheetId="54" state="visible" r:id="rId54"/>
    <sheet xmlns:r="http://schemas.openxmlformats.org/officeDocument/2006/relationships" name="Business Acquisitions (Detai_11" sheetId="55" state="visible" r:id="rId55"/>
    <sheet xmlns:r="http://schemas.openxmlformats.org/officeDocument/2006/relationships" name="Business Acquisitions - Additio" sheetId="56" state="visible" r:id="rId56"/>
    <sheet xmlns:r="http://schemas.openxmlformats.org/officeDocument/2006/relationships" name="Going Concern (Details)" sheetId="57" state="visible" r:id="rId57"/>
    <sheet xmlns:r="http://schemas.openxmlformats.org/officeDocument/2006/relationships" name="Inventory (Details)" sheetId="58" state="visible" r:id="rId58"/>
    <sheet xmlns:r="http://schemas.openxmlformats.org/officeDocument/2006/relationships" name="Prepaid and Deferred Expenses_2" sheetId="59" state="visible" r:id="rId59"/>
    <sheet xmlns:r="http://schemas.openxmlformats.org/officeDocument/2006/relationships" name="Property and Equipment, Net (De" sheetId="60" state="visible" r:id="rId60"/>
    <sheet xmlns:r="http://schemas.openxmlformats.org/officeDocument/2006/relationships" name="Property and Equipment, Net - A"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Revolving Line of Credit and _2" sheetId="67" state="visible" r:id="rId67"/>
    <sheet xmlns:r="http://schemas.openxmlformats.org/officeDocument/2006/relationships" name="Debt Agreements (Details)" sheetId="68" state="visible" r:id="rId68"/>
    <sheet xmlns:r="http://schemas.openxmlformats.org/officeDocument/2006/relationships" name="Debt Agreements (Details 1)" sheetId="69" state="visible" r:id="rId69"/>
    <sheet xmlns:r="http://schemas.openxmlformats.org/officeDocument/2006/relationships" name="Debt Agreements - Additional In" sheetId="70" state="visible" r:id="rId70"/>
    <sheet xmlns:r="http://schemas.openxmlformats.org/officeDocument/2006/relationships" name="Related Party Transactions (Det" sheetId="71" state="visible" r:id="rId71"/>
    <sheet xmlns:r="http://schemas.openxmlformats.org/officeDocument/2006/relationships" name="Revenue (Details)" sheetId="72" state="visible" r:id="rId72"/>
    <sheet xmlns:r="http://schemas.openxmlformats.org/officeDocument/2006/relationships" name="Revenue (Details 1)" sheetId="73" state="visible" r:id="rId73"/>
    <sheet xmlns:r="http://schemas.openxmlformats.org/officeDocument/2006/relationships" name="Revenue (Details 2)" sheetId="74" state="visible" r:id="rId74"/>
    <sheet xmlns:r="http://schemas.openxmlformats.org/officeDocument/2006/relationships" name="Revenue (Details 3)" sheetId="75" state="visible" r:id="rId75"/>
    <sheet xmlns:r="http://schemas.openxmlformats.org/officeDocument/2006/relationships" name="Revenue (Details Textual)" sheetId="76" state="visible" r:id="rId76"/>
    <sheet xmlns:r="http://schemas.openxmlformats.org/officeDocument/2006/relationships" name="Shareholders' Equity (Details)" sheetId="77" state="visible" r:id="rId77"/>
    <sheet xmlns:r="http://schemas.openxmlformats.org/officeDocument/2006/relationships" name="Share-Based Compensation (Detai" sheetId="78" state="visible" r:id="rId78"/>
    <sheet xmlns:r="http://schemas.openxmlformats.org/officeDocument/2006/relationships" name="Share-Based Compensation (Det_2" sheetId="79" state="visible" r:id="rId79"/>
    <sheet xmlns:r="http://schemas.openxmlformats.org/officeDocument/2006/relationships" name="Share-Based Compensation (Det_3" sheetId="80" state="visible" r:id="rId80"/>
    <sheet xmlns:r="http://schemas.openxmlformats.org/officeDocument/2006/relationships" name="Share-Based Compensation (Det_4" sheetId="81" state="visible" r:id="rId81"/>
    <sheet xmlns:r="http://schemas.openxmlformats.org/officeDocument/2006/relationships" name="Share-Based Compensation (Det_5" sheetId="82" state="visible" r:id="rId82"/>
    <sheet xmlns:r="http://schemas.openxmlformats.org/officeDocument/2006/relationships" name="Share-Based Compensation (Det_6" sheetId="83" state="visible" r:id="rId83"/>
    <sheet xmlns:r="http://schemas.openxmlformats.org/officeDocument/2006/relationships" name="Share-Based Compensation - Addi"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 Additional Infor" sheetId="87" state="visible" r:id="rId87"/>
    <sheet xmlns:r="http://schemas.openxmlformats.org/officeDocument/2006/relationships" name="Leases (Details)" sheetId="88" state="visible" r:id="rId88"/>
    <sheet xmlns:r="http://schemas.openxmlformats.org/officeDocument/2006/relationships" name="Leases (Details 1)" sheetId="89" state="visible" r:id="rId89"/>
    <sheet xmlns:r="http://schemas.openxmlformats.org/officeDocument/2006/relationships" name="Leases (Details 2)" sheetId="90" state="visible" r:id="rId90"/>
    <sheet xmlns:r="http://schemas.openxmlformats.org/officeDocument/2006/relationships" name="Leases (Details 3)" sheetId="91" state="visible" r:id="rId91"/>
    <sheet xmlns:r="http://schemas.openxmlformats.org/officeDocument/2006/relationships" name="Leases (Details 4)" sheetId="92" state="visible" r:id="rId92"/>
    <sheet xmlns:r="http://schemas.openxmlformats.org/officeDocument/2006/relationships" name="Leases (Details 5)" sheetId="93" state="visible" r:id="rId93"/>
    <sheet xmlns:r="http://schemas.openxmlformats.org/officeDocument/2006/relationships" name="Leases (Details 6)" sheetId="94" state="visible" r:id="rId94"/>
    <sheet xmlns:r="http://schemas.openxmlformats.org/officeDocument/2006/relationships" name="Leases - Additional Information" sheetId="95" state="visible" r:id="rId95"/>
    <sheet xmlns:r="http://schemas.openxmlformats.org/officeDocument/2006/relationships" name="Commitments and Contingencies (" sheetId="96" state="visible" r:id="rId96"/>
    <sheet xmlns:r="http://schemas.openxmlformats.org/officeDocument/2006/relationships" name="Concentrations (Details)"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ComSovereign Holding Corp.</t>
        </is>
      </c>
    </row>
    <row r="5">
      <c r="A5" s="4" t="inlineStr">
        <is>
          <t>Entity Central Index Key</t>
        </is>
      </c>
      <c r="B5" s="4" t="inlineStr">
        <is>
          <t>000117872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Well-known Seasoned Issuer</t>
        </is>
      </c>
      <c r="B17" s="4" t="inlineStr">
        <is>
          <t>No</t>
        </is>
      </c>
    </row>
    <row r="18">
      <c r="A18" s="4" t="inlineStr">
        <is>
          <t>Entity Voluntary Filers</t>
        </is>
      </c>
      <c r="B18" s="4" t="inlineStr">
        <is>
          <t>No</t>
        </is>
      </c>
    </row>
    <row r="19">
      <c r="A19" s="4" t="inlineStr">
        <is>
          <t>Entity File Number</t>
        </is>
      </c>
      <c r="B19" s="4" t="inlineStr">
        <is>
          <t>333-150332</t>
        </is>
      </c>
    </row>
    <row r="20">
      <c r="A20" s="4" t="inlineStr">
        <is>
          <t>Entity Interactive Data Current</t>
        </is>
      </c>
      <c r="B20" s="4" t="inlineStr">
        <is>
          <t>Yes</t>
        </is>
      </c>
    </row>
    <row r="21">
      <c r="A21" s="4" t="inlineStr">
        <is>
          <t>Entity Incorporation State Country Code</t>
        </is>
      </c>
      <c r="B21" s="4" t="inlineStr">
        <is>
          <t>NV</t>
        </is>
      </c>
    </row>
    <row r="22">
      <c r="A22" s="4" t="inlineStr">
        <is>
          <t>Entity Public Float</t>
        </is>
      </c>
      <c r="D22" s="5" t="n">
        <v>57404349</v>
      </c>
    </row>
    <row r="23">
      <c r="A23" s="4" t="inlineStr">
        <is>
          <t>Entity Common Stock, Shares Outstanding</t>
        </is>
      </c>
      <c r="C23" s="6" t="n">
        <v>663081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20 and 2019. 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20 and 2019, the Company characterized $1,686,731
and $690,830, respectively, as uncollectible.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Related Parties The Company accounts
for related party transactions in accordance with Financial Accounting Standards Board ("FASB") Accounting Standards
Codification ("ASC") 850, Related Party Disclosures Inventory Inventory is valued
at the lower of cost or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when necessary, based on factors including
its estimated forecast of product demand, the stage of the product life cycle and production requirements for the units in question.
Indirect manufacturing costs and direct labor expenses are allocated systematically to the total production inventory. Property and Equipment, net Property and equipment
are stated at cost when acquired. Depreciation is calculated using the straight-line method over the estimated useful lives of
the related assets as follows:
Asset
Type Useful
Life
Shop machinery and equipment 3-5 years
Computers and electronics 2 years
Office furniture and fixtures 3 – 5 years
Leasehold improvements Shorter
of remaining lease term or 5 years Expenditures for maintenance
and repairs are charged to expense as incurred, whereas expenditures for major renewals and betterments that extend the useful
lives of property and equipment are capitalized.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 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of December 31, 2020 and 2019, the Company had not recorded any impairment related to such assets and had no other material
nonfinancial assets or liabilities requiring adjustments or write-downs to their current fair value.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0 and 2019, approximated their fair value due to their short-term natur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See Note 10 – Debt Agreements Share-Based Compensation As described above
under Beneficial Conversion Features and Warrants 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 Foreign Currency Translation The Company's
operations and balances denominated in foreign currencies, including those of its foreign Canadian subsidiary, DragonWave,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nd losses are included in foreign currency transaction gain (loss) in the Consolidated Statement of
Operations. Revenue Recognition Starting at January
10, 2019 (date of inception), the Company accounts for revenue from contracts with customers in accordance with ASU No. 2017-09,
Revenue from Contracts with Customers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Management has determined
that it has the following performance obligations related to its products and services: equipment, software license, extended
warranty, training, installation and consulting service. Revenue from equipment, software license, training and installation are
all recognized at a point in time when control of the goods is transferred to the customer, generally occurring upon shipment
or delivery dependent upon the terms of the underlying contract, or services is completed. Revenue from extended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 The Company provides
limited warranties for products sold to customers, typically for 13 months, covering product defects. Such limited warranties
are not sold separately and do not provide customers with a service in addition to assurance of compliance with agreed-upon specifications.
Accordingly, these types of limited warranties are not considered to be separate performance obligations. In accordance with applicable
guidance, the expected cost of the limited warranties is recorded as accrued warranty liability on the Consolidated Balance Sheet.
Optional extended warranties are sold to customers and include additional support services.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20 and 2019,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20 and 2019, there were no such financing
components. 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 Share-Based Compensation The Company accounts
for share-based compensation costs in accordance with ASC 718, Compensation – Stock Compensation Beginning in 2020,
for employee awards, the Company elected to utilize the simplified method of estimating the expected life of options as allowed
by U.S. Securities Exchange Commission ("SEC") Staff Accounting Bulletin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hare-based compensation
for employees and non-employees is recorded in the Consolidated Statement of Operations as a component of general and administrative
expense with a corresponding increase to additional paid-in capital in shareholders' equity. Leases Effective in the first
quarter of 2019, the Company adopted ASU No. 2016-02, Leases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Costs associated with
operating leases are recorded as a single lease cost on a straight-line basis over the life of the lease. The single lease cost
includes the cost of amortizing the operating lease ROU asset and accretion expense related to the operating lease liability and
is included in general and administrative expenses on the consolidated statement of operations. Costs associated with finance
leases are recorded by amortizing the finance lease ROU asset, which is recorded as amortization on the consolidated statement
of operations, and the accretion of the finance lease liability, recognized as interest expense on the Consolidated Statement
of Operations. For all leases with
a term of 12 months or less, the Company has elected the practical expedient to not recognize ROU assets and lease liabilities. See Note 16 —
Leases 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0 and 2019. If the Company has to recognize any interest or penalties associated with its tax positions or returns, any interest
or penalties will be recorded as income tax expense in the Consolidated Statement of Operations. Earnings or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Year Ended January 10,
(Amounts in US$'s, except share data) 2020 2019
Numerator:
Net Loss $ (37,081,464 ) $ (27,545,255 )
Numerator for basic earnings per share – loss available
to common shareholders $ (37,081,464 ) $ (27,545,255 )
Denominator:
Denominator for basic earnings per share – weighted average common
shares outstanding 45,293,697 16,238,036
Dilutive effect of warrants and
options — —
Denominator for diluted earnings per
share – weighted average common shares outstanding and assumed conversions 45,293,697 16,238,036
Basic loss per common share $ (0.82 ) $ (1.70 )
Diluted loss per common share $ (0.82 ) $ (1.70 ) Potential common shares
issuable to employees, non-employees and directors upon exercise or conversion of shares are excluded from the computation of
diluted earnings per common share when the effect would be anti-dilutive. All potential common shares are dilutive in periods
of net loss available to common shareholders. Stock options and warrants are anti-dilutive when the exercise price of these instruments
is greater than the average market price of the Company's common stock for the period (out-of-the-money), regardless of
whether the Company is in a period of net loss available to common shareholders. The following weighted-average potential common
shares were excluded from the diluted loss per common share as their effect was anti-dilutive as of December 31, 2020 and 2019,
respectively: stock options of 2,967,762 and 279,160, unvested restricted stock units of 349,997 and 52,031, and warrants of 477,160
and 16,166. Subsequent to December
31, 2020, the Company completed two public offerings, during which the Company issued a total of 9,832,296 shares of common stock
and warrants to purchase an aggregate of 4,913,832 shares of common stock. In February 2021, the Company completed an acquisition
and issued 2,555,209 shares of common stock as partial consideration. Additionally, in January and February 2021, the Company
compensated vendors with shares of common stock totaling 219,000 shares issued and issued restricted awards to a member of the
Board of Directors totaling 66,667 restricted shares. See Note 19 – Subsequent Events Debt Agreements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our operating subsidiaries on a consolidated basis when making decisions about allocating resources
and assessing performance of the Company. Accordingly, the Company currently considers itself to be in a single reporting segment
for reporting purposes focused on the North American development, manufacturing and production of products and services for the
telecom infrastructure market. As it is still in
the early stages of development, the Company historically managed its subsidiaries within this single operating segment and do
not assess the performance of our product lines or geographic regions or other measures of income or expense, such as product
expense, operating income or net income. Each of the subsidiaries is operated under the same senior management of the Company,
and the Company views the operations of its subsidiaries as a whole for making business decisions. Employees of one subsidiary,
particularly mechanical engineers, are often called upon to assist in the operations of another subsidiary. As the development
of the Company matures and it move toward full scale production with increased marketing efforts, the Company will continue to
evaluate additional segment disclosure requirements. Accounting Standards Not Yet Adopted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December 2019,
the FASB issued ASU 2019-12, Income Taxes (Topic 740)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3. BUSINESS ACQUISITIONS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For fiscal 2020 and
2019, the Company recorded the following acquisitions: VEO On January 31, 2019,
COMSovereign entered a stock-for-stock exchange with the stockholder of VEO. At the effective date of the acquisition, all of
the outstanding capital stock of VEO that was issued and outstanding at such time was exchanged for 500,000 unregistered Preferred
Series A shares of COMSovereign. Purchase consideration
has been evaluated based on the business enterprise valuation of VEO. The shares of Preferred Series A issued to acquire VEO were
valued at $26.43 per share (non-marketable basis). VEO Purchase Price
(Amounts in US$'s, except share
data) Consideration
Number of Preferred Series A paid 500.000
Per share value $ 26.43
Purchase price $ 13,215,000 The allocation of
the total purchase price to the tangible and intangible assets acquired and liabilities assumed by COMSovereign based on the estimated
fair values as of January 31, 2019 was as follows:
(Amounts in US$'s) Fair Value
Cash $ 55,261
Fixed and other long-term assets 4,000
Assumed liabilities (40,531 )
Intangible assets and goodwill:
Technology 6,410,000
Goodwill 6,786,270
Total Consideration $ 13,215,000 InduraPower, Inc. On January 31, 2019,
COMSovereign entered a stock-for-stock exchange with the stockholders of InduraPower. At the effective date of the acquisition,
all of the outstanding capital stock of InduraPower that was issued and outstanding at such time was exchanged for 266.667 unregistered
shares of Preferred Series A of COMSovereign. Purchase consideration
has been evaluated based on the business enterprise valuation of InduraPower. The shares of Preferred Series A issued to acquire
InduraPower were valued at $26.43 per share (non-marketable basis). InduraPower Purchase Price
(Amounts in US$'s, except share
data) Consideration
Number of Preferred Series A shares paid 266.667
Per share value $ 26.43
Purchase price $ 7,048,000 *
* - difference due
to rounding related to the Split The allocation of
the total purchase price to the tangible and intangible assets acquired and liabilities assumed by COMSovereign based on the estimated
fair values as of January 31, 2019 was as follows:
(Amounts in US$'s) Fair Value
Cash $ 18,791
Debt-free net working capital (excluding cash) 263,459
Fixed and other long-term assets 97,384
Assumed liabilities (1,240,097 )
Intangible assets and goodwill:
Technology 1,000,000
Goodwill 6,908,463
Total Consideration $ 7,048,000 Silver Bullet Technology, Inc. On March 4, 2019,
COMSovereign entered a stock-for-stock exchange with the stockholder of Silver Bullet. At the effective date of the acquisition,
all of the outstanding capital stock of Silver Bullet that was issued and outstanding at such time was exchanged for 100,000 unregistered
shares of Preferred Series A of COMSovereign. Purchase consideration
has been evaluated based on the business enterprise valuation of Silver Bullet. The shares of Preferred Series A issued to acquire
Silver Bullet were valued at $26.43 per share (non-marketable basis). Silver Bullet Purchase Price
(Amounts in US$'s, except share
data) Consideration
Number of Preferred Series A shares paid 100,000
Per share value $ 26.43
Purchase price $ 2,643,000 The allocation of
the total purchase price to the tangible and intangible assets acquired and liabilities assumed by COMSovereign based on the estimated
fair values as of March 4, 2019 was as follows:
(Amounts in US$'s) Fair Value
Cash $ 273,290
Debt-free net working capital (excluding cash) 103,537
Fixed and other long-term assets 21,000
Liabilities assumed (84,382 )
Intangible assets and goodwill:
Technology 210,000
Trade name 200,000
Customer relationships 400,000
Goodwill 1,519,555
Total Consideration $ 2,643,000 DragonWave-X LLC and Lextrum, Inc. On April 1, 2019,
COMSovereign entered into a stock-for-stock exchange with the owner of DragonWave and Lextrum. At the effective date of the acquisition,
all of the equity interests of DragonWave and Lextrum were exchanged for an aggregate of 4,412,383 shares of COMSovereign's
restricted common stock. Purchase consideration
has been evaluated based on the business enterprise valuation of DragonWave and Lextrum. The shares of common stock issued to
acquire DragonWave and Lextrum were valued at $13.20 per share (non-marketable basis). DragonWave and Lextrum Purchase Price
(Amounts in US$'s, except share
data) Consideration
Number of common stock shares paid 4,412,383
Per share value $ 13.20
Purchase price $ 58,243,456
DragonWave $ 42,081,392
Lextrum $ 16,162,064 DragonWave The allocation of
the total purchase price to the tangible and intangible assets acquired and liabilities assumed by COMSovereign based on the estimated
fair values as of April 1, 2019 was as follows:
(Amounts in US$'s) Fair Value
Cash $ 1,274,072
Debt-free net working capital (excluding cash) (1,099,194 )
Note payable (5,690,000 )
Fixed and other long-term assets 2,455,714
Intangible assets:
Technology 13,750,000
Trade name 4,210,000
Customer relationships 13,080,000
Goodwill 14,100,800
Total Consideration $ 42,081,392 Lextrum The allocation of
the total purchase price to the acquired tangible and intangible assets and liabilities assumed by COMSovereign based on
the estimated fair values as of April 1, 2019 was as follows:
(Amounts in US$'s) Fair Value
Cash $ 8,105
Debt-free net working capital (excluding cash) (103,611 )
Fixed and other long-term assets —
Intangible assets:
Technology 11,430,000
Goodwill 4,827,570
Total Consideration $ 16,162,064 Historical Drone Aviation Holding Corp On November 27, 2019,
the Company completed the COMSovereign Acquisition in a stock for stock transaction that was treated as a reverse merger for accounting
purposes under U.S. GAAP with COMSovereign as the accounting acquiror and the Company as the accounting acquiree. The allocation of
the total purchase price to Drone Aviation Holding Corp's acquired tangible and intangible assets and assumed liabilities
based on the estimated fair values as of November 27, 2019 was as follows:
(Amounts in US$'s) Fair Value
Working capital $ 2,399,800
Other assets 220,672
Intangible assets and goodwill:
Intellectual property 3,729,537
Trade name 1,233,204
Customer relationships 1,630,792
Noncompete 937,249
Goodwill 18,106,237
Total Consideration $ 28,257,491 Fast Plastic Parts, LLC and Spring
Creek Manufacturing, Inc. Acquisition On March 6, 2020, Sovereign Plastics completed the acquisition
of the net assets of Fast Plastic Parts, LLC and 100% of the shares of common stock of Spring Creek Manufacturing, Inc. The consideration
paid was the purchase price of $829,347, representing cash paid on the closing date of $253,773 and short-term debt incurred to
the sellers of $575,574. Based in Colorado Springs, Colorado, the acquired business occupies a 23,300-square-foot manufacturing
facility that houses a full-production machine shop, a comprehensive line of state-of-the-art plastic injection molding machinery,
as well as light-assembly fulfilment and packaging lines serving customers 24x7. To finance the cash paid on the closing date and
a portion of the short-term debt incurred, the Company entered into a new promissory note with an unaffiliated lender in the principal
amount of $500,000 for proceeds of $446,000 that matured on November 30, 2020 and issued 16,667 shares of common stock. See Note
10 for further discussion of the promissory note. The Company expensed acquisition-related costs of $35,254 in the year ended December
31, 2020, which is included in general and administrative expenses on the Company's Consolidated Statement of Operations.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acquired
assets and assumed liabilities were subject to adjustment during a measurement period subsequent to the acquisition date, not
to exceed one-year as permitted under U.S. GAAP. During the fourth quarter, the Company finalized the determination of the fair
values of the assets acquired and liabilities assumed as of the acquisition date, as set forth below.
(Amounts in US$'s) Amounts Recognized as of Acquisition Date Measurement Period Adjustments (1) Fair Value
Inventory $ 168,106 $ (76,069 ) $ 92,037
Prepaid expenses 66,575 (51,575 ) 15,000
Property &amp; equipment 1,365,319 393,744 1,759,063
Operating lease right-of-use-assets 1,048,058 — 1,048,058
Finance lease right-of-use assets 18,009 — 18,009
Intangible assets:
Customer relationships 500,226 (290,226 ) 210,000
Trade name — 10,000 10,000
Goodwill — 47,926 47,926
Total assets 3,166,293 33,800 3,200,093
Current portion of long-term debt 1,270,879 — 1,270,879
Operating lease liabilities, current 166,919 — 166,919
Finance lease liabilities, current 6,578 — 6,578
Operating lease liabilities, net of current portion 881,139 — 881,139
Finance lease liabilities, net of current portion 11,431 — 11,431
Deferred tax liability - noncurrent — 33,800 33,800
Total purchase consideration $ 829,347 $ — $ 829,347
(1) The measurement period adjustments reflect changes in the estimated fair values of certain assets and liabilities, related to the finalization of the third-party valuation analysis, working capital, and deferred income taxes. The change to the provisional amount of property &amp; equipment resulted in an increase in depreciation expense and accumulated depreciation of $99,350, of which $66,703 relates to a previous reporting period. In addition, the change to the provisional amount of intangible assets resulted in a decrease in amortization expense and accumulated amortization of $52,045, of which $36,617 relates to a previous reporting period. The measurement period adjustments were recorded to reflect new information obtained about facts and circumstances existing as of the acquisition date and did not result from intervening events subsequent to the acquisition date. Virtual Network Communications, Inc. 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 VNC is an edge centric wireless
telecommunications technology developer and equipment manufacturer of both 4G LTE Advanced and 5G capable radio equipment.
VNC designs, develops, manufactures, markets, and supports a line of network products for wireless network operators, mobile virtual
network operators, cable TV system operators, and government and business enterprises that enable new sources of revenue, and reduce
capital and operating expenses. In connection with the VNC Acquisition, the final adjusted total
purchase price consideration amounted to $18,832,383, representing (i) cash paid on the closing date of $2,892,727, (ii) 3,912,737
shares of the Company's common stock with a fair value of $11,855,592 or $3.03 per share, of which an aggregate of 1,333,334
shares is being held in an escrow fund for purposes of satisfying any post-closing indemnification claims of the former VNC security
holders under the Merger Agreement, (iii) options to purchase an aggregate 841,837 shares of the Company's common stock with
a fair value of $2,239,950, (iv) warrants to purchase an aggregate 578,763 shares of the Company's common stock with a fair
value of $1,592,867, and (v) settlement of a note receivable and related interest receivable pre-existing relationship in the amount
of $251,247. The Company expensed acquisition-related costs of $156,605 in the year ended December 31, 2020 and $9,244 in the year
ended December 31, 2019, which is included in general and administrative expenses on the Company's Consolidated Statement
of Operations.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acquired
assets and assumed liabilities were subject to adjustment during a measurement period subsequent to the acquisition date, not
to exceed one-year as permitted under U.S. GAAP. During the fourth quarter, the Company finalized the determination of the fair
values of the assets acquired and liabilities assumed as of the acquisition date, as set forth below.
(Amounts in US$'s) Amounts Recognized as of Acquisition Date Measurement Period Adjustments (1) Fair Value
Inventory $ 157,727 $ — $ 157,727
Prepaid expenses 15,000 (2,181 ) 12,819
Intangible assets:
Technology 23,992 6,526,008 6,550,000
Customer relationships — 5,880,000 5,880,000
Trade name — 320,000 320,000
Licenses 410,000 (60,000 ) 350,000
Goodwill 19,151,331 (10,687,831 ) 8,463,500
Total assets 19,758,050 1,975,996 21,734,046
Accounts payable 5,000 — 5,000
Accrued interest 35 — 35
Long-term debt 24,028 — 24,028
Deferred tax liability - noncurrent — 2,872,600 2,872,600
Total purchase consideration $ 19,728,987 $ (896,604 ) $ 18,832,383
(1) The measurement period adjustments reflect changes in the estimated fair values of certain assets and liabilities, related to the finalization of the third-party valuation analysis and deferred income taxes, which analysis also included the valuation of the non-cash purchase consideration resulting in a decrease in the total purchase consideration of $896,604. The change to the provisional amount of intangible assets resulted in an increase in amortization expense and accumulated amortization of $993,064, of which $479,981 relates to a previous reporting period. The measurement period adjustments were recorded to reflect new information obtained about facts and circumstances existing as of the acquisition date and did not result from intervening events subsequent to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 xml:space="preserve">4. GOING CONCERN U.S. GAAP requires
management to assess a company's ability to continue as a going concern within one year from the financial statement issuance
and to provide related note disclosures in certain circumstances. The accompanying consolidated
financial statements and notes have been prepared assuming the Company will continue as a going concern. For the year ended December
31, 2020, the Company generated negative cash flows from operations of $6,020,305 and had an accumulated deficit of $64,626,719
and negative working capital of $26,581,053. Management anticipates that the Company will be dependent, for
the near future, on additional investment capital to fund growth initiatives. The Company intends to position itself so that it
will be able to raise additional funds through the capital markets, issuance of debt, and/or securing lines of credit. The Company
has completed two public offerings subsequent to December 31, 2020 and has received gross proceeds of approximately $45.0 million,
before deducting underwriting discounts and commissions and offering expenses. See Note 19 – Subsequent Events The Company's
fiscal operating results, accumulated deficit and negative working capital, among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5. INVENTORY Inventory consisted
of the following as of December 31, 2020 and 2019:
(Amounts in US$'s) December 31, December 31,
Raw materials $ 1,765,398 $ 1,041,256
Work in progress 461,188 1,566,147
Finished goods 3,305,020 3,060,518
Total inventory 5,531,606 5,667,921
Reserve (993,174 ) (996,525 )
Total inventory, net $ 4,538,432 $ 4,671,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Deferred Expenses</t>
        </is>
      </c>
      <c r="B1" s="2" t="inlineStr">
        <is>
          <t>12 Months Ended</t>
        </is>
      </c>
    </row>
    <row r="2">
      <c r="B2" s="2" t="inlineStr">
        <is>
          <t>Dec. 31, 2020</t>
        </is>
      </c>
    </row>
    <row r="3">
      <c r="A3" s="3" t="inlineStr">
        <is>
          <t>Prepaid Expense, Current [Abstract]</t>
        </is>
      </c>
    </row>
    <row r="4">
      <c r="A4" s="4" t="inlineStr">
        <is>
          <t>PREPAID AND DEFERRED EXPENSES</t>
        </is>
      </c>
      <c r="B4" s="4" t="inlineStr">
        <is>
          <t xml:space="preserve">6. PREPAID AND DEFERRED EXPENSES Prepaid expenses consisted
of the following as of December 31, 2020 and 2019:
(Amounts in US$'s) December 31, December 31,
Prepaid rent and security deposit $ 732,270 $ 873,617
Deferred offering expenses 569,281 —
Prepaid products and services 171,560 43,112
$ 1,473,111 $ 916,729 Prepaids and deferred
expenses includes cash paid in advance for rent and security deposits, products and services and certain deferred expenses to be
deferred in accordance with Staff Accounting Bulletin Topic 5.A, as codified in ASC 340. These deferred expenses are specific incremental
costs directly attributable to a proposed or actual offering of securities which are properly be deferred and charged against the
gross proceeds of the offering. See Note 19 –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7. PROPERTY AND EQUIPMENT, NET Property and equipment,
net consisted of the following as of December 31, 2020 and 2019:
(Amounts in US$'s) December 31, December 31,
Shop machinery and equipment $ 9,960,626 $ 8,100,667
Computers and electronics 575,452 558,561
Office furniture and fixtures 348,142 341,214
Leasehold improvements 274,314 222,332
11,158,534 9,222,774
Less – accumulated depreciation (8,872,068 ) (7,764,668 )
$ 2,286,466 $ 1,458,106 For the year ended
December 31, 2020 and the period from Inception through December 31, 2019, the Company invested $176,697 and $87,038, respectively,
in capital expenditures. The Company recognized $1,107,400 and $623,884, respectively,
of depreciation expense for the year ended December 31, 2020 and fiscal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8. GOODWILL AND OTHER INTANGIBLE ASSETS The
following table sets forth the changes in the carrying amount of goodwill for fiscal 2020 and 2019:
(Amounts in US$'s) Total
Balance at January 10, 2019 (inception) $ —
2019 Acquisitions 56,386,796
Balance at December 31, 2019 $ 56,386,796
2020 Acquisitions 8,511,426
Balance at December 31, 2020 $ 64,898,222 The
following table sets forth the gross carrying amounts and accumulated amortization of the Company's intangible assets as
of December 31, 2020 and 2019:
(Amounts in US$'s) Gross Accumulated Net
Definite-lived intangible assets:
Trade names $ 5,643,204 $ (489,222 ) $ 5,153,982
Licenses — — —
Technology 32,800,000 (4,308,333 ) 28,491,667
Customer relationships 15,110,792 (2,054,894 ) 13,055,898
Intellectual property 3,729,537 (51,799 ) 3,677,738
Noncompete 937,249 (39,052 ) 898,197
Total definite-lived intangible assets at December 31, 2019 $ 58,220,782 $ (6,943,300 ) $ 51,277,482
Trade names $ 5,973,204 $ (1,349,698 ) $ 4,623,506
Licenses 350,000 (33,871 ) 316,129
Technology 39,350,000 (10,303,516 ) 29,046,484
Customer relationships 21,200,792 (5,484,917 ) 15,715,875
Intellectual property 3,729,537 (673,389 ) 3,056,148
Noncompete 937,249 (507,677 ) 429,572
Total definite-lived intangible assets at December 31, 2020 $ 71,540,782 $ (18,353,068 ) $ 53,187,714 Amortization
expense of intangible assets was $11,409,768 and $6,943,300, respectively, for the year ended December 31, 2020 and fiscal 2019.
The Company's amortization is based on no residual value using the straight-line amortization method as it best represents
the benefit of the intangible assets. The following table sets forth the weighted-average amortization period, in total and by
major intangible asset class:
Asset Class Weighted-Average Amortization period
Trade names 6.8 years
Licenses 5.0 years
Technology 6.0 years
Customer relationships 5.7 years
Intellectual property 6.0 years
Noncompete 2.0 years
All Intangible assets 5.9 years As
of December 31, 2020, assuming no additional amortizable intangible assets, the expected amortization expense for the unamortized
acquired intangible assets for the next five years and thereafter was as follows:
(Amounts in US$'s) Estimated
2021 12,436,826
2022 12,007,253
2023 11,952,916
2024 9,842,359
2025 4,481,091
2026 1,670,789
2027 784,000
2028 12,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olving Line of Credit and Note Payable</t>
        </is>
      </c>
      <c r="B1" s="2" t="inlineStr">
        <is>
          <t>12 Months Ended</t>
        </is>
      </c>
    </row>
    <row r="2">
      <c r="B2" s="2" t="inlineStr">
        <is>
          <t>Dec. 31, 2020</t>
        </is>
      </c>
    </row>
    <row r="3">
      <c r="A3" s="3" t="inlineStr">
        <is>
          <t>Line of Credit Facility [Abstract]</t>
        </is>
      </c>
    </row>
    <row r="4">
      <c r="A4" s="4" t="inlineStr">
        <is>
          <t>REVOLVING LINE OF CREDIT AND NOTE PAYABLE</t>
        </is>
      </c>
      <c r="B4" s="4" t="inlineStr">
        <is>
          <t>9. REVOLVING LINE OF CREDIT AND NOTE PAYABLE Revolving
Line of Credit In
2017, the Company issued a promissory note (the "CNB Note") to City National Bank of Florida ("CNB") in
the principal amount of $2,000,000, with a maturity date of August 2, 2018. In 2018, the maturity date of the CNB Note was extended
to August 2, 2019. On August 29, 2019, the maturity date of the CNB Note was extended to August 2, 2020. The August 2019 modification
was evaluated and it was determined that it did not qualify as an extinguishment of debt. The CNB Note allows for a CNB line of
credit with advances that may be requested by the Company until the maturity date of August 2, 2020 so long as no event of default
exists under the CNB Note or certain other events. The
CNB Note bears an interest rate equal to the average of the interest rates per annum at which U.S. Dollars are offered in the
London Interbank Borrowing Market ("LIBOR") for a 30-day period (the "Index") plus 2.9% over the Index.
The Company will pay to CNB a late charge of 5.0% of any monthly payment not received by CNB within 10 calendar days after its
due date. The Company may prepay the CNB Note at any time without penalty. In the event of a default, the interest rate will increase
to the highest lawful rate. As of December 31, 2019, the interest rate on the CNB Note is 4.6% per annum. Under
the terms of the CNB Note, the Company is obligated to maintain its primary operating account with CNB with a minimum average annual
balance of $1,600,000. In the event the Company does not maintain this account balance, CNB may charge the Company a fee equal
to 2% of the deficiency as additional interest under the CNB Note. Management believes that it was in compliance at all times during
2020 and 2019 with this covenant and was never charged the 2% deficiency fee. The CNB Note is personally guaranteed by the Company's
former Chief Executive Officer, Mr. Jay H. Nussbaum and his estate ("Guarantors"). The Company and the Guarantors are
obligated to maintain aggregate unencumbered liquidity of no less than $6,000,000 in accounts with recognized financial institutions
or licensed brokerage firms during the term of the CNB Note. Management believes that it was in compliance at all times during
2020 and 2019 with this covenant. In addition, the CNB Note is secured by all of the Company's accounts, inventory and equipment,
along with an assignment of a $120,000 bank account the Company maintains at CNB. The Company maintained the $120,000 bank account
as of December 31, 2019. As of December 31, 2019, $2,000,000 had been drawn against the CNB line of credit. On March 19, 2020,
the Company entered into a secured loan agreement with an unrelated party, the proceeds of which were used to pay off the CNB Note.
See Note 10 – Debt Agreements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0</t>
        </is>
      </c>
    </row>
    <row r="3">
      <c r="A3" s="3" t="inlineStr">
        <is>
          <t>Debt Disclosure [Abstract]</t>
        </is>
      </c>
    </row>
    <row r="4">
      <c r="A4" s="4" t="inlineStr">
        <is>
          <t>DEBT AGREEMENTS</t>
        </is>
      </c>
      <c r="B4" s="4" t="inlineStr">
        <is>
          <t>10. DEBT AGREEMENTS Long-term debt consisted of the following as of December
31, 2020 and 2019:
December 31, 2020 December 31, 2019
(Amounts in US$'s) Maturity Amount Interest Amount Interest
Secured Notes Payable
Secured note payable* February 28, 2020 $ 788,709 12.5 % $ 788,709 8.5 %
Secured note payable* March 1, 2022 150,710 9.0 % 224,288 9.0 %
Secured note payable* September 1, 2021 10,790 7.9 % 21,571 7.9 %
Secured note payable* November 26, 2021 2,000,000 15.0 % 2,000,000 9.0 %
Secured note payable* December 26, 2020 75,219 78.99 % — —
Secured note payable* September 15, 2020 855,120 36.0 % — —
Secured note payable* October 15, 2020 2,007,971 18.0 % — —
Equipment financing loan* November 9, 2023 57,146 8.5 % — —
Equipment financing loan* December 19, 2023 83,851 6.7 % — —
Equipment financing loan* January 17, 2024 38,732 6.7 % — —
Secured note payable January 6, 2021 1,100,000 10.0 % — —
Total secured notes payable 7,168,248 3,034,568
Notes Payable
Equipment financing loan September 15, 2020 — — 3,828 8.8 %
Note payable July 9, 2019 — — 200,000 18.0 %
Note payable September 1, 2019 — — 200,000 18.0 %
Note payable* September 30, 2020 500,000 15.0 % 500,000 10.0 %
Note payable* September 30, 2020 175,000 15.0 % 175,000 10.0 %
Note payable* August 31, 2020 3,500,000 18.0 % 5,000,000 10.0 %
Note payable July 9, 2019 — — 200,000 18.0 %
Notes payable* December 6, 2019 66,700 18.0 % 450,100 18.0 %
Note payable* November 30, 2020 500,000 15.0 % — —
Notes payable* June 30, 2020 379,588 0.0 % — —
Notes payable* June 30, 2020 165,986 0.0 % — —
Note payable* February 16, 2023 83,309 3.0 % — —
Note payable* September 30, 2020 290,000 12.0 % — —
Notes Payable* October 13, 2020 through November 30, 2020 1,200,000 18.0 % — —
Notes Payable* January 31, 2021 through February 23, 2021 550,000 18.0 % — —
PPP loans April 30, 2022 through 455,184 1.0 % — —
PPP loan May 14, 2022 24,028 1.0 % — —
PPP loan August 11, 2025 103,659 1.0 % — —
Total notes payable 7,993,454 6,728,928
Senior Debentures
Senior debenture* December 31, 2019 84,000 15.0 % 100,000 15.0 %
Total senior debentures 84,000 100,000
Convertible Notes Payable
Convertible note payable* January 29, 2021 374,137 24.0 % — —
Convertible note payable* November 20, 2020 2,238,239 24.0 % — —
Total convertible notes payable 2,612,376 — —
Senior Convertible Debentures
Senior convertible debenture December 31, 2019 — — 25,000 15.0 %
Senior convertible debenture December 31, 2021 250,000 15.0 % 250,000 10.0 %
Senior convertible debenture November 30, 2020 1,000,000 15.0 % — —
Total senior convertible debentures 1,250,000 275,000
Total long-term debt 19,108,078 10,138,496
Less unamortized discounts and debt issuance costs (61,079 ) (4,749,004 )
Total long-term debt, less discounts and debt issuance costs 19,046,999 5,389,492
Less current portion of long-term debt (18,340,706 ) (5,389,492 )
Debt classified as long-term debt $ 706,293 $ —
* Note is in default. Refer to further discussion below. Secured Notes Payable In August
2016, InduraPower entered into a promissory note not to exceed the principal amount of $550,000 bearing interest at 8.5% per annum with
a maturity date of August 31, 2018. InduraPower could draw funds under the note through February 28, 2017. Interest on this note was payable
monthly and the full principal balance was due at maturity. On September 11, 2019, the note was amended with both parties agreeing that
the outstanding balance of $813,709 would be due on February 28, 2020. As of December 31, 2020 and 2019, an aggregate principal amount
of $788,709 was outstanding under this note. This promissory note was past due and accruing interest at an increased default rate of 12.5%
per annum. This promissory note is secured by substantially all of the assets of InduraPower. The aggregate principal amount of this note
was fully repaid during the first quarter of fiscal 2021. In August
2016, InduraPower entered into a promissory note in the principal amount of $450,000 that bears interest at 9.0% per annum and matures
on March 1, 2022. Interest-only payments were due monthly beginning October 1, 2016 through March 1, 2017. Monthly payments of $9,341
for interest and principal were due on this note for the following 60 consecutive months. This promissory note is currently past due.
As of December 31, 2020 and 2019, an aggregate principal amount of $150,710 and $224,288, respectively, was outstanding under this note.
This promissory note is secured by all assets, certain real estate and cash accounts of InduraPower, and is guaranteed by certain officers
of InduraPower. This promissory note is subjected to clauses, whereby InduraPower is required to meet certain financial and non-financial
terms. InduraPower did not fulfil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outstanding balance is presented as a current liability as of December 31, 2020 and 2019.
The promissory note holder had not requested early repayment of the loan as of the date when these financial statements were approved
by the Board of Directors. In August
2016, InduraPower entered into a promissory note in the principal amount of $50,000 with an interest rate of 7.9% per annum and a maturity
date of September 1, 2021. Beginning April 1, 2017, equal monthly payments of $1,011 for interest and principal are due on the note for
60 consecutive months. This promissory note is currently past due. As of December 31, 2020 and 2019, an aggregate principal amount of
$10,790 and $21,571, respectively, was outstanding under this note. This promissory note is secured by business equipment,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promissory note
holder had not requested early repayment of the loan as of the date when these financial statements were approved by the Board of Directors. In November 2019, DragonWave entered
into a secured loan agreement with an individual lender pursuant to which DragonWave received a $2,000,000 loan bearing interest at the
rate of 9.0% per annum and matures on November 26, 2021. Upon an event of default, the interest rate shall automatically increase to 15%
per annum on any unpaid principal and interest, compounded monthly, and all unpaid principal and accrued interest become due on-demand.
A late charge of 5% will be charged for any balance overdue by more than 10 days. Accrued interest is calculated on a compound basis and
is payable semi-annually in May and November of each year. Principal is due in full at maturity but can be prepaid in full or in part
without penalty. The loan is secured by all of the assets of DragonWave and is guaranteed by COMSovereign. The debt issuance costs were
the result of the issuance of 350,000 shares of common stock of the Company and a cash payment of $80,000. The Company defaulted on this
loan during the current fiscal year, causing the interest rate to increase to a monthly compounded rate of 15% per annum, a late charge
of 5% to be incurred, and the loan and accrued interest to become due on-demand. Amounts recorded as debt discounts and issuance costs
were fully amortized and recognized in interest expense during the current fiscal year, as a result of the loan becoming due on-demand
from the default event. For the fiscal years ended December 31, 2020 and 2019, $4,523,333 and $196,667 of these costs were amortized and
recognized in interest expense in the Consolidated Statements of Operations, respectively. As of December 31, 2020 and 2019, there were
$0 and $4,523,333 of debt discounts and issuance costs remaining, respectively. As of December 31, 2020 and 2019, an aggregate principal
amount of $2,000,000 was outstanding under this loan. On January 26, 2021, $1,000,000 of the principal amount of this loan and all
accrued interest with a combined total of $1,227,043, was fully extinguished at the rate of $4.15 per unit, as defined in our public offering
and disclosed in Note 19- Subsequent Events, On February 26, 2020, the Company
entered into a $600,000 secured business loan bearing interest at 78.99% per annum which matured on December 26, 2020. Principal and interest
payments of $19,429 were due weekly. The loan was secured by the assets of the Company. As of December 31, 2020, an aggregate principal
amount of $75,219 was outstanding and past due under this loan. The aggregate principal amount of this loan was fully repaid during the
first quarter of fiscal 2021. In connection with the acquisition
of the business by Sovereign Plastics on March 6, 2020, the Company assumed a secured loan with FirstBank in the principal amount of $979,381
bearing interest at 5% per annum and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855,120 was outstanding and past
due under this loan. The aggregate principal amount of this loan was fully repaid during the first quarter of fiscal 2021. On March 19, 2020, the Company
entered into a secured loan agreement in the amount of $2,007,971 bearing interest at 5% per annum with a maturity date of August 31,
2020. On August 5, 2020, the maturity date of this loan was extended to October 15, 2020. Upon maturity, the interest rate automatically
increased to 18% per annum, and a late charge of 5% was charged for any balance overdue by more than 10 days. Interest payments of $8,428
were due monthly, with the full principal amount due at maturity. The loan was secured by certain intellectual property assets of the
Company. The proceeds of the loan were used to repay the balance of the CNB Note (revolving line of credit) that was entered into in 2017.
As of December 31, 2020, an aggregate principal amount of $2,007,971 was outstanding and past due under this loan. On January 26, 2021,
the aggregate principal amount of this loan and accrued interest with a combined total of $2,250,255, was fully extinguished at the rate
of $4.15 per unit, as defined in our public offering and disclosed in Note 19- Subsequent Events, In connection with the acquisition
of the business by Sovereign Plastics on March 6, 2020, the Company:
● assumed an equipment financing loan with an aggregate principal balance of $64,865, which is secured by the related equipment, bearing interest at 8.5% per annum. Monthly principal and interest payments of approximately $1,680 are due over the term. As of December 31, 2020, an aggregate amount of principal of $57,146 was outstanding and past due under this loan. However, there are no penalties associated with this default. The aggregate principal amount of this loan was fully repaid during the first quarter of fiscal 2021.
● assumed an equipment financing loan with an aggregate principal balance of $95,810, which is secured by the related equipment, bearing interest at 6.7% per annum. Monthly principal and interest payments of approximately $2,361 are due over the term. As of December 31, 2020, an aggregate amount of principal of $83,851 was outstanding and past due under this loan. However, there are no penalties associated with this default. The aggregate principal amount of this loan was fully repaid during the first quarter of fiscal 2021.
● assumed an equipment financing loan with an aggregate principal balance of $43,957, which is secured by the related equipment, bearing interest at 6.7% per annum. Monthly principal and interest payments of approximately $1,063 are due over the term. As of December 31, 2020, an aggregate amount of principal of $38,732 was outstanding and past due under this loan. However, there are no penalties associated with this default. The aggregate principal amount of this loan was fully repaid during the first quarter of fiscal 2021. On December
8, 2020, the Company entered into a secured loan agreement in the aggregate principal amount of $1,100,000 with an original issue discount
of $100,000, that bears interest at the rate of 10% per annum and matures on January 6, 2021. Upon an event of default, the interest rate
shall automatically increase to 36% per annum on any unpaid principal, or the maximum amount permitted by applicable law, compounded monthly,
and all unpaid principal and accrued interest may become due on-demand. Accrued interest and principal are due in full on the maturity
date. A late charge of 10% may be charged for any balance not paid when due. The loan is guaranteed by VNC and is secured by the Company's
equity interest in VNC, all of the assets of VNC and certain intellectual property assets of the Company. Daniel L. Hodges, the Company's
Chief Executive Officer, transferred a total of 23,334 shares of his personally owned, issued and outstanding common stock of the Company
to the lender and brokers, as part of this transaction. The shares had a total fair value of $142,800. The Company accounted for this
as a contribution from Mr. Hodges, with $102,000 assigned as debt discounts for additional consideration to the lender, and $40,800 assigned
as debt issuance costs to the brokers. The Company incurred debt issuance costs to the placement agent of this transaction in the amount
of $50,000. For the fiscal year ended December 31, 2020, $232,221 of the debt discounts and issuance costs were amortized and recognized
in interest expense in the Consolidated Statement of Operations. As of December 31, 2020, there were $60,579 of debt discounts and issuance
costs remaining. As of December 31, 2020, an aggregate principal amount of $1,100,000 was outstanding under this loan. On January
26, 2021, $350,000 of the principal amount of this loan and accrued interest with a combined total of $495,584, was fully extinguished
at the rate of $4.15 per unit, as defined in our public offering and disclosed in Note 19- Subsequent Events, Notes Payable InduraPower had a financing loan
for certain of its equipment that bore interest at 8.775% per annum and was due on September 15, 2020. Principal and interest payments
of $1,872 were due quarterly. As of December 31, 2019, an aggregate principal amount of $3,828 was outstanding under this loan. The
aggregate principal amount of this loan was fully repaid during the third quarter of fiscal 2020. In September
2017, COMSovereign entered into a promissory note in the principal amount of $137,500 that bore interest at a rate of 12% per annum and
was due on October 17, 2017. The note was repaid during fiscal year 2019. On June 10, 2019, COMSovereign entered into a new promissory
note with the same lender for $200,000 with an original issue discount of $6,000 and a maturity date of July 9, 2019. The full $200,000
balance was due at maturity. Since this note was not repaid upon maturity, subsequent interest was accrued at an increased rate of 18%
per annum. Additionally, on August 14, 2019, COMSovereign borrowed from the same lender an additional $200,000 promissory note that matured
on September 1, 2019. As this note was not repaid upon maturity, subsequent interest was accrued at an increased rate of 18% per annum.
As of December 31, 2019, an aggregate principal amount of $400,000 was outstanding under these notes. On August 5, 2020, the aggregate
principal amount of these note and accrued interest in the amount of $488,520 was fully extinguished in exchange for 108,560 shares of
issued common stock of the Company with a fair value of $4.53 per share. In connection
with its acquisition of DragonWave and Lextrum in April 2019, COMSovereign assumed the obligations of the seller on a promissory note
in the principal amount of $500,000 bearing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50,000 shares of common stock of COMSovereign. On April 21, 2020, all
unpaid accrued interest from October 1, 2019 through December 31, 2019 was converted into 4,832 shares of issued common stock of the Company.
Accrued interest and the full principal balance were due at maturity. Upon maturity, the interest rate increased to 15% per annum for
any balance overdue by more than 5 days. As of December 31, 2020 and 2019, an aggregate principal amount of $500,000 was outstanding under
this note, and was past due at December 31, 2020. On January 26, 2021, the aggregate principal amount of this note and accrued interest
with a combined total of $561,592, was fully extinguished at the rate of $4.15 per unit, as defined in our public offering and disclosed
in Note 19- Subsequent Events, In connection
with its acquisition of DragonWave and Lextrum in April 2019, COMSovereign assumed the obligations of the seller of a promissory note
in the principal amount of $175,000 bearing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3,334 shares of common stock of COMSovereign, valued at $44,000. Accrued interest and principal were due and payable
at maturity. Upon maturity, the interest rate increased to 15% per annum for any balance overdue by more than 5 days. As of December 31,
2020 and 2019, an aggregate principal amount of $175,000 was outstanding under this note, and was past due at December 31, 2020. The aggregate
principal amount of this note was fully repaid during the first quarter of fiscal 2021.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00,000 principal amount of this note was extinguished
in exchange for 333,334 shares of common stock of the Company with a fair value of $4.53 per share. This loan was past due at December
31, 2020. However, there are no penalties associated with this default. As of December 31, 2020 and 2019, an aggregate principal amount
of $3,500,000 and $5,000,000, respectively, was outstanding under this note. On January 26, 2021, the aggregate principal amount
of this note and accrued interest with a combined total of $4,211,069, was fully extinguished at the rate of $4.15 per unit, as defined
in our public offering and disclosed in Note 19- Subsequent Events, On June
10, 2019, COMSovereign entered into a promissory note in the principal amount of $200,000 with an original issue discount of $6,000 and
a maturity date of July 9, 2019. The full $200,000 balance was due at maturity. Since this note was not repaid and was past due, interest
was being accrued at an increased rate of 18% per annum. As of December 31, 2019, an aggregate principal amount of $200,000 was outstanding
under this note. On August 5, 2020, the aggregate principal amount of this note and accrued interest in the amount of $245,172 was fully
extinguished in exchange for 54,483 shares of issued common stock of the Company with a fair value of $4.53 per share. In September
2019, DragonWave entered into a $5,250,000 promissory note that was not fully funded and was guaranteed by COMSovereign. DragonWave received
$3,485,000 in proceeds. As incentive to enter into the promissory note, the noteholder was issued 166,667 shares of COMSovereign's common
stock for the total purchase price of $13.20 per share, or $2,200,000, of which only $5,000 was paid in cash. The noteholder was later
granted detachable warrants to purchase an aggregate of 814,167 shares of COMSovereign's common stock at a price of $0.03 per share. As
of December 31, 2019, DragonWave had repaid the principal amount in full along with all accrued interest, and the warrants had been converted
into 814,167 shares of COMSovereign's common stock at an exercise price of $0.03 per share or noncash proceeds $24,425.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are currently past due, and the Company is using an interest rate of 18% per annum to accrue interest on these notes. The
Company repaid $250,000 of the aggregate principal amount of this promissory note during the first quarter of the 2020. An additional
$133,400 of the aggregate principal amount of this promissory note, along with accrued interest and associated late fee penalties of $51,516,
was fully extinguished on August 5, 2020 in exchange for 41,093 shares of issued common stock of the Company with a fair value of $4.53
per share. As of December 31, 2020 and 2019, the aggregate principal amount of $66,700 and $450,100, respectively, was outstanding
and past due under these notes. The aggregate principal amount of these notes was fully repaid during the first quarter of fiscal 2021. On March 5, 2020, the Company
sold a promissory note in the principal amount of $500,000 that matured on November 30, 2020 for a purchase price of $446,000. Additionally,
in lieu of interest, the Company issued to the lender 16,667 shares of its common stock with a fair value of $57,000, which was recognized
as a debt discount and amortized to interest expense over the term of the note. Any principal balance remaining unpaid past the maturity
date accrued interest at a rate of 15% per annum. As of December 31, 2020, an aggregate principal amount of $500,000 was outstanding and
past due under this note. On January 26, 2021, the aggregate principal amount of this note and accrued interest with a combined total
of $511,712, was fully extinguished at the rate of $4.15 per unit, as defined in our public offering and disclosed in Note 19- Subsequent
Events, In connection with the acquisition
of the business by Sovereign Plastics on March 6, 2020, the Company:
● entered into several promissory notes with the sellers in the aggregate principal amount of $409,586 that do not bear interest and with a maturity date of June 30, 2020 and monthly principal payments. As of December 31, 2020, the aggregate amount of $379,588 was outstanding and past due under these notes. However, there are no penalties associated with this default. The aggregate principal amount of these notes was fully repaid during the first quarter of fiscal 2021.
● agreed to pay an aggregate of $165,987 to the sellers on or before June 30, 2020. The agreement was not interest bearing. As of December 31, 2020, an aggregate amount of $165,986 was outstanding and past due under these notes. However, there are no penalties associated with this default. The aggregate principal amount of these notes was fully repaid during the first quarter of fiscal 2021.
● assumed a note payable in the amount of $86,866 bearing interest at 3% per annum and with a maturity date of February 16, 2023. Monthly payments in the amount of $3,773 for principal and interest are due over the term. As of December 31, 2020, an aggregate principal amount of $83,309 was outstanding and past due under this note. However, there are no penalties associated with this default and amounts due were current as of the filing date of this Form 10-K. On May 29, 2020, the Company entered
into a promissory note in the principal amount of $290,000 with an original issue discount of $40,000 and a maturity date of September
30, 2020. The full $290,000 balance was due at maturity, with interest accruing at a rate of 12% per annum for any principal balance remaining
unpaid past the maturity date. As of December 31, 2020, an aggregate principal amount of $290,000 was outstanding and past due under this
note. On January 26, 2021, the aggregate principal amount of this note, a 10% principal bonus, and accrued interest with a combined
total of $330,250, was fully extinguished at the rate of $4.15 per unit, as defined in our public offering and disclosed in Note 19- Subsequent
Events, Between July 2, 2020 and August
21, 2020, the Company borrowed an aggregate of $1,200,000 from accredited investors and issued to such investors promissory notes evidencing
such loans. The principal amounts of the notes were between $50,000 and $200,000. The notes had maturity dates between October 13, 2020
and November 30, 2020 bearing interest at a rate of 15% per annum, with interest accruing at an annually compounded rate of 18% per annum
for any principal balance remaining unpaid past the maturity date. Daniel L. Hodges, the Company's Chief Executive Officer, transferred
a total of 96,634 shares of his personally owned, issued and outstanding common stock of the Company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 The amounts recorded as debt discounts and issuance costs were fully amortized and recognized in interest expense during the
current fiscal year. As of December 31, 2020, an aggregate principal amount of $1,200,000 was outstanding and past due under these notes. On
January 26, 2021, $750,000 of the aggregate principal amount of these notes, a 10% principal bonus, and accrued interest with a combined
total of $885,995, was fully extinguished at the rate of $4.15 per unit, as defined in our public offering and disclosed in Note 19- Subsequent
Events, Between November 4, 2020 and November
24, 2020, the Company borrowed an aggregate of $550,000 from accredited investors and issued to such investors promissory notes evidencing
such loans. The principal amounts of the notes were between $50,000 and $100,000. The notes have maturity dates between January 31, 2021
and February 23, 2021 bearing interest at a rate of 15% per annum, with interest accruing at an annually compounded rate of 18% per annum
for any principal balance remaining unpaid past the maturity date. Daniel L. Hodges, the Company's Chief Executive Officer, transferred
a total of 38,334 shares of his personally owned, issued and outstanding common stock of the Company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during the 2020
fiscal year, as a result of the notes becoming due on-demand from the default event. As of December 31, 2020, an aggregate principal amount
of $550,000 was outstanding under these notes. On January 26, 2021, $500,000 of the aggregate principal amount of these notes, a
10% principal bonus, and accrued interest with a combined total of $565,740, was fully extinguished at the rate of $4.15 per unit, as
defined in our public offering and disclosed in Note 19- Subsequent Events, Between April 30 and May 26, 2020,
six of the Company's subsidiaries received loan proceeds in the aggregate amount of $455,184 under the Paycheck Protection Program ("PPP").
The PPP loan has a maturity of 2 years and an interest rate of 1% per annum. The PPP, established as part of the Coronavirus Aid, Relief
and Economic Security Act ("CARES Act"),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As of December 31, 2020, an aggregate amount of principal of $455,184 was outstanding under
these loans. In connection with the VNC acquisition
on July 6, 2020, the Company assumed a PPP loan in the principal amount of $24,028 bearing interest at 1% per annum and with a maturity
date of May 14, 2022. Terms are consistent with the Company's other PPP loans. As of December 31, 2020, an aggregate amount of principal
amount of $24,028 was outstanding under this loan. On August 11, 2020, one of the
Company's subsidiaries received loan proceeds in the aggregate amount of $103,659 under the PPP. The PPP loan has a maturity of 5 years
and an interest rate of 1% per annum. Terms are consistent with the Company's other PPP loans. As of December 31, 2020, an aggregate principal
amount of $103,659 was outstanding under this loan. Senior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24.00 or (2) 80% of the common stock price o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Throughout 2020, the
Executive Officers and the members of the Board of Directors elected to not receive salaries and Board fees to which they are entitled
through the Company's compensation program until such time the cash position of the Company improved. Amounts outstanding
at December 31, 2020 totaled approximately $1.4 million. Subsequent to December 31, 2020, the Company completed two public offerings
and approximately $1.2 million of this amount was paid. See Note 19 – Subsequent Events Receivable
– Related Party As
of December 31, 2019, the receivables – related party balance was $1,595, which represented amounts owed by Dr. Dustin McIntire,
the Company's Chief Technology Officer, for personal charges he incurred using his company credit card. Accrued
Liabilities – Related Party As
of December 31, 2020 and 2019, the accrued liabilities – related party balance was $30,000 and $461,254, respectively, which
represented amounts owed to various contractors, officers and employees of the Company as described below. In
August 2016, InduraPower entered into a promissory note in the principal amount of $50,000 that bears interest at 7.785% per annum
and matures on September 1, 2021. At the same time, InduraPower also entered into a promissory note in the principal amount of
$450,000 with the same lender that bears interest at 9.0% per annum and matures on March 1, 2022. A requirement of the promissory
notes is to maintain a balance of at least $155,159 at J.P. Morgan while the promissory notes are outstanding. Sergei Begliarov,
Chief Executive Officer of InduraPower, provided cash of $153,761 to comply with the requirements of the promissory notes. The
amount was recorded in accrued liabilities – related party and $153,761 was outstanding as of December 31, 2019. These transactions
are not considered related party activity during 2020. During
2019, Sergei Begliarov paid $71,199 of expenses on behalf of InduraPower. During 2019, Mr. Hodges, paid $6,588 of expenses on behalf
of InduraPower. These amounts were recorded in accrued liabilities – related party and had balances outstanding aggregating
to $77,787 as of December 31, 2019. These transactions are not considered related party activity during 2020. Mr.
Hodges is also the founder, Chairman and Chief Executive Officer of TM Technologies, Inc. ("TM"). Mr. Hodges also controls
TM by virtue of his ownership and control of a majority of the outstanding equity securities of TM. In addition, Mr. Kevin Sherlock,
the Company's General Counsel, is also a director of TM. Additionally, in 2019, TM paid $29,300 of expenses on behalf of
InduraPower and this amount was recorded in accrued liabilities – related party as of December 31, 2019. These transactions
are not considered related party activity during 2020. During
2018 and 2019, Daniel L. Hodges paid $29,120 of rent on behalf of Lextrum. This amount was recorded in accrued liabilities –
related party as of December 2019. These transactions are not considered related party activity during 2020. On
November 10, 2017, the Company and Global Security Innovative Strategies, LLC ("GSIS"), a company in which David Aguilar,
a member of the Company's Board of Directors, is a principal, entered in an agreement (the "GSIS Agreement")
pursuant to which GSIS agreed to provide business development support and general consulting services for sales opportunities with
U.S. government agencies and other identified prospects and consulting support services for the Company.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the Company's common stock at a strike price of $1.00, or $100,000. This option immediately
vested and terminates on September 26, 2022. Pursuant to the GSIS Agreement, GSIS is paid a fee of $10,000 per month. In addition,
GSIS is paid for the expenses incurred in connection with the performance of its duties under the GSIS Agreement. Either party
may terminate or renew the GSIS Agreement at any time, for any reason or no reason, upon at least 30 days' notice to the
other party. GSIS was owed $30,000 and $23,036 for normal monthly retainers and expenses incurred as of December 31, 2020 and 2019,
respectively. These amounts were recorded in accrued liabilities – related party as of December 31, 2020 and 2019, respectively. On
March 21, 2019, concurrent with the resignation of Kevin Hess, the Company's former Chief Technology Officer, the Company
and Cognitive Carbon Corporation ("CCC"), entered into an agreement pursuant to which CCC agreed to provide Chief Technology
Officer services, sales and marketing services and outsourced software and platform development services which are to be provided
personally by Kevin Hess or third-party development firms of his choosing for outsourced development. CCC will receive $19,750
per month for one year for the Chief Technology Officer services and potential bonuses and an amount up to $120,000 for outsourced
software and platform development. Felicia Hess, and employee of the Company, who is married to Kevin Hess, is the President and
a director of CCC. Amounts outstanding and payable to CCC in accrued liabilities – related party totaled $148,250 as of December
31, 2019. These transactions are not considered related party activity during 2020. Notes Payable – Related Party As of October 2019, TM had advanced amounts to the Company totaling
$1,292,953 for general expenses and to simulate and test emplacement of the modulation technology within one of DragonWave's
Harmony line radios. As of October 31, 2019, this amount was formalized into a note with a stated interest payment of $54,000.
Interest and principal was due at initial maturity, August 31, 2020. No payment was made as of maturity and a default penalty was
accrued in other liabilities totaling $67,348 in accordance with the agreement. Effective September 30, 2020, this note was
amended to extend the maturity date to December 31, 2020. As of December 31, 2019, $1,292,953 plus accrued interest and penalty
was outstanding under this loan. On October 1, 2020, the Company entered into an agreement with TM to exchange the aggregate
principal, interest and penalties outstanding with a combined total of $1,414,301, in full for 188,574 common shares of the Company
with a fair value of $7.50 per share. On
August 5, 2019, Mr. Hodges and his wife, loaned DragonWave $200,000 at an interest rate of 5.0% per annum and an 18.0% default
interest rate with a maturity date of December 31, 2020. Interest was payable monthly while the full principal balance was due
at maturity. This loan is currently past due and is accruing interest at an increased default rate of 18.0% per annum. As of December
31, 2020 and 2019, $200,000 plus accrued interest was outstanding under the loan. The aggregate principal amount of this note was
fully repaid during the subsequent first quarter of fiscal year 2021. On
July 1, 2020, Mr. Brent Davies, who is on the Company's Board of Directors and Audit Committee, loaned the Company $50,000
at an interest rate of 4.80% per annum with an original maturity date of August 31, 2020. This note was amended to extend the maturity
date to November 30, 2020. Interest and the full principal balance are due at maturity. This loan is currently past due and is
accruing interest at an increased default rate of 18.0% per annum. As of December 31, 2020, $50,000 plus accrued interest was outstanding
under the loan. The aggregate principal amount of this note was fully repaid during the subsequent first quarter of fiscal year
2021. On
July 2, 2020, the Company sold $1,900,000 aggregate principal amount of 9% Convertible Debentures to Dr. Dustin McIntire, the Company's
Chief Technology Officer, that bore interest at a rate of 9% per annum and matured on September 30, 2020. Dr. McIntire was also
granted warrants to purchase an aggregate of 190,000 shares of the Company's common stock at a price of $1.00 per share.
The Company recorded the warrants as a discount to the debt in the amount of $59,806. The Company also recorded $249,806 for the
BCF associated with the debentures. On August 19, 2020, Dr. McIntire converted the full principal amount of such debentures and
accrued interest into 1,921,082 shares of the Company's common stock. Between October 15,
2020 and December 28, 2020, we borrowed an aggregate of $600,000 from Dr. McIntire and issued promissory notes evidencing such
loans. The principal amounts of the notes are between $100,000 and $350,000, and such notes bear interest at 10% per annum and
are due between January 14, 2021 and March 28, 2021. The aggregate principal amount of these notes was fully repaid during the
subsequent first quarter of fiscal year 2021. Between November 13, 2020 and December 24, 2020, we borrowed
an aggregate of $160,000 from Richard J. Berman, a member of the Board of Directors, and issued promissory notes evidencing such
loans. The principal amounts of the notes were between $40,000 and $120,000, and such notes bore interest at 8% per annum and were
due between February 12, 2021 and March 23, 2021. On January 14, 2021, we and Mr. Berman agreed to convert such promissory notes,
and all accrued interest thereon, into 42,776 shares of common stock and warrants to purchase 42,776 shares of common stock at
an exercise price of $4.50 per share. On January 26, 2021, the aggregate principal amount of this note, a 10% principal bonus,
and all accrued interest with a combined total of $177,517, was fully extinguished at the rate of $4.15 per unit, as defined in
our public offering and disclosed in Note 19-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730502</v>
      </c>
      <c r="C3" s="5" t="n">
        <v>812452</v>
      </c>
    </row>
    <row r="4">
      <c r="A4" s="4" t="inlineStr">
        <is>
          <t>Accounts receivable, net</t>
        </is>
      </c>
      <c r="B4" s="6" t="n">
        <v>787333</v>
      </c>
      <c r="C4" s="6" t="n">
        <v>2168659</v>
      </c>
    </row>
    <row r="5">
      <c r="A5" s="4" t="inlineStr">
        <is>
          <t>Receivables - related party</t>
        </is>
      </c>
      <c r="B5" s="4" t="inlineStr">
        <is>
          <t xml:space="preserve"> </t>
        </is>
      </c>
      <c r="C5" s="6" t="n">
        <v>1595</v>
      </c>
    </row>
    <row r="6">
      <c r="A6" s="4" t="inlineStr">
        <is>
          <t>Inventory, net</t>
        </is>
      </c>
      <c r="B6" s="6" t="n">
        <v>4538432</v>
      </c>
      <c r="C6" s="6" t="n">
        <v>4671396</v>
      </c>
    </row>
    <row r="7">
      <c r="A7" s="4" t="inlineStr">
        <is>
          <t>Prepaid and deferred expenses</t>
        </is>
      </c>
      <c r="B7" s="6" t="n">
        <v>1473111</v>
      </c>
      <c r="C7" s="6" t="n">
        <v>916729</v>
      </c>
    </row>
    <row r="8">
      <c r="A8" s="4" t="inlineStr">
        <is>
          <t>Other current assets</t>
        </is>
      </c>
      <c r="B8" s="6" t="n">
        <v>151832</v>
      </c>
      <c r="C8" s="6" t="n">
        <v>94538</v>
      </c>
    </row>
    <row r="9">
      <c r="A9" s="4" t="inlineStr">
        <is>
          <t>Total Current Assets</t>
        </is>
      </c>
      <c r="B9" s="6" t="n">
        <v>7681210</v>
      </c>
      <c r="C9" s="6" t="n">
        <v>8665369</v>
      </c>
    </row>
    <row r="10">
      <c r="A10" s="4" t="inlineStr">
        <is>
          <t>Property and equipment, net</t>
        </is>
      </c>
      <c r="B10" s="6" t="n">
        <v>2286466</v>
      </c>
      <c r="C10" s="6" t="n">
        <v>1458106</v>
      </c>
    </row>
    <row r="11">
      <c r="A11" s="4" t="inlineStr">
        <is>
          <t>Operating lease right-of-use assets</t>
        </is>
      </c>
      <c r="B11" s="6" t="n">
        <v>2725462</v>
      </c>
      <c r="C11" s="6" t="n">
        <v>2199682</v>
      </c>
    </row>
    <row r="12">
      <c r="A12" s="4" t="inlineStr">
        <is>
          <t>Finance lease right-of-use-assets</t>
        </is>
      </c>
      <c r="B12" s="6" t="n">
        <v>67692</v>
      </c>
      <c r="C12" s="4" t="inlineStr">
        <is>
          <t xml:space="preserve"> </t>
        </is>
      </c>
    </row>
    <row r="13">
      <c r="A13" s="4" t="inlineStr">
        <is>
          <t>Intangible assets, net</t>
        </is>
      </c>
      <c r="B13" s="6" t="n">
        <v>53187714</v>
      </c>
      <c r="C13" s="6" t="n">
        <v>51277482</v>
      </c>
    </row>
    <row r="14">
      <c r="A14" s="4" t="inlineStr">
        <is>
          <t>Goodwill</t>
        </is>
      </c>
      <c r="B14" s="6" t="n">
        <v>64898222</v>
      </c>
      <c r="C14" s="6" t="n">
        <v>56386796</v>
      </c>
    </row>
    <row r="15">
      <c r="A15" s="4" t="inlineStr">
        <is>
          <t>Other assets - long term</t>
        </is>
      </c>
      <c r="B15" s="6" t="n">
        <v>30413</v>
      </c>
      <c r="C15" s="4" t="inlineStr">
        <is>
          <t xml:space="preserve"> </t>
        </is>
      </c>
    </row>
    <row r="16">
      <c r="A16" s="4" t="inlineStr">
        <is>
          <t>Total Assets</t>
        </is>
      </c>
      <c r="B16" s="6" t="n">
        <v>130877179</v>
      </c>
      <c r="C16" s="6" t="n">
        <v>119987435</v>
      </c>
    </row>
    <row r="17">
      <c r="A17" s="3" t="inlineStr">
        <is>
          <t>Current Liabilities</t>
        </is>
      </c>
    </row>
    <row r="18">
      <c r="A18" s="4" t="inlineStr">
        <is>
          <t>Accounts payable</t>
        </is>
      </c>
      <c r="B18" s="6" t="n">
        <v>5582532</v>
      </c>
      <c r="C18" s="6" t="n">
        <v>2245704</v>
      </c>
    </row>
    <row r="19">
      <c r="A19" s="4" t="inlineStr">
        <is>
          <t>Accrued interest</t>
        </is>
      </c>
      <c r="B19" s="6" t="n">
        <v>2028569</v>
      </c>
      <c r="C19" s="6" t="n">
        <v>306445</v>
      </c>
    </row>
    <row r="20">
      <c r="A20" s="4" t="inlineStr">
        <is>
          <t>Accrued liabilities</t>
        </is>
      </c>
      <c r="B20" s="6" t="n">
        <v>1649003</v>
      </c>
      <c r="C20" s="6" t="n">
        <v>1383008</v>
      </c>
    </row>
    <row r="21">
      <c r="A21" s="4" t="inlineStr">
        <is>
          <t>Accrued liabilities - related party</t>
        </is>
      </c>
      <c r="B21" s="6" t="n">
        <v>30000</v>
      </c>
      <c r="C21" s="6" t="n">
        <v>461254</v>
      </c>
    </row>
    <row r="22">
      <c r="A22" s="4" t="inlineStr">
        <is>
          <t>Accrued payroll</t>
        </is>
      </c>
      <c r="B22" s="6" t="n">
        <v>3992454</v>
      </c>
      <c r="C22" s="6" t="n">
        <v>1050703</v>
      </c>
    </row>
    <row r="23">
      <c r="A23" s="4" t="inlineStr">
        <is>
          <t>Contract liabilities, current</t>
        </is>
      </c>
      <c r="B23" s="6" t="n">
        <v>721220</v>
      </c>
      <c r="C23" s="6" t="n">
        <v>149923</v>
      </c>
    </row>
    <row r="24">
      <c r="A24" s="4" t="inlineStr">
        <is>
          <t>Accrued warranty liability</t>
        </is>
      </c>
      <c r="B24" s="6" t="n">
        <v>185415</v>
      </c>
      <c r="C24" s="6" t="n">
        <v>195138</v>
      </c>
    </row>
    <row r="25">
      <c r="A25" s="4" t="inlineStr">
        <is>
          <t>Operating lease liabilities, current</t>
        </is>
      </c>
      <c r="B25" s="6" t="n">
        <v>676019</v>
      </c>
      <c r="C25" s="6" t="n">
        <v>467979</v>
      </c>
    </row>
    <row r="26">
      <c r="A26" s="4" t="inlineStr">
        <is>
          <t>Finance lease liabilities, current</t>
        </is>
      </c>
      <c r="B26" s="6" t="n">
        <v>46345</v>
      </c>
      <c r="C26" s="4" t="inlineStr">
        <is>
          <t xml:space="preserve"> </t>
        </is>
      </c>
    </row>
    <row r="27">
      <c r="A27" s="4" t="inlineStr">
        <is>
          <t>Line of credit</t>
        </is>
      </c>
      <c r="B27" s="4" t="inlineStr">
        <is>
          <t xml:space="preserve"> </t>
        </is>
      </c>
      <c r="C27" s="6" t="n">
        <v>2000000</v>
      </c>
    </row>
    <row r="28">
      <c r="A28" s="4" t="inlineStr">
        <is>
          <t>Notes payable - related party</t>
        </is>
      </c>
      <c r="B28" s="6" t="n">
        <v>1010000</v>
      </c>
      <c r="C28" s="6" t="n">
        <v>1492953</v>
      </c>
    </row>
    <row r="29">
      <c r="A29" s="4" t="inlineStr">
        <is>
          <t>Current portion of long-term debt, net of unamortized discounts and debt issuance costs</t>
        </is>
      </c>
      <c r="B29" s="6" t="n">
        <v>18340706</v>
      </c>
      <c r="C29" s="6" t="n">
        <v>5389492</v>
      </c>
    </row>
    <row r="30">
      <c r="A30" s="4" t="inlineStr">
        <is>
          <t>Total Current Liabilities</t>
        </is>
      </c>
      <c r="B30" s="6" t="n">
        <v>34262263</v>
      </c>
      <c r="C30" s="6" t="n">
        <v>15142599</v>
      </c>
    </row>
    <row r="31">
      <c r="A31" s="4" t="inlineStr">
        <is>
          <t>Debt - long term</t>
        </is>
      </c>
      <c r="B31" s="6" t="n">
        <v>706293</v>
      </c>
      <c r="C31" s="4" t="inlineStr">
        <is>
          <t xml:space="preserve"> </t>
        </is>
      </c>
    </row>
    <row r="32">
      <c r="A32" s="4" t="inlineStr">
        <is>
          <t>Contract liabilities - long term</t>
        </is>
      </c>
      <c r="B32" s="6" t="n">
        <v>143082</v>
      </c>
      <c r="C32" s="6" t="n">
        <v>152892</v>
      </c>
    </row>
    <row r="33">
      <c r="A33" s="4" t="inlineStr">
        <is>
          <t>Operating lease liabilities - long term</t>
        </is>
      </c>
      <c r="B33" s="6" t="n">
        <v>2208978</v>
      </c>
      <c r="C33" s="6" t="n">
        <v>1744569</v>
      </c>
    </row>
    <row r="34">
      <c r="A34" s="4" t="inlineStr">
        <is>
          <t>Finance lease liabilities - long term</t>
        </is>
      </c>
      <c r="B34" s="6" t="n">
        <v>8891</v>
      </c>
      <c r="C34" s="4" t="inlineStr">
        <is>
          <t xml:space="preserve"> </t>
        </is>
      </c>
    </row>
    <row r="35">
      <c r="A35" s="4" t="inlineStr">
        <is>
          <t>Total Liabilities</t>
        </is>
      </c>
      <c r="B35" s="6" t="n">
        <v>37329507</v>
      </c>
      <c r="C35" s="6" t="n">
        <v>17040060</v>
      </c>
    </row>
    <row r="36">
      <c r="A36" s="4" t="inlineStr">
        <is>
          <t>COMMITMENTS AND CONTINGENCIES (Note 17)</t>
        </is>
      </c>
      <c r="B36" s="4" t="inlineStr">
        <is>
          <t xml:space="preserve"> </t>
        </is>
      </c>
      <c r="C36" s="4" t="inlineStr">
        <is>
          <t xml:space="preserve"> </t>
        </is>
      </c>
    </row>
    <row r="37">
      <c r="A37" s="3" t="inlineStr">
        <is>
          <t>STOCKHOLDERS' EQUITY</t>
        </is>
      </c>
    </row>
    <row r="38">
      <c r="A38" s="4" t="inlineStr">
        <is>
          <t>Preferred stock, $0.0001 par value, 100,000,000 shares authorized, no shares issued and outstanding as of December 31, 2020 and 2019, respectively</t>
        </is>
      </c>
      <c r="B38" s="4" t="inlineStr">
        <is>
          <t xml:space="preserve"> </t>
        </is>
      </c>
      <c r="C38" s="4" t="inlineStr">
        <is>
          <t xml:space="preserve"> </t>
        </is>
      </c>
    </row>
    <row r="39">
      <c r="A39" s="4" t="inlineStr">
        <is>
          <t>Common stock, $0.0001 par value, 300,000,000 shares authorized, 49,444,689 and 42,775,415 shares issued and outstanding as of December 31, 2020 and 2019, respectively</t>
        </is>
      </c>
      <c r="B39" s="6" t="n">
        <v>14833</v>
      </c>
      <c r="C39" s="6" t="n">
        <v>12833</v>
      </c>
    </row>
    <row r="40">
      <c r="A40" s="4" t="inlineStr">
        <is>
          <t>Additional paid-in capital</t>
        </is>
      </c>
      <c r="B40" s="6" t="n">
        <v>158209558</v>
      </c>
      <c r="C40" s="6" t="n">
        <v>130553180</v>
      </c>
    </row>
    <row r="41">
      <c r="A41" s="4" t="inlineStr">
        <is>
          <t>Accumulated deficit</t>
        </is>
      </c>
      <c r="B41" s="6" t="n">
        <v>-64626719</v>
      </c>
      <c r="C41" s="6" t="n">
        <v>-27545255</v>
      </c>
    </row>
    <row r="42">
      <c r="A42" s="4" t="inlineStr">
        <is>
          <t>Accumulated other comprehensive loss</t>
        </is>
      </c>
      <c r="B42" s="4" t="inlineStr">
        <is>
          <t xml:space="preserve"> </t>
        </is>
      </c>
      <c r="C42" s="6" t="n">
        <v>-23383</v>
      </c>
    </row>
    <row r="43">
      <c r="A43" s="4" t="inlineStr">
        <is>
          <t>Treasury stock, at cost, 33,334 shares as of December 31, 2020 and 2019, respectively</t>
        </is>
      </c>
      <c r="B43" s="6" t="n">
        <v>-50000</v>
      </c>
      <c r="C43" s="6" t="n">
        <v>-50000</v>
      </c>
    </row>
    <row r="44">
      <c r="A44" s="4" t="inlineStr">
        <is>
          <t>Total Stockholders' Equity</t>
        </is>
      </c>
      <c r="B44" s="6" t="n">
        <v>93547672</v>
      </c>
      <c r="C44" s="6" t="n">
        <v>102947375</v>
      </c>
    </row>
    <row r="45">
      <c r="A45" s="4" t="inlineStr">
        <is>
          <t>Total Liabilities and Stockholders' Equity</t>
        </is>
      </c>
      <c r="B45" s="5" t="n">
        <v>130877179</v>
      </c>
      <c r="C45" s="5" t="n">
        <v>119987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12. REVENUE The following table
is a summary of the Company's timing of revenue recognition for the year ended December 31, 2020 and the period January 10,
2019 (Inception) to December 31, 2019:
Year Ended January 10,
(Amounts in US$'s) 2020 2019
Timing of revenue recognition:
Services and products transferred at a point in time $ 8,815,731 $ 2,803,026
Services and products transferred over time 611,105 1,909,186
Total revenue $ 9,426,836 $ 4,712,212 The Company disaggregates
revenue by source and geographic destination to depict how the nature, amount, timing and uncertainty of revenue and cash flows
are affected by economic factors. Revenue by source consisted of the following for the year ended
December 31, 2020 and the period January 10, 2019 (Inception) to December 31, 2019:
Year Ended January 10,
(Amounts in US$'s) 2020 2019
Revenue by products and services:
Products $ 7,562,251 $ 2,702,410
Services 1,864,585 2,009,802
Total revenue $ 9,426,836 $ 4,712,212 Revenue by geographic
destination consisted of the following for the year ended December 31, 2020 and the period January 10, 2019 (Inception) to December
31, 2019:
Year Ended January 10,
(Amounts in US$'s) 2020 2019
Revenue by geography:
North America $ 8,577,006 $ 3,476,977
International 849,830 1,235,235
Total revenue $ 9,426,836 $ 4,712,212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December 31, 2020 and
2019, the Company did not have a material contract assets balance. The following table
is a summary of the Company's opening and closing balances of contract liabilities related to contracts with customers.
(Amounts in US$'s) Total
Balance at January 10, 2019 (Inception) $ —
Increase 302,815
Balance at December 31, 2019 $ 302,815
Increase 561,487
Balance at December 31, 2020 $ 864,302 The increase in contract liabilities during the year ended December
31, 2020 and the period January 10, 2019 (Inception) to December 31, 2019 was primarily due to invoiced amounts that did not yet
meet the revenue recognition criteria, which for the year ended December 31, 2020, was partially offset by the revenue recognition
criteria being met for previously deferred revenue. The amount of revenue recognized for the year ended December 31, 2020 and the
period January 10, 2019 (Inception) to December 31, 2019 that was included in the prior period contract liability balance was approximately
$149,923 and $0, respectively. This revenue consisted of services provided to customers who had been invoiced prior to the year
ended December 31, 2020. See Note 2 –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4. SHARE-BASED COMPENSATION The Company accounts for share-based compensation in accordance
with ASC 718, Compensation – Stock Compensation Share-based compensation
for employees and non-employees is recorded in the Consolidated Statement of Operations as a component of general and administrative
expense with a corresponding increase to additional paid-in capital in shareholders' equity. For employee awards, the Company
elected to utilize the simplified method of estimating the expected life of options as allowed by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As described in
Note 13 – S hareholders' Equity Stock Awards In
January 2019, Daniel L. Hodges, Chairman and Chief Executive Officer of COMSovereign at such time, and John E. Howell, President
of COMSovereign at such time, each acquired 4,000,000 shares of common stock of COMSovereign at a value of $0.0001 per share of
common stock with no cash paid to COMSovereign and no services required. On
January 22, 2019, three members of the Board of Directors of COMSovereign and an executive officer of COMSovereign acquired an
aggregate of 716,667 shares of common stock of COMSovereign at a value of $0.0001 per share of common stock with no cash paid to
COMSovereign and no services required. Additionally, four executive officers of InduraPower, Lextrum and VEO acquired an aggregate
of 166,667 shares of common stock of COMSovereign at a value of $0.0001 per share of common stock with no cash paid to COMSovereign
and no services required.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3,333,334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December 31, 2020, 908,502 options have been issued under the 2020
Plan, of which 33,334 were forfeited. Any shares forfeited are available for re-issuance. A total of 2,458,165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 Stock Options The following options
were issued by the Company, outside of any equity plan, prior to the COMSovereign Acquisition with the attributes described below
to purchase the Company's common stock ( amounts in US$'s, except share data
Grant Date Underlying Shares Option Price Full Vesting Date Expiration Date
January 9, 2017 33,334 $ 8.70 January 9, 2019 January 7, 2021
August 3, 2017 1,710,000 $ 1.50 August 3, 2017 August 3, 2021
November 9, 2017 666,667 $ 1.50 November 9, 2017 November 9, 2021
December 13, 2017 66,667 $ 3.00 November 13, 2019 December 13, 2021
March 28, 2018 33,334 $ 3.00 March 28, 2020 March 28, 2022
May 16, 2018 110,000 $ 3.00 May 16, 2018 May 16, 2022
May 16, 2018 43,334 $ 3.00 May 16, 2020 May 16, 2022
September 26, 2018 2,000,000 $ 1.95 December 21, 2018 September 26, 2022 All of the above options
were outstanding as of January 10, 2019. On March 20, 2019, the
Company granted options outside of any equity plan to two employees and one non-employee for the purchase of an aggregate of 60,001
shares of the Company's common stock. All the options have an exercise price of $3.18 per share and expire on March 20, 2023.
During Q4 of 2019, 16,667 of these options were forfeited and the remainder vested with the change of control event. Under the
Black-Scholes option pricing model, the fair value of these options on the date of grant was estimated to be $123,130. On July 6, 2020, the
Company issued replacement options for outstanding VNC options in conjunction with the acquisition of VNC. These options are outside
of any equity plan and are for the purchase of an aggregate 841,837 shares of the Company's common stock. These options have
an exercise price ranging from $0.1497 – $0.8646 per share, vested immediately, and expire July 6, 2025. The fair value of
these options on the grant date was estimated to be $2,261,275. Also on July 6, 2020,
the Company issued options to two employees as share-based compensation under the Company's 2020 Long-Term Incentive
Plan for the purchase of an aggregate of 66,668 shares of the common stock. These options expire on July 6, 2025, have an exercise
price of $3.24 per share, and half of these options vest six months from the date of issuance and the remainder vest 12 months
from the date of issuance. The fair value of these options on the grant date was estimated to be $59,000. Of these, 33,334 options
with a weighted average grant date fair value of $0.885 were forfeited during the third quarter of 2020 and 33,334 remain outstanding
and unvested as of December 31, 2020. All options issued during fiscal years 2019 and 2020 have been
valued utilizing the Black-Scholes pricing model using the assumptions listed below. The weighted average grant date fair value
of all options issued during the year ended December 31, 2020 was $2.55 per share and during the period January 10, 2019 (inception)
through December 31, 2019 was $2.04 per share. The weighted average grant date fair value of the 33,334 unvested options as of
December 31, 2020 was $0.885 per share. The weighted average grant date fair value of the 33,334 options that were forfeited during
the year ended December 31, 2020 was $0.885 per share. The following table
summarizes the assumptions used to estimate the fair value of stock options granted during fiscal 2020 and 2019:
2020 2019
Expected dividend yield 0% 0%
Expected volatility 38.17% 90%
Risk-free interest rate 0.205–0.310% 2.40-2.47%
Expected life of options 3.250-05.00 years 4.0 years The following table
represents stock option activity of COMSovereign and the Company as of and for the year ended December 31, 2020 and the period
January 10, 2019 (Inception) to December 31, 2019:
Number of Weighted- Weighted- Aggregate
Outstanding – December 31, 2019 2,898,347 $ 1.90 1.92 $ 2,264,770
Exercisable – December 31, 2019 2,898,347 $ 1.90 1.92 $ 2,264,770
Granted 908,505 0.77
Exercised (6,668 ) 1.50
Cancelled or Expired (366,669 ) 2.01
Outstanding – December 31, 2020 3,433,515 $ 1.59 2.01 $ 15,220,798
Exercisable – December 31, 2020 3,400,181 $ 1.58 1.99 $ 15,128,796
Number of Weighted- Weighted- Aggregate
Outstanding – January 10, 2019 4,663,350 $ 1.83 2.41 $ —
Granted 60,001 3.18
Exercised (1,750,001 ) 1.70
Cancelled or Expired (75,003 ) 2.86
Outstanding – December 31, 2019 2,898,347 $ 1.90 1.92 $ 2,264,770
Exercisable – December 31, 2019 2,898,347 $ 1.90 1.92 $ 2,264,770 Total recognized compensation
expense related to the Company's stock options was $12,290 and $157,441 for fiscal 2020 and 2019, respectively. All options
granted by the Company prior to the change of control resulting from the completion of the COMSovereign Acquisition on November
27, 2019 vested immediately upon the change of control. The Company did not record any compensation expense for the period from
November 27, 2019, the date of the COMSovereign Acquisition, to December 31, 2019. Compensation expense related to stock options
is recorded in share-based compensation expense, a component of general and administrative expenses, in the Consolidated Statements
of Operations. For year ended December 31, 2020 the Company has $17,210 of unrecognized compensation expense related to options.
For the period January 10, 2019 (Inception) to December 31, 2019, there was no unrecognized compensation expense related to stock
options. Restricted Stock Awards On March 25, 2019,
COMSovereign's Board of Directors granted an aggregate of 26,667 Restricted Stock Awards ("RSAs") to a non-employee
for consulting services, of which 20,000 RSAs immediately vested and 6,667 RSAs vested upon the change in control of COMSovereign
in connection with the COMSovereign Acquisition. The grant date fair value of these RSAs was $13.20 per share of common stock for
a total value of $352,000 recognized in share-based compensation expense. On November 12, 2019,
the Company's Board of Directors granted an aggregate of 766,667 RSAs to eight employees. The RSAs vested upon the change
of control upon the completion of the COMSovereign Acquisition on November 27, 2019. The Company recorded $1,495,000 in share-based
compensation expense related to these RSAs during fiscal 2019, prior to the COMSovereign Acquisition. No compensation expense was
recognized for the period November 27, 2019, the date of the COMSovereign Acquisition, through December 31, 2019. On November 14, 2019,
COMSovereign's Board of Directors granted an aggregate of 13,334 RSAs to a non-employee for consulting services that vested
immediately, with a grant date fair value of $13.20 per share of common stock for a total value of $176,000 recognized in share-based
compensation expense during fiscal 2019. On November 19, 2019,
COMSovereign's Board of Directors granted an aggregate of 90,267 RSAs to noteholders, employees, non-employees and an officer
that vested immediately, with a grant date fair value of $13.20 per share of common stock for a total value of $1,191,520 recognized
in share-based compensation expense during fiscal 2019. On November 19, 2019,
COMSovereign's Board of Directors granted an aggregate of 8,000 RSAs to three executives of DragonWave and Silver Bullet,
with a grant date fair value of $13.20 per share of common stock for a total value of $105,600 recognized in share-based compensation
during fiscal 2019. On November 27, 2019,
COMSovereign's Board of Directors granted an aggregate of 16,667 RSAs that immediately vested to a non-employee for assistance
in negotiating a secured loan agreement on COMSovereign's behalf, with a grant date fair value of $13.20 per share of common
stock for a total value of $220,000 recognized in share-based compensation during fiscal 2019. On December 2, 2019,
the Company's Board of Directors granted an aggregate of 633,334 RSAs to nine officers and directors at a grant date fair
value of $2.46 per share. The vesting period for these RSAs is as follows: 283,334 vest on the one-year anniversary of the grant
date; 283,334 vest on the two-year anniversary of the original grant date; and 66,667 vest on the three-year anniversary of the
original grant date. The Company recognized $700,484 in share-based compensation expense for these RSAs during fiscal 2020 and
$54,667 during fiscal 2019 which was recognized after the COMSovereign Acquisition. There were no RSAs
that were forfeited in the year ended December 31, 2020 or the period of January 10, 2019 (Inception) through December 31, 2019.
For the year ended December 31, 2020 and the period of January 10, 2019 (Inception) through December 31, 2019, the Company recognized
a total of $700,484 and $258,256, respectively, of compensation expense related to all RSAs which was recorded as share-based compensation
expense, a component of general and administrative expenses, in the Consolidated Statement of Operations. Unrecognized compensation
cost for RSAs totaled $802,947 and $ 1,503,431 as of December 31, 2020 and 2019, respectively. See Note 1 – Description
of Business and Basis of Presentation Warrants The following warrants,
were issued by the Company prior to the COMSovereign Acquisition with the attributes described below to purchase the Company's
common stock (amounts in US$'s, except share data)
Issuance Date Warrants Issued Exercise Price Full Vesting Date Expiration Date
November 20, 2015 23,334 $ 15.00 November 20, 2015 November 20, 2020
April 27, 2016 20,000 $ 8.73 April 27, 2016 April 27, 2019
August 3, 2017 10,000 $ 1.50 August 3, 2017 August 3, 2021
August 3, 2017 666,667 $ 1.50 August 3, 2017 August 3, 2022
November 9, 2017 6,667 $ 1.50 November 9, 2017 November 9, 2021
September 26, 2018 33,334 $ 3.00 September 26, 2018 September 26, 2022 During the third quarter
of 2019, COMSovereign issued eight warrants to purchase an aggregate of 33,334 shares of COMSovereign's common stock. The
warrants were issued in conjunction with the sale of the COMSovereign's 9% Senior Convertible Debentures. The warrants had
an exercise price of $15.00 per share and an expiration date of December 31, 2021. Prior to conversion of the related debentures,
COMSovereign cancelled warrants to purchase 26,667 shares of common stock at $15.00 per share, and reissued warrants to purchase
37,500 shares of common stock at $4.50 per share. COMSovereign valued the new warrants at $250,835 using the Black-Scholes pricing
model, which is included in interest expense on the Consolidated Statement of Operations. Warrants to purchase all 44,167 shares
of common stock were exercised in November 2019 prior to the COMSovereign Acquisition. On September 24, 2019,
COMSovereign issued a warrant to purchase 50,000 shares of the COMSovereign's common stock, which was converted into the
ability to purchase 94,510 shares of the Company's common stock as a result of the COMSovereign Merger. The warrant was issued
in conjunction with the sale of COMSovereign's 10% Senior Convertible Debentures. The warrant has an exercise price of $0.03
per share and an expiration date of December 31, 2021. No warrants were exercised during fiscal 2019. On April 21, 2020, these
warrants were exercised and exchanged for 94,510 shares of the Company's common stock. During September 2019,
COMSovereign issued two warrants to purchase 666,667 shares of COMSovereign's common stock. The warrants were issued in conjunction
with the sale by COMSovereign of a promissory note. The warrants had an exercise price of $0.03 per share and an expiration date
of December 31, 2021. Warrants to purchase the full 666,667 shares of COMSovereign's common stock were exercised in November
2019 prior to the COMSovereign Acquisition. On October 15, 2019,
COMSovereign issued a warrant to purchase 147,500 shares of COMSovereign's common stock. The warrant was issued in conjunction
with the sale by COMSovereign of a promissory note. The warrant had an exercise price of $0.03 per share and an expiration date
of December 31, 2021. Warrants to purchase the full 147,500 shares of COMSovereign's common stock were exercised in November
2019 prior to the COMSovereign Acquisition. On November 26, 2019,
COMSovereign issued warrants to purchase 310,000 shares of COMSovereign's common stock to non-employees for consulting services
in connection with the COMSovereign Acquisition. The warrants had an exercise price of $0.03 per share and an expiration date of
November 26, 2024. Warrants to purchase the full 310,000 shares of COMSovereign's common stock were exercised on November
27, 2019. On April 13, 2020, the Company issued warrants to purchase an
aggregate of 33,342 shares of the Company's common stock. The warrants were issued as compensation to a vendor and had no
vesting requirements. The warrants have an exercise price of $3.60 per share and an expiration date of April 12, 2025. None of
these warrants were exercised during the year ended December 31, 2020. On April 29, 2020,
the Company issued a warrant to purchase 52,910 shares of the Company's common stock. The warrant was issued in conjunction
with the sale of the Company's 12.5% OID Convertible Note and had no vesting requirements. The warrant has an exercise price
of $2.97 per share and an expiration date of April 29, 2025. In connection with this transaction and as a placement fee to an unrelated
third-party, the Company also issued warrants to purchase an aggregate of 9,262 shares of the Company's common stock. The
warrants have an exercise price of $0.99 per share and an expiration date of April 29, 2025. None of these warrants were exercised
during the year ended December 31, 2020. On June 8, 2020, the
Company issued warrants to purchase an aggregate of 8,000 shares of the Company's common stock at an exercise price of $3.00
per share to a vendor in conjunction with a consulting agreement. These warrants expire on June 7, 2023. None of these warrants
were exercised during the year ended December 31, 2020. On July 6, 2020, and in conjunction with the acquisition of
VNC, the Company issued replacement warrants for outstanding VNC warrants to purchase an aggregate of 578,763 shares of the Company's
common stock. The warrants have an exercise price of ranging from $0.1497 to $0.7212 per share and an expiration date of July 6,
2025. None of these warrants were exercised during the year ended December 31, 2020. On July 7, 2020, the
Company issued warrants to purchase an aggregate of 96,668 shares of the Company's common stock. The warrants were issued
as part of a convertible debenture offering with no vesting requirement, have an exercise price of $3.00 per share, and expire
on December 31, 2022. None of these warrants were exercised during the year ended December 31, 2020. On July 7, 2020, the
Company issued a warrant to purchase 52,910 shares of the Company's common stock. The warrant was issued in conjunction with
the sale of the Company's 12.5% OID Convertible Note and had no vesting requirements. The warrant has an exercise price of
$2.97 per share and an expiration date of April 29, 2025. In connection with this transaction and as a placement fee to an unrelated
third-party, the Company also issued warrants to purchase an aggregate of 9,262 shares of the Company's common stock. The
warrants have an exercise price of $2.97 per share and an expiration date of April 29, 2025. None of these warrants were exercised
during the year ended December 31, 2020. On August 21, 2020,
the Company issued a warrant to purchase an aggregate of 17,866 shares of the Company's common stock in conjunction with
the sale of the Company's 13.33% OID Convertible Note. These warrants were issued as payment of a placement fee to an unrelated
third-party and had no vesting requirements. The warrant has an exercise price of $8.40 per share and an expiration date of August
20, 2025. None of these warrants were exercised during the year ended December 31, 2020. The following table
summarizes the assumptions used to estimate the fair value of the warrants granted during fiscal 2019:
2020 2019
Expected dividend yield 0% 0%
Expected volatility 36.96-41.55% 32-33%
Risk-free interest rate 0.19-0.44% 1.38-1.82%
Contractual life of warrants 2.5-5.0 years 2.27-3.0 years Under the Black-Scholes
option pricing model, the fair value of the warrants issued during fiscal years 2020 and 2019, was estimated at $2,061,368 and
$3,138,667 or $2.40 and $12.69 per share on the dates of grants, respectively. Warrants issued in conjunction with the issuance
of indebtedness are recorded as debt discounts. See Note 2 – Summary of Significant Accounting Policies Debt Agreements Business Acquisitions. The following tables
represents warrant activity for the year December 31, 2020 and the period from January 10, 2019 (Inception) to December 31, 2019:
Number of Weighted- Weighted- Aggregate
Outstanding – December 31, 2019 167,846 $ 2.85 1.96 $ 258,332
Exercisable – December 31, 2019 167,846 $ 2.85 1.96 $ 258,332
Granted 858,983 1.39
Exercised (113,080 ) 0.14
Forfeited or Expired (23,334 ) 15.00
Outstanding – December 31, 2020 890,415 $ 1.46 4.02 $ 4,083,357
Exercisable – December 31, 2020 890,415 1.46 4.02 4,083,357
Number of Warrants Weighted-Average Exercise Weighted-Average Remaining Contractual Aggregate Intrinsic Value
Outstanding – January 10, 2019 760,005 $ 2.17 3.44 $ —
Exercisable – January 10, 2019 760,005 $ 2.17 3.44 $ —
Granted 1,289,511 0.50
Exercised (1,824,165 ) 0.67
Forfeited or Expired (57,505 ) 10,56
Outstanding – December 31, 2019 167,846 $ 2.85 1.96 $ 258,332
Exercisable – December 31, 2019 167,846 $ 2.85 1.96 $ 258,3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4. SHARE-BASED COMPENSATION The Company accounts for share-based
compensation in accordance with ASC 718, Compensation – Stock Compensation Share-based compensation for employees
and non-employees is recorded in the Consolidated Statement of Operations as a component of general and administrative expense with a
corresponding increase to additional paid-in capital in shareholders' equity. For employee awards, the Company elected to utilize the
simplified method of estimating the expected life of options as allowed by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As described in Note 13
– S hareholders' Equity Stock Awards In January
2019, Daniel L. Hodges, Chairman and Chief Executive Officer of COMSovereign at such time, and John E. Howell, President of COMSovereign
at such time, each acquired 4,000,000 shares of common stock of COMSovereign at a value of $0.0001 per share of common stock with no cash
paid to COMSovereign and no services required. On January
22, 2019, three members of the Board of Directors of COMSovereign and an executive officer of COMSovereign acquired an aggregate of 716,667
shares of common stock of COMSovereign at a value of $0.0001 per share of common stock with no cash paid to COMSovereign and no services
required. Additionally, four executive officers of InduraPower, Lextrum and VEO acquired an aggregate of 166,667 shares of common stock
of COMSovereign at a value of $0.0001 per share of common stock with no cash paid to COMSovereign and no services required.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3,333,334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December 31, 2020, 908,502 options have been issued under the 2020 Plan, of which 33,334 were forfeited. Any shares
forfeited are available for re-issuance. A total of 2,458,165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 Stock Options The following options were issued
by the Company, outside of any equity plan, prior to the COMSovereign Acquisition with the attributes described below to purchase the
Company's common stock ( amounts in US$'s, except share data
Grant Date Underlying Shares Option Price Full Vesting Date Expiration Date
January 9, 2017 33,334 $ 8.70 January 9, 2019 January 7, 2021
August 3, 2017 1,710,000 $ 1.50 August 3, 2017 August 3, 2021
November 9, 2017 666,667 $ 1.50 November 9, 2017 November 9, 2021
December 13, 2017 66,667 $ 3.00 November 13, 2019 December 13, 2021
March 28, 2018 33,334 $ 3.00 March 28, 2020 March 28, 2022
May 16, 2018 110,000 $ 3.00 May 16, 2018 May 16, 2022
May 16, 2018 43,334 $ 3.00 May 16, 2020 May 16, 2022
September 26, 2018 2,000,000 $ 1.95 December 21, 2018 September 26, 2022 All of the above options were
outstanding as of January 10, 2019. On March 20, 2019, the Company
granted options outside of any equity plan to two employees and one non-employee for the purchase of an aggregate of 60,001 shares of
the Company's common stock. All the options have an exercise price of $3.18 per share and expire on March 20, 2023. During Q4 of 2019,
16,667 of these options were forfeited and the remainder vested with the change of control event. Under the Black-Scholes option pricing
model, the fair value of these options on the date of grant was estimated to be $123,130. On July 6, 2020, the Company issued
replacement options for outstanding VNC options in conjunction with the acquisition of VNC. These options are outside of any equity plan
and are for the purchase of an aggregate 841,837 shares of the Company's common stock. These options have an exercise price ranging from
$0.1497 – $0.8646 per share, vested immediately, and expire July 6, 2025. The fair value of these options on the grant date was
estimated to be $2,239,950. Also on July 6, 2020, the Company
issued options to two employees as share-based compensation under the Company's 2020 Long-Term Incentive Plan for the purchase of an aggregate
of 66,668 shares of the common stock. These options expire on July 6, 2025, have an exercise price of $3.24 per share, and half of these
options vest six months from the date of issuance and the remainder vest 12 months from the date of issuance. The fair value of these
options on the grant date was estimated to be $59,000. Of these, 33,334 options with a weighted average grant date fair value of $0.885
were forfeited during the third quarter of 2020 and 33,334 remain outstanding and unvested as of December 31, 2020. All options issued during fiscal
years 2019 and 2020 have been valued utilizing the Black-Scholes pricing model using the assumptions listed below. The weighted average
grant date fair value of all options issued during the year ended December 31, 2020 was $2.55 per share and during the period January
10, 2019 (inception) through December 31, 2019 was $2.04 per share. The weighted average grant date fair value of the 33,334 unvested
options as of December 31, 2020 was $0.885 per share. The weighted average grant date fair value of the 33,334 options that were forfeited
during the year ended December 31, 2020 was $0.885 per share. The following table summarizes
the assumptions used to estimate the fair value of stock options granted during fiscal 2020 and 2019:
2020 2019
Expected dividend yield 0% 0%
Expected volatility 38.17% 90%
Risk-free interest rate 0.205–0.310% 2.40-2.47%
Expected life of options 3.250-05.00 years 4.0 years The following table represents
stock option activity of COMSovereign and the Company as of and for the year ended December 31, 2020 and the period January 10, 2019 (Inception)
to December 31, 2019:
Number of Weighted- Weighted- Aggregate
Outstanding – December 31, 2019 2,898,347 $ 1.90 1.92 $ 2,264,770
Exercisable – December 31, 2019 2,898,347 $ 1.90 1.92 $ 2,264,770
Granted 908,505 0.77
Exercised (6,668 ) 1.50
Cancelled or Expired (366,669 ) 2.01
Outstanding – December 31, 2020 3,433,515 $ 1.59 2.01 $ 15,220,798
Exercisable – December 31, 2020 3,400,181 $ 1.58 1.99 $ 15,128,796
Number of Weighted- Weighted- Aggregate
Outstanding – January 10, 2019 4,663,350 $ 1.83 2.41 $ —
Granted 60,001 3.18
Exercised (1,750,001 ) 1.70
Cancelled or Expired (75,003 ) 2.86
Outstanding – December 31, 2019 2,898,347 $ 1.90 1.92 $ 2,264,770
Exercisable – December 31, 2019 2,898,347 $ 1.90 1.92 $ 2,264,770 Total recognized compensation
expense related to the Company's stock options was $12,290 and $157,441 for fiscal 2020 and 2019, respectively. All options granted by
the Company prior to the change of control resulting from the completion of the COMSovereign Acquisition on November 27, 2019 vested immediately
upon the change of control. The Company did not record any compensation expense for the period from November 27, 2019, the date of the
COMSovereign Acquisition, to December 31, 2019. Compensation expense related to stock options is recorded in share-based compensation
expense, a component of general and administrative expenses, in the Consolidated Statements of Operations. For year ended December 31,
2020 the Company has $17,210 of unrecognized compensation expense related to options. For the period January 10, 2019 (Inception) to December
31, 2019, there was no unrecognized compensation expense related to stock options. Restricted Stock Awards On March 25, 2019, COMSovereign's
Board of Directors granted an aggregate of 26,667 Restricted Stock Awards ("RSAs") to a non-employee for consulting services,
of which 20,000 RSAs immediately vested and 6,667 RSAs vested upon the change in control of COMSovereign in connection with the COMSovereign
Acquisition. The grant date fair value of these RSAs was $13.20 per share of common stock for a total value of $352,000 recognized in
share-based compensation expense. On November 12, 2019, the Company's
Board of Directors granted an aggregate of 766,667 RSAs to eight employees. The RSAs vested upon the change of control upon the completion
of the COMSovereign Acquisition on November 27, 2019. The Company recorded $1,495,000 in share-based compensation expense related to these
RSAs during fiscal 2019, prior to the COMSovereign Acquisition. No compensation expense was recognized for the period November 27, 2019,
the date of the COMSovereign Acquisition, through December 31, 2019. On November 14, 2019, COMSovereign's
Board of Directors granted an aggregate of 13,334 RSAs to a non-employee for consulting services that vested immediately, with a grant
date fair value of $13.20 per share of common stock for a total value of $176,000 recognized in share-based compensation expense during
fiscal 2019. On November 19, 2019, COMSovereign's
Board of Directors granted an aggregate of 90,267 RSAs to noteholders, employees, non-employees and an officer that vested immediately,
with a grant date fair value of $13.20 per share of common stock for a total value of $1,191,520 recognized in share-based compensation
expense during fiscal 2019. On November 19, 2019, COMSovereign's
Board of Directors granted an aggregate of 8,000 RSAs to three executives of DragonWave and Silver Bullet, with a grant date fair value
of $13.20 per share of common stock for a total value of $105,600 recognized in share-based compensation during fiscal 2019. On November 27, 2019, COMSovereign's
Board of Directors granted an aggregate of 16,667 RSAs that immediately vested to a non-employee for assistance in negotiating a secured
loan agreement on COMSovereign's behalf, with a grant date fair value of $13.20 per share of common stock for a total value of $220,000
recognized in share-based compensation during fiscal 2019. On December 2, 2019, the Company's
Board of Directors granted an aggregate of 633,334 RSAs to nine officers and directors at a grant date fair value of $2.46 per share.
The vesting period for these RSAs is as follows: 283,334 vest on the one-year anniversary of the grant date; 283,334 vest on the two-year
anniversary of the original grant date; and 66,667 vest on the three-year anniversary of the original grant date. The Company recognized
$700,484 in share-based compensation expense for these RSAs during fiscal 2020 and $54,667 during fiscal 2019 which was recognized after
the COMSovereign Acquisition. There were no RSAs that were forfeited
in the year ended December 31, 2020 or the period of January 10, 2019 (Inception) through December 31, 2019. For the year ended December
31, 2020 and the period of January 10, 2019 (Inception) through December 31, 2019, the Company recognized a total of $700,484 and $258,256,
respectively, of compensation expense related to all RSAs which was recorded as share-based compensation expense, a component of general
and administrative expenses, in the Consolidated Statement of Operations. Unrecognized compensation cost for RSAs totaled $802,947 and
$ 1,503,431 as of December 31, 2020 and 2019, respectively. See Note 1 – Description of Business and Basis of Presentation Warrants The following warrants, were issued
by the Company prior to the COMSovereign Acquisition with the attributes described below to purchase the Company's common stock (amounts
in US$'s, except share data)
Issuance Date Warrants Issued Exercise Price Full Vesting Date Expiration Date
November 20, 2015 23,334 $ 15.00 November 20, 2015 November 20, 2020
April 27, 2016 20,000 $ 8.73 April 27, 2016 April 27, 2019
August 3, 2017 10,000 $ 1.50 August 3, 2017 August 3, 2021
August 3, 2017 666,667 $ 1.50 August 3, 2017 August 3, 2022
November 9, 2017 6,667 $ 1.50 November 9, 2017 November 9, 2021
September 26, 2018 33,334 $ 3.00 September 26, 2018 September 26, 2022 During the third quarter of 2019,
COMSovereign issued eight warrants to purchase an aggregate of 33,334 shares of COMSovereign's common stock. The warrants were issued
in conjunction with the sale of the COMSovereign's 9% Senior Convertible Debentures. The warrants had an exercise price of $15.00 per
share and an expiration date of December 31, 2021. Prior to conversion of the related debentures, COMSovereign cancelled warrants to purchase
26,667 shares of common stock at $15.00 per share, and reissued warrants to purchase 37,500 shares of common stock at $4.50 per share.
COMSovereign valued the new warrants at $250,835 using the Black-Scholes pricing model, which is included in interest expense on the Consolidated
Statement of Operations. Warrants to purchase all 44,167 shares of common stock were exercised in November 2019 prior to the COMSovereign
Acquisition. On September 24, 2019, COMSovereign
issued a warrant to purchase 50,000 shares of the COMSovereign's common stock, which was converted into the ability to purchase 94,510
shares of the Company's common stock as a result of the COMSovereign Merger. The warrant was issued in conjunction with the sale of COMSovereign's
10% Senior Convertible Debentures. The warrant has an exercise price of $0.03 per share and an expiration date of December 31, 2021. No
warrants were exercised during fiscal 2019. On April 21, 2020, these warrants were exercised and exchanged for 94,510 shares of the Company's
common stock. During September 2019, COMSovereign
issued two warrants to purchase 666,667 shares of COMSovereign's common stock. The warrants were issued in conjunction with the sale by
COMSovereign of a promissory note. The warrants had an exercise price of $0.03 per share and an expiration date of December 31, 2021.
Warrants to purchase the full 666,667 shares of COMSovereign's common stock were exercised in November 2019 prior to the COMSovereign
Acquisition. On October 15, 2019, COMSovereign
issued a warrant to purchase 147,500 shares of COMSovereign's common stock. The warrant was issued in conjunction with the sale by COMSovereign
of a promissory note. The warrant had an exercise price of $0.03 per share and an expiration date of December 31, 2021. Warrants to purchase
the full 147,500 shares of COMSovereign's common stock were exercised in November 2019 prior to the COMSovereign Acquisition. On November 26, 2019, COMSovereign
issued warrants to purchase 310,000 shares of COMSovereign's common stock to non-employees for consulting services in connection with
the COMSovereign Acquisition. The warrants had an exercise price of $0.03 per share and an expiration date of November 26, 2024. Warrants
to purchase the full 310,000 shares of COMSovereign's common stock were exercised on November 27, 2019. On April 13, 2020, the Company
issued warrants to purchase an aggregate of 33,342 shares of the Company's common stock. The warrants were issued as compensation to a
vendor and had no vesting requirements. The warrants have an exercise price of $3.60 per share and an expiration date of April 12, 2025.
None of these warrants were exercised during the year ended December 31, 2020. On April 29, 2020, the Company
issued a warrant to purchase 52,910 shares of the Company's common stock. The warrant was issued in conjunction with the sale of the Company's
12.5% OID Convertible Note and had no vesting requirements. The warrant has an exercise price of $2.97 per share and an expiration date
of April 29, 2025. In connection with this transaction and as a placement fee to an unrelated third-party, the Company also issued warrants
to purchase an aggregate of 9,262 shares of the Company's common stock. The warrants have an exercise price of $2.97 per share and an
expiration date of April 29, 2025. None of these warrants were exercised during the year ended December 31, 2020. On June 8, 2020, the Company issued
warrants to purchase an aggregate of 8,000 shares of the Company's common stock at an exercise price of $3.00 per share to a vendor in
conjunction with a consulting agreement. These warrants expire on June 7, 2023. None of these warrants were exercised during the year
ended December 31, 2020. On July 6, 2020, and in conjunction
with the acquisition of VNC, the Company issued replacement warrants for outstanding VNC warrants to purchase an aggregate of 578,763
shares of the Company's common stock. The warrants have an exercise price of ranging from $0.1497 to $0.7212 per share and an expiration
date of July 6, 2025. 18,572 of these warrants were exercised during the year ended December 31, 2020. On July 7, 2020, the Company issued
warrants to purchase an aggregate of 96,668 shares of the Company's common stock. The warrants were issued as part of a convertible debenture
offering with no vesting requirement, have an exercise price of $3.00 per share, and expire on December 31, 2022. None of these warrants
were exercised during the year ended December 31, 2020. On July 7, 2020, the Company issued
a warrant to purchase 52,910 shares of the Company's common stock. The warrant was issued in conjunction with the sale of the Company's
12.5% OID Convertible Note and had no vesting requirements. The warrant has an exercise price of $2.97 per share and an expiration date
of April 29, 2025. In connection with this transaction and as a placement fee to an unrelated third-party, the Company also issued warrants
to purchase an aggregate of 9,262 shares of the Company's common stock. The warrants have an exercise price of $2.97 per share and an
expiration date of April 29, 2025. None of these warrants were exercised during the year ended December 31, 2020. On August 21, 2020, the Company
issued a warrant to purchase an aggregate of 17,866 shares of the Company's common stock in conjunction with the sale of the Company's
13.33% OID Convertible Note. These warrants were issued as payment of a placement fee to an unrelated third-party and had no vesting requirements.
The warrant has an exercise price of $8.40 per share and an expiration date of August 20, 2025. None of these warrants were exercised
during the year ended December 31, 2020. The following table summarizes
the assumptions used to estimate the fair value of the warrants granted during fiscal 2019:
2020 2019
Expected dividend yield 0% 0%
Expected volatility 36.96-41.55% 32-33%
Risk-free interest rate 0.19-0.44% 1.38-1.82%
Contractual life of warrants 2.5-5.0 years 2.27-3.0 years Under the Black-Scholes option
pricing model, the fair value of the warrants issued during fiscal years 2020 and 2019, was estimated at $2,061,368 and $3,138,667 or
$2.40 and $12.69 per share on the dates of grants, respectively. Warrants issued in conjunction with the issuance of indebtedness are
recorded as debt discounts. See Note 2 – Summary of Significant Accounting Policies Debt Agreements Business Acquisitions. The following tables represents
warrant activity for the year ended December 31, 2020 and the period from January 10, 2019 (Inception) to December 31, 2019:
Number of Weighted- Weighted- Aggregate
Outstanding – December 31, 2019 167,846 $ 2.85 1.96 $ 258,332
Exercisable – December 31, 2019 167,846 $ 2.85 1.96 $ 258,332
Granted 858,983 1.39
Exercised (113,080 ) 0.14
Forfeited or Expired (23,334 ) 15.00
Outstanding – December 31, 2020 890,415 $ 1.46 4.02 $ 4,083,357
Exercisable – December 31, 2020 890,415 1.46 4.02 4,083,357
Number of Warrants Weighted-Average Exercise Weighted-Average Remaining Contractual Aggregate Intrinsic Value
Outstanding – January 10, 2019 760,005 $ 2.17 3.44 $ —
Exercisable – January 10, 2019 760,005 $ 2.17 3.44 $ —
Granted 1,289,511 0.50
Exercised (1,824,165 ) 0.67
Forfeited or Expired (57,505 ) 10,56
Outstanding – December 31, 2019 167,846 $ 2.85 1.96 $ 258,332
Exercisable – December 31, 2019 167,846 $ 2.85 1.96 $ 258,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Deferred taxes are provided
on the liability method whereby deferred tax assets and liabilitie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Tax Cut and Jobs Act was enacted on December 22, 2017, which reduced the U.S. corporate statutory
income tax rate from 35% to 21% beginning January 1, 2018. Net deferred tax liabilities
consisted of the following as of December 31, 2020 and 2019:
December 31
(Amounts in US$'s) 2020 2019
Deferred tax assets:
Share-based compensation $ 14,500 $ 13,700
Inventory reserve 164,600 137,000
Allowance for bad debt 421,700 172,700
Net operating loss carryover 19,037,000 11,867,800
Foreign losses 4,836,400 4,130,000
General business credits 256,400 256,400
Total deferred tax assets 24,730,600 16,577,600
Deferred tax liabilities:
Depreciation (381,600 ) (43,000 )
Amortization (13,156,300 ) (12,771,800 )
Total deferred tax liabilities (13,537,900 ) (12,814,800 )
Valuation allowance: (11,192,700 ) (3,762,800 )
Net deferred tax assets (liabilities) $ — $ — The income tax provision
differs from the amount of income tax determined by applying the U.S. federal income tax rate to income (loss) from continuing
operations before tax for fiscal 2019 due to the following:
December 31, 2020 December 31, 2019
US$'s Rates US$'s Rates
Income tax benefit at statutory federal income tax rate $ 8,397,400 21.00 % $ 6,653,400 21.00 %
State tax expense, net of federal benefit 1,599,500 4.00 % 1,267,300 4.00 %
Permanent items 233,700 0.58 % (20,000 ) (0.06 )%
Other 105,700 0.26 % — — %
Valuation allowance (7,429,900 ) (18.58 ) (3,762,800 ) (11.88 )%
Income tax benefit $ 2,906,400 (7.27 )% $ 4,137,900 13.06 % As of December 31,
2020, the Company had domestic net operating loss carryforwards of approximately $76,148,000, of which approximately $13,615,000
was generated pre-2018 that may be carried forward 20 years to offset against future taxable income from the year 2018 through
2038, and approximately $62,533,000 that may offset future taxable income with no definite expiration date. Due to the change in
the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records
uncertain tax positions in accordance with ASC 740, Income Taxes The Company records
valuation allowances to reduce its deferred tax assets to an amount it believes is more likely than not to be realized. In assessing
the realizability of deferred tax assets, management considers all positive and negative evidence to determine whether future taxable
income will be generated during the periods in which those temporary differences become deductible. As a result, the Company recorded
a valuation allowance on the portion of the deferred tax assets, including current year losses, deemed not to have enough sources
of income to utilize the future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6. LEASES Operating Leases The impact of ASU 2016-02
on the Company's Consolidated Balance Sheet beginning January 10, 2019 was from the recognition of the present value of the
remaining payments on the remaining lease term totaling $116,876 of ROU assets and $116,876 lease liabilities for operating leases.
The Company elected the practical expedient under ASU 2018-11, which allows the Company to apply the transition provision for Topic
842 at the Company's adoption date. Therefore, the Company recognized and measured leases existing at January 10, 2019 (inception
date). In addition, the Company elected the optional practical expedient permitted under the transition guidance which allows the
Company to carry forward the historical accounting treatment for existing leases upon adoption. No impact was recorded to the Consolidated
Statement of Operations or beginning retained earnings resulting from the adoption of Topic 842. The Company has
operating leases for office, manufacturing and warehouse space, along with office equipment. Amounts recognized as of
December 31, 2020 and 2019 for operating leases were as follows:
(Amounts in US$'s) December 31, December 31,
Operating lease ROU assets $ 2,725,462 $ 2,199,682
Operating lease liability $ 2,884,997 $ 2,212,548 On January 10, 2019, the Company had one
operating lease for office space with a right-of-use asset and lease liability recognized for $116,876. The lease is for 5,533
square feet of office space with monthly payments ranging from $6,316 to $6,464 and an incremental borrowing rate of 5.90%, which
expired July 31, 2020. On August 14, 2020, the Company amended this lease, to extend the term for an additional 36-months through
July 31, 2023. A right-of-use asset and lease liability for $161,328 was recorded on the commencement date of August 1, 2020. Monthly
payments range from $4,786 to $5,078 over the extended lease term. The lease did not include an implicit rate of return; therefore,
the Company used an incremental borrowing rate. The lease agreement has no renewal option. On March 1, 2019, the
Company entered into a 37-month lease for 2,390 square feet of office space. A right-of-use asset and lease liability for $72,887
was recorded, with monthly payments ranging from $2,091 to $2,189 per month through March 2022. The lease did not include an implicit
rate of return, so the Company used an incremental borrowing rate of 5.5%. On June 1, 2018, InduraPower
entered into a one-year lease on its executive office located at 1668 S. Research Loop in Tucson, Arizona. InduraPower leases 7,432
square feet of a business park. On February 1, 2019, the date InduraPower was acquired, there were five months remaining on the
original lease. On June 7, 2019, InduraPower entered into a two-year lease renewal. A right-of-use asset and lease liability for
$140,210 was recorded, with monthly payments ranging from $5,351 to $5,717 per month until June 2021. The lease did not include
an implicit rate of return; therefore, the Company used the average interest rate of InduraPower's debt financings, which
is 8.46%. The lease does not have a renewal option. On June 1, 2019, VEO
entered into a five-year lease on its executive office located at 10509 Vista Sorrento Parkway in San Diego, California. VEO leases
3,031 square feet of a business park. A right-of-use asset and lease liability for $376,998 was recorded, with monthly payments
ranging from $6,800 to $7,654 per month until May 2024. The lease did not include an implicit rate of return and VEO did not have
any outstanding debt financing. Therefore, the Company used the average rate of the first two outstanding leases mentioned above,
which is 5.70%. The lease has a renewal option of two additional periods of five years each. On June 12, 2019, DragonWave
entered into a two-year lease on office space located at 362 Terry Fox Drive, Ottawa Canada. DragonWave leases 13,541 square feet
of a business park with monthly payments of CAD 10,708. The lease was recorded with a right-of-use asset and lease liability of
$170,343. The lease is effective as of July 1, 2019 through June 2021. DragonWave used a 15% interest rate and there is no renewal
option. On December 13, 2019,
the Company entered into a 63-month lease on its executive office located at 5000 Quorum Drive, Dallas, TX 75254. The Company is
leasing 15,289 square feet of a business park. The lease began on April 1, 2020 and will expire on July 31, 2025. A right-of-use
asset and lease liability for $1,540,142 was recorded on December 13, 2019. Monthly payments will range from $27,074 to $29,622
during the life of the lease. The lease did not include an implicit rate of return; therefore, the Company used the average rate
of the first two outstanding leases mentioned above, which is 5.70%. The lease has a renewal option of two additional periods of
five years each. The renewal periods were not included in the analysis of the right-to-use asset and lease liability as the Company
does not consider them to be reasonably certain of being exercised, as comparable locations could generally be identified for comparable
lease rates, without the Company incurring significant costs. During 2020, the Company recognized three months of rent abatement,
applied a portion of a security deposit balance towards two months of future rent for this lease, and also applied its unused tenant
improvement allowance towards future rent, resulting in a reduction of the right-of-use asset and lease liability by $188,623.
Recognition of the security deposit balance towards two months of future rent also resulted in an increase of the right-of-use
asset by $54,148. As part of the acquisition
of the business of Sovereign Plastics transaction on March 6, 2020, the Company assumed a lease for 23,300 square feet of flexible
office space with a remaining term of approximately 62 months that will expire on May 30, 2025. A right-of-use asset and lease
liability for $1,048,058 was recorded on March 6, 2020. Monthly payments range from $17,600 to $20,903 during the life of the lease.
The lease did not include an implicit rate of return; therefore, the Company used an incremental borrowing rate based on other
leases with similar terms. The lease agreement has no renewal option. On September 17, 2020,
the Company entered into a 63-month lease of office equipment. The lease commenced on September 29, 2020 and will expire on December
29, 2025. A right-of-use asset and lease liability for $23,898 was recorded on the commencement date of September 29, 2020. Monthly
payments are $529 during the life of the lease, excluding a lease incentive of $1,750 payable at lease commencement. The lease
did not include an implicit rate of return; therefore, the Company used an incremental borrowing rate. The renewal periods were
not included in the analysis of the right-to-use asset and lease liability as the Company does not consider them to be reasonably
certain of being exercised, as comparable equipment could generally be identified for comparable lease rates, without the Company
incurring significant costs. In December 2020, the lessor provided a concession that deferred
payment and extended the expiration date for 1 ½ months, resulting in a reduction of the right-of-use asset and lease liability
by $167 and lease expiration date of January 15, 2026. On November 11, 2020, the Company entered into a 12 ½-month
lease for 2,335 square feet of office space. The lease commenced on November 15, 2020 and will expire on November 30, 2021. A right-of-use
asset and lease liability for $53,793 was recorded on the commencement date of November 15, 2020. Monthly payments are $4,865 during
the life of the lease, excluding a 1-month rent abatement. The lease did not include an implicit rate of return; therefore,
the Company used an incremental borrowing rate. The lease agreement has no renewal option. Other information related
to the Company's operating leases are as follows:
Year Ended January 10,
(Amounts in US$'s) 2020 2019
Operating lease ROU Asset – Beginning Balance $ 2,199,682 $ 116,876
Increase 1,341,225 2,300,580
Decrease (188,790 ) —
Amortization (626,655 ) (217,774 )
Operating lease ROU Asset – Ending Balance $ 2,725,462 $ 2,199,682
Operating lease liability – Beginning Balance $ 2,212,548 $ 116,876
Increase 1,287,077 2,300,580
Decrease (188,790 ) —
Amortization (425,838 ) (204,908 )
Operating lease liability – Ending Balance $ 2,884,997 $ 2,212,548
Operating lease liability – short term $ 676,019 $ 467,979
Operating lease liability – long term 2,208,978 1,744,569
Operating lease liability – total $ 2,884,997 $ 2,212,548
Operating lease cost $ 770,630 $ 166,345
Variable lease cost $ 7,101 —
Short-term lease cost $ 158,533 $ 6,231
Cash paid for amounts included in the measurement of lease liabilities:
Operating cash flows from operating leases $ 590,490 $ 138,670 The following table presents the weighted-average remaining lease term and weighted
average discount rates related to the Company's operating leases as of December 31, 2020 and 2019:
(Amounts in US$'s) December 31, December 31,
Weighted average remaining lease term 4.19 years 4.56 years
Weighted average discount rate 5.95 % 6.50 % The table below reconciles
the fixed component of the undiscounted cash flows for each of the first five years and the total remaining years to the lease
liabilities recorded on the Consolidated Balance Sheet as of December 31, 2020:
(Amounts in US$'s) Operating Leases
2021 $ 819,481
2022 699,255
2023 713,647
2024 641,648
2025 377,459
Thereafter 529
Total minimum lease payments 3,252,019
Less: effect of discounting (367,022 )
Present value of future minimum lease payments 2,884,997
Less: current obligations under leases (676,019 )
Long-term lease obligations $ 2,208,978 Finance Leases There were no finance leases on the
Company's books and records as of and for the period of January 10, 2019 (Inception) through December 31, 2019. As part of the acquisition
of the business of Sovereign Plastics transaction on March 6, 2020, the Company assumed a finance lease for certain equipment with
a remaining term of approximately 20 months. The finance lease includes a bargain purchase option of $1 for the equipment at the
end of the term on October 1, 2021. A right-of-use asset and lease liability for $18,009 was recorded on March 6, 2020. Monthly
payments are $964.76 during the life of the lease, excluding the bargain purchase option. The lease did not include an implicit
rate of return; therefore, the Company used an incremental borrowing rate. On June 11, 2020, the
Company entered into a 24-month finance lease for certain equipment. The finance lease includes a bargain purchase option of $1
for the equipment at the end of the term on June 11, 2022. A right-of-use asset and lease liability for $35,562 was recorded on
June 11, 2020. Monthly payments are $1,481.69 during the life of the lease, excluding the bargain purchase option. The lease included
an implicit rate of return. On July 19, 2020, the
Company entered into a 12-month finance lease for certain equipment, with a commencement date of August 6, 2020. The finance lease
transfers ownership of the equipment to the Company at the end of the term on August 6, 2021. A right-of-use asset and lease liability
for $28,405 was recorded on August 6, 2020. Monthly payments range from $2,473 to $2,498.66 during the life of the lease. The lease
did not include an implicit rate of return; therefore, the Company used an incremental borrowing rate. Other information related
to the Company's finance leases are as follows:
(Amounts in US$'s) Year Ended December 31,
Finance lease ROU Asset – Beginning Balance $ —
Increase 81,976
Amortization (14,284 )
Finance lease ROU Asset – Ending Balance $ 67,692
Finance lease liability – Beginning Balance $ —
Increase 81,976
Interest accretion 1,715
Payment (28,455 )
Finance lease liability – Ending Balance $ 55,236
Finance lease liability – short term $ 46,345
Finance lease liability – long term 8,891
Finance lease liability – total $ 55,236 The following table
presents the weighted-average remaining lease term and weighted average discount rates related to the Company's finance leases
as of December 31, 2020:
(Amounts in US$'s) December 31,
Weighted average remaining lease term 1.10 years
Weighted average discount rate 3.91 % The table below reconciles
the fixed component of the undiscounted cash flows for each of the first five years and the total remaining years to the finance
lease liabilities recorded on the Consolidated Balance Sheet as of December 31, 2020:
(Amounts in US$'s) Finance Leases
2021 $ 47,213
2022 8,891
Total minimum lease payments 56,104
Less: effect of discounting (868 )
Present value of future minimum lease payments 55,236
Less: current obligations under leases (46,345 )
Long-term lease obligations $ 8,8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January 17, 2020,
Arrow Electronics, Inc. ("Arrow") filed suit against DragonWave and the Company in the United States District Court
for the District of Colorado, Case No. 1:20-cv-00149-NRN. Arrow alleged that in November and December 2018, DragonWave took delivery
of merchandise from Arrow worth approximately $124,000 and ordered additional merchandise from Arrow worth approximately $520,000,
but that DragonWave defaulted in December 2018 on its obligations to pay Arrow. Arrow further alleged that in November 2019, Arrow,
DragonWave entered into a forbearance agreement acknowledging indebtedness to Arrow of approximately $124,000, plus an additional
commitment to purchase inventory of $520,000 plus fees of $10,000, to be paid in certain installments. On June 12, 2020, Arrow
and DragonWave entered into a settlement agreement whereby DragonWave was obligated to pay Arrow $503,500 on or before August 15,
2020, DragonWave-X gave a consent judgment to Arrow in the amount of $503,000, and the Company guaranteed DragonWave-X's
payment to Arrow. The consent judgment against DragonWave-X was entered on June 15, 2020. Also 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On August 18, 2020, the $200,000 was paid to Arrow. On September 28, 2020, Arrow and DragonWave entered into an amendment to the
June 12, 2020, settlement agreement whereby DragonWave was obligated to pay Arrow a remaining balance of $323,500 on or before
November 6, 2020. On December 1, 2020, Arrow filed suit against DragonWave, Daniel L. Hodges, the Chairman and Chief Executive
Officer, and the Company in the United States District Court for the District of Colorado, Case No. 1:20-cv-03532-NYW. In its complaint,
Arrow alleges that the Company and DragonWave breached the June 12, 2020 settlement agreement, as amended, by failing to pay the
remaining balance due, and that Mr. Hodges breached his personal guaranty. Arrow sought damages of approximately $340,000. On December
3, 2020, we, DragonWave and Mr. Hodges provided waivers of service of process in the case. As of December 31, 2020, these amounts
remain unpaid. In February 2021, the Company paid $374,410 in full settlement and received inventory valued at approximately $283,500. On February 7, 2020,
DragonWave agreed to repurchase inventory held by Tessco Technologies Incorporated ("Tessco"), one of DragonWave's
customers and note holders. Upon receipt of the inventory, which is valued at $121,482, DragonWave agreed to reimburse Tessco $56,766,
representing the balance due after making the initial payment of $60,000. The return of inventory and payment to Tessco of $56,776
was required by February 28, 2020 but has not yet been made. On June 5, 2020, Tessco filed a complaint for confessed judgment against
DragonWave in the Circuit Court for Baltimore, Maryland, Case No. 5539212, for approximately $60,000, which it claims is the reimbursement
amount. On June 8, 2020, Tessco obtained an order entering judgement against DragonWave. The judgment was satisfied, and on August
26, 2020, Tessco filed a notice of satisfaction of judgment. On May 22, 2020, Michael
Powell, a former employee, filed suit against DragonWave-X, LLC, DragonWave-X, Inc., Transform-X, Inc., COMSovereign Corp, and
the Company in the Pima County Arizona Superior Court, Case No. C20202216. On December 7, 2020, Mr. Powell filed his first amended
complaint against DragonWave Corp., COMSovereign Holding Corp., and Transform-X, Inc. Mr. Powell has alleged that he entered into
an employment agreement with DragonWave-X, Inc. in July 2018, was terminated without cause in May 2019, and claims he is owed approximately
$182,000 in wages and $50,000 in bonuses. Mr. Powell is seeking approximately $697,000 in treble damages, punitive damages, consequential
damages, interest and attorneys' fees and costs. The Company disputes Mr. Powell's allegations and it intends to vigorously
defend the lawsuit. On December 1, 2020,
Arrow filed suit against Elitise, LLC, the research and development arm of the Company's wholly-owned subsidiary InduraPower,
in the United States District Court for the Southern District of New York, Case No. 1:20-cv-10045. In its complaint, Arrow alleges
that Elitise breached an August 19, 2016 secured promissory note and a September 11, 2019 forbearance agreement. The outstanding
principal under this promissory note has been included in our balance sheet as a current portion of long-term debt. See Note 10
- Debt Agreements In December 2020, the Company entered into two software licensing
agreements with vendors for software to be utilized in products moving into production in 2021 with an option for a separate annual
maintenance agreement, which was elected for 2021. Upon receipt of the source code in 2021, the Company is required to pay a total
of approximately $1.7 million under these licensing agreements and an additional $0.3 million for the maintenance agreement. The
elected maintenance agreement will expire December 31, 2021, and will be re-evaluated near expi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18.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December 31, 2020 and 2019, accounts receivable from customers over 10% of Company's trade accounts receivable comprised
33% and 84%, respectively of the Company's total trade accounts receivable, and none of this balance has been characterized
as uncollectible as of December 31, 2020 and 2019. A single customer accounted
for more than 10% of the Company's revenues for 2020. This customer accounted for approximately 17% of the Company's
total revenue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Management evaluated
for subsequent events requiring disclosure within the financial statements through the date of the filing of this report and noted
the following items. Corporate Acquisitions On August 24, 2020,
the Company entered into an Agreement and Plan of Merger and Reorganization dated as of August 24, 2020 (the "FN Merger Agreement")
among the Company and its wholly-owned subsidiary, CHC Merger Sub 8, LLC, Skyline Partners Technology LLC, a Colorado limited liability
company that does business under the name Fastback Networks ("Fastback"), and John Helson, solely in his capacity as
the representative of the security holders of Fastback, pursuant to which, subject to the terms and conditions of the FN Merger
Agreement, the Company has agreed to acquire Fastback. On January 29, 2021,
the Company completed the acquisition of Fastback for a purchase price that included the payment of approximately $1.32 million
in cash and, as described below, the issuance of $1.5 million aggregate principal amount of term notes and $11.15 million aggregate
principal amount of convertible notes that are convertible into common stock of the Company at a conversion price of $5.22 per
share, subject to adjustment. On February 25, 2021, the Company
entered into a Share Purchase Agreement dated as of February 25, 2021 (the "Purchase Agreement") by and among the Company,
Sky Sapience Ltd., a company organized under the laws of the State of Israel ("SKS"), certain of the shareholders of SKS,
and Neuberger, Quinn, Gielen, Rubin &amp; Gibber P.A., solely in its capacity as the Shareholders' Representative (as defined therein),
pursuant to which, subject to the terms and conditions of the Purchase Agreement, the Company purchased or agreed to purchase all of the
issued and outstanding capital stock of SKS and SKS will become a wholly-owned subsidiary of the Company. Pursuant to the Purchase
Agreement, on the closing date, the Company paid approximately $2.7 million to repay in full an outstanding third-party secured
loan to SKS. In addition, the Company agreed to issue to the shareholders of SKS, the holders of outstanding options or warrants
of SKS and certain other entities with which SKS had contractual obligations an aggregate of 2,555,209 shares of common stock of
the Company, par value $0.001 per share, in consideration of the purchase of all outstanding shares of SKS and the cancellation
of such outstanding options, warrants and contractual obligations. The total preliminary purchase price consideration amounted
to approximately $13 million, subject to working capital and other post-closing adjustments. On March 26, 2021,
the Company entered into a Share Exchange Agreement dated as of March 26, 2021 (the "RVision Exchange Agreement") among the
Company, RVision, Inc. ("RVision"), Industrial Security Alliance Partners, Inc. and Halls of Valhalla, LLC pursuant to which,
subject to the terms and conditions of the RVision Exchange Agreement, the Company has agreed to acquire RVision. Pursuant to the RVision Exchange
Agreement, the aggregate purchase consideration the Company is obligated to pay for RVision consists of 2,000,000 shares of the Company's
common stock, with an initial estimated fair value of approximately $5.6 million, subject to certain working capital adjustments. The
RVision Exchange Agreement contains customary representations, warranties and covenants of the Company, on one hand, and RVision, on the
other hand, including, among others, covenants by RVision with respect to the operations of RVision during the period between execution
of the RVision Exchange Agreement and the closing of the transactions contemplated thereby, and provides that each party will indemnify
the other party following the closing for breaches of the warranties and covenants of such party. The closing of the acquisition of RVision
is subject to the satisfaction of the closing conditions stated in the RVision Exchange Agreement and there can be no assurance that such
conditions will be met or that the Company will consummate the acquisition of RVision. Capital Acquisitions On January 29, 2021,
the Company, through its wholly-owned subsidiary, AZCOMS LLC ("AZCOMS"), completed the acquisition of a 140,000-square-foot
building on 12.7 acres in Tucson, Arizona for a purchase price of approximately $6.125 million, of which approximately $2.2 million
was paid in cash and the balance was paid with the net proceeds of the $5.3 million term loan described below. The Company intend
to use this facility for manufacturing, shipping and office space. Debt Agreements As of December 31,
2020, the Company had total undiscounted debt obligations of approximately $19.1 million of total long-term debt and $1.0 million
of notes payable – related party. Since December 31, 2020, the Company paid or converted/exchanged for common stock, approximately
$18.3 million of principal related to these obligations. See Note 10 - Debt Agreements Secured
Notes Payable On
January 15, 2021, in connection with its acquisition of the new manufacturing facility in Tucson, Arizona, AZCOMS entered into
a secured loan agreement pursuant to which it received a loan in the amount of up to $5,355,000 that bears interest on the outstanding
loan balance at the greater of (i) 8% per annum or (ii) 6.75% per annum in excess of the 1-month LIBOR rate, and matures on January
15, 2022. At the closing of the loan, the lender withheld $513,000 of the loan amount as an interest reserve. In addition, $875,000
of the loan amount was withheld and may be disbursed at later dates to pay for lender-approved improvements to the property secured
by the loan. Interest is payable monthly. The loan is due in full at maturity. Upon an event of default, the interest rate on the
loan will increase by an additional 5.00% per annum, and the outstanding principal amount of the loan, accrued interest thereon
and fees may become due on-demand. Upon the maturity date or earlier date upon which the unpaid balance of the loan may become
immediately payable due to acceleration, and on any prepayments of the loan, AZCOMS will owe an exit fee equal to the greater of
(a) $53,850, or (b) 1.00% of the unpaid loan balance and all unpaid accrued interest and fees. Subject to certain terms and conditions
and upon payment of a fee, AZCOMS may request a six-month extension of the maturity date. The loan is secured by the land, building
and certain other assets of AZCOMS and is guaranteed by the Company and Daniel L. Hodges, the Company's Chief Executive Officer.
In addition, all rights to leases and rent related to the land and building assets have been assigned to the lender for potential
non-performance by AZCOMS of its obligations under the loan. This loan is subject to certain financial and non-financial covenants
on the part of AZCOMS at the end of each fiscal quarter and fiscal year. Notes Payable In connection with its acquisition
of Fastback on January 29, 2021, the Company issued to the sellers $1,500,000 aggregate principal amount of term promissory notes. The
individual principal amounts of the notes ranged from $1,500 to $393,484. These notes bear interest at the rate of 10% per annum and mature
on the earlier of (i) January 1, 2022, (ii) the date on which an aggregate of $6,000,000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00,000. Interest is payable in cash semi-annually in arrears on each
June 1 and December 1, commencing on June 1, 2021, and on the maturity date. Upon an event of default, the interest rate will automatically
increase to 15% per annum compounded semi-annually, and all unpaid principal and accrued interest may become due on-demand. Principal
and any unpaid accrued interest are due on the maturity date. Upon maturity, the interest rate will automatically increase to 15% per
annum compounded semi-annually on any unpaid principal. These notes matured on February 10, 2021 upon the Company's closing of a
public offering, as discussed below. However, the representative of the Fastback sellers has requested that the Company withhold payment
of principal and interest on these notes until a dispute among such sellers can be resolved. As payment was withheld at the request of
the sellers' representative, no event of default has occurred and interest has been accrued only through the maturity date. Convertible Notes Payable In
connection with acquisition of Fastback on January 29, 2021,
the Company issued to the sellers $11,150,000 aggregate principal amount of convertible promissory notes. The individual principal
amounts of the notes ranged from $5,575 to $5,575,000. These notes initially bear interest at the rate of 1.01% per annum, which
is to be adjusted to the prime rate as published by the Wall Street Journal on each annual anniversary of the issuance date, and
mature on January 29, 2026. Interest is payable in cash annually in arrears on each January 1. Commencing on January 29, 2022,
the outstanding principal and accrued interest on these notes may be converted in full to shares of common stock at a conversion price of $5.22 per share, subject to adjustment.
Upon an event of default, the interest rate will automatically increase to 15% per annum compounded annually, and all unpaid principal
and accrued interest may become due on demand. Upon maturity,
the interest rate will automatically increase to 15% per annum compounded annually on any unpaid principal. Capital and Equity Transactions Public Offerings On January 26, 2021
(the "First Offering Closing Date"), the Company sold an aggregate of 3,855,422 units at a price to the public of $4.15
per unit (the "First Offering"), each unit consisting of one share of the Company's common stock, par value $0.0001
per share, and a warrant to purchase one share of common stock at an exercise price of $4.50 per share (the "First Offering
Warrants"), pursuant to an Underwriting Agreement, dated as of January 21, 2021 (the "First Offering Underwriting Agreement"),
between the Company and the representative (the "Representative") of the several underwriters named in the Underwriting
Agreement. In addition, pursuant to the First Offering Underwriting Agreement, the Company granted the Representative a 45-day
option to purchase up to 578,312 additional shares of Common Stock, and/or 578,312 additional Warrants, to cover over-allotments
in connection with the First Offering, which the Representative partially exercised to purchase 578,312 Warrants on the First Offering
Closing Date. The common stock and
the warrants of the First Offering were offered and sold to the public pursuant to the Company's registration statement on
Form S-1 (File No. 333-248490), filed by the Company with the SEC under the Securities Act of 1933, as amended (the "Securities
Act"), on August 28, 2020, as amended, and which became effective on January 21, 2021. On the First Offering
Closing Date, the Company received gross proceeds of approximately $16,000,000, before deducting underwriting discounts and commissions
of eight percent (8%) of the gross proceeds and estimated offering expenses. On January 27, 2021,
the Representative exercised its over-allotment option for the First Offering to purchase 329,815 additional shares of common stock,
which closed on January 29, 2021. The Company received gross proceeds of approximately $1,365,000 before deducting underwriting
discounts and commissions of eight percent (8%) of the gross proceeds. Pursuant to the First
Offering Underwriting Agreement, the Company also agreed to issue to the Representative warrants (the "Representative's
First Offering Warrants") to purchase up to a total of 154,216 shares of common stock (4% of the shares of common stock sold
in the First Offering). The Representative's First Offering Warrants are exercisable at $5.1875 per share of Common Stock
and have a term of five years. The Representative's First Offering Warrants are subject to a lock-up for 180 days from the
commencement of sales in the First Offering, including a mandatory lock-up period in accordance with FINRA Rule 5110(e), and will
be non-exercisable for six (6) months after January 21, 2021. The total expenses
of the First Offering are approximately $2.7 million, which included the underwriting discounts and commissions and the Representative's
reimbursable expenses relating to the First Offering. As part of this offering, the Company also issued 100,000 warrants to purchase
the Company's common stock at $4.15 per share to compensate a vendor for certain offering costs. The issuance date fair
value of all of the warrants issued in the First Offering, using the Black-Scholes Option-Pricing model was estimated to be $1.597
per share for a total of $7,080,673. The issuance date fair value of all the warrants issued to a vendor to pay offering costs
related to the First Offering, using the Black-Scholes Option-Pricing model was estimated to be $1.703 per share for a total of
$170,300. The issuance date fair value of all the warrants issued to the Representative in conjunction with the First Offering,
using the Black-Scholes Option-Pricing model was estimated to be $1.376 per share for a total of $212,201. On February 10, 2021
(the "Second Offering Closing Date"), the Company sold an aggregate of 5,647,059 shares of the Company's common
stock, par value $0.0001 per share, at a price to the public of $4.25 per share (the "Second Offering"), pursuant to
a Second Offering Underwriting Agreement, dated as of February 10, 2021 (the "Second Offering Underwriting Agreement"),
between the Company the Representative of the several underwriters named in the Second Offering Underwriting Agreement. In addition,
pursuant to the Second Offering Underwriting Agreement, the Company granted the Representative a 45-day option to purchase up to
847,058 additional shares of common stock to cover over-allotments in connection with the Second Offering, which the Representative
exercised in full on February 11, 2021. The common stock was
offered and sold to the public pursuant to the Company's registration statement on Form S-1 (File No. 333-252780), filed
by the Company with the SEC under the Securities Act, on February 5, 2021, and the Company's registration statement on Form
S-1 (File No. 333-252974), filed by the Company with the SEC under Rule 462(b) of the Securities Act on February 10, 2021, each
of which became effective on February 10, 2021. The Company received
gross proceeds of approximately $27,600,000, before deducting underwriting discounts and commissions of eight percent (8%) of the
gross proceeds and estimated offering expenses. Pursuant to the Second
Offering Underwriting Agreement, the Company also agreed to issue to the Representative warrants (the "Representative's
Second Offering Warrants") to purchase up to a total of 225,882 shares of common stock (4% of the shares of common stock
sold in the Second Offering), of which warrants to purchase 198,776 shares of common stock were registered under the Securities
Act and warrants to purchase 27,106 shares of common stock were issued in a private placement to the Representative. The Representative's
Second Offering Warrants are exercisable at $5.3125 per share of common stock and have a term of five years. The Representative's
Second Offering Warrants are subject to a lock-up for 180 days from the commencement of sales in the Second Offering, including
a mandatory lock-up period in accordance with FINRA Rule 5110(e), and will be non-exercisable for six (6) months after February
10, 2021. The total expenses of
the Second Offering are approximately $2.6 million, which included the underwriting discounts and commissions and the Representative's
reimbursable expenses relating to the Second Offering. The issuance date fair
value of all the warrants issued to the Representative in conjunction with the Second Offering, using the Black-Scholes Option-Pricing
model was estimated to be $1.918 per share for a total of $433,242. Restricted Stock Awards On January 26, 2021,
the Company's Board of Directors granted 66,667 RSAs to a new director at a grant date fair value of $4.50 per share. These
RSAs vest pro rata annually on the anniversary of the director's appointment over two years. Options On January 9, 2021, 3,334 options were exercised
at an exercise price of $0.1497 per share. Consulting Agreements and Settlements with Vendors On February 12, 2021,
the Company issued 10,000 shares of common stock to a vendor as partial compensation. These shares had a fair value as of the grant
date of $5.09 per share of common stock for a total of $50,899. On February 26, 2021,
the Company issued 209,000 shares of common stock to three vendors as partial compensation. These shares had a fair value as of
the grant date of $5.18 per share of common stock for a total of $1,082.6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20 and 2019.</t>
        </is>
      </c>
    </row>
    <row r="5">
      <c r="A5" s="4" t="inlineStr">
        <is>
          <t>Accounts Receivable and Credit Policies</t>
        </is>
      </c>
      <c r="B5" s="4" t="inlineStr">
        <is>
          <t>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20 and 2019, the Company characterized $1,686,731
and $690,830, respectively, as uncollectible.</t>
        </is>
      </c>
    </row>
    <row r="6">
      <c r="A6" s="4" t="inlineStr">
        <is>
          <t>Concentration of Credit Risk</t>
        </is>
      </c>
      <c r="B6" s="4" t="inlineStr">
        <is>
          <t>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t>
        </is>
      </c>
    </row>
    <row r="7">
      <c r="A7" s="4" t="inlineStr">
        <is>
          <t>Related Parties</t>
        </is>
      </c>
      <c r="B7" s="4" t="inlineStr">
        <is>
          <t>Related Parties The Company accounts
for related party transactions in accordance with Financial Accounting Standards Board ("FASB") Accounting Standards
Codification ("ASC") 850, Related Party Disclosures</t>
        </is>
      </c>
    </row>
    <row r="8">
      <c r="A8" s="4" t="inlineStr">
        <is>
          <t>Inventory</t>
        </is>
      </c>
      <c r="B8" s="4" t="inlineStr">
        <is>
          <t>Inventory Inventory is valued
at the lower of cost or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when necessary, based on factors including
its estimated forecast of product demand, the stage of the product life cycle and production requirements for the units in question.
Indirect manufacturing costs and direct labor expenses are allocated systematically to the total production inventory.</t>
        </is>
      </c>
    </row>
    <row r="9">
      <c r="A9" s="4" t="inlineStr">
        <is>
          <t>Property and Equipment, net</t>
        </is>
      </c>
      <c r="B9" s="4" t="inlineStr">
        <is>
          <t>Property and Equipment, net Property and equipment
are stated at cost when acquired. Depreciation is calculated using the straight-line method over the estimated useful lives of
the related assets as follows:
Asset
Type Useful
Life
Shop machinery and equipment 3-5 years
Computers and electronics 2 years
Office furniture and fixtures 3 – 5 years
Leasehold improvements Shorter
of remaining lease term or 5 years Expenditures for maintenance
and repairs are charged to expense as incurred, whereas expenditures for major renewals and betterments that extend the useful
lives of property and equipment are capitalized.</t>
        </is>
      </c>
    </row>
    <row r="10">
      <c r="A10" s="4" t="inlineStr">
        <is>
          <t>Long-Lived Assets and Goodwill</t>
        </is>
      </c>
      <c r="B10" s="4" t="inlineStr">
        <is>
          <t>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t>
        </is>
      </c>
    </row>
    <row r="11">
      <c r="A11" s="4" t="inlineStr">
        <is>
          <t>Beneficial Conversion Features and Warrants</t>
        </is>
      </c>
      <c r="B11" s="4" t="inlineStr">
        <is>
          <t>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of December 31, 2020 and 2019, the Company had not recorded any impairment related to such assets and had no other material
nonfinancial assets or liabilities requiring adjustments or write-downs to their current fair value.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0 and 2019, approximated their fair value due to their short-term nature.</t>
        </is>
      </c>
    </row>
    <row r="13">
      <c r="A13" s="4" t="inlineStr">
        <is>
          <t>Debt Discounts</t>
        </is>
      </c>
      <c r="B13" s="4" t="inlineStr">
        <is>
          <t>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See Note 10 – Debt Agreements Share-Based Compensation As described above
under Beneficial Conversion Features and Warrants</t>
        </is>
      </c>
    </row>
    <row r="14">
      <c r="A14" s="4" t="inlineStr">
        <is>
          <t>Debt Issuance Costs</t>
        </is>
      </c>
      <c r="B14" s="4" t="inlineStr">
        <is>
          <t>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t>
        </is>
      </c>
    </row>
    <row r="15">
      <c r="A15" s="4" t="inlineStr">
        <is>
          <t>Foreign Currency Translation</t>
        </is>
      </c>
      <c r="B15" s="4" t="inlineStr">
        <is>
          <t>Foreign Currency Translation The Company's
operations and balances denominated in foreign currencies, including those of its foreign Canadian subsidiary, DragonWave,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nd losses are included in foreign currency transaction gain (loss) in the Consolidated Statement of
Operations.</t>
        </is>
      </c>
    </row>
    <row r="16">
      <c r="A16" s="4" t="inlineStr">
        <is>
          <t>Revenue Recognition</t>
        </is>
      </c>
      <c r="B16" s="4" t="inlineStr">
        <is>
          <t>Revenue Recognition Starting at January
10, 2019 (date of inception), the Company accounts for revenue from contracts with customers in accordance with ASU No. 2017-09,
Revenue from Contracts with Customers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Management has determined
that it has the following performance obligations related to its products and services: equipment, software license, extended
warranty, training, installation and consulting service. Revenue from equipment, software license, training and installation are
all recognized at a point in time when control of the goods is transferred to the customer, generally occurring upon shipment
or delivery dependent upon the terms of the underlying contract, or services is completed. Revenue from extended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 The Company provides
limited warranties for products sold to customers, typically for 13 months, covering product defects. Such limited warranties
are not sold separately and do not provide customers with a service in addition to assurance of compliance with agreed-upon specifications.
Accordingly, these types of limited warranties are not considered to be separate performance obligations. In accordance with applicable
guidance, the expected cost of the limited warranties is recorded as accrued warranty liability on the Consolidated Balance Sheet.
Optional extended warranties are sold to customers and include additional support services.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20 and 2019,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20 and 2019, there were no such financing
components.</t>
        </is>
      </c>
    </row>
    <row r="17">
      <c r="A17" s="4" t="inlineStr">
        <is>
          <t>Research and Development</t>
        </is>
      </c>
      <c r="B17" s="4" t="inlineStr">
        <is>
          <t>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t>
        </is>
      </c>
    </row>
    <row r="18">
      <c r="A18" s="4" t="inlineStr">
        <is>
          <t>Share-Based Compensation</t>
        </is>
      </c>
      <c r="B18" s="4" t="inlineStr">
        <is>
          <t>Share-Based Compensation The Company accounts
for share-based compensation costs in accordance with ASC 718, Compensation – Stock Compensation Beginning in 2020,
for employee awards, the Company elected to utilize the simplified method of estimating the expected life of options as allowed
by U.S. Securities Exchange Commission ("SEC") Staff Accounting Bulletin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hare-based compensation
for employees and non-employees is recorded in the Consolidated Statement of Operations as a component of general and administrative
expense with a corresponding increase to additional paid-in capital in shareholders' equity.</t>
        </is>
      </c>
    </row>
    <row r="19">
      <c r="A19" s="4" t="inlineStr">
        <is>
          <t>Leases</t>
        </is>
      </c>
      <c r="B19" s="4" t="inlineStr">
        <is>
          <t>Leases Effective in the first
quarter of 2019, the Company adopted ASU No. 2016-02, Leases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Costs associated with
operating leases are recorded as a single lease cost on a straight-line basis over the life of the lease. The single lease cost
includes the cost of amortizing the operating lease ROU asset and accretion expense related to the operating lease liability and
is included in general and administrative expenses on the consolidated statement of operations. Costs associated with finance
leases are recorded by amortizing the finance lease ROU asset, which is recorded as amortization on the consolidated statement
of operations, and the accretion of the finance lease liability, recognized as interest expense on the Consolidated Statement
of Operations. For all leases with
a term of 12 months or less, the Company has elected the practical expedient to not recognize ROU assets and lease liabilities. See Note 16 —
Leases</t>
        </is>
      </c>
    </row>
    <row r="20">
      <c r="A20" s="4" t="inlineStr">
        <is>
          <t>Income Taxes</t>
        </is>
      </c>
      <c r="B20" s="4" t="inlineStr">
        <is>
          <t>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0 and 2019. If the Company has to recognize any interest or penalties associated with its tax positions or returns, any interest
or penalties will be recorded as income tax expense in the Consolidated Statement of Operations.</t>
        </is>
      </c>
    </row>
    <row r="21">
      <c r="A21" s="4" t="inlineStr">
        <is>
          <t>Earnings or Loss per Share</t>
        </is>
      </c>
      <c r="B21" s="4" t="inlineStr">
        <is>
          <t xml:space="preserve">Earnings or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Year Ended January 10,
(Amounts in US$'s, except share data) 2020 2019
Numerator:
Net Loss $ (37,081,464 ) $ (27,545,255 )
Numerator for basic earnings per share – loss available
to common shareholders $ (37,081,464 ) $ (27,545,255 )
Denominator:
Denominator for basic earnings per share – weighted average common
shares outstanding 45,293,697 16,238,036
Dilutive effect of warrants and
options — —
Denominator for diluted earnings per
share – weighted average common shares outstanding and assumed conversions 45,293,697 16,238,036
Basic loss per common share $ (0.82 ) $ (1.70 )
Diluted loss per common share $ (0.82 ) $ (1.70 ) Potential common shares
issuable to employees, non-employees and directors upon exercise or conversion of shares are excluded from the computation of
diluted earnings per common share when the effect would be anti-dilutive. All potential common shares are dilutive in periods
of net loss available to common shareholders. Stock options and warrants are anti-dilutive when the exercise price of these instruments
is greater than the average market price of the Company's common stock for the period (out-of-the-money), regardless of
whether the Company is in a period of net loss available to common shareholders. The following weighted-average potential common
shares were excluded from the diluted loss per common share as their effect was anti-dilutive as of December 31, 2020 and 2019,
respectively: stock options of 2,967,762 and 279,160, unvested restricted stock units of 349,997 and 52,031, and warrants of 477,160
and 16,166. Subsequent to December
31, 2020, the Company completed two public offerings, during which the Company issued a total of 9,832,296 shares of common stock
and warrants to purchase an aggregate of 4,913,832 shares of common stock. In February 2021, the Company completed an acquisition
and issued 2,555,209 shares of common stock as partial consideration. Additionally, in January and February 2021, the Company
compensated vendors with shares of common stock totaling 219,000 shares issued and issued restricted awards to a member of the
Board of Directors totaling 66,667 restricted shares. See Note 19 – Subsequent Events Debt Agreements </t>
        </is>
      </c>
    </row>
    <row r="22">
      <c r="A22" s="4" t="inlineStr">
        <is>
          <t>Reportable Segments</t>
        </is>
      </c>
      <c r="B22" s="4" t="inlineStr">
        <is>
          <t xml:space="preserve">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our operating subsidiaries on a consolidated basis when making decisions about allocating resources
and assessing performance of the Company. Accordingly, the Company currently considers itself to be in a single reporting segment
for reporting purposes focused on the North American development, manufacturing and production of products and services for the
telecom infrastructure market. As it is still in
the early stages of development, the Company historically managed its subsidiaries within this single operating segment and do
not assess the performance of our product lines or geographic regions or other measures of income or expense, such as product
expense, operating income or net income. Each of the subsidiaries is operated under the same senior management of the Company,
and the Company views the operations of its subsidiaries as a whole for making business decisions. Employees of one subsidiary,
particularly mechanical engineers, are often called upon to assist in the operations of another subsidiary. As the development
of the Company matures and it move toward full scale production with increased marketing efforts, the Company will continue to
evaluate additional segment disclosure requirements. </t>
        </is>
      </c>
    </row>
    <row r="23">
      <c r="A23" s="4" t="inlineStr">
        <is>
          <t>Accounting Standards Not Yet Adopted</t>
        </is>
      </c>
      <c r="B23" s="4" t="inlineStr">
        <is>
          <t>Accounting Standards Not Yet Adopted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December 2019,
the FASB issued ASU 2019-12, Income Taxes (Topic 740)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Asset
Type Useful
Life
Shop machinery and equipment 3-5 years
Computers and electronics 2 years
Office furniture and fixtures 3 – 5 years
Leasehold improvements Shorter
of remaining lease term or 5 years</t>
        </is>
      </c>
    </row>
    <row r="5">
      <c r="A5" s="4" t="inlineStr">
        <is>
          <t>Schedule of computation of basic and diluted income (loss) per share</t>
        </is>
      </c>
      <c r="B5" s="4" t="inlineStr">
        <is>
          <t>Year Ended January 10,
(Amounts in US$'s, except share data) 2020 2019
Numerator:
Net Loss $ (37,081,464 ) $ (27,545,255 )
Numerator for basic earnings per share – loss available to common shareholders $ (37,081,464 ) $ (27,545,255 )
Denominator:
Denominator for basic earnings per share – weighted average common shares outstanding 45,293,697 16,238,036
Dilutive effect of warrants and options — —
Denominator for diluted earnings per share – weighted average common shares outstanding and assumed conversions 45,293,697 16,238,036
Basic loss per common share $ (0.82 ) $ (1.70 )
Diluted loss per common share $ (0.82 )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0</v>
      </c>
      <c r="C4" s="6"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49444689</v>
      </c>
      <c r="C9" s="6" t="n">
        <v>42775415</v>
      </c>
    </row>
    <row r="10">
      <c r="A10" s="4" t="inlineStr">
        <is>
          <t>Common stock, shares outstanding</t>
        </is>
      </c>
      <c r="B10" s="6" t="n">
        <v>49444689</v>
      </c>
      <c r="C10" s="6" t="n">
        <v>42775415</v>
      </c>
    </row>
    <row r="11">
      <c r="A11" s="4" t="inlineStr">
        <is>
          <t>Treasury stock, shares</t>
        </is>
      </c>
      <c r="B11" s="6" t="n">
        <v>33334</v>
      </c>
      <c r="C11" s="6" t="n">
        <v>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Tables)</t>
        </is>
      </c>
      <c r="B1" s="2" t="inlineStr">
        <is>
          <t>12 Months Ended</t>
        </is>
      </c>
    </row>
    <row r="2">
      <c r="B2" s="2" t="inlineStr">
        <is>
          <t>Dec. 31, 2020</t>
        </is>
      </c>
    </row>
    <row r="3">
      <c r="A3" s="4" t="inlineStr">
        <is>
          <t>VEO, Inc. [Member]</t>
        </is>
      </c>
    </row>
    <row r="4">
      <c r="A4" s="4" t="inlineStr">
        <is>
          <t>Schedule of purchase price</t>
        </is>
      </c>
      <c r="B4" s="4" t="inlineStr">
        <is>
          <t xml:space="preserve">(Amounts in US$'s, except share data) Consideration
Number of Preferred Series A paid 500.000
Per share value $ 26.43
Purchase price $ 13,215,000 </t>
        </is>
      </c>
    </row>
    <row r="5">
      <c r="A5" s="4" t="inlineStr">
        <is>
          <t>Schedule of allocation of total preliminary estimated purchase price</t>
        </is>
      </c>
      <c r="B5" s="4" t="inlineStr">
        <is>
          <t xml:space="preserve">(Amounts in US$'s) Fair Value
Cash $ 55,261
Fixed and other long-term assets 4,000
Assumed liabilities (40,531 )
Intangible assets and goodwill:
Technology 6,410,000
Goodwill 6,786,270
Total Consideration $ 13,215,000 </t>
        </is>
      </c>
    </row>
    <row r="6">
      <c r="A6" s="4" t="inlineStr">
        <is>
          <t>InduraPower, Inc. [Member]</t>
        </is>
      </c>
    </row>
    <row r="7">
      <c r="A7" s="4" t="inlineStr">
        <is>
          <t>Schedule of purchase price</t>
        </is>
      </c>
      <c r="B7" s="4" t="inlineStr">
        <is>
          <t>(Amounts in US$'s, except share data) Consideration
Number of Preferred Series A shares paid 266.667
Per share value $ 26.43
Purchase price $ 7,048,000 *
* - difference due to rounding related to the Split</t>
        </is>
      </c>
    </row>
    <row r="8">
      <c r="A8" s="4" t="inlineStr">
        <is>
          <t>Schedule of allocation of total preliminary estimated purchase price</t>
        </is>
      </c>
      <c r="B8" s="4" t="inlineStr">
        <is>
          <t xml:space="preserve">(Amounts in US$'s) Fair Value
Cash $ 18,791
Debt-free net working capital (excluding cash) 263,459
Fixed and other long-term assets 97,384
Assumed liabilities (1,240,097 )
Intangible assets and goodwill:
Technology 1,000,000
Goodwill 6,908,463
Total Consideration $ 7,048,000 </t>
        </is>
      </c>
    </row>
    <row r="9">
      <c r="A9" s="4" t="inlineStr">
        <is>
          <t>Silver Bullet Technology, Inc. [Member]</t>
        </is>
      </c>
    </row>
    <row r="10">
      <c r="A10" s="4" t="inlineStr">
        <is>
          <t>Schedule of purchase price</t>
        </is>
      </c>
      <c r="B10" s="4" t="inlineStr">
        <is>
          <t xml:space="preserve">(Amounts in US$'s, except share data) Consideration
Number of Preferred Series A shares paid 100,000
Per share value $ 26.43
Purchase price $ 2,643,000 </t>
        </is>
      </c>
    </row>
    <row r="11">
      <c r="A11" s="4" t="inlineStr">
        <is>
          <t>Schedule of allocation of total preliminary estimated purchase price</t>
        </is>
      </c>
      <c r="B11" s="4" t="inlineStr">
        <is>
          <t xml:space="preserve">(Amounts in US$'s) Fair Value
Cash $ 273,290
Debt-free net working capital (excluding cash) 103,537
Fixed and other long-term assets 21,000
Liabilities assumed (84,382 )
Intangible assets and goodwill:
Technology 210,000
Trade name 200,000
Customer relationships 400,000
Goodwill 1,519,555
Total Consideration $ 2,643,000 </t>
        </is>
      </c>
    </row>
    <row r="12">
      <c r="A12" s="4" t="inlineStr">
        <is>
          <t>DragonWave [Member]</t>
        </is>
      </c>
    </row>
    <row r="13">
      <c r="A13" s="4" t="inlineStr">
        <is>
          <t>Schedule of purchase price</t>
        </is>
      </c>
      <c r="B13" s="4" t="inlineStr">
        <is>
          <t xml:space="preserve">(Amounts in US$'s, except share data) Consideration
Number of common stock shares paid 4,412,383
Per share value $ 13.20
Purchase price $ 58,243,456
DragonWave $ 42,081,392
Lextrum $ 16,162,064 </t>
        </is>
      </c>
    </row>
    <row r="14">
      <c r="A14" s="4" t="inlineStr">
        <is>
          <t>Schedule of allocation of total preliminary estimated purchase price</t>
        </is>
      </c>
      <c r="B14" s="4" t="inlineStr">
        <is>
          <t xml:space="preserve">Amounts in US$'s) Fair Value
Cash $ 1,274,072
Debt-free net working capital (excluding cash) (1,099,194 )
Note payable (5,690,000 )
Fixed and other long-term assets 2,455,714
Intangible assets:
Technology 13,750,000
Trade name 4,210,000
Customer relationships 13,080,000
Goodwill 14,100,800
Total Consideration $ 42,081,392 </t>
        </is>
      </c>
    </row>
    <row r="15">
      <c r="A15" s="4" t="inlineStr">
        <is>
          <t>Lextrum [Member]</t>
        </is>
      </c>
    </row>
    <row r="16">
      <c r="A16" s="4" t="inlineStr">
        <is>
          <t>Schedule of allocation of total preliminary estimated purchase price</t>
        </is>
      </c>
      <c r="B16" s="4" t="inlineStr">
        <is>
          <t xml:space="preserve">(Amounts in US$'s) Fair Value
Cash $ 8,105
Debt-free net working capital (excluding cash) (103,611 )
Fixed and other long-term assets —
Intangible assets:
Technology 11,430,000
Goodwill 4,827,570
Total Consideration $ 16,162,064 </t>
        </is>
      </c>
    </row>
    <row r="17">
      <c r="A17" s="4" t="inlineStr">
        <is>
          <t>Historical Drone Aviation Holding Corp [Member]</t>
        </is>
      </c>
    </row>
    <row r="18">
      <c r="A18" s="4" t="inlineStr">
        <is>
          <t>Schedule of allocation of total preliminary estimated purchase price</t>
        </is>
      </c>
      <c r="B18" s="4" t="inlineStr">
        <is>
          <t xml:space="preserve">(Amounts in US$'s) Fair Value
Working capital $ 2,399,800
Other assets 220,672
Intangible assets and goodwill:
Intellectual property 3,729,537
Trade name 1,233,204
Customer relationships 1,630,792
Noncompete 937,249
Goodwill 18,106,237
Total Consideration $ 28,257,491 </t>
        </is>
      </c>
    </row>
    <row r="19">
      <c r="A19" s="4" t="inlineStr">
        <is>
          <t>Fast Plastic Parts, LLC and Spring Creek Manufacturing, Inc. [Member]</t>
        </is>
      </c>
    </row>
    <row r="20">
      <c r="A20" s="4" t="inlineStr">
        <is>
          <t>Schedule of allocation of total preliminary estimated purchase price</t>
        </is>
      </c>
      <c r="B20" s="4" t="inlineStr">
        <is>
          <t>(Amounts in US$'s) Amounts Recognized as of Acquisition Date Measurement Period Adjustments (1) Fair Value
Inventory $ 168,106 $ (76,069 ) $ 92,037
Prepaid expenses 66,575 (51,575 ) 15,000
Property &amp; equipment 1,365,319 393,744 1,759,063
Operating lease right-of-use-assets 1,048,058 — 1,048,058
Finance lease right-of-use assets 18,009 — 18,009
Intangible assets:
Customer relationships 500,226 (290,226 ) 210,000
Trade name — 10,000 10,000
Goodwill — 47,926 47,926
Total assets 3,166,293 33,800 3,200,093
Current portion of long-term debt 1,270,879 — 1,270,879
Operating lease liabilities, current 166,919 — 166,919
Finance lease liabilities, current 6,578 — 6,578
Operating lease liabilities, net of current portion 881,139 — 881,139
Finance lease liabilities, net of current portion 11,431 — 11,431
Deferred tax liability - noncurrent — 33,800 33,800
Total purchase consideration $ 829,347 $ — $ 829,347
(1) The measurement period adjustments reflect changes in the estimated fair values of certain assets and liabilities, related to the finalization of the third-party valuation analysis, working capital, and deferred income taxes. The change to the provisional amount of property &amp; equipment resulted in an increase in depreciation expense and accumulated depreciation of $99,350, of which $66,703 relates to a previous reporting period. In addition, the change to the provisional amount of intangible assets resulted in a decrease in amortization expense and accumulated amortization of $52,045, of which $36,617 relates to a previous reporting period. The measurement period adjustments were recorded to reflect new information obtained about facts and circumstances existing as of the acquisition date and did not result from intervening events subsequent to the acquisition date.</t>
        </is>
      </c>
    </row>
    <row r="21">
      <c r="A21" s="4" t="inlineStr">
        <is>
          <t>Virtual Network Communications, Inc. [Member]</t>
        </is>
      </c>
    </row>
    <row r="22">
      <c r="A22" s="4" t="inlineStr">
        <is>
          <t>Schedule of allocation of total preliminary estimated purchase price</t>
        </is>
      </c>
      <c r="B22" s="4" t="inlineStr">
        <is>
          <t>(Amounts in US$'s) Amounts Recognized as of Acquisition Date Measurement Period Adjustments (1) Fair Value
Inventory $ 157,727 $ — $ 157,727
Prepaid expenses 15,000 (2,181 ) 12,819
Intangible assets:
Technology 23,992 6,526,008 6,550,000
Customer relationships — 5,880,000 5,880,000
Trade name — 320,000 320,000
Licenses 410,000 (60,000 ) 350,000
Goodwill 19,151,331 (10,687,831 ) 8,463,500
Total assets 19,758,050 1,975,996 21,734,046
Accounts payable 5,000 — 5,000
Accrued interest 35 — 35
Long-term debt 24,028 — 24,028
Deferred tax liability - noncurrent — 2,872,600 2,872,600
Total purchase consideration $ 19,728,987 $ (896,604 ) $ 18,832,383
(1) The measurement period adjustments reflect changes in the estimated fair values of certain assets and liabilities, related to the finalization of the third-party valuation analysis and deferred income taxes, which analysis also included the valuation of the non-cash purchase consideration resulting in a decrease in the total purchase consideration of $896,604. The change to the provisional amount of intangible assets resulted in an increase in amortization expense and accumulated amortization of $993,064, of which $479,981 relates to a previous reporting period. The measurement period adjustments were recorded to reflect new information obtained about facts and circumstances existing as of the acquisition date and did not result from intervening events subsequent to the acquisi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mounts in US$'s) December 31, December 31,
Raw materials $ 1,765,398 $ 1,041,256
Work in progress 461,188 1,566,147
Finished goods 3,305,020 3,060,518
Total inventory 5,531,606 5,667,921
Reserve (993,174 ) (996,525 )
Total inventory, net $ 4,538,432 $ 4,671,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and Deferred Expenses (Tables)</t>
        </is>
      </c>
      <c r="B1" s="2" t="inlineStr">
        <is>
          <t>12 Months Ended</t>
        </is>
      </c>
    </row>
    <row r="2">
      <c r="B2" s="2" t="inlineStr">
        <is>
          <t>Dec. 31, 2020</t>
        </is>
      </c>
    </row>
    <row r="3">
      <c r="A3" s="3" t="inlineStr">
        <is>
          <t>Prepaid Expense, Current [Abstract]</t>
        </is>
      </c>
    </row>
    <row r="4">
      <c r="A4" s="4" t="inlineStr">
        <is>
          <t>Schedule of prepaid and deferred expenses</t>
        </is>
      </c>
      <c r="B4" s="4" t="inlineStr">
        <is>
          <t>(Amounts in US$'s) December 31, December 31,
Prepaid rent and security deposit $ 732,270 $ 873,617
Deferred offering expenses 569,281 —
Prepaid products and services 171,560 43,112
$ 1,473,111 $ 916,7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Amounts in US$'s) December 31, December 31,
Shop machinery and equipment $ 9,960,626 $ 8,100,667
Computers and electronics 575,452 558,561
Office furniture and fixtures 348,142 341,214
Leasehold improvements 274,314 222,332
11,158,534 9,222,774
Less – accumulated depreciation (8,872,068 ) (7,764,668 )
$ 2,286,466 $ 1,458,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Amounts in US$'s) Total
Balance at January 10, 2019 (inception) $ —
2019 Acquisitions 56,386,796
Balance at December 31, 2019 $ 56,386,796
2020 Acquisitions 8,511,426
Balance at December 31, 2020 $ 64,898,222 </t>
        </is>
      </c>
    </row>
    <row r="5">
      <c r="A5" s="4" t="inlineStr">
        <is>
          <t>Schedule of gross carrying amounts and accumulated amortization</t>
        </is>
      </c>
      <c r="B5" s="4" t="inlineStr">
        <is>
          <t xml:space="preserve">(Amounts in US$'s) Gross Accumulated Net
Definite-lived intangible assets:
Trade names $ 5,643,204 $ (489,222 ) $ 5,153,982
Licenses — — —
Technology 32,800,000 (4,308,333 ) 28,491,667
Customer relationships 15,110,792 (2,054,894 ) 13,055,898
Intellectual property 3,729,537 (51,799 ) 3,677,738
Noncompete 937,249 (39,052 ) 898,197
Total definite-lived intangible assets at December 31, 2019 $ 58,220,782 $ (6,943,300 ) $ 51,277,482
Trade names $ 5,973,204 $ (1,349,698 ) $ 4,623,506
Licenses 350,000 (33,871 ) 316,129
Technology 39,350,000 (10,303,516 ) 29,046,484
Customer relationships 21,200,792 (5,484,917 ) 15,715,875
Intellectual property 3,729,537 (673,389 ) 3,056,148
Noncompete 937,249 (507,677 ) 429,572
Total definite-lived intangible assets at December 31, 2020 $ 71,540,782 $ (18,353,068 ) $ 53,187,714 </t>
        </is>
      </c>
    </row>
    <row r="6">
      <c r="A6" s="4" t="inlineStr">
        <is>
          <t>Schedule of weighted-average amortization period</t>
        </is>
      </c>
      <c r="B6" s="4" t="inlineStr">
        <is>
          <t>Asset Class Weighted-Average Amortization period
Trade names 6.8 years
Licenses 5.0 years
Technology 6.0 years
Customer relationships 5.7 years
Intellectual property 6.0 years
Noncompete 2.0 years
All Intangible assets 5.9 years</t>
        </is>
      </c>
    </row>
    <row r="7">
      <c r="A7" s="4" t="inlineStr">
        <is>
          <t>Schedule of amortization expense for intangible assets</t>
        </is>
      </c>
      <c r="B7" s="4" t="inlineStr">
        <is>
          <t xml:space="preserve">(Amounts in US$'s) Estimated
2021 12,436,826
2022 12,007,253
2023 11,952,916
2024 9,842,359
2025 4,481,091
2026 1,670,789
2027 784,000
2028 12,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greements (Tables)</t>
        </is>
      </c>
      <c r="B1" s="2" t="inlineStr">
        <is>
          <t>12 Months Ended</t>
        </is>
      </c>
    </row>
    <row r="2">
      <c r="B2" s="2" t="inlineStr">
        <is>
          <t>Dec. 31, 2020</t>
        </is>
      </c>
    </row>
    <row r="3">
      <c r="A3" s="3" t="inlineStr">
        <is>
          <t>Debt Disclosure [Abstract]</t>
        </is>
      </c>
    </row>
    <row r="4">
      <c r="A4" s="4" t="inlineStr">
        <is>
          <t>Schedule of long-term debt consisted</t>
        </is>
      </c>
      <c r="B4" s="4" t="inlineStr">
        <is>
          <t>December 31, 2020 December 31, 2019
(Amounts in US$'s) Maturity Amount Interest Amount Interest
Secured Notes Payable
Secured note payable* February 28, 2020 $ 788,709 12.5 % $ 788,709 8.5 %
Secured note payable* March 1, 2022 150,710 9.0 % 224,288 9.0 %
Secured note payable* September 1, 2021 10,790 7.9 % 21,571 7.9 %
Secured note payable* November 26, 2021 2,000,000 15.0 % 2,000,000 9.0 %
Secured note payable* December 26, 2020 75,219 78.99 % — —
Secured note payable* September 15, 2020 855,120 36.0 % — —
Secured note payable* October 15, 2020 2,007,971 18.0 % — —
Equipment financing loan* November 9, 2023 57,146 8.5 % — —
Equipment financing loan* December 19, 2023 83,851 6.7 % — —
Equipment financing loan* January 17, 2024 38,732 6.7 % — —
Secured note payable January 6, 2021 1,100,000 10.0 % — —
Total secured notes payable 7,168,248 3,034,568
Notes Payable
Equipment financing loan September 15, 2020 — — 3,828 8.8 %
Note payable July 9, 2019 — — 200,000 18.0 %
Note payable September 1, 2019 — — 200,000 18.0 %
Note payable* September 30, 2020 500,000 15.0 % 500,000 10.0 %
Note payable* September 30, 2020 175,000 15.0 % 175,000 10.0 %
Note payable* August 31, 2020 3,500,000 18.0 % 5,000,000 10.0 %
Note payable July 9, 2019 — — 200,000 18.0 %
Notes payable* December 6, 2019 66,700 18.0 % 450,100 18.0 %
Note payable* November 30, 2020 500,000 15.0 % — —
Notes payable* June 30, 2020 379,588 0.0 % — —
Notes payable* June 30, 2020 165,986 0.0 % — —
Note payable* February 16, 2023 83,309 3.0 % — —
Note payable* September 30, 2020 290,000 12.0 % — —
Notes Payable* October 13, 2020 through November 30, 2020 1,200,000 18.0 % — —
Notes Payable* January 31, 2021 through February 23, 2021 550,000 18.0 % — —
PPP loans April 30, 2022 through 455,184 1.0 % — —
PPP loan May 14, 2022 24,028 1.0 % — —
PPP loan August 11, 2025 103,659 1.0 % — —
Total notes payable 7,993,454 6,728,928
Senior Debentures
Senior debenture* December 31, 2019 84,000 15.0 % 100,000 15.0 %
Total senior debentures 84,000 100,000
Convertible Notes Payable
Convertible note payable* January 29, 2021 374,137 24.0 % — —
Convertible note payable* November 20, 2020 2,238,239 24.0 % — —
Total convertible notes payable 2,612,376 — —
Senior Convertible Debentures
Senior convertible debenture December 31, 2019 — — 25,000 15.0 %
Senior convertible debenture December 31, 2021 250,000 15.0 % 250,000 10.0 %
Senior convertible debenture November 30, 2020 1,000,000 15.0 % — —
Total senior convertible debentures 1,250,000 275,000
Total long-term debt 19,108,078 10,138,496
Less unamortized discounts and debt issuance costs (61,079 ) (4,749,004 )
Total long-term debt, less discounts and debt issuance costs 19,046,999 5,389,492
Less current portion of long-term debt (18,340,706 ) (5,389,492 )
Debt classified as long-term debt $ 706,293 $ —
* Note
is in default. Refer to further discussion below.</t>
        </is>
      </c>
    </row>
    <row r="5">
      <c r="A5" s="4" t="inlineStr">
        <is>
          <t>Schedule of future maturities of long-term debt</t>
        </is>
      </c>
      <c r="B5" s="4" t="inlineStr">
        <is>
          <t xml:space="preserve">(Amounts in US$'s) Total
2021 $ 18,401,785
2022 544,305
2023 57,272
2024 1,057
2025 103,659
Thereafter —
Total $ 19,108,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Schedule of timing of revenue recognition</t>
        </is>
      </c>
      <c r="B4" s="4" t="inlineStr">
        <is>
          <t xml:space="preserve">Year Ended January 10,
(Amounts in US$'s) 2020 2019
Timing of revenue recognition:
Services and products transferred at a point in time $ 8,815,731 $ 2,803,026
Services and products transferred over time 611,105 1,909,186
Total revenue $ 9,426,836 $ 4,712,212 </t>
        </is>
      </c>
    </row>
    <row r="5">
      <c r="A5" s="4" t="inlineStr">
        <is>
          <t>Schedule of revenue by products and services</t>
        </is>
      </c>
      <c r="B5" s="4" t="inlineStr">
        <is>
          <t xml:space="preserve">Year Ended January 10,
(Amounts in US$'s) 2020 2019
Revenue by products and services:
Products $ 7,562,251 $ 2,702,410
Services 1,864,585 2,009,802
Total revenue $ 9,426,836 $ 4,712,212 </t>
        </is>
      </c>
    </row>
    <row r="6">
      <c r="A6" s="4" t="inlineStr">
        <is>
          <t>Schedule of revenue by geography</t>
        </is>
      </c>
      <c r="B6" s="4" t="inlineStr">
        <is>
          <t xml:space="preserve">Year Ended January 10,
(Amounts in US$'s) 2020 2019
Revenue by geography:
North America $ 8,577,006 $ 3,476,977
International 849,830 1,235,235
Total revenue $ 9,426,836 $ 4,712,212 </t>
        </is>
      </c>
    </row>
    <row r="7">
      <c r="A7" s="4" t="inlineStr">
        <is>
          <t>Schedule of opening and closing balances of contract liabilities</t>
        </is>
      </c>
      <c r="B7" s="4" t="inlineStr">
        <is>
          <t xml:space="preserve">(Amounts in US$'s) Total
Balance at January 10, 2019 (Inception) $ —
Increase 302,815
Balance at December 31, 2019 $ 302,815
Increase 561,487
Balance at December 31, 2020 $ 864,3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tock Options [Member]</t>
        </is>
      </c>
    </row>
    <row r="4">
      <c r="A4" s="3" t="inlineStr">
        <is>
          <t>Deferred Compensation Arrangement with Individual, Share-based Payments [Line Items]</t>
        </is>
      </c>
    </row>
    <row r="5">
      <c r="A5" s="4" t="inlineStr">
        <is>
          <t>Schedule of equity plan to purchase the Company's common stock</t>
        </is>
      </c>
      <c r="B5" s="4" t="inlineStr">
        <is>
          <t>Grant Date Underlying Shares Option Price Full Vesting Date Expiration Date
January 9, 2017 33,334 $ 8.70 January 9, 2019 January 7, 2021
August 3, 2017 1,710,000 $ 1.50 August 3, 2017 August 3, 2021
November 9, 2017 666,667 $ 1.50 November 9, 2017 November 9, 2021
December 13, 2017 66,667 $ 3.00 November 13, 2019 December 13, 2021
March 28, 2018 33,334 $ 3.00 March 28, 2020 March 28, 2022
May 16, 2018 110,000 $ 3.00 May 16, 2018 May 16, 2022
May 16, 2018 43,334 $ 3.00 May 16, 2020 May 16, 2022
September 26, 2018 2,000,000 $ 1.95 December 21, 2018 September 26, 2022</t>
        </is>
      </c>
    </row>
    <row r="6">
      <c r="A6" s="4" t="inlineStr">
        <is>
          <t>Schedule of assumptions used to estimate fair value stock options granted</t>
        </is>
      </c>
      <c r="B6" s="4" t="inlineStr">
        <is>
          <t>2020 2019
Expected dividend yield 0% 0%
Expected volatility 38.17% 90%
Risk-free interest rate 0.205–0.310% 2.40-2.47%
Expected life of options 3.250-05.00 years 4.0 years</t>
        </is>
      </c>
    </row>
    <row r="7">
      <c r="A7" s="4" t="inlineStr">
        <is>
          <t>Schedule of stock option activity</t>
        </is>
      </c>
      <c r="B7" s="4" t="inlineStr">
        <is>
          <t xml:space="preserve"> Number of Weighted- Weighted- Aggregate
Outstanding – December 31, 2019 2,898,347 $ 1.90 1.92 $ 2,264,770
Exercisable – December 31, 2019 2,898,347 $ 1.90 1.92 $ 2,264,770
Granted 908,505 0.77
Exercised (6,668 ) 1.50
Cancelled or Expired (366,669 ) 2.01
Outstanding – December 31, 2020 3,433,515 $ 1.59 2.01 $ 15,220,798
Exercisable – December 31, 2020 3,400,181 $ 1.58 1.99 $ 15,128,796
Number of Weighted- Weighted- Aggregate
Outstanding – January 10, 2019 4,898,347 $ 1.83 2.41 $ —
Granted 60,001 3.18
Exercised (1,750,001 ) 1.70
Cancelled or Expired (75,003 ) 2.86
Outstanding – December 31, 2019 2,898,347 $ 1.90 1.92 $ 2,264,770
Exercisable – December 31, 2019 2,898,347 $ 1.90 1.92 $ 2,264,770 </t>
        </is>
      </c>
    </row>
    <row r="8">
      <c r="A8" s="4" t="inlineStr">
        <is>
          <t>Warrant [Member]</t>
        </is>
      </c>
    </row>
    <row r="9">
      <c r="A9" s="3" t="inlineStr">
        <is>
          <t>Deferred Compensation Arrangement with Individual, Share-based Payments [Line Items]</t>
        </is>
      </c>
    </row>
    <row r="10">
      <c r="A10" s="4" t="inlineStr">
        <is>
          <t>Schedule of equity plan to purchase the Company's common stock</t>
        </is>
      </c>
      <c r="B10" s="4" t="inlineStr">
        <is>
          <t>Issuance Date Warrants Issued Exercise Price Full Vesting Date Expiration Date
November 20, 2015 23,334 $ 15.00 November 20, 2015 November 20, 2020
April 27, 2016 20,000 $ 8.73 April 27, 2016 April 27, 2019
August 3, 2017 10,000 $ 1.50 August 3, 2017 August 3, 2021
August 3, 2017 666,667 $ 1.50 August 3, 2017 August 3, 2022
November 9, 2017 6,667 $ 1.50 November 9, 2017 November 9, 2021
September 26, 2018 33,334 $ 3.00 September 26, 2018 September 26, 2022</t>
        </is>
      </c>
    </row>
    <row r="11">
      <c r="A11" s="4" t="inlineStr">
        <is>
          <t>Schedule of assumptions used to estimate fair value stock options granted</t>
        </is>
      </c>
      <c r="B11" s="4" t="inlineStr">
        <is>
          <t>2020 2019
Expected dividend yield 0% 0%
Expected volatility 36.96-41.55% 32-33%
Risk-free interest rate 0.19-0.44% 1.38-1.82%
Contractual life of warrants 2.5-5.0 years 2.27-3.0 years</t>
        </is>
      </c>
    </row>
    <row r="12">
      <c r="A12" s="4" t="inlineStr">
        <is>
          <t>Schedule of stock option activity</t>
        </is>
      </c>
      <c r="B12" s="4" t="inlineStr">
        <is>
          <t xml:space="preserve">Number of Weighted- Weighted- Aggregate
Outstanding – December 31, 2019 167,846 $ 2.85 1.96 $ 258,332
Exercisable – December 31, 2019 167,846 $ 2.85 1.96 $ 258,332
Granted 858,983 1.39
Exercised (113,080 ) 0.14
Forfeited or Expired (23,334 ) 15.00
Outstanding – December 31, 2020 890,415 $ 1.46 4.02 $ 4,083,357
Exercisable – December 31, 2020 890,415 1.46 4.02 4,083,357
Number of Warrants Weighted-Average Exercise Weighted-Average Remaining Contractual Aggregate Intrinsic Value
Outstanding – January 10, 2019 760,005 $ 2.17 3.44 $ —
Exercisable – January 10, 2019 760,005 $ 2.17 3.44 $ —
Granted 1,289,511 0.50
Exercised (1,824,165 ) 0.67
Forfeited or Expired (57,505 ) 10,56
Outstanding – December 31, 2019 167,846 $ 2.85 1.96 $ 258,332
Exercisable – December 31, 2019 167,846 $ 2.85 1.96 $ 258,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Amounts in US$'s) 2020 2019
Deferred tax assets:
Share-based compensation $ 14,500 $ 13,700
Inventory reserve 164,600 137,000
Allowance for bad debt 421,700 172,700
Net operating loss carryover 19,037,000 11,867,800
Foreign losses 4,836,400 4,130,000
General business credits 256,400 256,400
Total deferred tax assets 24,730,600 16,577,600
Deferred tax liabilities:
Depreciation (381,600 ) (43,000 )
Amortization (13,156,300 ) (12,771,800 )
Total deferred tax liabilities (13,537,900 ) (12,814,800 )
Valuation allowance: (11,192,700 ) (3,762,800 )
Net deferred tax assets (liabilities) $ — $ — </t>
        </is>
      </c>
    </row>
    <row r="5">
      <c r="A5" s="4" t="inlineStr">
        <is>
          <t>Schedule of income tax benefit</t>
        </is>
      </c>
      <c r="B5" s="4" t="inlineStr">
        <is>
          <t>December 31, 2020 December 31, 2019
US$'s Rates US$'s Rates
Income tax benefit at statutory federal income tax rate $ 8,397,400 21.00 % $ 6,653,400 21.00 %
State tax expense, net of federal benefit 1,599,500 4.00 % 1,267,300 4.00 %
Permanent items 233,700 0.58 % (20,000 ) (0.06 )%
Other 105,700 0.26 % — — %
Valuation allowance (7,429,900 ) (18.58 ) (3,762,800 ) (11.88 )%
Income tax benefit $ 2,906,400 (7.27 )% $ 4,137,900 1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t>
        </is>
      </c>
      <c r="B4" s="4" t="inlineStr">
        <is>
          <t xml:space="preserve">(Amounts in US$'s) December 31, December 31,
Operating lease ROU assets $ 2,725,462 $ 2,199,682
Operating lease liability $ 2,884,997 $ 2,212,548 </t>
        </is>
      </c>
    </row>
    <row r="5">
      <c r="A5" s="4" t="inlineStr">
        <is>
          <t>Schedule of other information related to our operating leases</t>
        </is>
      </c>
      <c r="B5" s="4" t="inlineStr">
        <is>
          <t xml:space="preserve">Year Ended January 10,
(Amounts in US$'s) 2020 2019
Operating lease ROU Asset – Beginning Balance $ 2,199,682 $ 116,876
Increase 1,341,225 2,300,580
Decrease (188,790 ) —
Amortization (626,655 ) (217,774 )
Operating lease ROU Asset – Ending Balance $ 2,725,462 $ 2,199,682
Operating lease liability – Beginning Balance $ 2,212,548 $ 116,876
Increase 1,287,077 2,300,580
Decrease (188,790 ) —
Amortization (425,838 ) (204,908 )
Operating lease liability – Ending Balance $ 2,884,997 $ 2,212,548
Operating lease liability – short term $ 676,019 $ 467,979
Operating lease liability – long term 2,208,978 1,744,569
Operating lease liability – total $ 2,884,997 $ 2,212,548
Operating lease cost $ 770,630 $ 166,345
Variable lease cost $ 7,101 —
Short-term lease cost $ 158,533 $ 6,231
Cash paid for amounts included in the measurement of lease liabilities:
Operating cash flows from operating leases $ 590,490 $ 138,670 </t>
        </is>
      </c>
    </row>
    <row r="6">
      <c r="A6" s="4" t="inlineStr">
        <is>
          <t>Schedule of weighted-average remaining lease term and weighted average discount rates</t>
        </is>
      </c>
      <c r="B6" s="4" t="inlineStr">
        <is>
          <t>(Amounts in US$'s) December 31, December 31,
Weighted average remaining lease term 4.19 years 4.56 years
Weighted average discount rate 5.95 % 6.50 %</t>
        </is>
      </c>
    </row>
    <row r="7">
      <c r="A7" s="4" t="inlineStr">
        <is>
          <t>Schedule of total remaining years to lease liabilities operating leases</t>
        </is>
      </c>
      <c r="B7" s="4" t="inlineStr">
        <is>
          <t xml:space="preserve">(Amounts in US$'s) Operating Leases
2021 $ 819,481
2022 699,255
2023 713,647
2024 641,648
2025 377,459
Thereafter 529
Total minimum lease payments 3,252,019
Less: effect of discounting (367,022 )
Present value of future minimum lease payments 2,884,997
Less: current obligations under leases (676,019 )
Long-term lease obligations $ 2,208,978 </t>
        </is>
      </c>
    </row>
    <row r="8">
      <c r="A8" s="4" t="inlineStr">
        <is>
          <t>Schedule of other finance leases</t>
        </is>
      </c>
      <c r="B8" s="4" t="inlineStr">
        <is>
          <t xml:space="preserve">(Amounts in US$'s) Year Ended December 31,
Finance lease ROU Asset – Beginning Balance $ —
Increase 81,976
Amortization (14,284 )
Finance lease ROU Asset – Ending Balance $ 67,692
Finance lease liability – Beginning Balance $ —
Increase 81,976
Interest accretion 1,715
Payment (28,455 )
Finance lease liability – Ending Balance $ 55,236
Finance lease liability – short term $ 46,345
Finance lease liability – long term 8,891
Finance lease liability – total $ 55,236 </t>
        </is>
      </c>
    </row>
    <row r="9">
      <c r="A9" s="4" t="inlineStr">
        <is>
          <t>Schedule of weighted-average remaining lease term and weighted average discount rates</t>
        </is>
      </c>
      <c r="B9" s="4" t="inlineStr">
        <is>
          <t>(Amounts in US$'s) December 31,
Weighted average remaining lease term 1.10 years
Weighted average discount rate 3.91 %</t>
        </is>
      </c>
    </row>
    <row r="10">
      <c r="A10" s="4" t="inlineStr">
        <is>
          <t>Schedule of finance lease</t>
        </is>
      </c>
      <c r="B10" s="4" t="inlineStr">
        <is>
          <t xml:space="preserve">(Amounts in US$'s) Finance Leases
2021 $ 47,213
2022 8,891
Total minimum lease payments 56,104
Less: effect of discounting (868 )
Present value of future minimum lease payments 55,236
Less: current obligations under leases (46,345 )
Long-term lease obligations $ 8,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8" customWidth="1" min="1" max="1"/>
    <col width="5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Income Statement [Abstract]</t>
        </is>
      </c>
    </row>
    <row r="4">
      <c r="A4" s="4" t="inlineStr">
        <is>
          <t>Revenue</t>
        </is>
      </c>
      <c r="C4" s="5" t="n">
        <v>9426836</v>
      </c>
      <c r="D4" s="5" t="n">
        <v>4712212</v>
      </c>
    </row>
    <row r="5">
      <c r="A5" s="4" t="inlineStr">
        <is>
          <t>Cost of Goods Sold</t>
        </is>
      </c>
      <c r="C5" s="6" t="n">
        <v>4595961</v>
      </c>
      <c r="D5" s="6" t="n">
        <v>2990716</v>
      </c>
    </row>
    <row r="6">
      <c r="A6" s="4" t="inlineStr">
        <is>
          <t>Gross Profit</t>
        </is>
      </c>
      <c r="C6" s="6" t="n">
        <v>4830875</v>
      </c>
      <c r="D6" s="6" t="n">
        <v>1721496</v>
      </c>
    </row>
    <row r="7">
      <c r="A7" s="3" t="inlineStr">
        <is>
          <t>Operating Expenses</t>
        </is>
      </c>
    </row>
    <row r="8">
      <c r="A8" s="4" t="inlineStr">
        <is>
          <t>Research and development</t>
        </is>
      </c>
      <c r="B8" s="4" t="inlineStr">
        <is>
          <t>[1]</t>
        </is>
      </c>
      <c r="C8" s="6" t="n">
        <v>2012689</v>
      </c>
      <c r="D8" s="6" t="n">
        <v>174257</v>
      </c>
    </row>
    <row r="9">
      <c r="A9" s="4" t="inlineStr">
        <is>
          <t>Sales and marketing</t>
        </is>
      </c>
      <c r="B9" s="4" t="inlineStr">
        <is>
          <t>[1]</t>
        </is>
      </c>
      <c r="C9" s="6" t="n">
        <v>24049</v>
      </c>
      <c r="D9" s="6" t="n">
        <v>6222</v>
      </c>
    </row>
    <row r="10">
      <c r="A10" s="4" t="inlineStr">
        <is>
          <t>General and administrative</t>
        </is>
      </c>
      <c r="B10" s="4" t="inlineStr">
        <is>
          <t>[1]</t>
        </is>
      </c>
      <c r="C10" s="6" t="n">
        <v>17484764</v>
      </c>
      <c r="D10" s="6" t="n">
        <v>14325078</v>
      </c>
    </row>
    <row r="11">
      <c r="A11" s="4" t="inlineStr">
        <is>
          <t>Depreciation and amortization</t>
        </is>
      </c>
      <c r="C11" s="6" t="n">
        <v>12531452</v>
      </c>
      <c r="D11" s="6" t="n">
        <v>7567184</v>
      </c>
    </row>
    <row r="12">
      <c r="A12" s="4" t="inlineStr">
        <is>
          <t>Gain on the sale of assets</t>
        </is>
      </c>
      <c r="C12" s="6" t="n">
        <v>-663</v>
      </c>
      <c r="D12" s="6" t="n">
        <v>-98410</v>
      </c>
    </row>
    <row r="13">
      <c r="A13" s="4" t="inlineStr">
        <is>
          <t>Total Operating Expenses</t>
        </is>
      </c>
      <c r="C13" s="6" t="n">
        <v>32052291</v>
      </c>
      <c r="D13" s="6" t="n">
        <v>21974331</v>
      </c>
    </row>
    <row r="14">
      <c r="A14" s="4" t="inlineStr">
        <is>
          <t>Net Operating Loss</t>
        </is>
      </c>
      <c r="C14" s="6" t="n">
        <v>-27221416</v>
      </c>
      <c r="D14" s="6" t="n">
        <v>-20252835</v>
      </c>
    </row>
    <row r="15">
      <c r="A15" s="3" t="inlineStr">
        <is>
          <t>Other Income (Expense)</t>
        </is>
      </c>
    </row>
    <row r="16">
      <c r="A16" s="4" t="inlineStr">
        <is>
          <t>Interest expense</t>
        </is>
      </c>
      <c r="C16" s="6" t="n">
        <v>-11309143</v>
      </c>
      <c r="D16" s="6" t="n">
        <v>-8399663</v>
      </c>
    </row>
    <row r="17">
      <c r="A17" s="4" t="inlineStr">
        <is>
          <t>Other income (expense)</t>
        </is>
      </c>
      <c r="C17" s="6" t="n">
        <v>-1368837</v>
      </c>
      <c r="D17" s="6" t="n">
        <v>-147430</v>
      </c>
    </row>
    <row r="18">
      <c r="A18" s="4" t="inlineStr">
        <is>
          <t>Loss on extinguishment of debt</t>
        </is>
      </c>
      <c r="C18" s="6" t="n">
        <v>-15818</v>
      </c>
      <c r="D18" s="6" t="n">
        <v>-434774</v>
      </c>
    </row>
    <row r="19">
      <c r="A19" s="4" t="inlineStr">
        <is>
          <t>Loss on conversion of debt</t>
        </is>
      </c>
      <c r="C19" s="4" t="inlineStr">
        <is>
          <t xml:space="preserve"> </t>
        </is>
      </c>
      <c r="D19" s="6" t="n">
        <v>-2640000</v>
      </c>
    </row>
    <row r="20">
      <c r="A20" s="4" t="inlineStr">
        <is>
          <t>Foreign currency transaction gain (loss)</t>
        </is>
      </c>
      <c r="C20" s="6" t="n">
        <v>-74764</v>
      </c>
      <c r="D20" s="6" t="n">
        <v>191547</v>
      </c>
    </row>
    <row r="21">
      <c r="A21" s="4" t="inlineStr">
        <is>
          <t>Interest income</t>
        </is>
      </c>
      <c r="C21" s="6" t="n">
        <v>2114</v>
      </c>
      <c r="D21" s="4" t="inlineStr">
        <is>
          <t xml:space="preserve"> </t>
        </is>
      </c>
    </row>
    <row r="22">
      <c r="A22" s="4" t="inlineStr">
        <is>
          <t>Total Other Expenses</t>
        </is>
      </c>
      <c r="C22" s="6" t="n">
        <v>-12766448</v>
      </c>
      <c r="D22" s="6" t="n">
        <v>-11430320</v>
      </c>
    </row>
    <row r="23">
      <c r="A23" s="4" t="inlineStr">
        <is>
          <t>Net Loss Before Income Taxes</t>
        </is>
      </c>
      <c r="C23" s="6" t="n">
        <v>-39987864</v>
      </c>
      <c r="D23" s="6" t="n">
        <v>-31683155</v>
      </c>
    </row>
    <row r="24">
      <c r="A24" s="4" t="inlineStr">
        <is>
          <t>Deferred Tax Benefit</t>
        </is>
      </c>
      <c r="C24" s="6" t="n">
        <v>2906400</v>
      </c>
      <c r="D24" s="6" t="n">
        <v>4137900</v>
      </c>
    </row>
    <row r="25">
      <c r="A25" s="4" t="inlineStr">
        <is>
          <t>Net Loss</t>
        </is>
      </c>
      <c r="C25" s="5" t="n">
        <v>-37081464</v>
      </c>
      <c r="D25" s="5" t="n">
        <v>-27545255</v>
      </c>
    </row>
    <row r="26">
      <c r="A26" s="3" t="inlineStr">
        <is>
          <t>Loss per common share:</t>
        </is>
      </c>
    </row>
    <row r="27">
      <c r="A27" s="4" t="inlineStr">
        <is>
          <t>Basic</t>
        </is>
      </c>
      <c r="C27" s="8" t="n">
        <v>-0.82</v>
      </c>
      <c r="D27" s="8" t="n">
        <v>-1.7</v>
      </c>
    </row>
    <row r="28">
      <c r="A28" s="4" t="inlineStr">
        <is>
          <t>Diluted</t>
        </is>
      </c>
      <c r="C28" s="8" t="n">
        <v>-0.82</v>
      </c>
      <c r="D28" s="8" t="n">
        <v>-1.7</v>
      </c>
    </row>
    <row r="29">
      <c r="A29" s="3" t="inlineStr">
        <is>
          <t>Weighted-average shares outstanding:</t>
        </is>
      </c>
    </row>
    <row r="30">
      <c r="A30" s="4" t="inlineStr">
        <is>
          <t>Basic</t>
        </is>
      </c>
      <c r="C30" s="6" t="n">
        <v>45293697</v>
      </c>
      <c r="D30" s="6" t="n">
        <v>16238036</v>
      </c>
    </row>
    <row r="31">
      <c r="A31" s="4" t="inlineStr">
        <is>
          <t>Diluted</t>
        </is>
      </c>
      <c r="C31" s="6" t="n">
        <v>45293697</v>
      </c>
      <c r="D31" s="6" t="n">
        <v>16238036</v>
      </c>
    </row>
    <row r="32"/>
    <row r="33">
      <c r="A33" s="4" t="inlineStr">
        <is>
          <t>[1]</t>
        </is>
      </c>
      <c r="B33" s="4" t="inlineStr">
        <is>
          <t>These are exclusive of depreciation and amortization</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Business and Basis of Presentation (Details) - USD ($)</t>
        </is>
      </c>
      <c r="B1" s="2" t="inlineStr">
        <is>
          <t>Jul. 06, 2020</t>
        </is>
      </c>
      <c r="C1" s="2" t="inlineStr">
        <is>
          <t>Mar. 06, 2020</t>
        </is>
      </c>
      <c r="D1" s="2" t="inlineStr">
        <is>
          <t>Nov. 27, 2019</t>
        </is>
      </c>
      <c r="E1" s="2" t="inlineStr">
        <is>
          <t>Mar. 04, 2019</t>
        </is>
      </c>
      <c r="F1" s="2" t="inlineStr">
        <is>
          <t>Jan. 31, 2019</t>
        </is>
      </c>
      <c r="G1" s="2" t="inlineStr">
        <is>
          <t>Jan. 29, 2019</t>
        </is>
      </c>
      <c r="H1" s="2" t="inlineStr">
        <is>
          <t>Jan. 23, 2019</t>
        </is>
      </c>
      <c r="I1" s="2" t="inlineStr">
        <is>
          <t>Jan. 22, 2019</t>
        </is>
      </c>
      <c r="J1" s="2" t="inlineStr">
        <is>
          <t>Jan. 20, 2019</t>
        </is>
      </c>
      <c r="K1" s="2" t="inlineStr">
        <is>
          <t>Jan. 12, 2019</t>
        </is>
      </c>
      <c r="L1" s="2" t="inlineStr">
        <is>
          <t>Nov. 15, 2019</t>
        </is>
      </c>
      <c r="M1" s="2" t="inlineStr">
        <is>
          <t>Dec. 31, 2020</t>
        </is>
      </c>
      <c r="N1" s="2" t="inlineStr">
        <is>
          <t>Sep. 04, 2019</t>
        </is>
      </c>
    </row>
    <row r="2">
      <c r="A2" s="3" t="inlineStr">
        <is>
          <t>Description of Business and Basis of Presentation (Textual)</t>
        </is>
      </c>
    </row>
    <row r="3">
      <c r="A3" s="4" t="inlineStr">
        <is>
          <t>Number of common stock stockholder received after merger agreement, description</t>
        </is>
      </c>
      <c r="D3" s="4" t="inlineStr">
        <is>
          <t>For each share of COMSovereign common stock, the stockholder received 5.6706 shares of the Company's common stock.</t>
        </is>
      </c>
    </row>
    <row r="4">
      <c r="A4" s="4" t="inlineStr">
        <is>
          <t>Common stock per share</t>
        </is>
      </c>
      <c r="G4" s="7" t="n">
        <v>0.0001</v>
      </c>
      <c r="I4" s="7" t="n">
        <v>0.0001</v>
      </c>
      <c r="J4" s="7" t="n">
        <v>0.0001</v>
      </c>
      <c r="K4" s="7" t="n">
        <v>0.0001</v>
      </c>
      <c r="N4" s="8" t="n">
        <v>1.5</v>
      </c>
    </row>
    <row r="5">
      <c r="A5" s="4" t="inlineStr">
        <is>
          <t>Outstanding shares of Preferred Series A were exchanged</t>
        </is>
      </c>
      <c r="L5" s="6" t="n">
        <v>866667</v>
      </c>
    </row>
    <row r="6">
      <c r="A6" s="4" t="inlineStr">
        <is>
          <t>Aggregate shares of common stock</t>
        </is>
      </c>
      <c r="L6" s="6" t="n">
        <v>866667</v>
      </c>
    </row>
    <row r="7">
      <c r="A7" s="4" t="inlineStr">
        <is>
          <t>Purchase amount</t>
        </is>
      </c>
      <c r="C7" s="5" t="n">
        <v>829347</v>
      </c>
    </row>
    <row r="8">
      <c r="A8" s="4" t="inlineStr">
        <is>
          <t>Cash paid</t>
        </is>
      </c>
      <c r="C8" s="6" t="n">
        <v>253773</v>
      </c>
    </row>
    <row r="9">
      <c r="A9" s="4" t="inlineStr">
        <is>
          <t>Short-term debt</t>
        </is>
      </c>
      <c r="C9" s="5" t="n">
        <v>575574</v>
      </c>
    </row>
    <row r="10">
      <c r="A10" s="4" t="inlineStr">
        <is>
          <t>Description of agreement</t>
        </is>
      </c>
      <c r="B10" s="4" t="inlineStr">
        <is>
          <t>In connection with the VNC Acquisition, the final adjusted total purchase price consideration amounted to $18,832,383, representing (i) cash paid on the closing date of $2,892,727, (ii) 3,912,737 shares of the Company's common stock with a fair value of $11,855,592 or $3.03 per share, of which an aggregate of 1,333,334 shares is being held in an escrow fund for purposes of satisfying any post-closing indemnification claims of the former VNC security holders under the Merger Agreement, (iii) options to purchase an aggregate 841,837 shares of the Company's common stock with a fair value of $2,239,950, (iv) warrants to purchase an aggregate 578,763 shares of the Company's common stock with a fair value of $1,592,867, and (v) settlement of a note receivable and related interest receivable pre-existing relationship in the amount of $251,247.</t>
        </is>
      </c>
    </row>
    <row r="11">
      <c r="A11" s="4" t="inlineStr">
        <is>
          <t>Dr. Chen K. Sun [Member]</t>
        </is>
      </c>
    </row>
    <row r="12">
      <c r="A12" s="3" t="inlineStr">
        <is>
          <t>Description of Business and Basis of Presentation (Textual)</t>
        </is>
      </c>
    </row>
    <row r="13">
      <c r="A13" s="4" t="inlineStr">
        <is>
          <t>Unregistered redeemable convertible preferred stock, description</t>
        </is>
      </c>
      <c r="F13" s="4" t="inlineStr">
        <is>
          <t>In connection with the purchase of VEO, COMSovereign issued 500,000 unregistered shares of Series A Redeemable Convertible Preferred stock ("Preferred Series A") to Dr. Chen K. Sun, who is also a founding member of COMSovereign.</t>
        </is>
      </c>
    </row>
    <row r="14">
      <c r="A14" s="4" t="inlineStr">
        <is>
          <t>Sergei Begliarov [Member]</t>
        </is>
      </c>
    </row>
    <row r="15">
      <c r="A15" s="3" t="inlineStr">
        <is>
          <t>Description of Business and Basis of Presentation (Textual)</t>
        </is>
      </c>
    </row>
    <row r="16">
      <c r="A16" s="4" t="inlineStr">
        <is>
          <t>Unregistered redeemable convertible preferred stock, description</t>
        </is>
      </c>
      <c r="F16" s="4" t="inlineStr">
        <is>
          <t>In connection with the purchase of InduraPower, COMSovereign issued an aggregate of 266,667 unregistered Preferred Series A shares. Of those 266,667 shares, 229,600 Preferred Series A shares were issued to Sergei Begliarov, who is a founding member of ComSovereign and who became the Chief Executive Officer of InduraPower, and the balance was distributed to four other shareholders.</t>
        </is>
      </c>
    </row>
    <row r="17">
      <c r="A17" s="4" t="inlineStr">
        <is>
          <t>Dr. Dustin McIntire [Member]</t>
        </is>
      </c>
    </row>
    <row r="18">
      <c r="A18" s="3" t="inlineStr">
        <is>
          <t>Description of Business and Basis of Presentation (Textual)</t>
        </is>
      </c>
    </row>
    <row r="19">
      <c r="A19" s="4" t="inlineStr">
        <is>
          <t>Unregistered redeemable convertible preferred stock, description</t>
        </is>
      </c>
      <c r="E19" s="4" t="inlineStr">
        <is>
          <t>In connection with the purchase of Silver Bullet, COMSovereign issued 100,000 unregistered Preferred Series A shares to Dr. Dustin McIntire, who is a founding member of COMSovereign and who became the Company’s Chief Technology Officer.</t>
        </is>
      </c>
    </row>
    <row r="20">
      <c r="A20" s="4" t="inlineStr">
        <is>
          <t>Founding Member One [Member]</t>
        </is>
      </c>
    </row>
    <row r="21">
      <c r="A21" s="3" t="inlineStr">
        <is>
          <t>Description of Business and Basis of Presentation (Textual)</t>
        </is>
      </c>
    </row>
    <row r="22">
      <c r="A22" s="4" t="inlineStr">
        <is>
          <t>Common stock acquired</t>
        </is>
      </c>
      <c r="J22" s="6" t="n">
        <v>2000000</v>
      </c>
      <c r="K22" s="6" t="n">
        <v>2000000</v>
      </c>
    </row>
    <row r="23">
      <c r="A23" s="4" t="inlineStr">
        <is>
          <t>Founding Member Two [Member]</t>
        </is>
      </c>
    </row>
    <row r="24">
      <c r="A24" s="3" t="inlineStr">
        <is>
          <t>Description of Business and Basis of Presentation (Textual)</t>
        </is>
      </c>
    </row>
    <row r="25">
      <c r="A25" s="4" t="inlineStr">
        <is>
          <t>Common stock acquired</t>
        </is>
      </c>
      <c r="J25" s="6" t="n">
        <v>2000000</v>
      </c>
      <c r="K25" s="6" t="n">
        <v>2000000</v>
      </c>
    </row>
    <row r="26">
      <c r="A26" s="4" t="inlineStr">
        <is>
          <t>Addional Founding [Member]</t>
        </is>
      </c>
    </row>
    <row r="27">
      <c r="A27" s="3" t="inlineStr">
        <is>
          <t>Description of Business and Basis of Presentation (Textual)</t>
        </is>
      </c>
    </row>
    <row r="28">
      <c r="A28" s="4" t="inlineStr">
        <is>
          <t>Common stock acquired</t>
        </is>
      </c>
      <c r="G28" s="6" t="n">
        <v>33334</v>
      </c>
      <c r="H28" s="6" t="n">
        <v>166667</v>
      </c>
    </row>
    <row r="29">
      <c r="A29" s="4" t="inlineStr">
        <is>
          <t>Common stock per share</t>
        </is>
      </c>
      <c r="H29" s="7" t="n">
        <v>0.0001</v>
      </c>
    </row>
    <row r="30">
      <c r="A30" s="4" t="inlineStr">
        <is>
          <t>Aggregate shares of common stock</t>
        </is>
      </c>
      <c r="I30" s="6" t="n">
        <v>1096667</v>
      </c>
    </row>
    <row r="31">
      <c r="A31" s="4" t="inlineStr">
        <is>
          <t>DragonWave and Lextrum [Member]</t>
        </is>
      </c>
    </row>
    <row r="32">
      <c r="A32" s="3" t="inlineStr">
        <is>
          <t>Description of Business and Basis of Presentation (Textual)</t>
        </is>
      </c>
    </row>
    <row r="33">
      <c r="A33" s="4" t="inlineStr">
        <is>
          <t>Aggregate shares of common stock</t>
        </is>
      </c>
      <c r="M33" s="6" t="n">
        <v>132371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ummary of Significant Accounting Policies (Details)</t>
        </is>
      </c>
      <c r="B1" s="2" t="inlineStr">
        <is>
          <t>12 Months Ended</t>
        </is>
      </c>
    </row>
    <row r="2">
      <c r="B2" s="2" t="inlineStr">
        <is>
          <t>Dec. 31, 2020</t>
        </is>
      </c>
    </row>
    <row r="3">
      <c r="A3" s="4" t="inlineStr">
        <is>
          <t>Computers and electronics [Member]</t>
        </is>
      </c>
    </row>
    <row r="4">
      <c r="A4" s="4" t="inlineStr">
        <is>
          <t>Property and equipment useful life</t>
        </is>
      </c>
      <c r="B4" s="4" t="inlineStr">
        <is>
          <t>2 years</t>
        </is>
      </c>
    </row>
    <row r="5">
      <c r="A5" s="4" t="inlineStr">
        <is>
          <t>Leasehold Improvements [Member]</t>
        </is>
      </c>
    </row>
    <row r="6">
      <c r="A6" s="4" t="inlineStr">
        <is>
          <t>Property and equipment useful life</t>
        </is>
      </c>
      <c r="B6" s="4" t="inlineStr">
        <is>
          <t>5 years</t>
        </is>
      </c>
    </row>
    <row r="7">
      <c r="A7" s="4" t="inlineStr">
        <is>
          <t>Property and equipment useful life</t>
        </is>
      </c>
      <c r="B7" s="4" t="inlineStr">
        <is>
          <t>Shorter of remaining lease term</t>
        </is>
      </c>
    </row>
    <row r="8">
      <c r="A8" s="4" t="inlineStr">
        <is>
          <t>Minimum [Member] | Shop machinery and equipment [Member]</t>
        </is>
      </c>
    </row>
    <row r="9">
      <c r="A9" s="4" t="inlineStr">
        <is>
          <t>Property and equipment useful life</t>
        </is>
      </c>
      <c r="B9" s="4" t="inlineStr">
        <is>
          <t>3 years</t>
        </is>
      </c>
    </row>
    <row r="10">
      <c r="A10" s="4" t="inlineStr">
        <is>
          <t>Minimum [Member] | Office furniture and fixtures [Member]</t>
        </is>
      </c>
    </row>
    <row r="11">
      <c r="A11" s="4" t="inlineStr">
        <is>
          <t>Property and equipment useful life</t>
        </is>
      </c>
      <c r="B11" s="4" t="inlineStr">
        <is>
          <t>3 years</t>
        </is>
      </c>
    </row>
    <row r="12">
      <c r="A12" s="4" t="inlineStr">
        <is>
          <t>Maximum [Member] | Shop machinery and equipment [Member]</t>
        </is>
      </c>
    </row>
    <row r="13">
      <c r="A13" s="4" t="inlineStr">
        <is>
          <t>Property and equipment useful life</t>
        </is>
      </c>
      <c r="B13" s="4" t="inlineStr">
        <is>
          <t>5 years</t>
        </is>
      </c>
    </row>
    <row r="14">
      <c r="A14" s="4" t="inlineStr">
        <is>
          <t>Maximum [Member] | Office furniture and fixtures [Member]</t>
        </is>
      </c>
    </row>
    <row r="15">
      <c r="A15" s="4" t="inlineStr">
        <is>
          <t>Property and equipment useful life</t>
        </is>
      </c>
      <c r="B15"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Numerator:</t>
        </is>
      </c>
    </row>
    <row r="4">
      <c r="A4" s="4" t="inlineStr">
        <is>
          <t>Net Loss</t>
        </is>
      </c>
      <c r="B4" s="5" t="n">
        <v>-37081464</v>
      </c>
      <c r="C4" s="5" t="n">
        <v>-27545255</v>
      </c>
    </row>
    <row r="5">
      <c r="A5" s="4" t="inlineStr">
        <is>
          <t>Numerator for basic earnings per share – loss available to common shareholders</t>
        </is>
      </c>
      <c r="B5" s="5" t="n">
        <v>-37081464</v>
      </c>
      <c r="C5" s="5" t="n">
        <v>-27545255</v>
      </c>
    </row>
    <row r="6">
      <c r="A6" s="3" t="inlineStr">
        <is>
          <t>Denominator:</t>
        </is>
      </c>
    </row>
    <row r="7">
      <c r="A7" s="4" t="inlineStr">
        <is>
          <t>Denominator for basic earnings per share – weighted average common shares outstanding</t>
        </is>
      </c>
      <c r="B7" s="6" t="n">
        <v>45293697</v>
      </c>
      <c r="C7" s="6" t="n">
        <v>16238036</v>
      </c>
    </row>
    <row r="8">
      <c r="A8" s="4" t="inlineStr">
        <is>
          <t>Dilutive effect of warrants and options</t>
        </is>
      </c>
      <c r="B8" s="4" t="inlineStr">
        <is>
          <t xml:space="preserve"> </t>
        </is>
      </c>
      <c r="C8" s="4" t="inlineStr">
        <is>
          <t xml:space="preserve"> </t>
        </is>
      </c>
    </row>
    <row r="9">
      <c r="A9" s="4" t="inlineStr">
        <is>
          <t>Denominator for diluted earnings per share – weighted average common shares outstanding and assumed conversions</t>
        </is>
      </c>
      <c r="B9" s="6" t="n">
        <v>45293697</v>
      </c>
      <c r="C9" s="6" t="n">
        <v>16238036</v>
      </c>
    </row>
    <row r="10">
      <c r="A10" s="4" t="inlineStr">
        <is>
          <t>Basic loss per common share</t>
        </is>
      </c>
      <c r="B10" s="8" t="n">
        <v>-0.82</v>
      </c>
      <c r="C10" s="8" t="n">
        <v>-1.7</v>
      </c>
    </row>
    <row r="11">
      <c r="A11" s="4" t="inlineStr">
        <is>
          <t>Diluted loss per common share</t>
        </is>
      </c>
      <c r="B11" s="8" t="n">
        <v>-0.82</v>
      </c>
      <c r="C11" s="8"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s>
  <sheetData>
    <row r="1">
      <c r="A1" s="1" t="inlineStr">
        <is>
          <t>Summary of Significant Accounting Policies - Additional Information (Details) - USD ($)</t>
        </is>
      </c>
      <c r="B1" s="2" t="inlineStr">
        <is>
          <t>Jun. 12, 2020</t>
        </is>
      </c>
      <c r="C1" s="2" t="inlineStr">
        <is>
          <t>May 15, 2020</t>
        </is>
      </c>
      <c r="D1" s="2" t="inlineStr">
        <is>
          <t>Feb. 28, 2021</t>
        </is>
      </c>
      <c r="E1" s="2" t="inlineStr">
        <is>
          <t>Dec. 09, 2020</t>
        </is>
      </c>
      <c r="F1" s="2" t="inlineStr">
        <is>
          <t>Nov. 09, 2020</t>
        </is>
      </c>
      <c r="G1" s="2" t="inlineStr">
        <is>
          <t>Dec. 31, 2020</t>
        </is>
      </c>
      <c r="H1" s="2" t="inlineStr">
        <is>
          <t>Dec. 31, 2019</t>
        </is>
      </c>
    </row>
    <row r="2">
      <c r="A2" s="3" t="inlineStr">
        <is>
          <t>Summary of Significant Accounting Policies (Additional Information)</t>
        </is>
      </c>
    </row>
    <row r="3">
      <c r="A3" s="4" t="inlineStr">
        <is>
          <t>Uncollectible receivables</t>
        </is>
      </c>
      <c r="G3" s="5" t="n">
        <v>1686731</v>
      </c>
      <c r="H3" s="5" t="n">
        <v>690830</v>
      </c>
    </row>
    <row r="4">
      <c r="A4" s="4" t="inlineStr">
        <is>
          <t>Valuation allowance against net deferred tax assets percentage</t>
        </is>
      </c>
      <c r="G4" s="4" t="inlineStr">
        <is>
          <t>100.00%</t>
        </is>
      </c>
      <c r="H4" s="4" t="inlineStr">
        <is>
          <t>100.00%</t>
        </is>
      </c>
    </row>
    <row r="5">
      <c r="A5" s="4" t="inlineStr">
        <is>
          <t>Description of income taxes</t>
        </is>
      </c>
      <c r="H5" s="4" t="inlineStr">
        <is>
          <t>The amount recognized in the consolidated financial statements is the largest benefit that has a greater than 50% likelihood of being realized upon ultimate settlement with the relevant tax authority. No liability for unrecognized tax benefits was recorded as of December 31, 2020 and 2019.</t>
        </is>
      </c>
    </row>
    <row r="6">
      <c r="A6" s="4" t="inlineStr">
        <is>
          <t>FDIC limit of depositor</t>
        </is>
      </c>
      <c r="H6" s="5" t="n">
        <v>250000</v>
      </c>
    </row>
    <row r="7">
      <c r="A7" s="4" t="inlineStr">
        <is>
          <t>Goodwill</t>
        </is>
      </c>
      <c r="G7" s="5" t="n">
        <v>47926</v>
      </c>
    </row>
    <row r="8">
      <c r="A8" s="4" t="inlineStr">
        <is>
          <t>Issued of common stock, shares</t>
        </is>
      </c>
      <c r="G8" s="6" t="n">
        <v>9832296</v>
      </c>
    </row>
    <row r="9">
      <c r="A9" s="4" t="inlineStr">
        <is>
          <t>Purchase warrants of shares</t>
        </is>
      </c>
      <c r="G9" s="6" t="n">
        <v>4913832</v>
      </c>
    </row>
    <row r="10">
      <c r="A10" s="4" t="inlineStr">
        <is>
          <t>Restricted shares issued</t>
        </is>
      </c>
      <c r="B10" s="6" t="n">
        <v>5000</v>
      </c>
      <c r="C10" s="6" t="n">
        <v>18334</v>
      </c>
      <c r="E10" s="6" t="n">
        <v>5000</v>
      </c>
      <c r="F10" s="6" t="n">
        <v>300000</v>
      </c>
    </row>
    <row r="11">
      <c r="A11" s="4" t="inlineStr">
        <is>
          <t>Conversion of shares</t>
        </is>
      </c>
      <c r="G11" s="6" t="n">
        <v>3331755</v>
      </c>
    </row>
    <row r="12">
      <c r="A12" s="4" t="inlineStr">
        <is>
          <t>Subsequent Event [Member]</t>
        </is>
      </c>
    </row>
    <row r="13">
      <c r="A13" s="3" t="inlineStr">
        <is>
          <t>Summary of Significant Accounting Policies (Additional Information)</t>
        </is>
      </c>
    </row>
    <row r="14">
      <c r="A14" s="4" t="inlineStr">
        <is>
          <t>Acquisition shares</t>
        </is>
      </c>
      <c r="D14" s="6" t="n">
        <v>2555209</v>
      </c>
    </row>
    <row r="15">
      <c r="A15" s="4" t="inlineStr">
        <is>
          <t>Subsequent Event [Member] | Board of Directors [Member]</t>
        </is>
      </c>
    </row>
    <row r="16">
      <c r="A16" s="3" t="inlineStr">
        <is>
          <t>Summary of Significant Accounting Policies (Additional Information)</t>
        </is>
      </c>
    </row>
    <row r="17">
      <c r="A17" s="4" t="inlineStr">
        <is>
          <t>Restricted shares issued</t>
        </is>
      </c>
      <c r="D17" s="6" t="n">
        <v>66667</v>
      </c>
    </row>
    <row r="18">
      <c r="A18" s="4" t="inlineStr">
        <is>
          <t>Warrant [Member]</t>
        </is>
      </c>
    </row>
    <row r="19">
      <c r="A19" s="3" t="inlineStr">
        <is>
          <t>Summary of Significant Accounting Policies (Additional Information)</t>
        </is>
      </c>
    </row>
    <row r="20">
      <c r="A20" s="4" t="inlineStr">
        <is>
          <t>Anti-dilutive shares</t>
        </is>
      </c>
      <c r="G20" s="6" t="n">
        <v>477160</v>
      </c>
      <c r="H20" s="6" t="n">
        <v>16166</v>
      </c>
    </row>
    <row r="21">
      <c r="A21" s="4" t="inlineStr">
        <is>
          <t>Purchase warrants of shares</t>
        </is>
      </c>
      <c r="G21" s="6" t="n">
        <v>2751556</v>
      </c>
    </row>
    <row r="22">
      <c r="A22" s="4" t="inlineStr">
        <is>
          <t>Common Stock [Member]</t>
        </is>
      </c>
    </row>
    <row r="23">
      <c r="A23" s="3" t="inlineStr">
        <is>
          <t>Summary of Significant Accounting Policies (Additional Information)</t>
        </is>
      </c>
    </row>
    <row r="24">
      <c r="A24" s="4" t="inlineStr">
        <is>
          <t>Issued of common stock, shares</t>
        </is>
      </c>
      <c r="H24" s="6" t="n">
        <v>9296667</v>
      </c>
    </row>
    <row r="25">
      <c r="A25" s="4" t="inlineStr">
        <is>
          <t>Common Stock [Member] | Subsequent Event [Member]</t>
        </is>
      </c>
    </row>
    <row r="26">
      <c r="A26" s="3" t="inlineStr">
        <is>
          <t>Summary of Significant Accounting Policies (Additional Information)</t>
        </is>
      </c>
    </row>
    <row r="27">
      <c r="A27" s="4" t="inlineStr">
        <is>
          <t>Issued of common stock, shares</t>
        </is>
      </c>
      <c r="D27" s="6" t="n">
        <v>219000</v>
      </c>
    </row>
    <row r="28">
      <c r="A28" s="4" t="inlineStr">
        <is>
          <t>Stock Compensation Plan [Member]</t>
        </is>
      </c>
    </row>
    <row r="29">
      <c r="A29" s="3" t="inlineStr">
        <is>
          <t>Summary of Significant Accounting Policies (Additional Information)</t>
        </is>
      </c>
    </row>
    <row r="30">
      <c r="A30" s="4" t="inlineStr">
        <is>
          <t>Anti-dilutive shares</t>
        </is>
      </c>
      <c r="G30" s="6" t="n">
        <v>2967762</v>
      </c>
      <c r="H30" s="6" t="n">
        <v>279160</v>
      </c>
    </row>
    <row r="31">
      <c r="A31" s="4" t="inlineStr">
        <is>
          <t>Restricted Stock [Member]</t>
        </is>
      </c>
    </row>
    <row r="32">
      <c r="A32" s="3" t="inlineStr">
        <is>
          <t>Summary of Significant Accounting Policies (Additional Information)</t>
        </is>
      </c>
    </row>
    <row r="33">
      <c r="A33" s="4" t="inlineStr">
        <is>
          <t>Anti-dilutive shares</t>
        </is>
      </c>
      <c r="G33" s="6" t="n">
        <v>349997</v>
      </c>
      <c r="H33" s="6" t="n">
        <v>520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7" customWidth="1" min="2" max="2"/>
  </cols>
  <sheetData>
    <row r="1">
      <c r="A1" s="1" t="inlineStr">
        <is>
          <t>Business Acquisitions (Details) - VEO Purchase Price [Member]</t>
        </is>
      </c>
      <c r="B1" s="2" t="inlineStr">
        <is>
          <t>1 Months Ended</t>
        </is>
      </c>
    </row>
    <row r="2">
      <c r="B2" s="2" t="inlineStr">
        <is>
          <t>Jan. 31, 2019USD ($)$ / sharesshares</t>
        </is>
      </c>
    </row>
    <row r="3">
      <c r="A3" s="4" t="inlineStr">
        <is>
          <t>Number of Preferred Series A paid | shares</t>
        </is>
      </c>
      <c r="B3" s="6" t="n">
        <v>500</v>
      </c>
    </row>
    <row r="4">
      <c r="A4" s="4" t="inlineStr">
        <is>
          <t>Per share value | $ / shares</t>
        </is>
      </c>
      <c r="B4" s="8" t="n">
        <v>26.43</v>
      </c>
    </row>
    <row r="5">
      <c r="A5" s="4" t="inlineStr">
        <is>
          <t>Purchase price | $</t>
        </is>
      </c>
      <c r="B5" s="5" t="n">
        <v>1321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Business Acquisitions (Details 1) - VEO Purchase Price [Member]</t>
        </is>
      </c>
      <c r="B1" s="2" t="inlineStr">
        <is>
          <t>1 Months Ended</t>
        </is>
      </c>
    </row>
    <row r="2">
      <c r="B2" s="2" t="inlineStr">
        <is>
          <t>Jan. 31, 2019USD ($)</t>
        </is>
      </c>
    </row>
    <row r="3">
      <c r="A3" s="4" t="inlineStr">
        <is>
          <t>Cash</t>
        </is>
      </c>
      <c r="B3" s="5" t="n">
        <v>55261</v>
      </c>
    </row>
    <row r="4">
      <c r="A4" s="4" t="inlineStr">
        <is>
          <t>Fixed and other long-term assets</t>
        </is>
      </c>
      <c r="B4" s="6" t="n">
        <v>4000</v>
      </c>
    </row>
    <row r="5">
      <c r="A5" s="4" t="inlineStr">
        <is>
          <t>Assumed liabilities</t>
        </is>
      </c>
      <c r="B5" s="6" t="n">
        <v>-40531</v>
      </c>
    </row>
    <row r="6">
      <c r="A6" s="3" t="inlineStr">
        <is>
          <t>Intangible assets and goodwill:</t>
        </is>
      </c>
    </row>
    <row r="7">
      <c r="A7" s="4" t="inlineStr">
        <is>
          <t>Total Consideration</t>
        </is>
      </c>
      <c r="B7" s="6" t="n">
        <v>13215000</v>
      </c>
    </row>
    <row r="8">
      <c r="A8" s="4" t="inlineStr">
        <is>
          <t>Technology [Member]</t>
        </is>
      </c>
    </row>
    <row r="9">
      <c r="A9" s="3" t="inlineStr">
        <is>
          <t>Intangible assets and goodwill:</t>
        </is>
      </c>
    </row>
    <row r="10">
      <c r="A10" s="4" t="inlineStr">
        <is>
          <t>Total Consideration</t>
        </is>
      </c>
      <c r="B10" s="6" t="n">
        <v>6410000</v>
      </c>
    </row>
    <row r="11">
      <c r="A11" s="4" t="inlineStr">
        <is>
          <t>Goodwill [Member]</t>
        </is>
      </c>
    </row>
    <row r="12">
      <c r="A12" s="3" t="inlineStr">
        <is>
          <t>Intangible assets and goodwill:</t>
        </is>
      </c>
    </row>
    <row r="13">
      <c r="A13" s="4" t="inlineStr">
        <is>
          <t>Total Consideration</t>
        </is>
      </c>
      <c r="B13" s="5" t="n">
        <v>67862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48" customWidth="1" min="2" max="2"/>
    <col width="13" customWidth="1" min="3" max="3"/>
  </cols>
  <sheetData>
    <row r="1">
      <c r="A1" s="1" t="inlineStr">
        <is>
          <t>Business Acquisitions (Details 2) - InduraPower Purchase Price [Member]</t>
        </is>
      </c>
      <c r="B1" s="2" t="inlineStr">
        <is>
          <t>1 Months Ended</t>
        </is>
      </c>
    </row>
    <row r="2">
      <c r="B2" s="2" t="inlineStr">
        <is>
          <t>Jan. 31, 2019USD ($)$ / sharesshares</t>
        </is>
      </c>
    </row>
    <row r="3">
      <c r="A3" s="4" t="inlineStr">
        <is>
          <t>Number of Preferred Series A paid | shares</t>
        </is>
      </c>
      <c r="B3" s="9" t="n">
        <v>266.667</v>
      </c>
    </row>
    <row r="4">
      <c r="A4" s="4" t="inlineStr">
        <is>
          <t>Per share value | $ / shares</t>
        </is>
      </c>
      <c r="B4" s="8" t="n">
        <v>26.43</v>
      </c>
    </row>
    <row r="5">
      <c r="A5" s="4" t="inlineStr">
        <is>
          <t>Purchase price | $</t>
        </is>
      </c>
      <c r="B5" s="5" t="n">
        <v>7048000</v>
      </c>
      <c r="C5" s="4" t="inlineStr">
        <is>
          <t>[1]</t>
        </is>
      </c>
    </row>
    <row r="6"/>
    <row r="7">
      <c r="A7" s="4" t="inlineStr">
        <is>
          <t>[1]</t>
        </is>
      </c>
      <c r="B7" s="4" t="inlineStr">
        <is>
          <t>difference due to rounding related to the Split</t>
        </is>
      </c>
    </row>
  </sheetData>
  <mergeCells count="5">
    <mergeCell ref="A1:A2"/>
    <mergeCell ref="B1:C1"/>
    <mergeCell ref="B2:C2"/>
    <mergeCell ref="A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8" customWidth="1" min="2" max="2"/>
    <col width="13" customWidth="1" min="3" max="3"/>
  </cols>
  <sheetData>
    <row r="1">
      <c r="A1" s="1" t="inlineStr">
        <is>
          <t>Business Acquisitions (Details 3) - InduraPower Purchase Price [Member]</t>
        </is>
      </c>
      <c r="B1" s="2" t="inlineStr">
        <is>
          <t>1 Months Ended</t>
        </is>
      </c>
    </row>
    <row r="2">
      <c r="B2" s="2" t="inlineStr">
        <is>
          <t>Jan. 31, 2019USD ($)</t>
        </is>
      </c>
    </row>
    <row r="3">
      <c r="A3" s="4" t="inlineStr">
        <is>
          <t>Cash</t>
        </is>
      </c>
      <c r="B3" s="5" t="n">
        <v>18791</v>
      </c>
    </row>
    <row r="4">
      <c r="A4" s="4" t="inlineStr">
        <is>
          <t>Debt-free net working capital (excluding cash)</t>
        </is>
      </c>
      <c r="B4" s="6" t="n">
        <v>263459</v>
      </c>
    </row>
    <row r="5">
      <c r="A5" s="4" t="inlineStr">
        <is>
          <t>Fixed and other long-term assets</t>
        </is>
      </c>
      <c r="B5" s="6" t="n">
        <v>97384</v>
      </c>
    </row>
    <row r="6">
      <c r="A6" s="4" t="inlineStr">
        <is>
          <t>Assumed liabilities</t>
        </is>
      </c>
      <c r="B6" s="6" t="n">
        <v>-1240097</v>
      </c>
    </row>
    <row r="7">
      <c r="A7" s="3" t="inlineStr">
        <is>
          <t>Intangible assets and goodwill:</t>
        </is>
      </c>
    </row>
    <row r="8">
      <c r="A8" s="4" t="inlineStr">
        <is>
          <t>Total Consideration</t>
        </is>
      </c>
      <c r="B8" s="6" t="n">
        <v>7048000</v>
      </c>
      <c r="C8" s="4" t="inlineStr">
        <is>
          <t>[1]</t>
        </is>
      </c>
    </row>
    <row r="9">
      <c r="A9" s="4" t="inlineStr">
        <is>
          <t>Goodwill [Member]</t>
        </is>
      </c>
    </row>
    <row r="10">
      <c r="A10" s="3" t="inlineStr">
        <is>
          <t>Intangible assets and goodwill:</t>
        </is>
      </c>
    </row>
    <row r="11">
      <c r="A11" s="4" t="inlineStr">
        <is>
          <t>Total Consideration</t>
        </is>
      </c>
      <c r="B11" s="6" t="n">
        <v>6908463</v>
      </c>
    </row>
    <row r="12">
      <c r="A12" s="4" t="inlineStr">
        <is>
          <t>Technology [Member]</t>
        </is>
      </c>
    </row>
    <row r="13">
      <c r="A13" s="3" t="inlineStr">
        <is>
          <t>Intangible assets and goodwill:</t>
        </is>
      </c>
    </row>
    <row r="14">
      <c r="A14" s="4" t="inlineStr">
        <is>
          <t>Total Consideration</t>
        </is>
      </c>
      <c r="B14" s="5" t="n">
        <v>1000000</v>
      </c>
    </row>
    <row r="15"/>
    <row r="16">
      <c r="A16" s="4" t="inlineStr">
        <is>
          <t>[1]</t>
        </is>
      </c>
      <c r="B16" s="4" t="inlineStr">
        <is>
          <t>difference due to rounding related to the Split</t>
        </is>
      </c>
    </row>
  </sheetData>
  <mergeCells count="5">
    <mergeCell ref="A1:A2"/>
    <mergeCell ref="B1:C1"/>
    <mergeCell ref="B2:C2"/>
    <mergeCell ref="A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7" customWidth="1" min="2" max="2"/>
  </cols>
  <sheetData>
    <row r="1">
      <c r="A1" s="1" t="inlineStr">
        <is>
          <t>Business Acquisitions (Details 4) - Silver Bullet Purchase Price [Member]</t>
        </is>
      </c>
      <c r="B1" s="2" t="inlineStr">
        <is>
          <t>Mar. 04, 2019USD ($)$ / sharesshares</t>
        </is>
      </c>
    </row>
    <row r="2">
      <c r="A2" s="4" t="inlineStr">
        <is>
          <t>Number of Preferred Series A paid | shares</t>
        </is>
      </c>
      <c r="B2" s="6" t="n">
        <v>100000</v>
      </c>
    </row>
    <row r="3">
      <c r="A3" s="4" t="inlineStr">
        <is>
          <t>Per share value | $ / shares</t>
        </is>
      </c>
      <c r="B3" s="8" t="n">
        <v>26.43</v>
      </c>
    </row>
    <row r="4">
      <c r="A4" s="4" t="inlineStr">
        <is>
          <t>Purchase price | $</t>
        </is>
      </c>
      <c r="B4" s="5" t="n">
        <v>264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Business Acquisitions (Details 5) - Silver Bullet Purchase Price [Member]</t>
        </is>
      </c>
      <c r="B1" s="2" t="inlineStr">
        <is>
          <t>Mar. 04, 2019USD ($)</t>
        </is>
      </c>
    </row>
    <row r="2">
      <c r="A2" s="4" t="inlineStr">
        <is>
          <t>Cash</t>
        </is>
      </c>
      <c r="B2" s="5" t="n">
        <v>273290</v>
      </c>
    </row>
    <row r="3">
      <c r="A3" s="4" t="inlineStr">
        <is>
          <t>Debt-free net working capital (excluding cash)</t>
        </is>
      </c>
      <c r="B3" s="6" t="n">
        <v>103537</v>
      </c>
    </row>
    <row r="4">
      <c r="A4" s="4" t="inlineStr">
        <is>
          <t>Fixed and other long-term assets</t>
        </is>
      </c>
      <c r="B4" s="6" t="n">
        <v>21000</v>
      </c>
    </row>
    <row r="5">
      <c r="A5" s="4" t="inlineStr">
        <is>
          <t>Liabilities assumed</t>
        </is>
      </c>
      <c r="B5" s="6" t="n">
        <v>-84382</v>
      </c>
    </row>
    <row r="6">
      <c r="A6" s="3" t="inlineStr">
        <is>
          <t>Intangible assets and goodwill:</t>
        </is>
      </c>
    </row>
    <row r="7">
      <c r="A7" s="4" t="inlineStr">
        <is>
          <t>Total Consideration</t>
        </is>
      </c>
      <c r="B7" s="6" t="n">
        <v>2643000</v>
      </c>
    </row>
    <row r="8">
      <c r="A8" s="4" t="inlineStr">
        <is>
          <t>Goodwill [Member]</t>
        </is>
      </c>
    </row>
    <row r="9">
      <c r="A9" s="3" t="inlineStr">
        <is>
          <t>Intangible assets and goodwill:</t>
        </is>
      </c>
    </row>
    <row r="10">
      <c r="A10" s="4" t="inlineStr">
        <is>
          <t>Total Consideration</t>
        </is>
      </c>
      <c r="B10" s="6" t="n">
        <v>1519555</v>
      </c>
    </row>
    <row r="11">
      <c r="A11" s="4" t="inlineStr">
        <is>
          <t>Customer relationships [Member]</t>
        </is>
      </c>
    </row>
    <row r="12">
      <c r="A12" s="3" t="inlineStr">
        <is>
          <t>Intangible assets and goodwill:</t>
        </is>
      </c>
    </row>
    <row r="13">
      <c r="A13" s="4" t="inlineStr">
        <is>
          <t>Total Consideration</t>
        </is>
      </c>
      <c r="B13" s="6" t="n">
        <v>400000</v>
      </c>
    </row>
    <row r="14">
      <c r="A14" s="4" t="inlineStr">
        <is>
          <t>Trade name [Member]</t>
        </is>
      </c>
    </row>
    <row r="15">
      <c r="A15" s="3" t="inlineStr">
        <is>
          <t>Intangible assets and goodwill:</t>
        </is>
      </c>
    </row>
    <row r="16">
      <c r="A16" s="4" t="inlineStr">
        <is>
          <t>Total Consideration</t>
        </is>
      </c>
      <c r="B16" s="6" t="n">
        <v>200000</v>
      </c>
    </row>
    <row r="17">
      <c r="A17" s="4" t="inlineStr">
        <is>
          <t>Technology [Member]</t>
        </is>
      </c>
    </row>
    <row r="18">
      <c r="A18" s="3" t="inlineStr">
        <is>
          <t>Intangible assets and goodwill:</t>
        </is>
      </c>
    </row>
    <row r="19">
      <c r="A19" s="4" t="inlineStr">
        <is>
          <t>Total Consideration</t>
        </is>
      </c>
      <c r="B19" s="5" t="n">
        <v>2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37081464</v>
      </c>
      <c r="C4" s="5" t="n">
        <v>-27545255</v>
      </c>
    </row>
    <row r="5">
      <c r="A5" s="3" t="inlineStr">
        <is>
          <t>Other Comprehensive Income:</t>
        </is>
      </c>
    </row>
    <row r="6">
      <c r="A6" s="4" t="inlineStr">
        <is>
          <t>Foreign currency translation adjustment</t>
        </is>
      </c>
      <c r="B6" s="6" t="n">
        <v>23383</v>
      </c>
      <c r="C6" s="6" t="n">
        <v>-23383</v>
      </c>
    </row>
    <row r="7">
      <c r="A7" s="4" t="inlineStr">
        <is>
          <t>Total Comprehensive Loss</t>
        </is>
      </c>
      <c r="B7" s="5" t="n">
        <v>-37058081</v>
      </c>
      <c r="C7" s="5" t="n">
        <v>-275686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37" customWidth="1" min="2" max="2"/>
  </cols>
  <sheetData>
    <row r="1">
      <c r="A1" s="1" t="inlineStr">
        <is>
          <t>Business Acquisitions (Details 6)</t>
        </is>
      </c>
      <c r="B1" s="2" t="inlineStr">
        <is>
          <t>Apr. 01, 2019USD ($)$ / sharesshares</t>
        </is>
      </c>
    </row>
    <row r="2">
      <c r="A2" s="4" t="inlineStr">
        <is>
          <t>DragonWave-X LLC and Lextrum, Inc. [Member]</t>
        </is>
      </c>
    </row>
    <row r="3">
      <c r="A3" s="4" t="inlineStr">
        <is>
          <t>Number of common stock paid | shares</t>
        </is>
      </c>
      <c r="B3" s="6" t="n">
        <v>4412383</v>
      </c>
    </row>
    <row r="4">
      <c r="A4" s="4" t="inlineStr">
        <is>
          <t>Per share value | $ / shares</t>
        </is>
      </c>
      <c r="B4" s="8" t="n">
        <v>13.2</v>
      </c>
    </row>
    <row r="5">
      <c r="A5" s="4" t="inlineStr">
        <is>
          <t>Purchase price</t>
        </is>
      </c>
      <c r="B5" s="5" t="n">
        <v>58243456</v>
      </c>
    </row>
    <row r="6">
      <c r="A6" s="4" t="inlineStr">
        <is>
          <t>DragonWave-X [Member]</t>
        </is>
      </c>
    </row>
    <row r="7">
      <c r="A7" s="4" t="inlineStr">
        <is>
          <t>Purchase price</t>
        </is>
      </c>
      <c r="B7" s="6" t="n">
        <v>42081392</v>
      </c>
    </row>
    <row r="8">
      <c r="A8" s="4" t="inlineStr">
        <is>
          <t>Lextrum [Member]</t>
        </is>
      </c>
    </row>
    <row r="9">
      <c r="A9" s="4" t="inlineStr">
        <is>
          <t>Purchase price</t>
        </is>
      </c>
      <c r="B9" s="5" t="n">
        <v>161620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Business Acquisitions (Details 7) - DragonWave [Member]</t>
        </is>
      </c>
      <c r="B1" s="2" t="inlineStr">
        <is>
          <t>Apr. 01, 2019USD ($)</t>
        </is>
      </c>
    </row>
    <row r="2">
      <c r="A2" s="4" t="inlineStr">
        <is>
          <t>Cash</t>
        </is>
      </c>
      <c r="B2" s="5" t="n">
        <v>1274072</v>
      </c>
    </row>
    <row r="3">
      <c r="A3" s="4" t="inlineStr">
        <is>
          <t>Debt-free net working capital (excluding cash)</t>
        </is>
      </c>
      <c r="B3" s="6" t="n">
        <v>-1099194</v>
      </c>
    </row>
    <row r="4">
      <c r="A4" s="4" t="inlineStr">
        <is>
          <t>Note payable</t>
        </is>
      </c>
      <c r="B4" s="6" t="n">
        <v>-5690000</v>
      </c>
    </row>
    <row r="5">
      <c r="A5" s="4" t="inlineStr">
        <is>
          <t>Fixed and other long-term assets</t>
        </is>
      </c>
      <c r="B5" s="6" t="n">
        <v>2455714</v>
      </c>
    </row>
    <row r="6">
      <c r="A6" s="3" t="inlineStr">
        <is>
          <t>Intangible assets:</t>
        </is>
      </c>
    </row>
    <row r="7">
      <c r="A7" s="4" t="inlineStr">
        <is>
          <t>Total Consideration</t>
        </is>
      </c>
      <c r="B7" s="6" t="n">
        <v>42081392</v>
      </c>
    </row>
    <row r="8">
      <c r="A8" s="4" t="inlineStr">
        <is>
          <t>Goodwill [Member]</t>
        </is>
      </c>
    </row>
    <row r="9">
      <c r="A9" s="3" t="inlineStr">
        <is>
          <t>Intangible assets:</t>
        </is>
      </c>
    </row>
    <row r="10">
      <c r="A10" s="4" t="inlineStr">
        <is>
          <t>Total Consideration</t>
        </is>
      </c>
      <c r="B10" s="6" t="n">
        <v>14100800</v>
      </c>
    </row>
    <row r="11">
      <c r="A11" s="4" t="inlineStr">
        <is>
          <t>Customer relationships [Member]</t>
        </is>
      </c>
    </row>
    <row r="12">
      <c r="A12" s="3" t="inlineStr">
        <is>
          <t>Intangible assets:</t>
        </is>
      </c>
    </row>
    <row r="13">
      <c r="A13" s="4" t="inlineStr">
        <is>
          <t>Total Consideration</t>
        </is>
      </c>
      <c r="B13" s="6" t="n">
        <v>13080000</v>
      </c>
    </row>
    <row r="14">
      <c r="A14" s="4" t="inlineStr">
        <is>
          <t>Technology [Member]</t>
        </is>
      </c>
    </row>
    <row r="15">
      <c r="A15" s="3" t="inlineStr">
        <is>
          <t>Intangible assets:</t>
        </is>
      </c>
    </row>
    <row r="16">
      <c r="A16" s="4" t="inlineStr">
        <is>
          <t>Total Consideration</t>
        </is>
      </c>
      <c r="B16" s="6" t="n">
        <v>13750000</v>
      </c>
    </row>
    <row r="17">
      <c r="A17" s="4" t="inlineStr">
        <is>
          <t>Trade name [Member]</t>
        </is>
      </c>
    </row>
    <row r="18">
      <c r="A18" s="3" t="inlineStr">
        <is>
          <t>Intangible assets:</t>
        </is>
      </c>
    </row>
    <row r="19">
      <c r="A19" s="4" t="inlineStr">
        <is>
          <t>Total Consideration</t>
        </is>
      </c>
      <c r="B19" s="5" t="n">
        <v>42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Business Acquisitions (Details 8) - Lextrum [Member]</t>
        </is>
      </c>
      <c r="B1" s="2" t="inlineStr">
        <is>
          <t>Apr. 01, 2019USD ($)</t>
        </is>
      </c>
    </row>
    <row r="2">
      <c r="A2" s="4" t="inlineStr">
        <is>
          <t>Cash</t>
        </is>
      </c>
      <c r="B2" s="5" t="n">
        <v>8105</v>
      </c>
    </row>
    <row r="3">
      <c r="A3" s="4" t="inlineStr">
        <is>
          <t>Debt-free net working capital (excluding cash)</t>
        </is>
      </c>
      <c r="B3" s="6" t="n">
        <v>-103611</v>
      </c>
    </row>
    <row r="4">
      <c r="A4" s="4" t="inlineStr">
        <is>
          <t>Fixed and other long-term assets</t>
        </is>
      </c>
      <c r="B4" s="4" t="inlineStr">
        <is>
          <t xml:space="preserve"> </t>
        </is>
      </c>
    </row>
    <row r="5">
      <c r="A5" s="3" t="inlineStr">
        <is>
          <t>Intangible assets:</t>
        </is>
      </c>
    </row>
    <row r="6">
      <c r="A6" s="4" t="inlineStr">
        <is>
          <t>Total Consideration</t>
        </is>
      </c>
      <c r="B6" s="6" t="n">
        <v>16162064</v>
      </c>
    </row>
    <row r="7">
      <c r="A7" s="4" t="inlineStr">
        <is>
          <t>Technology [Member]</t>
        </is>
      </c>
    </row>
    <row r="8">
      <c r="A8" s="3" t="inlineStr">
        <is>
          <t>Intangible assets:</t>
        </is>
      </c>
    </row>
    <row r="9">
      <c r="A9" s="4" t="inlineStr">
        <is>
          <t>Total Consideration</t>
        </is>
      </c>
      <c r="B9" s="6" t="n">
        <v>11430000</v>
      </c>
    </row>
    <row r="10">
      <c r="A10" s="4" t="inlineStr">
        <is>
          <t>Goodwill [Member]</t>
        </is>
      </c>
    </row>
    <row r="11">
      <c r="A11" s="3" t="inlineStr">
        <is>
          <t>Intangible assets:</t>
        </is>
      </c>
    </row>
    <row r="12">
      <c r="A12" s="4" t="inlineStr">
        <is>
          <t>Total Consideration</t>
        </is>
      </c>
      <c r="B12" s="5" t="n">
        <v>4827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9) - Historical Drone Aviation Holding Corp [Member]</t>
        </is>
      </c>
      <c r="B1" s="2" t="inlineStr">
        <is>
          <t>1 Months Ended</t>
        </is>
      </c>
    </row>
    <row r="2">
      <c r="B2" s="2" t="inlineStr">
        <is>
          <t>Nov. 27, 2019USD ($)</t>
        </is>
      </c>
    </row>
    <row r="3">
      <c r="A3" s="4" t="inlineStr">
        <is>
          <t>Working capital</t>
        </is>
      </c>
      <c r="B3" s="5" t="n">
        <v>2399800</v>
      </c>
    </row>
    <row r="4">
      <c r="A4" s="4" t="inlineStr">
        <is>
          <t>Other assets</t>
        </is>
      </c>
      <c r="B4" s="6" t="n">
        <v>220672</v>
      </c>
    </row>
    <row r="5">
      <c r="A5" s="3" t="inlineStr">
        <is>
          <t>Intangible assets and goodwill:</t>
        </is>
      </c>
    </row>
    <row r="6">
      <c r="A6" s="4" t="inlineStr">
        <is>
          <t>Total Consideration</t>
        </is>
      </c>
      <c r="B6" s="6" t="n">
        <v>28257491</v>
      </c>
    </row>
    <row r="7">
      <c r="A7" s="4" t="inlineStr">
        <is>
          <t>Intellectual property [Member]</t>
        </is>
      </c>
    </row>
    <row r="8">
      <c r="A8" s="3" t="inlineStr">
        <is>
          <t>Intangible assets and goodwill:</t>
        </is>
      </c>
    </row>
    <row r="9">
      <c r="A9" s="4" t="inlineStr">
        <is>
          <t>Total Consideration</t>
        </is>
      </c>
      <c r="B9" s="6" t="n">
        <v>3729537</v>
      </c>
    </row>
    <row r="10">
      <c r="A10" s="4" t="inlineStr">
        <is>
          <t>Trade name [Member]</t>
        </is>
      </c>
    </row>
    <row r="11">
      <c r="A11" s="3" t="inlineStr">
        <is>
          <t>Intangible assets and goodwill:</t>
        </is>
      </c>
    </row>
    <row r="12">
      <c r="A12" s="4" t="inlineStr">
        <is>
          <t>Total Consideration</t>
        </is>
      </c>
      <c r="B12" s="6" t="n">
        <v>1233204</v>
      </c>
    </row>
    <row r="13">
      <c r="A13" s="4" t="inlineStr">
        <is>
          <t>Customer relationships [Member]</t>
        </is>
      </c>
    </row>
    <row r="14">
      <c r="A14" s="3" t="inlineStr">
        <is>
          <t>Intangible assets and goodwill:</t>
        </is>
      </c>
    </row>
    <row r="15">
      <c r="A15" s="4" t="inlineStr">
        <is>
          <t>Total Consideration</t>
        </is>
      </c>
      <c r="B15" s="6" t="n">
        <v>1630792</v>
      </c>
    </row>
    <row r="16">
      <c r="A16" s="4" t="inlineStr">
        <is>
          <t>Noncompete [Member]</t>
        </is>
      </c>
    </row>
    <row r="17">
      <c r="A17" s="3" t="inlineStr">
        <is>
          <t>Intangible assets and goodwill:</t>
        </is>
      </c>
    </row>
    <row r="18">
      <c r="A18" s="4" t="inlineStr">
        <is>
          <t>Total Consideration</t>
        </is>
      </c>
      <c r="B18" s="6" t="n">
        <v>937249</v>
      </c>
    </row>
    <row r="19">
      <c r="A19" s="4" t="inlineStr">
        <is>
          <t>Goodwill [Member]</t>
        </is>
      </c>
    </row>
    <row r="20">
      <c r="A20" s="3" t="inlineStr">
        <is>
          <t>Intangible assets and goodwill:</t>
        </is>
      </c>
    </row>
    <row r="21">
      <c r="A21" s="4" t="inlineStr">
        <is>
          <t>Total Consideration</t>
        </is>
      </c>
      <c r="B21" s="5" t="n">
        <v>181062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cquisitions (Details 10) - Fast Plastic Parts, LLC and Spring Creek Manufacturing, Inc. [Member] - USD ($)</t>
        </is>
      </c>
      <c r="C1" s="2" t="inlineStr">
        <is>
          <t>Dec. 31, 2020</t>
        </is>
      </c>
      <c r="D1" s="2" t="inlineStr">
        <is>
          <t>Mar. 06, 2020</t>
        </is>
      </c>
    </row>
    <row r="2">
      <c r="A2" s="4" t="inlineStr">
        <is>
          <t>Inventory</t>
        </is>
      </c>
      <c r="C2" s="5" t="n">
        <v>92037</v>
      </c>
      <c r="D2" s="5" t="n">
        <v>168106</v>
      </c>
    </row>
    <row r="3">
      <c r="A3" s="4" t="inlineStr">
        <is>
          <t>Prepaid expenses</t>
        </is>
      </c>
      <c r="C3" s="6" t="n">
        <v>15000</v>
      </c>
      <c r="D3" s="6" t="n">
        <v>66575</v>
      </c>
    </row>
    <row r="4">
      <c r="A4" s="4" t="inlineStr">
        <is>
          <t>Property &amp; equipment</t>
        </is>
      </c>
      <c r="C4" s="6" t="n">
        <v>1759063</v>
      </c>
      <c r="D4" s="6" t="n">
        <v>1365319</v>
      </c>
    </row>
    <row r="5">
      <c r="A5" s="4" t="inlineStr">
        <is>
          <t>Operating lease right-of-use-assets</t>
        </is>
      </c>
      <c r="C5" s="6" t="n">
        <v>1048058</v>
      </c>
      <c r="D5" s="6" t="n">
        <v>1048058</v>
      </c>
    </row>
    <row r="6">
      <c r="A6" s="4" t="inlineStr">
        <is>
          <t>Finance lease right-of-use assets</t>
        </is>
      </c>
      <c r="C6" s="6" t="n">
        <v>18009</v>
      </c>
      <c r="D6" s="6" t="n">
        <v>18009</v>
      </c>
    </row>
    <row r="7">
      <c r="A7" s="3" t="inlineStr">
        <is>
          <t>Intangible assets:</t>
        </is>
      </c>
    </row>
    <row r="8">
      <c r="A8" s="4" t="inlineStr">
        <is>
          <t>Total assets</t>
        </is>
      </c>
      <c r="C8" s="6" t="n">
        <v>3200093</v>
      </c>
      <c r="D8" s="6" t="n">
        <v>3166293</v>
      </c>
    </row>
    <row r="9">
      <c r="A9" s="4" t="inlineStr">
        <is>
          <t>Current portion of long-term debt</t>
        </is>
      </c>
      <c r="C9" s="6" t="n">
        <v>1270879</v>
      </c>
      <c r="D9" s="6" t="n">
        <v>1270879</v>
      </c>
    </row>
    <row r="10">
      <c r="A10" s="4" t="inlineStr">
        <is>
          <t>Operating lease liabilities, current</t>
        </is>
      </c>
      <c r="C10" s="6" t="n">
        <v>166919</v>
      </c>
      <c r="D10" s="6" t="n">
        <v>166919</v>
      </c>
    </row>
    <row r="11">
      <c r="A11" s="4" t="inlineStr">
        <is>
          <t>Finance lease liabilities, current</t>
        </is>
      </c>
      <c r="C11" s="6" t="n">
        <v>6578</v>
      </c>
      <c r="D11" s="6" t="n">
        <v>6578</v>
      </c>
    </row>
    <row r="12">
      <c r="A12" s="4" t="inlineStr">
        <is>
          <t>Operating lease liabilities, net of current portion</t>
        </is>
      </c>
      <c r="C12" s="6" t="n">
        <v>881139</v>
      </c>
      <c r="D12" s="6" t="n">
        <v>881139</v>
      </c>
    </row>
    <row r="13">
      <c r="A13" s="4" t="inlineStr">
        <is>
          <t>Finance lease liabilities, net of current portion</t>
        </is>
      </c>
      <c r="C13" s="6" t="n">
        <v>11431</v>
      </c>
      <c r="D13" s="6" t="n">
        <v>11431</v>
      </c>
    </row>
    <row r="14">
      <c r="A14" s="4" t="inlineStr">
        <is>
          <t>Deferred tax liability - noncurrent</t>
        </is>
      </c>
      <c r="C14" s="6" t="n">
        <v>33800</v>
      </c>
      <c r="D14" s="4" t="inlineStr">
        <is>
          <t xml:space="preserve"> </t>
        </is>
      </c>
    </row>
    <row r="15">
      <c r="A15" s="4" t="inlineStr">
        <is>
          <t>Total purchase consideration</t>
        </is>
      </c>
      <c r="C15" s="6" t="n">
        <v>829347</v>
      </c>
      <c r="D15" s="6" t="n">
        <v>829347</v>
      </c>
    </row>
    <row r="16">
      <c r="A16" s="4" t="inlineStr">
        <is>
          <t>Trade name [Member]</t>
        </is>
      </c>
    </row>
    <row r="17">
      <c r="A17" s="3" t="inlineStr">
        <is>
          <t>Intangible assets:</t>
        </is>
      </c>
    </row>
    <row r="18">
      <c r="A18" s="4" t="inlineStr">
        <is>
          <t>Total intangible assets</t>
        </is>
      </c>
      <c r="C18" s="6" t="n">
        <v>10000</v>
      </c>
      <c r="D18" s="4" t="inlineStr">
        <is>
          <t xml:space="preserve"> </t>
        </is>
      </c>
    </row>
    <row r="19">
      <c r="A19" s="4" t="inlineStr">
        <is>
          <t>Goodwill [Member]</t>
        </is>
      </c>
    </row>
    <row r="20">
      <c r="A20" s="3" t="inlineStr">
        <is>
          <t>Intangible assets:</t>
        </is>
      </c>
    </row>
    <row r="21">
      <c r="A21" s="4" t="inlineStr">
        <is>
          <t>Total intangible assets</t>
        </is>
      </c>
      <c r="C21" s="6" t="n">
        <v>47926</v>
      </c>
      <c r="D21" s="4" t="inlineStr">
        <is>
          <t xml:space="preserve"> </t>
        </is>
      </c>
    </row>
    <row r="22">
      <c r="A22" s="4" t="inlineStr">
        <is>
          <t>Customer relationships [Member]</t>
        </is>
      </c>
    </row>
    <row r="23">
      <c r="A23" s="3" t="inlineStr">
        <is>
          <t>Intangible assets:</t>
        </is>
      </c>
    </row>
    <row r="24">
      <c r="A24" s="4" t="inlineStr">
        <is>
          <t>Total intangible assets</t>
        </is>
      </c>
      <c r="C24" s="6" t="n">
        <v>210000</v>
      </c>
      <c r="D24" s="5" t="n">
        <v>500226</v>
      </c>
    </row>
    <row r="25">
      <c r="A25" s="4" t="inlineStr">
        <is>
          <t>Measurement Period Adjustments [Member]</t>
        </is>
      </c>
    </row>
    <row r="26">
      <c r="A26" s="4" t="inlineStr">
        <is>
          <t>Inventory</t>
        </is>
      </c>
      <c r="B26" s="4" t="inlineStr">
        <is>
          <t>[1]</t>
        </is>
      </c>
      <c r="C26" s="6" t="n">
        <v>-76069</v>
      </c>
    </row>
    <row r="27">
      <c r="A27" s="4" t="inlineStr">
        <is>
          <t>Prepaid expenses</t>
        </is>
      </c>
      <c r="B27" s="4" t="inlineStr">
        <is>
          <t>[1]</t>
        </is>
      </c>
      <c r="C27" s="6" t="n">
        <v>-51575</v>
      </c>
    </row>
    <row r="28">
      <c r="A28" s="4" t="inlineStr">
        <is>
          <t>Property &amp; equipment</t>
        </is>
      </c>
      <c r="B28" s="4" t="inlineStr">
        <is>
          <t>[1]</t>
        </is>
      </c>
      <c r="C28" s="6" t="n">
        <v>393744</v>
      </c>
    </row>
    <row r="29">
      <c r="A29" s="4" t="inlineStr">
        <is>
          <t>Finance lease right-of-use assets</t>
        </is>
      </c>
      <c r="B29" s="4" t="inlineStr">
        <is>
          <t>[1]</t>
        </is>
      </c>
      <c r="C29" s="4" t="inlineStr">
        <is>
          <t xml:space="preserve"> </t>
        </is>
      </c>
    </row>
    <row r="30">
      <c r="A30" s="3" t="inlineStr">
        <is>
          <t>Intangible assets:</t>
        </is>
      </c>
    </row>
    <row r="31">
      <c r="A31" s="4" t="inlineStr">
        <is>
          <t>Total assets</t>
        </is>
      </c>
      <c r="B31" s="4" t="inlineStr">
        <is>
          <t>[1]</t>
        </is>
      </c>
      <c r="C31" s="6" t="n">
        <v>33800</v>
      </c>
    </row>
    <row r="32">
      <c r="A32" s="4" t="inlineStr">
        <is>
          <t>Current portion of long-term debt</t>
        </is>
      </c>
      <c r="B32" s="4" t="inlineStr">
        <is>
          <t>[1]</t>
        </is>
      </c>
      <c r="C32" s="4" t="inlineStr">
        <is>
          <t xml:space="preserve"> </t>
        </is>
      </c>
    </row>
    <row r="33">
      <c r="A33" s="4" t="inlineStr">
        <is>
          <t>Operating lease liabilities, current</t>
        </is>
      </c>
      <c r="B33" s="4" t="inlineStr">
        <is>
          <t>[1]</t>
        </is>
      </c>
      <c r="C33" s="4" t="inlineStr">
        <is>
          <t xml:space="preserve"> </t>
        </is>
      </c>
    </row>
    <row r="34">
      <c r="A34" s="4" t="inlineStr">
        <is>
          <t>Finance lease liabilities, current</t>
        </is>
      </c>
      <c r="B34" s="4" t="inlineStr">
        <is>
          <t>[1]</t>
        </is>
      </c>
      <c r="C34" s="4" t="inlineStr">
        <is>
          <t xml:space="preserve"> </t>
        </is>
      </c>
    </row>
    <row r="35">
      <c r="A35" s="4" t="inlineStr">
        <is>
          <t>Operating lease liabilities, net of current portion</t>
        </is>
      </c>
      <c r="B35" s="4" t="inlineStr">
        <is>
          <t>[1]</t>
        </is>
      </c>
      <c r="C35" s="4" t="inlineStr">
        <is>
          <t xml:space="preserve"> </t>
        </is>
      </c>
    </row>
    <row r="36">
      <c r="A36" s="4" t="inlineStr">
        <is>
          <t>Finance lease liabilities, net of current portion</t>
        </is>
      </c>
      <c r="B36" s="4" t="inlineStr">
        <is>
          <t>[1]</t>
        </is>
      </c>
      <c r="C36" s="4" t="inlineStr">
        <is>
          <t xml:space="preserve"> </t>
        </is>
      </c>
    </row>
    <row r="37">
      <c r="A37" s="4" t="inlineStr">
        <is>
          <t>Deferred tax liability - noncurrent</t>
        </is>
      </c>
      <c r="B37" s="4" t="inlineStr">
        <is>
          <t>[1]</t>
        </is>
      </c>
      <c r="C37" s="6" t="n">
        <v>33800</v>
      </c>
    </row>
    <row r="38">
      <c r="A38" s="4" t="inlineStr">
        <is>
          <t>Total purchase consideration</t>
        </is>
      </c>
      <c r="B38" s="4" t="inlineStr">
        <is>
          <t>[1]</t>
        </is>
      </c>
      <c r="C38" s="4" t="inlineStr">
        <is>
          <t xml:space="preserve"> </t>
        </is>
      </c>
    </row>
    <row r="39">
      <c r="A39" s="4" t="inlineStr">
        <is>
          <t>Measurement Period Adjustments [Member] | Trade name [Member]</t>
        </is>
      </c>
    </row>
    <row r="40">
      <c r="A40" s="3" t="inlineStr">
        <is>
          <t>Intangible assets:</t>
        </is>
      </c>
    </row>
    <row r="41">
      <c r="A41" s="4" t="inlineStr">
        <is>
          <t>Total intangible assets</t>
        </is>
      </c>
      <c r="B41" s="4" t="inlineStr">
        <is>
          <t>[1]</t>
        </is>
      </c>
      <c r="C41" s="6" t="n">
        <v>10000</v>
      </c>
    </row>
    <row r="42">
      <c r="A42" s="4" t="inlineStr">
        <is>
          <t>Measurement Period Adjustments [Member] | Goodwill [Member]</t>
        </is>
      </c>
    </row>
    <row r="43">
      <c r="A43" s="3" t="inlineStr">
        <is>
          <t>Intangible assets:</t>
        </is>
      </c>
    </row>
    <row r="44">
      <c r="A44" s="4" t="inlineStr">
        <is>
          <t>Total intangible assets</t>
        </is>
      </c>
      <c r="B44" s="4" t="inlineStr">
        <is>
          <t>[1]</t>
        </is>
      </c>
      <c r="C44" s="6" t="n">
        <v>47926</v>
      </c>
    </row>
    <row r="45">
      <c r="A45" s="4" t="inlineStr">
        <is>
          <t>Measurement Period Adjustments [Member] | Customer relationships [Member]</t>
        </is>
      </c>
    </row>
    <row r="46">
      <c r="A46" s="3" t="inlineStr">
        <is>
          <t>Intangible assets:</t>
        </is>
      </c>
    </row>
    <row r="47">
      <c r="A47" s="4" t="inlineStr">
        <is>
          <t>Total intangible assets</t>
        </is>
      </c>
      <c r="B47" s="4" t="inlineStr">
        <is>
          <t>[1]</t>
        </is>
      </c>
      <c r="C47" s="5" t="n">
        <v>-290226</v>
      </c>
    </row>
    <row r="48"/>
    <row r="49">
      <c r="A49" s="4" t="inlineStr">
        <is>
          <t>[1]</t>
        </is>
      </c>
      <c r="B49" s="4" t="inlineStr">
        <is>
          <t>The measurement period adjustments reflect changes in the estimated fair values of certain assets and liabilities, related to the finalization of the third-party valuation analysis, working capital, and deferred income taxes. The change to the provisional amount of property &amp;amp; equipment resulted in an increase in depreciation expense and accumulated depreciation of $99,350, of which $66,703 relates to a previous reporting period.  In addition, the change to the provisional amount of intangible assets resulted in a decrease in amortization expense and accumulated amortization of $52,045, of which $36,617 relates to a previous reporting period. The measurement period adjustments were recorded to reflect new information obtained about facts and circumstances existing as of the acquisition date and did not result from intervening events subsequent to the acquisition date.</t>
        </is>
      </c>
    </row>
  </sheetData>
  <mergeCells count="3">
    <mergeCell ref="A1:B1"/>
    <mergeCell ref="A48:C48"/>
    <mergeCell ref="B49:C4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Acquisitions (Details 11) - Virtual Network Communications, Inc. [Member] - USD ($)</t>
        </is>
      </c>
      <c r="C1" s="2" t="inlineStr">
        <is>
          <t>Dec. 31, 2020</t>
        </is>
      </c>
      <c r="D1" s="2" t="inlineStr">
        <is>
          <t>Jul. 06, 2020</t>
        </is>
      </c>
    </row>
    <row r="2">
      <c r="A2" s="4" t="inlineStr">
        <is>
          <t>Inventory</t>
        </is>
      </c>
      <c r="C2" s="5" t="n">
        <v>92037</v>
      </c>
      <c r="D2" s="5" t="n">
        <v>157727</v>
      </c>
    </row>
    <row r="3">
      <c r="A3" s="4" t="inlineStr">
        <is>
          <t>Prepaid expenses</t>
        </is>
      </c>
      <c r="C3" s="6" t="n">
        <v>12819</v>
      </c>
      <c r="D3" s="6" t="n">
        <v>15000</v>
      </c>
    </row>
    <row r="4">
      <c r="A4" s="3" t="inlineStr">
        <is>
          <t>Intangible assets:</t>
        </is>
      </c>
    </row>
    <row r="5">
      <c r="A5" s="4" t="inlineStr">
        <is>
          <t>Total assets</t>
        </is>
      </c>
      <c r="C5" s="6" t="n">
        <v>21734046</v>
      </c>
      <c r="D5" s="6" t="n">
        <v>19758050</v>
      </c>
    </row>
    <row r="6">
      <c r="A6" s="4" t="inlineStr">
        <is>
          <t>Accounts payable</t>
        </is>
      </c>
      <c r="C6" s="6" t="n">
        <v>5000</v>
      </c>
      <c r="D6" s="6" t="n">
        <v>5000</v>
      </c>
    </row>
    <row r="7">
      <c r="A7" s="4" t="inlineStr">
        <is>
          <t>Accrued interest</t>
        </is>
      </c>
      <c r="C7" s="6" t="n">
        <v>35</v>
      </c>
      <c r="D7" s="6" t="n">
        <v>35</v>
      </c>
    </row>
    <row r="8">
      <c r="A8" s="4" t="inlineStr">
        <is>
          <t>Long-term debt</t>
        </is>
      </c>
      <c r="C8" s="6" t="n">
        <v>24028</v>
      </c>
      <c r="D8" s="6" t="n">
        <v>24028</v>
      </c>
    </row>
    <row r="9">
      <c r="A9" s="4" t="inlineStr">
        <is>
          <t>Deferred tax liability - noncurrent</t>
        </is>
      </c>
      <c r="C9" s="6" t="n">
        <v>2872600</v>
      </c>
      <c r="D9" s="4" t="inlineStr">
        <is>
          <t xml:space="preserve"> </t>
        </is>
      </c>
    </row>
    <row r="10">
      <c r="A10" s="4" t="inlineStr">
        <is>
          <t>Total purchase consideration</t>
        </is>
      </c>
      <c r="C10" s="6" t="n">
        <v>18832383</v>
      </c>
      <c r="D10" s="6" t="n">
        <v>19728987</v>
      </c>
    </row>
    <row r="11">
      <c r="A11" s="4" t="inlineStr">
        <is>
          <t>Trade name [Member]</t>
        </is>
      </c>
    </row>
    <row r="12">
      <c r="A12" s="3" t="inlineStr">
        <is>
          <t>Intangible assets:</t>
        </is>
      </c>
    </row>
    <row r="13">
      <c r="A13" s="4" t="inlineStr">
        <is>
          <t>Total intangible assets</t>
        </is>
      </c>
      <c r="C13" s="6" t="n">
        <v>320000</v>
      </c>
      <c r="D13" s="4" t="inlineStr">
        <is>
          <t xml:space="preserve"> </t>
        </is>
      </c>
    </row>
    <row r="14">
      <c r="A14" s="4" t="inlineStr">
        <is>
          <t>Licenses [Member]</t>
        </is>
      </c>
    </row>
    <row r="15">
      <c r="A15" s="3" t="inlineStr">
        <is>
          <t>Intangible assets:</t>
        </is>
      </c>
    </row>
    <row r="16">
      <c r="A16" s="4" t="inlineStr">
        <is>
          <t>Total intangible assets</t>
        </is>
      </c>
      <c r="C16" s="6" t="n">
        <v>350000</v>
      </c>
      <c r="D16" s="6" t="n">
        <v>410000</v>
      </c>
    </row>
    <row r="17">
      <c r="A17" s="4" t="inlineStr">
        <is>
          <t>Customer relationships [Member]</t>
        </is>
      </c>
    </row>
    <row r="18">
      <c r="A18" s="3" t="inlineStr">
        <is>
          <t>Intangible assets:</t>
        </is>
      </c>
    </row>
    <row r="19">
      <c r="A19" s="4" t="inlineStr">
        <is>
          <t>Total intangible assets</t>
        </is>
      </c>
      <c r="C19" s="6" t="n">
        <v>5880000</v>
      </c>
      <c r="D19" s="4" t="inlineStr">
        <is>
          <t xml:space="preserve"> </t>
        </is>
      </c>
    </row>
    <row r="20">
      <c r="A20" s="4" t="inlineStr">
        <is>
          <t>Technology [Member]</t>
        </is>
      </c>
    </row>
    <row r="21">
      <c r="A21" s="3" t="inlineStr">
        <is>
          <t>Intangible assets:</t>
        </is>
      </c>
    </row>
    <row r="22">
      <c r="A22" s="4" t="inlineStr">
        <is>
          <t>Total intangible assets</t>
        </is>
      </c>
      <c r="C22" s="6" t="n">
        <v>6550000</v>
      </c>
      <c r="D22" s="6" t="n">
        <v>23992</v>
      </c>
    </row>
    <row r="23">
      <c r="A23" s="4" t="inlineStr">
        <is>
          <t>Goodwill [Member]</t>
        </is>
      </c>
    </row>
    <row r="24">
      <c r="A24" s="3" t="inlineStr">
        <is>
          <t>Intangible assets:</t>
        </is>
      </c>
    </row>
    <row r="25">
      <c r="A25" s="4" t="inlineStr">
        <is>
          <t>Total intangible assets</t>
        </is>
      </c>
      <c r="C25" s="6" t="n">
        <v>8463500</v>
      </c>
      <c r="D25" s="5" t="n">
        <v>19151331</v>
      </c>
    </row>
    <row r="26">
      <c r="A26" s="4" t="inlineStr">
        <is>
          <t>Measurement Period Adjustments [Member]</t>
        </is>
      </c>
    </row>
    <row r="27">
      <c r="A27" s="4" t="inlineStr">
        <is>
          <t>Inventory</t>
        </is>
      </c>
      <c r="B27" s="4" t="inlineStr">
        <is>
          <t>[1]</t>
        </is>
      </c>
      <c r="C27" s="6" t="n">
        <v>157727</v>
      </c>
    </row>
    <row r="28">
      <c r="A28" s="4" t="inlineStr">
        <is>
          <t>Prepaid expenses</t>
        </is>
      </c>
      <c r="B28" s="4" t="inlineStr">
        <is>
          <t>[1]</t>
        </is>
      </c>
      <c r="C28" s="6" t="n">
        <v>-2181</v>
      </c>
    </row>
    <row r="29">
      <c r="A29" s="3" t="inlineStr">
        <is>
          <t>Intangible assets:</t>
        </is>
      </c>
    </row>
    <row r="30">
      <c r="A30" s="4" t="inlineStr">
        <is>
          <t>Total assets</t>
        </is>
      </c>
      <c r="B30" s="4" t="inlineStr">
        <is>
          <t>[1]</t>
        </is>
      </c>
      <c r="C30" s="6" t="n">
        <v>-896604</v>
      </c>
    </row>
    <row r="31">
      <c r="A31" s="4" t="inlineStr">
        <is>
          <t>Accounts payable</t>
        </is>
      </c>
      <c r="B31" s="4" t="inlineStr">
        <is>
          <t>[1]</t>
        </is>
      </c>
      <c r="C31" s="4" t="inlineStr">
        <is>
          <t xml:space="preserve"> </t>
        </is>
      </c>
    </row>
    <row r="32">
      <c r="A32" s="4" t="inlineStr">
        <is>
          <t>Accrued interest</t>
        </is>
      </c>
      <c r="B32" s="4" t="inlineStr">
        <is>
          <t>[1]</t>
        </is>
      </c>
      <c r="C32" s="4" t="inlineStr">
        <is>
          <t xml:space="preserve"> </t>
        </is>
      </c>
    </row>
    <row r="33">
      <c r="A33" s="4" t="inlineStr">
        <is>
          <t>Long-term debt</t>
        </is>
      </c>
      <c r="B33" s="4" t="inlineStr">
        <is>
          <t>[1]</t>
        </is>
      </c>
      <c r="C33" s="4" t="inlineStr">
        <is>
          <t xml:space="preserve"> </t>
        </is>
      </c>
    </row>
    <row r="34">
      <c r="A34" s="4" t="inlineStr">
        <is>
          <t>Deferred tax liability - noncurrent</t>
        </is>
      </c>
      <c r="B34" s="4" t="inlineStr">
        <is>
          <t>[1]</t>
        </is>
      </c>
      <c r="C34" s="6" t="n">
        <v>2872600</v>
      </c>
    </row>
    <row r="35">
      <c r="A35" s="4" t="inlineStr">
        <is>
          <t>Total purchase consideration</t>
        </is>
      </c>
      <c r="B35" s="4" t="inlineStr">
        <is>
          <t>[1]</t>
        </is>
      </c>
      <c r="C35" s="6" t="n">
        <v>1975996</v>
      </c>
    </row>
    <row r="36">
      <c r="A36" s="4" t="inlineStr">
        <is>
          <t>Measurement Period Adjustments [Member] | Trade name [Member]</t>
        </is>
      </c>
    </row>
    <row r="37">
      <c r="A37" s="3" t="inlineStr">
        <is>
          <t>Intangible assets:</t>
        </is>
      </c>
    </row>
    <row r="38">
      <c r="A38" s="4" t="inlineStr">
        <is>
          <t>Total intangible assets</t>
        </is>
      </c>
      <c r="B38" s="4" t="inlineStr">
        <is>
          <t>[1]</t>
        </is>
      </c>
      <c r="C38" s="6" t="n">
        <v>320000</v>
      </c>
    </row>
    <row r="39">
      <c r="A39" s="4" t="inlineStr">
        <is>
          <t>Measurement Period Adjustments [Member] | Licenses [Member]</t>
        </is>
      </c>
    </row>
    <row r="40">
      <c r="A40" s="3" t="inlineStr">
        <is>
          <t>Intangible assets:</t>
        </is>
      </c>
    </row>
    <row r="41">
      <c r="A41" s="4" t="inlineStr">
        <is>
          <t>Total intangible assets</t>
        </is>
      </c>
      <c r="B41" s="4" t="inlineStr">
        <is>
          <t>[1]</t>
        </is>
      </c>
      <c r="C41" s="6" t="n">
        <v>-60000</v>
      </c>
    </row>
    <row r="42">
      <c r="A42" s="4" t="inlineStr">
        <is>
          <t>Measurement Period Adjustments [Member] | Customer relationships [Member]</t>
        </is>
      </c>
    </row>
    <row r="43">
      <c r="A43" s="3" t="inlineStr">
        <is>
          <t>Intangible assets:</t>
        </is>
      </c>
    </row>
    <row r="44">
      <c r="A44" s="4" t="inlineStr">
        <is>
          <t>Total intangible assets</t>
        </is>
      </c>
      <c r="B44" s="4" t="inlineStr">
        <is>
          <t>[1]</t>
        </is>
      </c>
      <c r="C44" s="6" t="n">
        <v>5880000</v>
      </c>
    </row>
    <row r="45">
      <c r="A45" s="4" t="inlineStr">
        <is>
          <t>Measurement Period Adjustments [Member] | Technology [Member]</t>
        </is>
      </c>
    </row>
    <row r="46">
      <c r="A46" s="3" t="inlineStr">
        <is>
          <t>Intangible assets:</t>
        </is>
      </c>
    </row>
    <row r="47">
      <c r="A47" s="4" t="inlineStr">
        <is>
          <t>Total intangible assets</t>
        </is>
      </c>
      <c r="B47" s="4" t="inlineStr">
        <is>
          <t>[1]</t>
        </is>
      </c>
      <c r="C47" s="6" t="n">
        <v>6526008</v>
      </c>
    </row>
    <row r="48">
      <c r="A48" s="4" t="inlineStr">
        <is>
          <t>Measurement Period Adjustments [Member] | Goodwill [Member]</t>
        </is>
      </c>
    </row>
    <row r="49">
      <c r="A49" s="3" t="inlineStr">
        <is>
          <t>Intangible assets:</t>
        </is>
      </c>
    </row>
    <row r="50">
      <c r="A50" s="4" t="inlineStr">
        <is>
          <t>Total intangible assets</t>
        </is>
      </c>
      <c r="B50" s="4" t="inlineStr">
        <is>
          <t>[1]</t>
        </is>
      </c>
      <c r="C50" s="5" t="n">
        <v>-10687831</v>
      </c>
    </row>
    <row r="51"/>
    <row r="52">
      <c r="A52" s="4" t="inlineStr">
        <is>
          <t>[1]</t>
        </is>
      </c>
      <c r="B52" s="4" t="inlineStr">
        <is>
          <t>The measurement period adjustments reflect changes in the estimated fair values of certain assets and liabilities, related to the finalization of the third-party valuation analysis and deferred income taxes, which analysis also included the valuation of the non-cash purchase consideration resulting in a decrease in the total purchase consideration of $896,604. The change to the provisional amount of intangible assets resulted in an increase in amortization expense and accumulated amortization of $993,064, of which $479,981 relates to a previous reporting period. The measurement period adjustments were recorded to reflect new information obtained about facts and circumstances existing as of the acquisition date and did not result from intervening events subsequent to the acquisition date.</t>
        </is>
      </c>
    </row>
  </sheetData>
  <mergeCells count="3">
    <mergeCell ref="A1:B1"/>
    <mergeCell ref="A51:C51"/>
    <mergeCell ref="B52:C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 width="30" customWidth="1" min="6" max="6"/>
    <col width="80" customWidth="1" min="7" max="7"/>
    <col width="21" customWidth="1" min="8" max="8"/>
  </cols>
  <sheetData>
    <row r="1">
      <c r="A1" s="1" t="inlineStr">
        <is>
          <t>Business Acquisitions - Additional Information (Details)</t>
        </is>
      </c>
      <c r="B1" s="2" t="inlineStr">
        <is>
          <t>Jul. 06, 2020USD ($)$ / sharesshares</t>
        </is>
      </c>
      <c r="C1" s="2" t="inlineStr">
        <is>
          <t>Mar. 06, 2020USD ($)ft²shares</t>
        </is>
      </c>
      <c r="D1" s="2" t="inlineStr">
        <is>
          <t>Apr. 01, 2019$ / sharesshares</t>
        </is>
      </c>
      <c r="E1" s="2" t="inlineStr">
        <is>
          <t>Mar. 04, 2019$ / sharesshares</t>
        </is>
      </c>
      <c r="F1" s="2" t="inlineStr">
        <is>
          <t>Jan. 31, 2019$ / sharesshares</t>
        </is>
      </c>
      <c r="G1" s="2" t="inlineStr">
        <is>
          <t>Dec. 31, 2020USD ($)</t>
        </is>
      </c>
      <c r="H1" s="2" t="inlineStr">
        <is>
          <t>Dec. 31, 2019USD ($)</t>
        </is>
      </c>
    </row>
    <row r="2">
      <c r="A2" s="4" t="inlineStr">
        <is>
          <t>Cash</t>
        </is>
      </c>
      <c r="H2" s="5" t="n">
        <v>120000</v>
      </c>
    </row>
    <row r="3">
      <c r="A3" s="4" t="inlineStr">
        <is>
          <t>Purchase warrants shares | shares</t>
        </is>
      </c>
      <c r="B3" s="6" t="n">
        <v>578763</v>
      </c>
    </row>
    <row r="4">
      <c r="A4" s="4" t="inlineStr">
        <is>
          <t>Fair value of warrants</t>
        </is>
      </c>
      <c r="B4" s="5" t="n">
        <v>1592867</v>
      </c>
    </row>
    <row r="5">
      <c r="A5" s="4" t="inlineStr">
        <is>
          <t>DragonWave-X LLC and Lextrum, Inc. [Member]</t>
        </is>
      </c>
    </row>
    <row r="6">
      <c r="A6" s="4" t="inlineStr">
        <is>
          <t>Acquired shares | shares</t>
        </is>
      </c>
      <c r="D6" s="6" t="n">
        <v>4412383</v>
      </c>
    </row>
    <row r="7">
      <c r="A7" s="4" t="inlineStr">
        <is>
          <t>Acquire per share | $ / shares</t>
        </is>
      </c>
      <c r="D7" s="8" t="n">
        <v>13.2</v>
      </c>
    </row>
    <row r="8">
      <c r="A8" s="4" t="inlineStr">
        <is>
          <t>InduraPower, Inc. [Member] | Preferred Series A [Member]</t>
        </is>
      </c>
    </row>
    <row r="9">
      <c r="A9" s="4" t="inlineStr">
        <is>
          <t>Acquired shares | shares</t>
        </is>
      </c>
      <c r="F9" s="9" t="n">
        <v>266.667</v>
      </c>
    </row>
    <row r="10">
      <c r="A10" s="4" t="inlineStr">
        <is>
          <t>Acquire per share | $ / shares</t>
        </is>
      </c>
      <c r="F10" s="8" t="n">
        <v>26.43</v>
      </c>
    </row>
    <row r="11">
      <c r="A11" s="4" t="inlineStr">
        <is>
          <t>VEO [Member] | Preferred Series A [Member]</t>
        </is>
      </c>
    </row>
    <row r="12">
      <c r="A12" s="4" t="inlineStr">
        <is>
          <t>Acquired shares | shares</t>
        </is>
      </c>
      <c r="F12" s="6" t="n">
        <v>500000</v>
      </c>
    </row>
    <row r="13">
      <c r="A13" s="4" t="inlineStr">
        <is>
          <t>Acquire per share | $ / shares</t>
        </is>
      </c>
      <c r="F13" s="8" t="n">
        <v>26.43</v>
      </c>
    </row>
    <row r="14">
      <c r="A14" s="4" t="inlineStr">
        <is>
          <t>Silver Bullet Technology, Inc. [Member] | Preferred Series A [Member]</t>
        </is>
      </c>
    </row>
    <row r="15">
      <c r="A15" s="4" t="inlineStr">
        <is>
          <t>Acquired shares | shares</t>
        </is>
      </c>
      <c r="E15" s="6" t="n">
        <v>100000</v>
      </c>
    </row>
    <row r="16">
      <c r="A16" s="4" t="inlineStr">
        <is>
          <t>Acquire per share | $ / shares</t>
        </is>
      </c>
      <c r="E16" s="8" t="n">
        <v>26.43</v>
      </c>
    </row>
    <row r="17">
      <c r="A17" s="4" t="inlineStr">
        <is>
          <t>Fast Plastic Parts, LLC and Spring Creek Manufacturing, Inc. Acquisition [Member]</t>
        </is>
      </c>
    </row>
    <row r="18">
      <c r="A18" s="4" t="inlineStr">
        <is>
          <t>Purchase price of consideration</t>
        </is>
      </c>
      <c r="C18" s="5" t="n">
        <v>829347</v>
      </c>
    </row>
    <row r="19">
      <c r="A19" s="4" t="inlineStr">
        <is>
          <t>Cash paid for acquisition</t>
        </is>
      </c>
      <c r="C19" s="6" t="n">
        <v>253773</v>
      </c>
    </row>
    <row r="20">
      <c r="A20" s="4" t="inlineStr">
        <is>
          <t>Short term debt incurred to the sellers</t>
        </is>
      </c>
      <c r="C20" s="5" t="n">
        <v>575574</v>
      </c>
    </row>
    <row r="21">
      <c r="A21" s="4" t="inlineStr">
        <is>
          <t>Number of square feet occupied for manufacturing facility | ft²</t>
        </is>
      </c>
      <c r="C21" s="6" t="n">
        <v>23300</v>
      </c>
    </row>
    <row r="22">
      <c r="A22" s="4" t="inlineStr">
        <is>
          <t>Principal amount</t>
        </is>
      </c>
      <c r="C22" s="5" t="n">
        <v>500000</v>
      </c>
    </row>
    <row r="23">
      <c r="A23" s="4" t="inlineStr">
        <is>
          <t>Number of shares of common stock issued for promissory note | shares</t>
        </is>
      </c>
      <c r="C23" s="6" t="n">
        <v>446000</v>
      </c>
    </row>
    <row r="24">
      <c r="A24" s="4" t="inlineStr">
        <is>
          <t>Maturity date</t>
        </is>
      </c>
      <c r="C24" s="4" t="inlineStr">
        <is>
          <t>Dec. 5,
		2020</t>
        </is>
      </c>
    </row>
    <row r="25">
      <c r="A25" s="4" t="inlineStr">
        <is>
          <t>Common stock shares | shares</t>
        </is>
      </c>
      <c r="C25" s="6" t="n">
        <v>16667</v>
      </c>
    </row>
    <row r="26">
      <c r="A26" s="4" t="inlineStr">
        <is>
          <t>Acquisition related costs</t>
        </is>
      </c>
      <c r="G26" s="5" t="n">
        <v>35254</v>
      </c>
    </row>
    <row r="27">
      <c r="A27" s="4" t="inlineStr">
        <is>
          <t>Increase in depreciation expense and accumulated depreciation</t>
        </is>
      </c>
      <c r="G27" s="6" t="n">
        <v>99350</v>
      </c>
    </row>
    <row r="28">
      <c r="A28" s="4" t="inlineStr">
        <is>
          <t>Reporting period amount of accumulated depreciation</t>
        </is>
      </c>
      <c r="G28" s="6" t="n">
        <v>66703</v>
      </c>
    </row>
    <row r="29">
      <c r="A29" s="4" t="inlineStr">
        <is>
          <t>Decrease in amortization expense and accumulated amortization</t>
        </is>
      </c>
      <c r="G29" s="6" t="n">
        <v>52045</v>
      </c>
    </row>
    <row r="30">
      <c r="A30" s="4" t="inlineStr">
        <is>
          <t>Reporting period amount of accumulated amortization</t>
        </is>
      </c>
      <c r="G30" s="6" t="n">
        <v>36617</v>
      </c>
    </row>
    <row r="31">
      <c r="A31" s="4" t="inlineStr">
        <is>
          <t>Spring Creek Manufacturing, Inc [Member]</t>
        </is>
      </c>
    </row>
    <row r="32">
      <c r="A32" s="4" t="inlineStr">
        <is>
          <t>Common stock, percentage</t>
        </is>
      </c>
      <c r="C32" s="4" t="inlineStr">
        <is>
          <t>100.00%</t>
        </is>
      </c>
    </row>
    <row r="33">
      <c r="A33" s="4" t="inlineStr">
        <is>
          <t>VNC [Member]</t>
        </is>
      </c>
    </row>
    <row r="34">
      <c r="A34" s="4" t="inlineStr">
        <is>
          <t>Purchase price of consideration</t>
        </is>
      </c>
      <c r="B34" s="5" t="n">
        <v>18832383</v>
      </c>
      <c r="G34" s="6" t="n">
        <v>896604</v>
      </c>
    </row>
    <row r="35">
      <c r="A35" s="4" t="inlineStr">
        <is>
          <t>Common stock shares | shares</t>
        </is>
      </c>
      <c r="B35" s="6" t="n">
        <v>3912737</v>
      </c>
    </row>
    <row r="36">
      <c r="A36" s="4" t="inlineStr">
        <is>
          <t>Acquisition related costs</t>
        </is>
      </c>
      <c r="G36" s="5" t="n">
        <v>156605</v>
      </c>
      <c r="H36" s="5" t="n">
        <v>9244</v>
      </c>
    </row>
    <row r="37">
      <c r="A37" s="4" t="inlineStr">
        <is>
          <t>Cash</t>
        </is>
      </c>
      <c r="B37" s="5" t="n">
        <v>2892727</v>
      </c>
    </row>
    <row r="38">
      <c r="A38" s="4" t="inlineStr">
        <is>
          <t>Fair value of common stock</t>
        </is>
      </c>
      <c r="B38" s="5" t="n">
        <v>11855592</v>
      </c>
    </row>
    <row r="39">
      <c r="A39" s="4" t="inlineStr">
        <is>
          <t>Fair value of common stock per share value | $ / shares</t>
        </is>
      </c>
      <c r="B39" s="8" t="n">
        <v>3.03</v>
      </c>
    </row>
    <row r="40">
      <c r="A40" s="4" t="inlineStr">
        <is>
          <t>Purchase warrants shares | shares</t>
        </is>
      </c>
      <c r="B40" s="6" t="n">
        <v>841837</v>
      </c>
    </row>
    <row r="41">
      <c r="A41" s="4" t="inlineStr">
        <is>
          <t>Interest receivable</t>
        </is>
      </c>
      <c r="B41" s="5" t="n">
        <v>251247</v>
      </c>
    </row>
    <row r="42">
      <c r="A42" s="4" t="inlineStr">
        <is>
          <t>Fair value of warrants</t>
        </is>
      </c>
      <c r="B42" s="5" t="n">
        <v>2239950</v>
      </c>
    </row>
    <row r="43">
      <c r="A43" s="4" t="inlineStr">
        <is>
          <t>Description of amortization expense and accumulated amortization</t>
        </is>
      </c>
      <c r="G43" s="4" t="inlineStr">
        <is>
          <t>The change to the provisional amount of intangible assets resulted in an increase in amortization expense and accumulated amortization of $993,064, of which $479,981 relates to a previous reporting period. The measurement period adjustments were recorded to reflect new information obtained about facts and circumstances existing as of the acquisition date and did not result from intervening events subsequent to the acquisition date.</t>
        </is>
      </c>
    </row>
    <row r="44">
      <c r="A44" s="4" t="inlineStr">
        <is>
          <t>VNC [Member] | Escrow fund [Memebr]</t>
        </is>
      </c>
    </row>
    <row r="45">
      <c r="A45" s="4" t="inlineStr">
        <is>
          <t>Purchase warrants shares | shares</t>
        </is>
      </c>
      <c r="B45" s="6" t="n">
        <v>1333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Management's Liquidity Plans (Textual)</t>
        </is>
      </c>
    </row>
    <row r="4">
      <c r="A4" s="4" t="inlineStr">
        <is>
          <t>Cash flows from operations</t>
        </is>
      </c>
      <c r="B4" s="5" t="n">
        <v>-6020305</v>
      </c>
      <c r="C4" s="5" t="n">
        <v>-6853247</v>
      </c>
    </row>
    <row r="5">
      <c r="A5" s="4" t="inlineStr">
        <is>
          <t>Accumulated deficit</t>
        </is>
      </c>
      <c r="B5" s="6" t="n">
        <v>-64626719</v>
      </c>
      <c r="C5" s="5" t="n">
        <v>-27545255</v>
      </c>
    </row>
    <row r="6">
      <c r="A6" s="4" t="inlineStr">
        <is>
          <t>Management's Liquidity Plans [Member]</t>
        </is>
      </c>
    </row>
    <row r="7">
      <c r="A7" s="3" t="inlineStr">
        <is>
          <t>Management's Liquidity Plans (Textual)</t>
        </is>
      </c>
    </row>
    <row r="8">
      <c r="A8" s="4" t="inlineStr">
        <is>
          <t>Cash flows from operations</t>
        </is>
      </c>
      <c r="B8" s="6" t="n">
        <v>6020305</v>
      </c>
    </row>
    <row r="9">
      <c r="A9" s="4" t="inlineStr">
        <is>
          <t>Accumulated deficit</t>
        </is>
      </c>
      <c r="B9" s="6" t="n">
        <v>64626719</v>
      </c>
    </row>
    <row r="10">
      <c r="A10" s="4" t="inlineStr">
        <is>
          <t>Working capital</t>
        </is>
      </c>
      <c r="B10" s="6" t="n">
        <v>26581053</v>
      </c>
    </row>
    <row r="11">
      <c r="A11" s="4" t="inlineStr">
        <is>
          <t>Gross proceeds</t>
        </is>
      </c>
      <c r="B11" s="5" t="n">
        <v>45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Raw materials</t>
        </is>
      </c>
      <c r="B3" s="5" t="n">
        <v>1765398</v>
      </c>
      <c r="C3" s="5" t="n">
        <v>1041256</v>
      </c>
    </row>
    <row r="4">
      <c r="A4" s="4" t="inlineStr">
        <is>
          <t>Work in progress</t>
        </is>
      </c>
      <c r="B4" s="6" t="n">
        <v>461188</v>
      </c>
      <c r="C4" s="6" t="n">
        <v>1566147</v>
      </c>
    </row>
    <row r="5">
      <c r="A5" s="4" t="inlineStr">
        <is>
          <t>Finished goods</t>
        </is>
      </c>
      <c r="B5" s="6" t="n">
        <v>3305020</v>
      </c>
      <c r="C5" s="6" t="n">
        <v>3060518</v>
      </c>
    </row>
    <row r="6">
      <c r="A6" s="4" t="inlineStr">
        <is>
          <t>Total inventory</t>
        </is>
      </c>
      <c r="B6" s="6" t="n">
        <v>5531606</v>
      </c>
      <c r="C6" s="6" t="n">
        <v>5667921</v>
      </c>
    </row>
    <row r="7">
      <c r="A7" s="4" t="inlineStr">
        <is>
          <t>Reserve</t>
        </is>
      </c>
      <c r="B7" s="6" t="n">
        <v>-993174</v>
      </c>
      <c r="C7" s="6" t="n">
        <v>-996525</v>
      </c>
    </row>
    <row r="8">
      <c r="A8" s="4" t="inlineStr">
        <is>
          <t>Total inventory, net</t>
        </is>
      </c>
      <c r="B8" s="5" t="n">
        <v>4538432</v>
      </c>
      <c r="C8" s="5" t="n">
        <v>4671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and Deferred Expenses (Details) - USD ($)</t>
        </is>
      </c>
      <c r="B1" s="2" t="inlineStr">
        <is>
          <t>Dec. 31, 2020</t>
        </is>
      </c>
      <c r="C1" s="2" t="inlineStr">
        <is>
          <t>Dec. 31, 2019</t>
        </is>
      </c>
    </row>
    <row r="2">
      <c r="A2" s="3" t="inlineStr">
        <is>
          <t>Prepaid Expense, Current [Abstract]</t>
        </is>
      </c>
    </row>
    <row r="3">
      <c r="A3" s="4" t="inlineStr">
        <is>
          <t>Prepaid rent and security deposit</t>
        </is>
      </c>
      <c r="B3" s="5" t="n">
        <v>732270</v>
      </c>
      <c r="C3" s="5" t="n">
        <v>873617</v>
      </c>
    </row>
    <row r="4">
      <c r="A4" s="4" t="inlineStr">
        <is>
          <t>Deferred offering expenses</t>
        </is>
      </c>
      <c r="B4" s="6" t="n">
        <v>569281</v>
      </c>
      <c r="C4" s="4" t="inlineStr">
        <is>
          <t xml:space="preserve"> </t>
        </is>
      </c>
    </row>
    <row r="5">
      <c r="A5" s="4" t="inlineStr">
        <is>
          <t>Prepaid products and services</t>
        </is>
      </c>
      <c r="B5" s="6" t="n">
        <v>171560</v>
      </c>
      <c r="C5" s="6" t="n">
        <v>43112</v>
      </c>
    </row>
    <row r="6">
      <c r="A6" s="4" t="inlineStr">
        <is>
          <t>Prepaid expenses, net</t>
        </is>
      </c>
      <c r="B6" s="5" t="n">
        <v>1473111</v>
      </c>
      <c r="C6" s="5" t="n">
        <v>916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15" customWidth="1" min="6" max="6"/>
    <col width="20" customWidth="1" min="7" max="7"/>
    <col width="13" customWidth="1" min="8" max="8"/>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Other Comprehensive Loss</t>
        </is>
      </c>
      <c r="F1" s="2" t="inlineStr">
        <is>
          <t>Treasury Stock</t>
        </is>
      </c>
      <c r="G1" s="2" t="inlineStr">
        <is>
          <t>Accumulated Deficit</t>
        </is>
      </c>
      <c r="H1" s="2" t="inlineStr">
        <is>
          <t>Total</t>
        </is>
      </c>
    </row>
    <row r="2">
      <c r="A2" s="4" t="inlineStr">
        <is>
          <t>Beginning balance at Jan. 09,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Jan. 09, 2019</t>
        </is>
      </c>
      <c r="B3" s="4" t="inlineStr">
        <is>
          <t xml:space="preserve"> </t>
        </is>
      </c>
      <c r="C3" s="4" t="inlineStr">
        <is>
          <t xml:space="preserve"> </t>
        </is>
      </c>
    </row>
    <row r="4">
      <c r="A4" s="4" t="inlineStr">
        <is>
          <t>Issuance of founder shares at inception</t>
        </is>
      </c>
      <c r="B4" s="4" t="inlineStr">
        <is>
          <t xml:space="preserve"> </t>
        </is>
      </c>
      <c r="C4" s="5" t="n">
        <v>2789</v>
      </c>
      <c r="D4" s="4" t="inlineStr">
        <is>
          <t xml:space="preserve"> </t>
        </is>
      </c>
      <c r="E4" s="4" t="inlineStr">
        <is>
          <t xml:space="preserve"> </t>
        </is>
      </c>
      <c r="F4" s="4" t="inlineStr">
        <is>
          <t xml:space="preserve"> </t>
        </is>
      </c>
      <c r="G4" s="4" t="inlineStr">
        <is>
          <t xml:space="preserve"> </t>
        </is>
      </c>
      <c r="H4" s="6" t="n">
        <v>2789</v>
      </c>
    </row>
    <row r="5">
      <c r="A5" s="4" t="inlineStr">
        <is>
          <t>Issuance of founder shares at inception, shares</t>
        </is>
      </c>
      <c r="B5" s="4" t="inlineStr">
        <is>
          <t xml:space="preserve"> </t>
        </is>
      </c>
      <c r="C5" s="6" t="n">
        <v>9296667</v>
      </c>
    </row>
    <row r="6">
      <c r="A6" s="4" t="inlineStr">
        <is>
          <t>Issuance of preferred stock for VEO acquisition</t>
        </is>
      </c>
      <c r="B6" s="5" t="n">
        <v>150</v>
      </c>
      <c r="C6" s="4" t="inlineStr">
        <is>
          <t xml:space="preserve"> </t>
        </is>
      </c>
      <c r="D6" s="6" t="n">
        <v>13214850</v>
      </c>
      <c r="E6" s="4" t="inlineStr">
        <is>
          <t xml:space="preserve"> </t>
        </is>
      </c>
      <c r="F6" s="4" t="inlineStr">
        <is>
          <t xml:space="preserve"> </t>
        </is>
      </c>
      <c r="G6" s="4" t="inlineStr">
        <is>
          <t xml:space="preserve"> </t>
        </is>
      </c>
      <c r="H6" s="6" t="n">
        <v>13215000</v>
      </c>
    </row>
    <row r="7">
      <c r="A7" s="4" t="inlineStr">
        <is>
          <t>Issuance of preferred stock for VEO acquisition, shares</t>
        </is>
      </c>
      <c r="B7" s="6" t="n">
        <v>1500000</v>
      </c>
      <c r="C7" s="4" t="inlineStr">
        <is>
          <t xml:space="preserve"> </t>
        </is>
      </c>
    </row>
    <row r="8">
      <c r="A8" s="4" t="inlineStr">
        <is>
          <t>Issuance of preferred stock for InduraPower, Inc. acquisition</t>
        </is>
      </c>
      <c r="B8" s="5" t="n">
        <v>80</v>
      </c>
      <c r="C8" s="4" t="inlineStr">
        <is>
          <t xml:space="preserve"> </t>
        </is>
      </c>
      <c r="D8" s="6" t="n">
        <v>7047920</v>
      </c>
      <c r="E8" s="4" t="inlineStr">
        <is>
          <t xml:space="preserve"> </t>
        </is>
      </c>
      <c r="F8" s="4" t="inlineStr">
        <is>
          <t xml:space="preserve"> </t>
        </is>
      </c>
      <c r="G8" s="4" t="inlineStr">
        <is>
          <t xml:space="preserve"> </t>
        </is>
      </c>
      <c r="H8" s="6" t="n">
        <v>7048000</v>
      </c>
    </row>
    <row r="9">
      <c r="A9" s="4" t="inlineStr">
        <is>
          <t>Issuance of preferred stock for InduraPower, Inc. acquisition, shares</t>
        </is>
      </c>
      <c r="B9" s="6" t="n">
        <v>800000</v>
      </c>
      <c r="C9" s="4" t="inlineStr">
        <is>
          <t xml:space="preserve"> </t>
        </is>
      </c>
    </row>
    <row r="10">
      <c r="A10" s="4" t="inlineStr">
        <is>
          <t>Issuance of preferred stock for Silver Bullet Technology, Inc. acquisition</t>
        </is>
      </c>
      <c r="B10" s="5" t="n">
        <v>30</v>
      </c>
      <c r="C10" s="4" t="inlineStr">
        <is>
          <t xml:space="preserve"> </t>
        </is>
      </c>
      <c r="D10" s="6" t="n">
        <v>2642970</v>
      </c>
      <c r="E10" s="4" t="inlineStr">
        <is>
          <t xml:space="preserve"> </t>
        </is>
      </c>
      <c r="F10" s="4" t="inlineStr">
        <is>
          <t xml:space="preserve"> </t>
        </is>
      </c>
      <c r="G10" s="4" t="inlineStr">
        <is>
          <t xml:space="preserve"> </t>
        </is>
      </c>
      <c r="H10" s="6" t="n">
        <v>2643000</v>
      </c>
    </row>
    <row r="11">
      <c r="A11" s="4" t="inlineStr">
        <is>
          <t>Issuance of preferred stock for Silver Bullet Technology, Inc. acquisition, shares</t>
        </is>
      </c>
      <c r="B11" s="6" t="n">
        <v>300000</v>
      </c>
      <c r="C11" s="4" t="inlineStr">
        <is>
          <t xml:space="preserve"> </t>
        </is>
      </c>
    </row>
    <row r="12">
      <c r="A12" s="4" t="inlineStr">
        <is>
          <t>Issuance of common stock for DragonWave-X LLC and Lextrum, Inc. acquisitions</t>
        </is>
      </c>
      <c r="B12" s="4" t="inlineStr">
        <is>
          <t xml:space="preserve"> </t>
        </is>
      </c>
      <c r="C12" s="5" t="n">
        <v>1324</v>
      </c>
      <c r="D12" s="6" t="n">
        <v>58242132</v>
      </c>
      <c r="E12" s="4" t="inlineStr">
        <is>
          <t xml:space="preserve"> </t>
        </is>
      </c>
      <c r="F12" s="4" t="inlineStr">
        <is>
          <t xml:space="preserve"> </t>
        </is>
      </c>
      <c r="G12" s="4" t="inlineStr">
        <is>
          <t xml:space="preserve"> </t>
        </is>
      </c>
      <c r="H12" s="6" t="n">
        <v>58243456</v>
      </c>
    </row>
    <row r="13">
      <c r="A13" s="4" t="inlineStr">
        <is>
          <t>Issuance of common stock for DragonWave-X LLC and Lextrum, Inc. acquisitions, shares</t>
        </is>
      </c>
      <c r="B13" s="4" t="inlineStr">
        <is>
          <t xml:space="preserve"> </t>
        </is>
      </c>
      <c r="C13" s="6" t="n">
        <v>4412382</v>
      </c>
    </row>
    <row r="14">
      <c r="A14" s="4" t="inlineStr">
        <is>
          <t>Issuance of common stock issued for cashless exercise of warrants</t>
        </is>
      </c>
      <c r="B14" s="4" t="inlineStr">
        <is>
          <t xml:space="preserve"> </t>
        </is>
      </c>
      <c r="C14" s="5" t="n">
        <v>337</v>
      </c>
      <c r="D14" s="6" t="n">
        <v>33388</v>
      </c>
      <c r="E14" s="4" t="inlineStr">
        <is>
          <t xml:space="preserve"> </t>
        </is>
      </c>
      <c r="F14" s="4" t="inlineStr">
        <is>
          <t xml:space="preserve"> </t>
        </is>
      </c>
      <c r="G14" s="4" t="inlineStr">
        <is>
          <t xml:space="preserve"> </t>
        </is>
      </c>
      <c r="H14" s="6" t="n">
        <v>33725</v>
      </c>
    </row>
    <row r="15">
      <c r="A15" s="4" t="inlineStr">
        <is>
          <t>Issuance of common stock issued for cashless exercise of warrants, shares</t>
        </is>
      </c>
      <c r="B15" s="4" t="inlineStr">
        <is>
          <t xml:space="preserve"> </t>
        </is>
      </c>
      <c r="C15" s="6" t="n">
        <v>1124167</v>
      </c>
    </row>
    <row r="16">
      <c r="A16" s="4" t="inlineStr">
        <is>
          <t>Issuance of common stock for conversion of senior convertible debentures</t>
        </is>
      </c>
      <c r="B16" s="4" t="inlineStr">
        <is>
          <t xml:space="preserve"> </t>
        </is>
      </c>
      <c r="C16" s="5" t="n">
        <v>110</v>
      </c>
      <c r="D16" s="6" t="n">
        <v>3752388</v>
      </c>
      <c r="E16" s="4" t="inlineStr">
        <is>
          <t xml:space="preserve"> </t>
        </is>
      </c>
      <c r="F16" s="4" t="inlineStr">
        <is>
          <t xml:space="preserve"> </t>
        </is>
      </c>
      <c r="G16" s="4" t="inlineStr">
        <is>
          <t xml:space="preserve"> </t>
        </is>
      </c>
      <c r="H16" s="6" t="n">
        <v>3752498</v>
      </c>
    </row>
    <row r="17">
      <c r="A17" s="4" t="inlineStr">
        <is>
          <t>Issuance of common stock for conversion of senior convertible debentures, shares</t>
        </is>
      </c>
      <c r="B17" s="4" t="inlineStr">
        <is>
          <t xml:space="preserve"> </t>
        </is>
      </c>
      <c r="C17" s="6" t="n">
        <v>366667</v>
      </c>
    </row>
    <row r="18">
      <c r="A18" s="4" t="inlineStr">
        <is>
          <t>Issuance of common stock for conversion of debt, interest and penalty</t>
        </is>
      </c>
      <c r="B18" s="4" t="inlineStr">
        <is>
          <t xml:space="preserve"> </t>
        </is>
      </c>
      <c r="C18" s="5" t="n">
        <v>16</v>
      </c>
      <c r="D18" s="6" t="n">
        <v>703984</v>
      </c>
      <c r="E18" s="4" t="inlineStr">
        <is>
          <t xml:space="preserve"> </t>
        </is>
      </c>
      <c r="F18" s="4" t="inlineStr">
        <is>
          <t xml:space="preserve"> </t>
        </is>
      </c>
      <c r="G18" s="4" t="inlineStr">
        <is>
          <t xml:space="preserve"> </t>
        </is>
      </c>
      <c r="H18" s="6" t="n">
        <v>704000</v>
      </c>
    </row>
    <row r="19">
      <c r="A19" s="4" t="inlineStr">
        <is>
          <t>Issuance of common stock for conversion of debt, interest and penalty, shares</t>
        </is>
      </c>
      <c r="B19" s="4" t="inlineStr">
        <is>
          <t xml:space="preserve"> </t>
        </is>
      </c>
      <c r="C19" s="6" t="n">
        <v>53334</v>
      </c>
    </row>
    <row r="20">
      <c r="A20" s="4" t="inlineStr">
        <is>
          <t>Issuance of warrants in conjunction with debt agreements</t>
        </is>
      </c>
      <c r="B20" s="4" t="inlineStr">
        <is>
          <t xml:space="preserve"> </t>
        </is>
      </c>
      <c r="C20" s="4" t="inlineStr">
        <is>
          <t xml:space="preserve"> </t>
        </is>
      </c>
      <c r="D20" s="6" t="n">
        <v>3138667</v>
      </c>
      <c r="E20" s="4" t="inlineStr">
        <is>
          <t xml:space="preserve"> </t>
        </is>
      </c>
      <c r="F20" s="4" t="inlineStr">
        <is>
          <t xml:space="preserve"> </t>
        </is>
      </c>
      <c r="G20" s="4" t="inlineStr">
        <is>
          <t xml:space="preserve"> </t>
        </is>
      </c>
      <c r="H20" s="6" t="n">
        <v>3138667</v>
      </c>
    </row>
    <row r="21">
      <c r="A21" s="4" t="inlineStr">
        <is>
          <t>Issuance of common stock for debt issue costs</t>
        </is>
      </c>
      <c r="B21" s="4" t="inlineStr">
        <is>
          <t xml:space="preserve"> </t>
        </is>
      </c>
      <c r="C21" s="5" t="n">
        <v>123</v>
      </c>
      <c r="D21" s="6" t="n">
        <v>7805489</v>
      </c>
      <c r="E21" s="4" t="inlineStr">
        <is>
          <t xml:space="preserve"> </t>
        </is>
      </c>
      <c r="F21" s="4" t="inlineStr">
        <is>
          <t xml:space="preserve"> </t>
        </is>
      </c>
      <c r="G21" s="4" t="inlineStr">
        <is>
          <t xml:space="preserve"> </t>
        </is>
      </c>
      <c r="H21" s="6" t="n">
        <v>7805612</v>
      </c>
    </row>
    <row r="22">
      <c r="A22" s="4" t="inlineStr">
        <is>
          <t>Issuance of common stock for debt issue costs, shares</t>
        </is>
      </c>
      <c r="B22" s="4" t="inlineStr">
        <is>
          <t xml:space="preserve"> </t>
        </is>
      </c>
      <c r="C22" s="6" t="n">
        <v>411714</v>
      </c>
    </row>
    <row r="23">
      <c r="A23" s="4" t="inlineStr">
        <is>
          <t>Beneficial conversion feature</t>
        </is>
      </c>
      <c r="B23" s="4" t="inlineStr">
        <is>
          <t xml:space="preserve"> </t>
        </is>
      </c>
      <c r="C23" s="4" t="inlineStr">
        <is>
          <t xml:space="preserve"> </t>
        </is>
      </c>
      <c r="D23" s="6" t="n">
        <v>855549</v>
      </c>
      <c r="E23" s="4" t="inlineStr">
        <is>
          <t xml:space="preserve"> </t>
        </is>
      </c>
      <c r="F23" s="4" t="inlineStr">
        <is>
          <t xml:space="preserve"> </t>
        </is>
      </c>
      <c r="G23" s="4" t="inlineStr">
        <is>
          <t xml:space="preserve"> </t>
        </is>
      </c>
      <c r="H23" s="6" t="n">
        <v>855549</v>
      </c>
    </row>
    <row r="24">
      <c r="A24" s="4" t="inlineStr">
        <is>
          <t>Share-based compensation</t>
        </is>
      </c>
      <c r="B24" s="4" t="inlineStr">
        <is>
          <t xml:space="preserve"> </t>
        </is>
      </c>
      <c r="C24" s="5" t="n">
        <v>5</v>
      </c>
      <c r="D24" s="6" t="n">
        <v>258256</v>
      </c>
      <c r="E24" s="4" t="inlineStr">
        <is>
          <t xml:space="preserve"> </t>
        </is>
      </c>
      <c r="F24" s="4" t="inlineStr">
        <is>
          <t xml:space="preserve"> </t>
        </is>
      </c>
      <c r="G24" s="4" t="inlineStr">
        <is>
          <t xml:space="preserve"> </t>
        </is>
      </c>
      <c r="H24" s="6" t="n">
        <v>258261</v>
      </c>
    </row>
    <row r="25">
      <c r="A25" s="4" t="inlineStr">
        <is>
          <t>Share-based compensation, shares</t>
        </is>
      </c>
      <c r="B25" s="4" t="inlineStr">
        <is>
          <t xml:space="preserve"> </t>
        </is>
      </c>
      <c r="C25" s="6" t="n">
        <v>15220</v>
      </c>
    </row>
    <row r="26">
      <c r="A26" s="4" t="inlineStr">
        <is>
          <t>Common stock issued for cash</t>
        </is>
      </c>
      <c r="B26" s="4" t="inlineStr">
        <is>
          <t xml:space="preserve"> </t>
        </is>
      </c>
      <c r="C26" s="5" t="n">
        <v>50</v>
      </c>
      <c r="D26" s="6" t="n">
        <v>4950</v>
      </c>
      <c r="E26" s="4" t="inlineStr">
        <is>
          <t xml:space="preserve"> </t>
        </is>
      </c>
      <c r="F26" s="4" t="inlineStr">
        <is>
          <t xml:space="preserve"> </t>
        </is>
      </c>
      <c r="G26" s="4" t="inlineStr">
        <is>
          <t xml:space="preserve"> </t>
        </is>
      </c>
      <c r="H26" s="6" t="n">
        <v>5000</v>
      </c>
    </row>
    <row r="27">
      <c r="A27" s="4" t="inlineStr">
        <is>
          <t>Common stock issued for cash, shares</t>
        </is>
      </c>
      <c r="B27" s="4" t="inlineStr">
        <is>
          <t xml:space="preserve"> </t>
        </is>
      </c>
      <c r="C27" s="6" t="n">
        <v>166667</v>
      </c>
    </row>
    <row r="28">
      <c r="A28" s="4" t="inlineStr">
        <is>
          <t>Issuance of common stock as vendor compensation</t>
        </is>
      </c>
      <c r="B28" s="4" t="inlineStr">
        <is>
          <t xml:space="preserve"> </t>
        </is>
      </c>
      <c r="C28" s="5" t="n">
        <v>12</v>
      </c>
      <c r="D28" s="6" t="n">
        <v>525290</v>
      </c>
      <c r="E28" s="4" t="inlineStr">
        <is>
          <t xml:space="preserve"> </t>
        </is>
      </c>
      <c r="F28" s="4" t="inlineStr">
        <is>
          <t xml:space="preserve"> </t>
        </is>
      </c>
      <c r="G28" s="4" t="inlineStr">
        <is>
          <t xml:space="preserve"> </t>
        </is>
      </c>
      <c r="H28" s="6" t="n">
        <v>525302</v>
      </c>
    </row>
    <row r="29">
      <c r="A29" s="4" t="inlineStr">
        <is>
          <t>Issuance of common stock as vendor compensation, shares</t>
        </is>
      </c>
      <c r="B29" s="4" t="inlineStr">
        <is>
          <t xml:space="preserve"> </t>
        </is>
      </c>
      <c r="C29" s="6" t="n">
        <v>40000</v>
      </c>
    </row>
    <row r="30">
      <c r="A30" s="4" t="inlineStr">
        <is>
          <t>Issuance of warrants as vendor compensation</t>
        </is>
      </c>
      <c r="B30" s="4" t="inlineStr">
        <is>
          <t xml:space="preserve"> </t>
        </is>
      </c>
      <c r="C30" s="4" t="inlineStr">
        <is>
          <t xml:space="preserve"> </t>
        </is>
      </c>
      <c r="D30" s="6" t="n">
        <v>4074330</v>
      </c>
      <c r="E30" s="4" t="inlineStr">
        <is>
          <t xml:space="preserve"> </t>
        </is>
      </c>
      <c r="F30" s="4" t="inlineStr">
        <is>
          <t xml:space="preserve"> </t>
        </is>
      </c>
      <c r="G30" s="4" t="inlineStr">
        <is>
          <t xml:space="preserve"> </t>
        </is>
      </c>
      <c r="H30" s="6" t="n">
        <v>4074330</v>
      </c>
    </row>
    <row r="31">
      <c r="A31" s="4" t="inlineStr">
        <is>
          <t>Conversion of preferred stock</t>
        </is>
      </c>
      <c r="B31" s="5" t="n">
        <v>-260</v>
      </c>
      <c r="C31" s="5" t="n">
        <v>2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preferred stock, shares</t>
        </is>
      </c>
      <c r="B32" s="6" t="n">
        <v>-2600000</v>
      </c>
      <c r="C32" s="6" t="n">
        <v>866667</v>
      </c>
    </row>
    <row r="33">
      <c r="A33" s="4" t="inlineStr">
        <is>
          <t>Conversion of COMSovereign Corp. stock at 0.8902 into Drone Aviation Holding Corp. stock</t>
        </is>
      </c>
      <c r="B33" s="4" t="inlineStr">
        <is>
          <t xml:space="preserve"> </t>
        </is>
      </c>
      <c r="C33" s="5" t="n">
        <v>4474</v>
      </c>
      <c r="D33" s="6" t="n">
        <v>-4474</v>
      </c>
      <c r="E33" s="4" t="inlineStr">
        <is>
          <t xml:space="preserve"> </t>
        </is>
      </c>
      <c r="F33" s="4" t="inlineStr">
        <is>
          <t xml:space="preserve"> </t>
        </is>
      </c>
      <c r="G33" s="4" t="inlineStr">
        <is>
          <t xml:space="preserve"> </t>
        </is>
      </c>
      <c r="H33" s="4" t="inlineStr">
        <is>
          <t xml:space="preserve"> </t>
        </is>
      </c>
    </row>
    <row r="34">
      <c r="A34" s="4" t="inlineStr">
        <is>
          <t>Conversion of COMSovereign Corp. stock at 0.8902 into Drone Aviation Holding Corp. stock, shares</t>
        </is>
      </c>
      <c r="B34" s="4" t="inlineStr">
        <is>
          <t xml:space="preserve"> </t>
        </is>
      </c>
      <c r="C34" s="6" t="n">
        <v>14913183</v>
      </c>
    </row>
    <row r="35">
      <c r="A35" s="4" t="inlineStr">
        <is>
          <t>Merger with Drone Aviation Holding Corp.</t>
        </is>
      </c>
      <c r="B35" s="4" t="inlineStr">
        <is>
          <t xml:space="preserve"> </t>
        </is>
      </c>
      <c r="C35" s="5" t="n">
        <v>3333</v>
      </c>
      <c r="D35" s="6" t="n">
        <v>28257491</v>
      </c>
      <c r="E35" s="4" t="inlineStr">
        <is>
          <t xml:space="preserve"> </t>
        </is>
      </c>
      <c r="F35" s="6" t="n">
        <v>-50000</v>
      </c>
      <c r="G35" s="4" t="inlineStr">
        <is>
          <t xml:space="preserve"> </t>
        </is>
      </c>
      <c r="H35" s="6" t="n">
        <v>28210824</v>
      </c>
    </row>
    <row r="36">
      <c r="A36" s="4" t="inlineStr">
        <is>
          <t>Merger with Drone Aviation Holding Corp., shares</t>
        </is>
      </c>
      <c r="B36" s="4" t="inlineStr">
        <is>
          <t xml:space="preserve"> </t>
        </is>
      </c>
      <c r="C36" s="6" t="n">
        <v>11108747</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27545255</v>
      </c>
      <c r="H37" s="6" t="n">
        <v>-27545255</v>
      </c>
    </row>
    <row r="38">
      <c r="A38" s="4" t="inlineStr">
        <is>
          <t>Other comprehensive gain/(loss)</t>
        </is>
      </c>
      <c r="B38" s="4" t="inlineStr">
        <is>
          <t xml:space="preserve"> </t>
        </is>
      </c>
      <c r="C38" s="4" t="inlineStr">
        <is>
          <t xml:space="preserve"> </t>
        </is>
      </c>
      <c r="D38" s="4" t="inlineStr">
        <is>
          <t xml:space="preserve"> </t>
        </is>
      </c>
      <c r="E38" s="6" t="n">
        <v>-23383</v>
      </c>
      <c r="F38" s="4" t="inlineStr">
        <is>
          <t xml:space="preserve"> </t>
        </is>
      </c>
      <c r="G38" s="4" t="inlineStr">
        <is>
          <t xml:space="preserve"> </t>
        </is>
      </c>
      <c r="H38" s="6" t="n">
        <v>-23383</v>
      </c>
    </row>
    <row r="39">
      <c r="A39" s="4" t="inlineStr">
        <is>
          <t>Ending balance at Dec. 31, 2019</t>
        </is>
      </c>
      <c r="B39" s="4" t="inlineStr">
        <is>
          <t xml:space="preserve"> </t>
        </is>
      </c>
      <c r="C39" s="5" t="n">
        <v>12833</v>
      </c>
      <c r="D39" s="6" t="n">
        <v>130553180</v>
      </c>
      <c r="E39" s="6" t="n">
        <v>-23383</v>
      </c>
      <c r="F39" s="6" t="n">
        <v>-50000</v>
      </c>
      <c r="G39" s="6" t="n">
        <v>-27545255</v>
      </c>
      <c r="H39" s="6" t="n">
        <v>102947375</v>
      </c>
    </row>
    <row r="40">
      <c r="A40" s="4" t="inlineStr">
        <is>
          <t>Ending balance, shares at Dec. 31, 2019</t>
        </is>
      </c>
      <c r="B40" s="4" t="inlineStr">
        <is>
          <t xml:space="preserve"> </t>
        </is>
      </c>
      <c r="C40" s="6" t="n">
        <v>42775415</v>
      </c>
    </row>
    <row r="41">
      <c r="A41" s="4" t="inlineStr">
        <is>
          <t>Issuance of common stock for Virtual Network Communications Inc. acquisition</t>
        </is>
      </c>
      <c r="B41" s="4" t="inlineStr">
        <is>
          <t xml:space="preserve"> </t>
        </is>
      </c>
      <c r="C41" s="5" t="n">
        <v>1174</v>
      </c>
      <c r="D41" s="6" t="n">
        <v>11854418</v>
      </c>
      <c r="E41" s="4" t="inlineStr">
        <is>
          <t xml:space="preserve"> </t>
        </is>
      </c>
      <c r="F41" s="4" t="inlineStr">
        <is>
          <t xml:space="preserve"> </t>
        </is>
      </c>
      <c r="G41" s="4" t="inlineStr">
        <is>
          <t xml:space="preserve"> </t>
        </is>
      </c>
      <c r="H41" s="6" t="n">
        <v>11855592</v>
      </c>
    </row>
    <row r="42">
      <c r="A42" s="4" t="inlineStr">
        <is>
          <t>Issuance of common stock for Virtual Network Communications Inc. acquisition, shares</t>
        </is>
      </c>
      <c r="B42" s="4" t="inlineStr">
        <is>
          <t xml:space="preserve"> </t>
        </is>
      </c>
      <c r="C42" s="6" t="n">
        <v>3912737</v>
      </c>
    </row>
    <row r="43">
      <c r="A43" s="4" t="inlineStr">
        <is>
          <t>Issuance of options for Virtual Network Communications Inc. acquisition</t>
        </is>
      </c>
      <c r="B43" s="4" t="inlineStr">
        <is>
          <t xml:space="preserve"> </t>
        </is>
      </c>
      <c r="C43" s="4" t="inlineStr">
        <is>
          <t xml:space="preserve"> </t>
        </is>
      </c>
      <c r="D43" s="6" t="n">
        <v>2239950</v>
      </c>
      <c r="E43" s="4" t="inlineStr">
        <is>
          <t xml:space="preserve"> </t>
        </is>
      </c>
      <c r="F43" s="4" t="inlineStr">
        <is>
          <t xml:space="preserve"> </t>
        </is>
      </c>
      <c r="G43" s="4" t="inlineStr">
        <is>
          <t xml:space="preserve"> </t>
        </is>
      </c>
      <c r="H43" s="6" t="n">
        <v>2239950</v>
      </c>
    </row>
    <row r="44">
      <c r="A44" s="4" t="inlineStr">
        <is>
          <t>Issuance of options for Virtual Network Communications Inc. acquisition, shares</t>
        </is>
      </c>
      <c r="B44" s="4" t="inlineStr">
        <is>
          <t xml:space="preserve"> </t>
        </is>
      </c>
      <c r="C44" s="4" t="inlineStr">
        <is>
          <t xml:space="preserve"> </t>
        </is>
      </c>
    </row>
    <row r="45">
      <c r="A45" s="4" t="inlineStr">
        <is>
          <t>Issuance of warrants for Virtual Network Communications Inc. acquisition</t>
        </is>
      </c>
      <c r="B45" s="4" t="inlineStr">
        <is>
          <t xml:space="preserve"> </t>
        </is>
      </c>
      <c r="C45" s="4" t="inlineStr">
        <is>
          <t xml:space="preserve"> </t>
        </is>
      </c>
      <c r="D45" s="6" t="n">
        <v>1592867</v>
      </c>
      <c r="E45" s="4" t="inlineStr">
        <is>
          <t xml:space="preserve"> </t>
        </is>
      </c>
      <c r="F45" s="4" t="inlineStr">
        <is>
          <t xml:space="preserve"> </t>
        </is>
      </c>
      <c r="G45" s="4" t="inlineStr">
        <is>
          <t xml:space="preserve"> </t>
        </is>
      </c>
      <c r="H45" s="6" t="n">
        <v>1592867</v>
      </c>
    </row>
    <row r="46">
      <c r="A46" s="4" t="inlineStr">
        <is>
          <t>Issuance of warrants for Virtual Network Communications Inc. acquisition, shares</t>
        </is>
      </c>
      <c r="B46" s="4" t="inlineStr">
        <is>
          <t xml:space="preserve"> </t>
        </is>
      </c>
      <c r="C46" s="4" t="inlineStr">
        <is>
          <t xml:space="preserve"> </t>
        </is>
      </c>
    </row>
    <row r="47">
      <c r="A47" s="4" t="inlineStr">
        <is>
          <t>Issuance of common stock for extinguishment of debt and interest</t>
        </is>
      </c>
      <c r="B47" s="4" t="inlineStr">
        <is>
          <t xml:space="preserve"> </t>
        </is>
      </c>
      <c r="C47" s="5" t="n">
        <v>227</v>
      </c>
      <c r="D47" s="6" t="n">
        <v>3953808</v>
      </c>
      <c r="E47" s="4" t="inlineStr">
        <is>
          <t xml:space="preserve"> </t>
        </is>
      </c>
      <c r="F47" s="4" t="inlineStr">
        <is>
          <t xml:space="preserve"> </t>
        </is>
      </c>
      <c r="G47" s="4" t="inlineStr">
        <is>
          <t xml:space="preserve"> </t>
        </is>
      </c>
      <c r="H47" s="5" t="n">
        <v>3954035</v>
      </c>
    </row>
    <row r="48">
      <c r="A48" s="4" t="inlineStr">
        <is>
          <t>Issuance of common stock for extinguishment of debt and interest, shares</t>
        </is>
      </c>
      <c r="B48" s="4" t="inlineStr">
        <is>
          <t xml:space="preserve"> </t>
        </is>
      </c>
      <c r="C48" s="6" t="n">
        <v>759377</v>
      </c>
    </row>
    <row r="49">
      <c r="A49" s="4" t="inlineStr">
        <is>
          <t>Issuance of founder shares at inception, shares</t>
        </is>
      </c>
      <c r="H49" s="6" t="n">
        <v>9832296</v>
      </c>
    </row>
    <row r="50">
      <c r="A50" s="4" t="inlineStr">
        <is>
          <t>Issuance of common stock for conversion of debt, interest and penalty</t>
        </is>
      </c>
      <c r="B50" s="4" t="inlineStr">
        <is>
          <t xml:space="preserve"> </t>
        </is>
      </c>
      <c r="C50" s="5" t="n">
        <v>236</v>
      </c>
      <c r="D50" s="6" t="n">
        <v>2319969</v>
      </c>
      <c r="E50" s="4" t="inlineStr">
        <is>
          <t xml:space="preserve"> </t>
        </is>
      </c>
      <c r="F50" s="4" t="inlineStr">
        <is>
          <t xml:space="preserve"> </t>
        </is>
      </c>
      <c r="G50" s="4" t="inlineStr">
        <is>
          <t xml:space="preserve"> </t>
        </is>
      </c>
      <c r="H50" s="5" t="n">
        <v>2320205</v>
      </c>
    </row>
    <row r="51">
      <c r="A51" s="4" t="inlineStr">
        <is>
          <t>Issuance of common stock for conversion of debt, interest and penalty, shares</t>
        </is>
      </c>
      <c r="B51" s="4" t="inlineStr">
        <is>
          <t xml:space="preserve"> </t>
        </is>
      </c>
      <c r="C51" s="6" t="n">
        <v>788185</v>
      </c>
    </row>
    <row r="52">
      <c r="A52" s="4" t="inlineStr">
        <is>
          <t>Issuance of common stock for debt issue costs</t>
        </is>
      </c>
      <c r="B52" s="4" t="inlineStr">
        <is>
          <t xml:space="preserve"> </t>
        </is>
      </c>
      <c r="C52" s="5" t="n">
        <v>45</v>
      </c>
      <c r="D52" s="6" t="n">
        <v>1396955</v>
      </c>
      <c r="E52" s="4" t="inlineStr">
        <is>
          <t xml:space="preserve"> </t>
        </is>
      </c>
      <c r="F52" s="4" t="inlineStr">
        <is>
          <t xml:space="preserve"> </t>
        </is>
      </c>
      <c r="G52" s="4" t="inlineStr">
        <is>
          <t xml:space="preserve"> </t>
        </is>
      </c>
      <c r="H52" s="6" t="n">
        <v>1397000</v>
      </c>
    </row>
    <row r="53">
      <c r="A53" s="4" t="inlineStr">
        <is>
          <t>Issuance of common stock for debt issue costs, shares</t>
        </is>
      </c>
      <c r="B53" s="4" t="inlineStr">
        <is>
          <t xml:space="preserve"> </t>
        </is>
      </c>
      <c r="C53" s="6" t="n">
        <v>150001</v>
      </c>
    </row>
    <row r="54">
      <c r="A54" s="4" t="inlineStr">
        <is>
          <t>Beneficial conversion feature</t>
        </is>
      </c>
      <c r="B54" s="4" t="inlineStr">
        <is>
          <t xml:space="preserve"> </t>
        </is>
      </c>
      <c r="C54" s="4" t="inlineStr">
        <is>
          <t xml:space="preserve"> </t>
        </is>
      </c>
      <c r="D54" s="6" t="n">
        <v>795999</v>
      </c>
      <c r="E54" s="4" t="inlineStr">
        <is>
          <t xml:space="preserve"> </t>
        </is>
      </c>
      <c r="F54" s="4" t="inlineStr">
        <is>
          <t xml:space="preserve"> </t>
        </is>
      </c>
      <c r="G54" s="4" t="inlineStr">
        <is>
          <t xml:space="preserve"> </t>
        </is>
      </c>
      <c r="H54" s="6" t="n">
        <v>795999</v>
      </c>
    </row>
    <row r="55">
      <c r="A55" s="4" t="inlineStr">
        <is>
          <t>Share-based compensation</t>
        </is>
      </c>
      <c r="B55" s="4" t="inlineStr">
        <is>
          <t xml:space="preserve"> </t>
        </is>
      </c>
      <c r="C55" s="5" t="n">
        <v>190</v>
      </c>
      <c r="D55" s="6" t="n">
        <v>712584</v>
      </c>
      <c r="E55" s="4" t="inlineStr">
        <is>
          <t xml:space="preserve"> </t>
        </is>
      </c>
      <c r="F55" s="4" t="inlineStr">
        <is>
          <t xml:space="preserve"> </t>
        </is>
      </c>
      <c r="G55" s="4" t="inlineStr">
        <is>
          <t xml:space="preserve"> </t>
        </is>
      </c>
      <c r="H55" s="6" t="n">
        <v>712774</v>
      </c>
    </row>
    <row r="56">
      <c r="A56" s="4" t="inlineStr">
        <is>
          <t>Share-based compensation, shares</t>
        </is>
      </c>
      <c r="B56" s="4" t="inlineStr">
        <is>
          <t xml:space="preserve"> </t>
        </is>
      </c>
      <c r="C56" s="6" t="n">
        <v>633334</v>
      </c>
    </row>
    <row r="57">
      <c r="A57" s="4" t="inlineStr">
        <is>
          <t>Non-cash contribution from Chief Executive Officer</t>
        </is>
      </c>
      <c r="B57" s="4" t="inlineStr">
        <is>
          <t xml:space="preserve"> </t>
        </is>
      </c>
      <c r="C57" s="4" t="inlineStr">
        <is>
          <t xml:space="preserve"> </t>
        </is>
      </c>
      <c r="D57" s="6" t="n">
        <v>881126</v>
      </c>
      <c r="E57" s="4" t="inlineStr">
        <is>
          <t xml:space="preserve"> </t>
        </is>
      </c>
      <c r="F57" s="4" t="inlineStr">
        <is>
          <t xml:space="preserve"> </t>
        </is>
      </c>
      <c r="G57" s="4" t="inlineStr">
        <is>
          <t xml:space="preserve"> </t>
        </is>
      </c>
      <c r="H57" s="6" t="n">
        <v>881126</v>
      </c>
    </row>
    <row r="58">
      <c r="A58" s="4" t="inlineStr">
        <is>
          <t>Common stock issued for cash</t>
        </is>
      </c>
      <c r="B58" s="4" t="inlineStr">
        <is>
          <t xml:space="preserve"> </t>
        </is>
      </c>
      <c r="C58" s="5" t="n">
        <v>19</v>
      </c>
      <c r="D58" s="6" t="n">
        <v>331823</v>
      </c>
      <c r="E58" s="4" t="inlineStr">
        <is>
          <t xml:space="preserve"> </t>
        </is>
      </c>
      <c r="F58" s="4" t="inlineStr">
        <is>
          <t xml:space="preserve"> </t>
        </is>
      </c>
      <c r="G58" s="4" t="inlineStr">
        <is>
          <t xml:space="preserve"> </t>
        </is>
      </c>
      <c r="H58" s="6" t="n">
        <v>331842</v>
      </c>
    </row>
    <row r="59">
      <c r="A59" s="4" t="inlineStr">
        <is>
          <t>Common stock issued for cash, shares</t>
        </is>
      </c>
      <c r="B59" s="4" t="inlineStr">
        <is>
          <t xml:space="preserve"> </t>
        </is>
      </c>
      <c r="C59" s="6" t="n">
        <v>63948</v>
      </c>
    </row>
    <row r="60">
      <c r="A60" s="4" t="inlineStr">
        <is>
          <t>Issuance of common stock as vendor compensation</t>
        </is>
      </c>
      <c r="B60" s="4" t="inlineStr">
        <is>
          <t xml:space="preserve"> </t>
        </is>
      </c>
      <c r="C60" s="5" t="n">
        <v>25</v>
      </c>
      <c r="D60" s="6" t="n">
        <v>330096</v>
      </c>
      <c r="E60" s="4" t="inlineStr">
        <is>
          <t xml:space="preserve"> </t>
        </is>
      </c>
      <c r="F60" s="4" t="inlineStr">
        <is>
          <t xml:space="preserve"> </t>
        </is>
      </c>
      <c r="G60" s="4" t="inlineStr">
        <is>
          <t xml:space="preserve"> </t>
        </is>
      </c>
      <c r="H60" s="6" t="n">
        <v>330121</v>
      </c>
    </row>
    <row r="61">
      <c r="A61" s="4" t="inlineStr">
        <is>
          <t>Issuance of common stock as vendor compensation, shares</t>
        </is>
      </c>
      <c r="B61" s="4" t="inlineStr">
        <is>
          <t xml:space="preserve"> </t>
        </is>
      </c>
      <c r="C61" s="6" t="n">
        <v>81562</v>
      </c>
    </row>
    <row r="62">
      <c r="A62" s="4" t="inlineStr">
        <is>
          <t>Issuance of common stock for settlement of accounts payable</t>
        </is>
      </c>
      <c r="B62" s="4" t="inlineStr">
        <is>
          <t xml:space="preserve"> </t>
        </is>
      </c>
      <c r="C62" s="5" t="n">
        <v>17</v>
      </c>
      <c r="D62" s="6" t="n">
        <v>193143</v>
      </c>
      <c r="E62" s="4" t="inlineStr">
        <is>
          <t xml:space="preserve"> </t>
        </is>
      </c>
      <c r="F62" s="4" t="inlineStr">
        <is>
          <t xml:space="preserve"> </t>
        </is>
      </c>
      <c r="G62" s="4" t="inlineStr">
        <is>
          <t xml:space="preserve"> </t>
        </is>
      </c>
      <c r="H62" s="6" t="n">
        <v>193160</v>
      </c>
    </row>
    <row r="63">
      <c r="A63" s="4" t="inlineStr">
        <is>
          <t>Issuance of common stock for settlement of accounts payable, shares</t>
        </is>
      </c>
      <c r="B63" s="4" t="inlineStr">
        <is>
          <t xml:space="preserve"> </t>
        </is>
      </c>
      <c r="C63" s="6" t="n">
        <v>55032</v>
      </c>
    </row>
    <row r="64">
      <c r="A64" s="4" t="inlineStr">
        <is>
          <t>Issuance of warrants for debt issue costs</t>
        </is>
      </c>
      <c r="B64" s="4" t="inlineStr">
        <is>
          <t xml:space="preserve"> </t>
        </is>
      </c>
      <c r="C64" s="4" t="inlineStr">
        <is>
          <t xml:space="preserve"> </t>
        </is>
      </c>
      <c r="D64" s="6" t="n">
        <v>297726</v>
      </c>
      <c r="E64" s="4" t="inlineStr">
        <is>
          <t xml:space="preserve"> </t>
        </is>
      </c>
      <c r="F64" s="4" t="inlineStr">
        <is>
          <t xml:space="preserve"> </t>
        </is>
      </c>
      <c r="G64" s="4" t="inlineStr">
        <is>
          <t xml:space="preserve"> </t>
        </is>
      </c>
      <c r="H64" s="6" t="n">
        <v>297726</v>
      </c>
    </row>
    <row r="65">
      <c r="A65" s="4" t="inlineStr">
        <is>
          <t>Issuance of common stock for payment of accrued interest</t>
        </is>
      </c>
      <c r="B65" s="4" t="inlineStr">
        <is>
          <t xml:space="preserve"> </t>
        </is>
      </c>
      <c r="C65" s="5" t="n">
        <v>2</v>
      </c>
      <c r="D65" s="6" t="n">
        <v>38362</v>
      </c>
      <c r="E65" s="4" t="inlineStr">
        <is>
          <t xml:space="preserve"> </t>
        </is>
      </c>
      <c r="F65" s="4" t="inlineStr">
        <is>
          <t xml:space="preserve"> </t>
        </is>
      </c>
      <c r="G65" s="4" t="inlineStr">
        <is>
          <t xml:space="preserve"> </t>
        </is>
      </c>
      <c r="H65" s="6" t="n">
        <v>38364</v>
      </c>
    </row>
    <row r="66">
      <c r="A66" s="4" t="inlineStr">
        <is>
          <t>Issuance of common stock for payment of accrued interest, shares</t>
        </is>
      </c>
      <c r="B66" s="4" t="inlineStr">
        <is>
          <t xml:space="preserve"> </t>
        </is>
      </c>
      <c r="C66" s="6" t="n">
        <v>7066</v>
      </c>
    </row>
    <row r="67">
      <c r="A67" s="4" t="inlineStr">
        <is>
          <t>Issuance of warrants as vendor compensation</t>
        </is>
      </c>
      <c r="B67" s="4" t="inlineStr">
        <is>
          <t xml:space="preserve"> </t>
        </is>
      </c>
      <c r="C67" s="4" t="inlineStr">
        <is>
          <t xml:space="preserve"> </t>
        </is>
      </c>
      <c r="D67" s="6" t="n">
        <v>24782</v>
      </c>
      <c r="E67" s="4" t="inlineStr">
        <is>
          <t xml:space="preserve"> </t>
        </is>
      </c>
      <c r="F67" s="4" t="inlineStr">
        <is>
          <t xml:space="preserve"> </t>
        </is>
      </c>
      <c r="G67" s="4" t="inlineStr">
        <is>
          <t xml:space="preserve"> </t>
        </is>
      </c>
      <c r="H67" s="6" t="n">
        <v>24782</v>
      </c>
    </row>
    <row r="68">
      <c r="A68" s="4" t="inlineStr">
        <is>
          <t>Issuance of common stock for exercise of warrants</t>
        </is>
      </c>
      <c r="B68" s="4" t="inlineStr">
        <is>
          <t xml:space="preserve"> </t>
        </is>
      </c>
      <c r="C68" s="5" t="n">
        <v>28</v>
      </c>
      <c r="D68" s="6" t="n">
        <v>2807</v>
      </c>
      <c r="E68" s="4" t="inlineStr">
        <is>
          <t xml:space="preserve"> </t>
        </is>
      </c>
      <c r="F68" s="4" t="inlineStr">
        <is>
          <t xml:space="preserve"> </t>
        </is>
      </c>
      <c r="G68" s="4" t="inlineStr">
        <is>
          <t xml:space="preserve"> </t>
        </is>
      </c>
      <c r="H68" s="6" t="n">
        <v>2835</v>
      </c>
    </row>
    <row r="69">
      <c r="A69" s="4" t="inlineStr">
        <is>
          <t>Issuance of common stock for exercise of warrants, shares</t>
        </is>
      </c>
      <c r="B69" s="4" t="inlineStr">
        <is>
          <t xml:space="preserve"> </t>
        </is>
      </c>
      <c r="C69" s="6" t="n">
        <v>94510</v>
      </c>
    </row>
    <row r="70">
      <c r="A70" s="4" t="inlineStr">
        <is>
          <t>Issuance of common stock as a settlement</t>
        </is>
      </c>
      <c r="B70" s="4" t="inlineStr">
        <is>
          <t xml:space="preserve"> </t>
        </is>
      </c>
      <c r="C70" s="5" t="n">
        <v>30</v>
      </c>
      <c r="D70" s="6" t="n">
        <v>689970</v>
      </c>
      <c r="E70" s="4" t="inlineStr">
        <is>
          <t xml:space="preserve"> </t>
        </is>
      </c>
      <c r="F70" s="4" t="inlineStr">
        <is>
          <t xml:space="preserve"> </t>
        </is>
      </c>
      <c r="G70" s="4" t="inlineStr">
        <is>
          <t xml:space="preserve"> </t>
        </is>
      </c>
      <c r="H70" s="6" t="n">
        <v>690000</v>
      </c>
    </row>
    <row r="71">
      <c r="A71" s="4" t="inlineStr">
        <is>
          <t>Issuance of common stock as a settlement, shares</t>
        </is>
      </c>
      <c r="B71" s="4" t="inlineStr">
        <is>
          <t xml:space="preserve"> </t>
        </is>
      </c>
      <c r="C71" s="6" t="n">
        <v>100000</v>
      </c>
    </row>
    <row r="72">
      <c r="A72" s="4" t="inlineStr">
        <is>
          <t>Issuance of common stock for cashless exercise of warrants</t>
        </is>
      </c>
      <c r="B72" s="4" t="inlineStr">
        <is>
          <t xml:space="preserve"> </t>
        </is>
      </c>
      <c r="C72" s="5" t="n">
        <v>5</v>
      </c>
      <c r="D72" s="6" t="n">
        <v>-5</v>
      </c>
      <c r="E72" s="4" t="inlineStr">
        <is>
          <t xml:space="preserve"> </t>
        </is>
      </c>
      <c r="F72" s="4" t="inlineStr">
        <is>
          <t xml:space="preserve"> </t>
        </is>
      </c>
      <c r="G72" s="4" t="inlineStr">
        <is>
          <t xml:space="preserve"> </t>
        </is>
      </c>
      <c r="H72" s="4" t="inlineStr">
        <is>
          <t xml:space="preserve"> </t>
        </is>
      </c>
    </row>
    <row r="73">
      <c r="A73" s="4" t="inlineStr">
        <is>
          <t>Issuance of common stock for cashless exercise of warrants, shares</t>
        </is>
      </c>
      <c r="B73" s="4" t="inlineStr">
        <is>
          <t xml:space="preserve"> </t>
        </is>
      </c>
      <c r="C73" s="6" t="n">
        <v>16667</v>
      </c>
    </row>
    <row r="74">
      <c r="A74" s="4" t="inlineStr">
        <is>
          <t>Issuance of common stock for cashless exercise of options</t>
        </is>
      </c>
      <c r="B74" s="4" t="inlineStr">
        <is>
          <t xml:space="preserve"> </t>
        </is>
      </c>
      <c r="C74" s="5" t="n">
        <v>2</v>
      </c>
      <c r="D74" s="6" t="n">
        <v>-2</v>
      </c>
      <c r="E74" s="4" t="inlineStr">
        <is>
          <t xml:space="preserve"> </t>
        </is>
      </c>
      <c r="F74" s="4" t="inlineStr">
        <is>
          <t xml:space="preserve"> </t>
        </is>
      </c>
      <c r="G74" s="4" t="inlineStr">
        <is>
          <t xml:space="preserve"> </t>
        </is>
      </c>
      <c r="H74" s="4" t="inlineStr">
        <is>
          <t xml:space="preserve"> </t>
        </is>
      </c>
    </row>
    <row r="75">
      <c r="A75" s="4" t="inlineStr">
        <is>
          <t>Issuance of common stock for cashless exercise of options, shares</t>
        </is>
      </c>
      <c r="B75" s="4" t="inlineStr">
        <is>
          <t xml:space="preserve"> </t>
        </is>
      </c>
      <c r="C75" s="6" t="n">
        <v>5041</v>
      </c>
    </row>
    <row r="76">
      <c r="A76" s="4" t="inlineStr">
        <is>
          <t>Effect of rounding from reverse stock split, shares</t>
        </is>
      </c>
      <c r="B76" s="4" t="inlineStr">
        <is>
          <t xml:space="preserve"> </t>
        </is>
      </c>
      <c r="C76" s="6" t="n">
        <v>1814</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6" t="n">
        <v>-37081464</v>
      </c>
      <c r="H77" s="6" t="n">
        <v>-37081464</v>
      </c>
    </row>
    <row r="78">
      <c r="A78" s="4" t="inlineStr">
        <is>
          <t>Other comprehensive gain/(loss)</t>
        </is>
      </c>
      <c r="B78" s="4" t="inlineStr">
        <is>
          <t xml:space="preserve"> </t>
        </is>
      </c>
      <c r="C78" s="4" t="inlineStr">
        <is>
          <t xml:space="preserve"> </t>
        </is>
      </c>
      <c r="D78" s="4" t="inlineStr">
        <is>
          <t xml:space="preserve"> </t>
        </is>
      </c>
      <c r="E78" s="6" t="n">
        <v>23383</v>
      </c>
      <c r="F78" s="4" t="inlineStr">
        <is>
          <t xml:space="preserve"> </t>
        </is>
      </c>
      <c r="G78" s="4" t="inlineStr">
        <is>
          <t xml:space="preserve"> </t>
        </is>
      </c>
      <c r="H78" s="6" t="n">
        <v>23383</v>
      </c>
    </row>
    <row r="79">
      <c r="A79" s="4" t="inlineStr">
        <is>
          <t>Ending balance at Dec. 31, 2020</t>
        </is>
      </c>
      <c r="B79" s="4" t="inlineStr">
        <is>
          <t xml:space="preserve"> </t>
        </is>
      </c>
      <c r="C79" s="5" t="n">
        <v>14833</v>
      </c>
      <c r="D79" s="5" t="n">
        <v>158209558</v>
      </c>
      <c r="E79" s="4" t="inlineStr">
        <is>
          <t xml:space="preserve"> </t>
        </is>
      </c>
      <c r="F79" s="5" t="n">
        <v>-50000</v>
      </c>
      <c r="G79" s="5" t="n">
        <v>-64626719</v>
      </c>
      <c r="H79" s="5" t="n">
        <v>93547672</v>
      </c>
    </row>
    <row r="80">
      <c r="A80" s="4" t="inlineStr">
        <is>
          <t>Ending balance, shares at Dec. 31, 2020</t>
        </is>
      </c>
      <c r="B80" s="4" t="inlineStr">
        <is>
          <t xml:space="preserve"> </t>
        </is>
      </c>
      <c r="C80" s="6" t="n">
        <v>49444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3" t="inlineStr">
        <is>
          <t>Property, Plant and Equipment [Line Items]</t>
        </is>
      </c>
    </row>
    <row r="3">
      <c r="A3" s="4" t="inlineStr">
        <is>
          <t>Property and equipment, gross</t>
        </is>
      </c>
      <c r="B3" s="5" t="n">
        <v>11158534</v>
      </c>
      <c r="C3" s="5" t="n">
        <v>9222774</v>
      </c>
    </row>
    <row r="4">
      <c r="A4" s="4" t="inlineStr">
        <is>
          <t>Less – accumulated depreciation</t>
        </is>
      </c>
      <c r="B4" s="6" t="n">
        <v>-8872068</v>
      </c>
      <c r="C4" s="6" t="n">
        <v>-7764668</v>
      </c>
    </row>
    <row r="5">
      <c r="A5" s="4" t="inlineStr">
        <is>
          <t>Property and equipment, net</t>
        </is>
      </c>
      <c r="B5" s="6" t="n">
        <v>2286466</v>
      </c>
      <c r="C5" s="6" t="n">
        <v>1458106</v>
      </c>
    </row>
    <row r="6">
      <c r="A6" s="4" t="inlineStr">
        <is>
          <t>Shop machinery and equipment [Member]</t>
        </is>
      </c>
    </row>
    <row r="7">
      <c r="A7" s="3" t="inlineStr">
        <is>
          <t>Property, Plant and Equipment [Line Items]</t>
        </is>
      </c>
    </row>
    <row r="8">
      <c r="A8" s="4" t="inlineStr">
        <is>
          <t>Property and equipment, gross</t>
        </is>
      </c>
      <c r="B8" s="6" t="n">
        <v>9960626</v>
      </c>
      <c r="C8" s="6" t="n">
        <v>8100667</v>
      </c>
    </row>
    <row r="9">
      <c r="A9" s="4" t="inlineStr">
        <is>
          <t>Computers and electronics [Member]</t>
        </is>
      </c>
    </row>
    <row r="10">
      <c r="A10" s="3" t="inlineStr">
        <is>
          <t>Property, Plant and Equipment [Line Items]</t>
        </is>
      </c>
    </row>
    <row r="11">
      <c r="A11" s="4" t="inlineStr">
        <is>
          <t>Property and equipment, gross</t>
        </is>
      </c>
      <c r="B11" s="6" t="n">
        <v>575452</v>
      </c>
      <c r="C11" s="6" t="n">
        <v>558561</v>
      </c>
    </row>
    <row r="12">
      <c r="A12" s="4" t="inlineStr">
        <is>
          <t>Office furniture and fixtures [Member]</t>
        </is>
      </c>
    </row>
    <row r="13">
      <c r="A13" s="3" t="inlineStr">
        <is>
          <t>Property, Plant and Equipment [Line Items]</t>
        </is>
      </c>
    </row>
    <row r="14">
      <c r="A14" s="4" t="inlineStr">
        <is>
          <t>Property and equipment, gross</t>
        </is>
      </c>
      <c r="B14" s="6" t="n">
        <v>348142</v>
      </c>
      <c r="C14" s="6" t="n">
        <v>341214</v>
      </c>
    </row>
    <row r="15">
      <c r="A15" s="4" t="inlineStr">
        <is>
          <t>Leasehold improvements [Member]</t>
        </is>
      </c>
    </row>
    <row r="16">
      <c r="A16" s="3" t="inlineStr">
        <is>
          <t>Property, Plant and Equipment [Line Items]</t>
        </is>
      </c>
    </row>
    <row r="17">
      <c r="A17" s="4" t="inlineStr">
        <is>
          <t>Property and equipment, gross</t>
        </is>
      </c>
      <c r="B17" s="5" t="n">
        <v>274314</v>
      </c>
      <c r="C17" s="5" t="n">
        <v>222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and Equipment (Textual)</t>
        </is>
      </c>
    </row>
    <row r="4">
      <c r="A4" s="4" t="inlineStr">
        <is>
          <t>Amount invested to capital expenditure</t>
        </is>
      </c>
      <c r="B4" s="5" t="n">
        <v>176697</v>
      </c>
      <c r="C4" s="5" t="n">
        <v>87038</v>
      </c>
    </row>
    <row r="5">
      <c r="A5" s="4" t="inlineStr">
        <is>
          <t>Depreciation expense</t>
        </is>
      </c>
      <c r="B5" s="5" t="n">
        <v>1107400</v>
      </c>
      <c r="C5" s="5" t="n">
        <v>6238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56386796</v>
      </c>
      <c r="C4" s="4" t="inlineStr">
        <is>
          <t xml:space="preserve"> </t>
        </is>
      </c>
    </row>
    <row r="5">
      <c r="A5" s="4" t="inlineStr">
        <is>
          <t>Acquisitions</t>
        </is>
      </c>
      <c r="B5" s="6" t="n">
        <v>8511426</v>
      </c>
      <c r="C5" s="6" t="n">
        <v>56386796</v>
      </c>
    </row>
    <row r="6">
      <c r="A6" s="4" t="inlineStr">
        <is>
          <t>Ending balance</t>
        </is>
      </c>
      <c r="B6" s="5" t="n">
        <v>64898222</v>
      </c>
      <c r="C6" s="5" t="n">
        <v>563867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Dec. 31, 2020</t>
        </is>
      </c>
      <c r="C1" s="2" t="inlineStr">
        <is>
          <t>Dec. 31, 2019</t>
        </is>
      </c>
    </row>
    <row r="2">
      <c r="A2" s="4" t="inlineStr">
        <is>
          <t>Gross Carrying Amount</t>
        </is>
      </c>
      <c r="B2" s="5" t="n">
        <v>71540782</v>
      </c>
      <c r="C2" s="5" t="n">
        <v>58220782</v>
      </c>
    </row>
    <row r="3">
      <c r="A3" s="4" t="inlineStr">
        <is>
          <t>Accumulated Amortization</t>
        </is>
      </c>
      <c r="B3" s="6" t="n">
        <v>-18353068</v>
      </c>
      <c r="C3" s="6" t="n">
        <v>-6943300</v>
      </c>
    </row>
    <row r="4">
      <c r="A4" s="4" t="inlineStr">
        <is>
          <t>Net Carrying Amount</t>
        </is>
      </c>
      <c r="B4" s="6" t="n">
        <v>53187714</v>
      </c>
      <c r="C4" s="6" t="n">
        <v>51277482</v>
      </c>
    </row>
    <row r="5">
      <c r="A5" s="4" t="inlineStr">
        <is>
          <t>Trade names [Member]</t>
        </is>
      </c>
    </row>
    <row r="6">
      <c r="A6" s="4" t="inlineStr">
        <is>
          <t>Gross Carrying Amount</t>
        </is>
      </c>
      <c r="B6" s="6" t="n">
        <v>5973204</v>
      </c>
      <c r="C6" s="6" t="n">
        <v>5643204</v>
      </c>
    </row>
    <row r="7">
      <c r="A7" s="4" t="inlineStr">
        <is>
          <t>Accumulated Amortization</t>
        </is>
      </c>
      <c r="B7" s="6" t="n">
        <v>-1349698</v>
      </c>
      <c r="C7" s="6" t="n">
        <v>-489222</v>
      </c>
    </row>
    <row r="8">
      <c r="A8" s="4" t="inlineStr">
        <is>
          <t>Net Carrying Amount</t>
        </is>
      </c>
      <c r="B8" s="6" t="n">
        <v>4623506</v>
      </c>
      <c r="C8" s="6" t="n">
        <v>5153982</v>
      </c>
    </row>
    <row r="9">
      <c r="A9" s="4" t="inlineStr">
        <is>
          <t>Licenses [Member]</t>
        </is>
      </c>
    </row>
    <row r="10">
      <c r="A10" s="4" t="inlineStr">
        <is>
          <t>Gross Carrying Amount</t>
        </is>
      </c>
      <c r="B10" s="6" t="n">
        <v>350000</v>
      </c>
      <c r="C10" s="4" t="inlineStr">
        <is>
          <t xml:space="preserve"> </t>
        </is>
      </c>
    </row>
    <row r="11">
      <c r="A11" s="4" t="inlineStr">
        <is>
          <t>Accumulated Amortization</t>
        </is>
      </c>
      <c r="B11" s="6" t="n">
        <v>-33871</v>
      </c>
      <c r="C11" s="4" t="inlineStr">
        <is>
          <t xml:space="preserve"> </t>
        </is>
      </c>
    </row>
    <row r="12">
      <c r="A12" s="4" t="inlineStr">
        <is>
          <t>Net Carrying Amount</t>
        </is>
      </c>
      <c r="B12" s="6" t="n">
        <v>316129</v>
      </c>
      <c r="C12" s="4" t="inlineStr">
        <is>
          <t xml:space="preserve"> </t>
        </is>
      </c>
    </row>
    <row r="13">
      <c r="A13" s="4" t="inlineStr">
        <is>
          <t>Technology [Member]</t>
        </is>
      </c>
    </row>
    <row r="14">
      <c r="A14" s="4" t="inlineStr">
        <is>
          <t>Gross Carrying Amount</t>
        </is>
      </c>
      <c r="B14" s="6" t="n">
        <v>39350000</v>
      </c>
      <c r="C14" s="6" t="n">
        <v>32800000</v>
      </c>
    </row>
    <row r="15">
      <c r="A15" s="4" t="inlineStr">
        <is>
          <t>Accumulated Amortization</t>
        </is>
      </c>
      <c r="B15" s="6" t="n">
        <v>-10303516</v>
      </c>
      <c r="C15" s="6" t="n">
        <v>-4308333</v>
      </c>
    </row>
    <row r="16">
      <c r="A16" s="4" t="inlineStr">
        <is>
          <t>Net Carrying Amount</t>
        </is>
      </c>
      <c r="B16" s="6" t="n">
        <v>29046484</v>
      </c>
      <c r="C16" s="6" t="n">
        <v>28491667</v>
      </c>
    </row>
    <row r="17">
      <c r="A17" s="4" t="inlineStr">
        <is>
          <t>Customer relationships [Member]</t>
        </is>
      </c>
    </row>
    <row r="18">
      <c r="A18" s="4" t="inlineStr">
        <is>
          <t>Gross Carrying Amount</t>
        </is>
      </c>
      <c r="B18" s="6" t="n">
        <v>21200792</v>
      </c>
      <c r="C18" s="6" t="n">
        <v>15110792</v>
      </c>
    </row>
    <row r="19">
      <c r="A19" s="4" t="inlineStr">
        <is>
          <t>Accumulated Amortization</t>
        </is>
      </c>
      <c r="B19" s="6" t="n">
        <v>-5484917</v>
      </c>
      <c r="C19" s="6" t="n">
        <v>-2054894</v>
      </c>
    </row>
    <row r="20">
      <c r="A20" s="4" t="inlineStr">
        <is>
          <t>Net Carrying Amount</t>
        </is>
      </c>
      <c r="B20" s="6" t="n">
        <v>15715875</v>
      </c>
      <c r="C20" s="6" t="n">
        <v>13055898</v>
      </c>
    </row>
    <row r="21">
      <c r="A21" s="4" t="inlineStr">
        <is>
          <t>Intellectual Property [Member]</t>
        </is>
      </c>
    </row>
    <row r="22">
      <c r="A22" s="4" t="inlineStr">
        <is>
          <t>Gross Carrying Amount</t>
        </is>
      </c>
      <c r="B22" s="6" t="n">
        <v>3729537</v>
      </c>
      <c r="C22" s="6" t="n">
        <v>3729537</v>
      </c>
    </row>
    <row r="23">
      <c r="A23" s="4" t="inlineStr">
        <is>
          <t>Accumulated Amortization</t>
        </is>
      </c>
      <c r="B23" s="6" t="n">
        <v>-673389</v>
      </c>
      <c r="C23" s="6" t="n">
        <v>-51799</v>
      </c>
    </row>
    <row r="24">
      <c r="A24" s="4" t="inlineStr">
        <is>
          <t>Net Carrying Amount</t>
        </is>
      </c>
      <c r="B24" s="6" t="n">
        <v>3056148</v>
      </c>
      <c r="C24" s="6" t="n">
        <v>3677738</v>
      </c>
    </row>
    <row r="25">
      <c r="A25" s="4" t="inlineStr">
        <is>
          <t>Noncompete [Member]</t>
        </is>
      </c>
    </row>
    <row r="26">
      <c r="A26" s="4" t="inlineStr">
        <is>
          <t>Gross Carrying Amount</t>
        </is>
      </c>
      <c r="B26" s="6" t="n">
        <v>937249</v>
      </c>
      <c r="C26" s="6" t="n">
        <v>937249</v>
      </c>
    </row>
    <row r="27">
      <c r="A27" s="4" t="inlineStr">
        <is>
          <t>Accumulated Amortization</t>
        </is>
      </c>
      <c r="B27" s="6" t="n">
        <v>-507677</v>
      </c>
      <c r="C27" s="6" t="n">
        <v>-39052</v>
      </c>
    </row>
    <row r="28">
      <c r="A28" s="4" t="inlineStr">
        <is>
          <t>Net Carrying Amount</t>
        </is>
      </c>
      <c r="B28" s="5" t="n">
        <v>429572</v>
      </c>
      <c r="C28" s="5" t="n">
        <v>898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6" customWidth="1" min="2" max="2"/>
  </cols>
  <sheetData>
    <row r="1">
      <c r="A1" s="1" t="inlineStr">
        <is>
          <t>Goodwill and Other Intangible Assets (Details 2)</t>
        </is>
      </c>
      <c r="B1" s="2" t="inlineStr">
        <is>
          <t>12 Months Ended</t>
        </is>
      </c>
    </row>
    <row r="2">
      <c r="B2" s="2" t="inlineStr">
        <is>
          <t>Dec. 31, 2020</t>
        </is>
      </c>
    </row>
    <row r="3">
      <c r="A3" s="4" t="inlineStr">
        <is>
          <t>All Intangible assets</t>
        </is>
      </c>
      <c r="B3" s="4" t="inlineStr">
        <is>
          <t>5 years 10 months 25 days</t>
        </is>
      </c>
    </row>
    <row r="4">
      <c r="A4" s="4" t="inlineStr">
        <is>
          <t>Intellectual Property [Member]</t>
        </is>
      </c>
    </row>
    <row r="5">
      <c r="A5" s="4" t="inlineStr">
        <is>
          <t>All Intangible assets</t>
        </is>
      </c>
      <c r="B5" s="4" t="inlineStr">
        <is>
          <t>6 years</t>
        </is>
      </c>
    </row>
    <row r="6">
      <c r="A6" s="4" t="inlineStr">
        <is>
          <t>Noncompete [Member]</t>
        </is>
      </c>
    </row>
    <row r="7">
      <c r="A7" s="4" t="inlineStr">
        <is>
          <t>All Intangible assets</t>
        </is>
      </c>
      <c r="B7" s="4" t="inlineStr">
        <is>
          <t>2 years</t>
        </is>
      </c>
    </row>
    <row r="8">
      <c r="A8" s="4" t="inlineStr">
        <is>
          <t>Trade names [Member]</t>
        </is>
      </c>
    </row>
    <row r="9">
      <c r="A9" s="4" t="inlineStr">
        <is>
          <t>All Intangible assets</t>
        </is>
      </c>
      <c r="B9" s="4" t="inlineStr">
        <is>
          <t>6 years 9 months 18 days</t>
        </is>
      </c>
    </row>
    <row r="10">
      <c r="A10" s="4" t="inlineStr">
        <is>
          <t>Licenses [Member]</t>
        </is>
      </c>
    </row>
    <row r="11">
      <c r="A11" s="4" t="inlineStr">
        <is>
          <t>All Intangible assets</t>
        </is>
      </c>
      <c r="B11" s="4" t="inlineStr">
        <is>
          <t>5 years</t>
        </is>
      </c>
    </row>
    <row r="12">
      <c r="A12" s="4" t="inlineStr">
        <is>
          <t>Technology [Member]</t>
        </is>
      </c>
    </row>
    <row r="13">
      <c r="A13" s="4" t="inlineStr">
        <is>
          <t>All Intangible assets</t>
        </is>
      </c>
      <c r="B13" s="4" t="inlineStr">
        <is>
          <t>6 years</t>
        </is>
      </c>
    </row>
    <row r="14">
      <c r="A14" s="4" t="inlineStr">
        <is>
          <t>Customer relationships [Member]</t>
        </is>
      </c>
    </row>
    <row r="15">
      <c r="A15" s="4" t="inlineStr">
        <is>
          <t>All Intangible assets</t>
        </is>
      </c>
      <c r="B15" s="4" t="inlineStr">
        <is>
          <t>5 years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Goodwill and Other Intangible Assets (Details 3)</t>
        </is>
      </c>
      <c r="B1" s="2" t="inlineStr">
        <is>
          <t>Dec. 31, 2020USD ($)</t>
        </is>
      </c>
    </row>
    <row r="2">
      <c r="A2" s="3" t="inlineStr">
        <is>
          <t>Goodwill and Intangible Assets Disclosure [Abstract]</t>
        </is>
      </c>
    </row>
    <row r="3">
      <c r="A3" s="4" t="inlineStr">
        <is>
          <t>2021</t>
        </is>
      </c>
      <c r="B3" s="5" t="n">
        <v>12436826</v>
      </c>
    </row>
    <row r="4">
      <c r="A4" s="4" t="inlineStr">
        <is>
          <t>2022</t>
        </is>
      </c>
      <c r="B4" s="6" t="n">
        <v>12007253</v>
      </c>
    </row>
    <row r="5">
      <c r="A5" s="4" t="inlineStr">
        <is>
          <t>2023</t>
        </is>
      </c>
      <c r="B5" s="6" t="n">
        <v>11952916</v>
      </c>
    </row>
    <row r="6">
      <c r="A6" s="4" t="inlineStr">
        <is>
          <t>2024</t>
        </is>
      </c>
      <c r="B6" s="6" t="n">
        <v>9842359</v>
      </c>
    </row>
    <row r="7">
      <c r="A7" s="4" t="inlineStr">
        <is>
          <t>2025</t>
        </is>
      </c>
      <c r="B7" s="6" t="n">
        <v>4481091</v>
      </c>
    </row>
    <row r="8">
      <c r="A8" s="4" t="inlineStr">
        <is>
          <t>2026</t>
        </is>
      </c>
      <c r="B8" s="6" t="n">
        <v>1670789</v>
      </c>
    </row>
    <row r="9">
      <c r="A9" s="4" t="inlineStr">
        <is>
          <t>2027</t>
        </is>
      </c>
      <c r="B9" s="6" t="n">
        <v>784000</v>
      </c>
    </row>
    <row r="10">
      <c r="A10" s="4" t="inlineStr">
        <is>
          <t>2028</t>
        </is>
      </c>
      <c r="B10" s="5" t="n">
        <v>12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t>
        </is>
      </c>
      <c r="B1" s="2" t="inlineStr">
        <is>
          <t>12 Months Ended</t>
        </is>
      </c>
    </row>
    <row r="2">
      <c r="B2" s="2" t="inlineStr">
        <is>
          <t>Dec. 31, 2020</t>
        </is>
      </c>
      <c r="C2" s="2" t="inlineStr">
        <is>
          <t>Dec. 31, 2019</t>
        </is>
      </c>
    </row>
    <row r="3">
      <c r="A3" s="3" t="inlineStr">
        <is>
          <t>Goodwill and Other Intangible Assets (Textual)</t>
        </is>
      </c>
    </row>
    <row r="4">
      <c r="A4" s="4" t="inlineStr">
        <is>
          <t>Amortization expense of intangible assets</t>
        </is>
      </c>
      <c r="B4" s="5" t="n">
        <v>11409768</v>
      </c>
      <c r="C4" s="5" t="n">
        <v>6943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Revolving Line of Credit and Note Payable (Details) - USD ($)</t>
        </is>
      </c>
      <c r="B1" s="2" t="inlineStr">
        <is>
          <t>12 Months Ended</t>
        </is>
      </c>
    </row>
    <row r="2">
      <c r="B2" s="2" t="inlineStr">
        <is>
          <t>Dec. 31, 2020</t>
        </is>
      </c>
      <c r="C2" s="2" t="inlineStr">
        <is>
          <t>Dec. 31, 2019</t>
        </is>
      </c>
    </row>
    <row r="3">
      <c r="A3" s="3" t="inlineStr">
        <is>
          <t>Revolving Line of Credit (Textual)</t>
        </is>
      </c>
    </row>
    <row r="4">
      <c r="A4" s="4" t="inlineStr">
        <is>
          <t>CNB Bank account</t>
        </is>
      </c>
      <c r="C4" s="5" t="n">
        <v>120000</v>
      </c>
    </row>
    <row r="5">
      <c r="A5" s="4" t="inlineStr">
        <is>
          <t>CNB Bank account</t>
        </is>
      </c>
    </row>
    <row r="6">
      <c r="A6" s="3" t="inlineStr">
        <is>
          <t>Revolving Line of Credit (Textual)</t>
        </is>
      </c>
    </row>
    <row r="7">
      <c r="A7" s="4" t="inlineStr">
        <is>
          <t>CNB Note maturity date, description</t>
        </is>
      </c>
      <c r="B7" s="4" t="inlineStr">
        <is>
          <t>In 2017, the Company issued a promissory note (the "CNB Note") to City National Bank of Florida ("CNB") in the principal amount of $2,000,000, with a maturity date of August 2, 2018. In 2018, the maturity date of the CNB Note was extended to August 2, 2019. On August 29, 2019, the maturity date of the CNB Note was extended to August 2, 2020</t>
        </is>
      </c>
    </row>
    <row r="8">
      <c r="A8" s="4" t="inlineStr">
        <is>
          <t>Monthly payment, description</t>
        </is>
      </c>
      <c r="B8" s="4" t="inlineStr">
        <is>
          <t>The CNB Note bears an interest rate equal to the average of the interest rates per annum at which U.S. Dollars are offered in the London Interbank Borrowing Market ("LIBOR") for a 30-day period (the "Index") plus 2.9% over the Index. The Company will pay to CNB a late charge of 5.0% of any monthly payment not received by CNB within 10 calendar days after its due date.</t>
        </is>
      </c>
    </row>
    <row r="9">
      <c r="A9" s="4" t="inlineStr">
        <is>
          <t>Line of credit drawn</t>
        </is>
      </c>
      <c r="C9" s="5" t="n">
        <v>2000000</v>
      </c>
    </row>
    <row r="10">
      <c r="A10" s="4" t="inlineStr">
        <is>
          <t>Interest rate</t>
        </is>
      </c>
      <c r="C10" s="4" t="inlineStr">
        <is>
          <t>4.60%</t>
        </is>
      </c>
    </row>
    <row r="11">
      <c r="A11" s="4" t="inlineStr">
        <is>
          <t>Additional interest rate on fee</t>
        </is>
      </c>
      <c r="B11" s="4" t="inlineStr">
        <is>
          <t>2.00%</t>
        </is>
      </c>
    </row>
    <row r="12">
      <c r="A12" s="4" t="inlineStr">
        <is>
          <t>Deficiency fee,description</t>
        </is>
      </c>
      <c r="B12" s="4" t="inlineStr">
        <is>
          <t>Management believes that it was in compliance at all times during the year with this covenant and was never charged the 2% deficiency fee</t>
        </is>
      </c>
    </row>
    <row r="13">
      <c r="A13" s="4" t="inlineStr">
        <is>
          <t>Minimum average annual balance</t>
        </is>
      </c>
      <c r="B13" s="5" t="n">
        <v>1600000</v>
      </c>
    </row>
    <row r="14">
      <c r="A14" s="4" t="inlineStr">
        <is>
          <t>CNB Bank account</t>
        </is>
      </c>
      <c r="B14" s="6" t="n">
        <v>120000</v>
      </c>
    </row>
    <row r="15">
      <c r="A15" s="4" t="inlineStr">
        <is>
          <t>Aggregate unencumbered liquidity</t>
        </is>
      </c>
      <c r="B15" s="5" t="n">
        <v>6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61" customWidth="1" min="1" max="1"/>
    <col width="55" customWidth="1" min="2" max="2"/>
    <col width="16" customWidth="1" min="3" max="3"/>
    <col width="13" customWidth="1" min="4" max="4"/>
    <col width="14" customWidth="1" min="5" max="5"/>
    <col width="13" customWidth="1" min="6" max="6"/>
  </cols>
  <sheetData>
    <row r="1">
      <c r="A1" s="1" t="inlineStr">
        <is>
          <t>Debt Agreements (Details) - USD ($)</t>
        </is>
      </c>
      <c r="C1" s="2" t="inlineStr">
        <is>
          <t>12 Months Ended</t>
        </is>
      </c>
    </row>
    <row r="2">
      <c r="C2" s="2" t="inlineStr">
        <is>
          <t>Dec. 31, 2020</t>
        </is>
      </c>
      <c r="E2" s="2" t="inlineStr">
        <is>
          <t>Dec. 31, 2019</t>
        </is>
      </c>
    </row>
    <row r="3">
      <c r="A3" s="4" t="inlineStr">
        <is>
          <t>Total long-term debt</t>
        </is>
      </c>
      <c r="C3" s="5" t="n">
        <v>706293</v>
      </c>
      <c r="E3" s="4" t="inlineStr">
        <is>
          <t xml:space="preserve"> </t>
        </is>
      </c>
    </row>
    <row r="4">
      <c r="A4" s="4" t="inlineStr">
        <is>
          <t>Less unamortized discounts and debt issuance costs</t>
        </is>
      </c>
      <c r="C4" s="6" t="n">
        <v>-61079</v>
      </c>
      <c r="E4" s="6" t="n">
        <v>-4749004</v>
      </c>
    </row>
    <row r="5">
      <c r="A5" s="4" t="inlineStr">
        <is>
          <t>Total long-term debt, less discounts and debt issuance costs</t>
        </is>
      </c>
      <c r="C5" s="6" t="n">
        <v>19046999</v>
      </c>
      <c r="E5" s="6" t="n">
        <v>5389492</v>
      </c>
    </row>
    <row r="6">
      <c r="A6" s="4" t="inlineStr">
        <is>
          <t>Less current portion of long-term debt</t>
        </is>
      </c>
      <c r="C6" s="6" t="n">
        <v>-18340706</v>
      </c>
      <c r="E6" s="6" t="n">
        <v>-5389492</v>
      </c>
    </row>
    <row r="7">
      <c r="A7" s="4" t="inlineStr">
        <is>
          <t>Debt classified as long-term debt</t>
        </is>
      </c>
      <c r="C7" s="5" t="n">
        <v>706293</v>
      </c>
      <c r="E7" s="4" t="inlineStr">
        <is>
          <t xml:space="preserve"> </t>
        </is>
      </c>
    </row>
    <row r="8">
      <c r="A8" s="4" t="inlineStr">
        <is>
          <t>Secured note payable One [Member]</t>
        </is>
      </c>
    </row>
    <row r="9">
      <c r="A9" s="4" t="inlineStr">
        <is>
          <t>Maturity Date</t>
        </is>
      </c>
      <c r="C9" s="4" t="inlineStr">
        <is>
          <t>Feb. 28,
		2020</t>
        </is>
      </c>
    </row>
    <row r="10">
      <c r="A10" s="4" t="inlineStr">
        <is>
          <t>Amount Outstanding</t>
        </is>
      </c>
      <c r="C10" s="5" t="n">
        <v>788709</v>
      </c>
      <c r="E10" s="5" t="n">
        <v>788709</v>
      </c>
      <c r="F10" s="4" t="inlineStr">
        <is>
          <t>[1]</t>
        </is>
      </c>
    </row>
    <row r="11">
      <c r="A11" s="4" t="inlineStr">
        <is>
          <t>Interest rate</t>
        </is>
      </c>
      <c r="C11" s="4" t="inlineStr">
        <is>
          <t>12.50%</t>
        </is>
      </c>
      <c r="E11" s="4" t="inlineStr">
        <is>
          <t>8.50%</t>
        </is>
      </c>
      <c r="F11" s="4" t="inlineStr">
        <is>
          <t>[1]</t>
        </is>
      </c>
    </row>
    <row r="12">
      <c r="A12" s="4" t="inlineStr">
        <is>
          <t>Note payable Fourteen [Member]</t>
        </is>
      </c>
    </row>
    <row r="13">
      <c r="A13" s="4" t="inlineStr">
        <is>
          <t>Amount Outstanding</t>
        </is>
      </c>
      <c r="C13" s="5" t="n">
        <v>550000</v>
      </c>
      <c r="D13" s="4" t="inlineStr">
        <is>
          <t>[1]</t>
        </is>
      </c>
      <c r="E13" s="4" t="inlineStr">
        <is>
          <t xml:space="preserve"> </t>
        </is>
      </c>
    </row>
    <row r="14">
      <c r="A14" s="4" t="inlineStr">
        <is>
          <t>Interest rate</t>
        </is>
      </c>
      <c r="C14" s="4" t="inlineStr">
        <is>
          <t>18.00%</t>
        </is>
      </c>
      <c r="D14" s="4" t="inlineStr">
        <is>
          <t>[1]</t>
        </is>
      </c>
      <c r="E14" s="4" t="inlineStr">
        <is>
          <t xml:space="preserve"> </t>
        </is>
      </c>
    </row>
    <row r="15">
      <c r="A15" s="4" t="inlineStr">
        <is>
          <t>Note payable Fourteen [Member] | Minimum [Member]</t>
        </is>
      </c>
    </row>
    <row r="16">
      <c r="A16" s="4" t="inlineStr">
        <is>
          <t>Maturity Date</t>
        </is>
      </c>
      <c r="C16" s="4" t="inlineStr">
        <is>
          <t>Jan. 31,
		2021</t>
        </is>
      </c>
    </row>
    <row r="17">
      <c r="A17" s="4" t="inlineStr">
        <is>
          <t>Note payable Fourteen [Member] | Maximum [Member]</t>
        </is>
      </c>
    </row>
    <row r="18">
      <c r="A18" s="4" t="inlineStr">
        <is>
          <t>Maturity Date</t>
        </is>
      </c>
      <c r="C18" s="4" t="inlineStr">
        <is>
          <t>Feb. 23,
		2021</t>
        </is>
      </c>
    </row>
    <row r="19">
      <c r="A19" s="4" t="inlineStr">
        <is>
          <t>Secured note payable Two [Member]</t>
        </is>
      </c>
    </row>
    <row r="20">
      <c r="A20" s="4" t="inlineStr">
        <is>
          <t>Maturity Date</t>
        </is>
      </c>
      <c r="C20" s="4" t="inlineStr">
        <is>
          <t>Mar. 1,
		2022</t>
        </is>
      </c>
    </row>
    <row r="21">
      <c r="A21" s="4" t="inlineStr">
        <is>
          <t>Amount Outstanding</t>
        </is>
      </c>
      <c r="C21" s="5" t="n">
        <v>150710</v>
      </c>
      <c r="E21" s="5" t="n">
        <v>224288</v>
      </c>
      <c r="F21" s="4" t="inlineStr">
        <is>
          <t>[1]</t>
        </is>
      </c>
    </row>
    <row r="22">
      <c r="A22" s="4" t="inlineStr">
        <is>
          <t>Interest rate</t>
        </is>
      </c>
      <c r="C22" s="4" t="inlineStr">
        <is>
          <t>9.00%</t>
        </is>
      </c>
      <c r="E22" s="4" t="inlineStr">
        <is>
          <t>9.00%</t>
        </is>
      </c>
      <c r="F22" s="4" t="inlineStr">
        <is>
          <t>[1]</t>
        </is>
      </c>
    </row>
    <row r="23">
      <c r="A23" s="4" t="inlineStr">
        <is>
          <t>Secured note payable Three [Member]</t>
        </is>
      </c>
    </row>
    <row r="24">
      <c r="A24" s="4" t="inlineStr">
        <is>
          <t>Maturity Date</t>
        </is>
      </c>
      <c r="C24" s="4" t="inlineStr">
        <is>
          <t>Sep. 1,
		2021</t>
        </is>
      </c>
    </row>
    <row r="25">
      <c r="A25" s="4" t="inlineStr">
        <is>
          <t>Amount Outstanding</t>
        </is>
      </c>
      <c r="C25" s="5" t="n">
        <v>10790</v>
      </c>
      <c r="E25" s="5" t="n">
        <v>21571</v>
      </c>
      <c r="F25" s="4" t="inlineStr">
        <is>
          <t>[1]</t>
        </is>
      </c>
    </row>
    <row r="26">
      <c r="A26" s="4" t="inlineStr">
        <is>
          <t>Interest rate</t>
        </is>
      </c>
      <c r="C26" s="4" t="inlineStr">
        <is>
          <t>7.90%</t>
        </is>
      </c>
      <c r="E26" s="4" t="inlineStr">
        <is>
          <t>7.90%</t>
        </is>
      </c>
      <c r="F26" s="4" t="inlineStr">
        <is>
          <t>[1]</t>
        </is>
      </c>
    </row>
    <row r="27">
      <c r="A27" s="4" t="inlineStr">
        <is>
          <t>Secured note payable Four [Member]</t>
        </is>
      </c>
    </row>
    <row r="28">
      <c r="A28" s="4" t="inlineStr">
        <is>
          <t>Maturity Date</t>
        </is>
      </c>
      <c r="C28" s="4" t="inlineStr">
        <is>
          <t>Nov. 26,
		2021</t>
        </is>
      </c>
    </row>
    <row r="29">
      <c r="A29" s="4" t="inlineStr">
        <is>
          <t>Amount Outstanding</t>
        </is>
      </c>
      <c r="C29" s="5" t="n">
        <v>2000000</v>
      </c>
      <c r="E29" s="5" t="n">
        <v>2000000</v>
      </c>
      <c r="F29" s="4" t="inlineStr">
        <is>
          <t>[1]</t>
        </is>
      </c>
    </row>
    <row r="30">
      <c r="A30" s="4" t="inlineStr">
        <is>
          <t>Interest rate</t>
        </is>
      </c>
      <c r="C30" s="4" t="inlineStr">
        <is>
          <t>15.00%</t>
        </is>
      </c>
      <c r="E30" s="4" t="inlineStr">
        <is>
          <t>9.00%</t>
        </is>
      </c>
      <c r="F30" s="4" t="inlineStr">
        <is>
          <t>[1]</t>
        </is>
      </c>
    </row>
    <row r="31">
      <c r="A31" s="4" t="inlineStr">
        <is>
          <t>Secured note payable Five [Member]</t>
        </is>
      </c>
    </row>
    <row r="32">
      <c r="A32" s="4" t="inlineStr">
        <is>
          <t>Maturity Date</t>
        </is>
      </c>
      <c r="C32" s="4" t="inlineStr">
        <is>
          <t>Dec. 26,
		2020</t>
        </is>
      </c>
    </row>
    <row r="33">
      <c r="A33" s="4" t="inlineStr">
        <is>
          <t>Amount Outstanding</t>
        </is>
      </c>
      <c r="C33" s="5" t="n">
        <v>75219</v>
      </c>
      <c r="E33" s="4" t="inlineStr">
        <is>
          <t xml:space="preserve"> </t>
        </is>
      </c>
      <c r="F33" s="4" t="inlineStr">
        <is>
          <t>[1]</t>
        </is>
      </c>
    </row>
    <row r="34">
      <c r="A34" s="4" t="inlineStr">
        <is>
          <t>Interest rate</t>
        </is>
      </c>
      <c r="C34" s="4" t="inlineStr">
        <is>
          <t>78.99%</t>
        </is>
      </c>
      <c r="E34" s="4" t="inlineStr">
        <is>
          <t xml:space="preserve"> </t>
        </is>
      </c>
      <c r="F34" s="4" t="inlineStr">
        <is>
          <t>[1]</t>
        </is>
      </c>
    </row>
    <row r="35">
      <c r="A35" s="4" t="inlineStr">
        <is>
          <t>Secured note payable Six [Member]</t>
        </is>
      </c>
    </row>
    <row r="36">
      <c r="A36" s="4" t="inlineStr">
        <is>
          <t>Maturity Date</t>
        </is>
      </c>
      <c r="C36" s="4" t="inlineStr">
        <is>
          <t>Sep. 15,
		2020</t>
        </is>
      </c>
    </row>
    <row r="37">
      <c r="A37" s="4" t="inlineStr">
        <is>
          <t>Amount Outstanding</t>
        </is>
      </c>
      <c r="C37" s="5" t="n">
        <v>855120</v>
      </c>
      <c r="E37" s="4" t="inlineStr">
        <is>
          <t xml:space="preserve"> </t>
        </is>
      </c>
      <c r="F37" s="4" t="inlineStr">
        <is>
          <t>[1]</t>
        </is>
      </c>
    </row>
    <row r="38">
      <c r="A38" s="4" t="inlineStr">
        <is>
          <t>Interest rate</t>
        </is>
      </c>
      <c r="C38" s="4" t="inlineStr">
        <is>
          <t>36.00%</t>
        </is>
      </c>
      <c r="E38" s="4" t="inlineStr">
        <is>
          <t xml:space="preserve"> </t>
        </is>
      </c>
      <c r="F38" s="4" t="inlineStr">
        <is>
          <t>[1]</t>
        </is>
      </c>
    </row>
    <row r="39">
      <c r="A39" s="4" t="inlineStr">
        <is>
          <t>Secured Notes Payable Seven [Member]</t>
        </is>
      </c>
    </row>
    <row r="40">
      <c r="A40" s="4" t="inlineStr">
        <is>
          <t>Maturity Date</t>
        </is>
      </c>
      <c r="C40" s="4" t="inlineStr">
        <is>
          <t>Oct. 15,
		2020</t>
        </is>
      </c>
    </row>
    <row r="41">
      <c r="A41" s="4" t="inlineStr">
        <is>
          <t>Amount Outstanding</t>
        </is>
      </c>
      <c r="C41" s="5" t="n">
        <v>2007971</v>
      </c>
      <c r="E41" s="4" t="inlineStr">
        <is>
          <t xml:space="preserve"> </t>
        </is>
      </c>
      <c r="F41" s="4" t="inlineStr">
        <is>
          <t>[1]</t>
        </is>
      </c>
    </row>
    <row r="42">
      <c r="A42" s="4" t="inlineStr">
        <is>
          <t>Interest rate</t>
        </is>
      </c>
      <c r="C42" s="4" t="inlineStr">
        <is>
          <t>18.00%</t>
        </is>
      </c>
      <c r="E42" s="4" t="inlineStr">
        <is>
          <t xml:space="preserve"> </t>
        </is>
      </c>
      <c r="F42" s="4" t="inlineStr">
        <is>
          <t>[1]</t>
        </is>
      </c>
    </row>
    <row r="43">
      <c r="A43" s="4" t="inlineStr">
        <is>
          <t>Secured Notes Payable [Member]</t>
        </is>
      </c>
    </row>
    <row r="44">
      <c r="A44" s="4" t="inlineStr">
        <is>
          <t>Amount Outstanding</t>
        </is>
      </c>
      <c r="C44" s="5" t="n">
        <v>7168248</v>
      </c>
      <c r="E44" s="5" t="n">
        <v>3034568</v>
      </c>
    </row>
    <row r="45">
      <c r="A45" s="4" t="inlineStr">
        <is>
          <t>Equipment financing loan [Member]</t>
        </is>
      </c>
    </row>
    <row r="46">
      <c r="A46" s="4" t="inlineStr">
        <is>
          <t>Maturity Date</t>
        </is>
      </c>
      <c r="C46" s="4" t="inlineStr">
        <is>
          <t>Sep. 15,
		2020</t>
        </is>
      </c>
    </row>
    <row r="47">
      <c r="A47" s="4" t="inlineStr">
        <is>
          <t>Amount Outstanding</t>
        </is>
      </c>
      <c r="C47" s="4" t="inlineStr">
        <is>
          <t xml:space="preserve"> </t>
        </is>
      </c>
      <c r="D47" s="4" t="inlineStr">
        <is>
          <t>[1]</t>
        </is>
      </c>
      <c r="E47" s="5" t="n">
        <v>3828</v>
      </c>
    </row>
    <row r="48">
      <c r="A48" s="4" t="inlineStr">
        <is>
          <t>Interest rate</t>
        </is>
      </c>
      <c r="C48" s="4" t="inlineStr">
        <is>
          <t xml:space="preserve"> </t>
        </is>
      </c>
      <c r="D48" s="4" t="inlineStr">
        <is>
          <t>[1]</t>
        </is>
      </c>
      <c r="E48" s="4" t="inlineStr">
        <is>
          <t>8.80%</t>
        </is>
      </c>
    </row>
    <row r="49">
      <c r="A49" s="4" t="inlineStr">
        <is>
          <t>Note payable one [Member]</t>
        </is>
      </c>
    </row>
    <row r="50">
      <c r="A50" s="4" t="inlineStr">
        <is>
          <t>Maturity Date</t>
        </is>
      </c>
      <c r="C50" s="4" t="inlineStr">
        <is>
          <t>Jul. 9,
		2019</t>
        </is>
      </c>
    </row>
    <row r="51">
      <c r="A51" s="4" t="inlineStr">
        <is>
          <t>Amount Outstanding</t>
        </is>
      </c>
      <c r="C51" s="4" t="inlineStr">
        <is>
          <t xml:space="preserve"> </t>
        </is>
      </c>
      <c r="D51" s="4" t="inlineStr">
        <is>
          <t>[1]</t>
        </is>
      </c>
      <c r="E51" s="5" t="n">
        <v>200000</v>
      </c>
    </row>
    <row r="52">
      <c r="A52" s="4" t="inlineStr">
        <is>
          <t>Interest rate</t>
        </is>
      </c>
      <c r="C52" s="4" t="inlineStr">
        <is>
          <t xml:space="preserve"> </t>
        </is>
      </c>
      <c r="D52" s="4" t="inlineStr">
        <is>
          <t>[1]</t>
        </is>
      </c>
      <c r="E52" s="4" t="inlineStr">
        <is>
          <t>18.00%</t>
        </is>
      </c>
    </row>
    <row r="53">
      <c r="A53" s="4" t="inlineStr">
        <is>
          <t>Note payable Two [Member]</t>
        </is>
      </c>
    </row>
    <row r="54">
      <c r="A54" s="4" t="inlineStr">
        <is>
          <t>Maturity Date</t>
        </is>
      </c>
      <c r="C54" s="4" t="inlineStr">
        <is>
          <t>Sep. 1,
		2019</t>
        </is>
      </c>
    </row>
    <row r="55">
      <c r="A55" s="4" t="inlineStr">
        <is>
          <t>Amount Outstanding</t>
        </is>
      </c>
      <c r="C55" s="4" t="inlineStr">
        <is>
          <t xml:space="preserve"> </t>
        </is>
      </c>
      <c r="D55" s="4" t="inlineStr">
        <is>
          <t>[1]</t>
        </is>
      </c>
      <c r="E55" s="5" t="n">
        <v>200000</v>
      </c>
    </row>
    <row r="56">
      <c r="A56" s="4" t="inlineStr">
        <is>
          <t>Interest rate</t>
        </is>
      </c>
      <c r="C56" s="4" t="inlineStr">
        <is>
          <t xml:space="preserve"> </t>
        </is>
      </c>
      <c r="D56" s="4" t="inlineStr">
        <is>
          <t>[1]</t>
        </is>
      </c>
      <c r="E56" s="4" t="inlineStr">
        <is>
          <t>18.00%</t>
        </is>
      </c>
    </row>
    <row r="57">
      <c r="A57" s="4" t="inlineStr">
        <is>
          <t>Note payable Three [Member]</t>
        </is>
      </c>
    </row>
    <row r="58">
      <c r="A58" s="4" t="inlineStr">
        <is>
          <t>Maturity Date</t>
        </is>
      </c>
      <c r="C58" s="4" t="inlineStr">
        <is>
          <t>Sep. 30,
		2020</t>
        </is>
      </c>
    </row>
    <row r="59">
      <c r="A59" s="4" t="inlineStr">
        <is>
          <t>Amount Outstanding</t>
        </is>
      </c>
      <c r="C59" s="5" t="n">
        <v>500000</v>
      </c>
      <c r="E59" s="5" t="n">
        <v>500000</v>
      </c>
      <c r="F59" s="4" t="inlineStr">
        <is>
          <t>[1]</t>
        </is>
      </c>
    </row>
    <row r="60">
      <c r="A60" s="4" t="inlineStr">
        <is>
          <t>Interest rate</t>
        </is>
      </c>
      <c r="C60" s="4" t="inlineStr">
        <is>
          <t>15.00%</t>
        </is>
      </c>
      <c r="E60" s="4" t="inlineStr">
        <is>
          <t>10.00%</t>
        </is>
      </c>
      <c r="F60" s="4" t="inlineStr">
        <is>
          <t>[1]</t>
        </is>
      </c>
    </row>
    <row r="61">
      <c r="A61" s="4" t="inlineStr">
        <is>
          <t>Note payable Four [Member]</t>
        </is>
      </c>
    </row>
    <row r="62">
      <c r="A62" s="4" t="inlineStr">
        <is>
          <t>Maturity Date</t>
        </is>
      </c>
      <c r="C62" s="4" t="inlineStr">
        <is>
          <t>Sep. 30,
		2020</t>
        </is>
      </c>
    </row>
    <row r="63">
      <c r="A63" s="4" t="inlineStr">
        <is>
          <t>Amount Outstanding</t>
        </is>
      </c>
      <c r="C63" s="5" t="n">
        <v>175000</v>
      </c>
      <c r="E63" s="5" t="n">
        <v>175000</v>
      </c>
      <c r="F63" s="4" t="inlineStr">
        <is>
          <t>[1]</t>
        </is>
      </c>
    </row>
    <row r="64">
      <c r="A64" s="4" t="inlineStr">
        <is>
          <t>Interest rate</t>
        </is>
      </c>
      <c r="C64" s="4" t="inlineStr">
        <is>
          <t>15.00%</t>
        </is>
      </c>
      <c r="E64" s="4" t="inlineStr">
        <is>
          <t>10.00%</t>
        </is>
      </c>
      <c r="F64" s="4" t="inlineStr">
        <is>
          <t>[1]</t>
        </is>
      </c>
    </row>
    <row r="65">
      <c r="A65" s="4" t="inlineStr">
        <is>
          <t>Note payable Five [Member]</t>
        </is>
      </c>
    </row>
    <row r="66">
      <c r="A66" s="4" t="inlineStr">
        <is>
          <t>Maturity Date</t>
        </is>
      </c>
      <c r="C66" s="4" t="inlineStr">
        <is>
          <t>Aug. 31,
		2020</t>
        </is>
      </c>
    </row>
    <row r="67">
      <c r="A67" s="4" t="inlineStr">
        <is>
          <t>Amount Outstanding</t>
        </is>
      </c>
      <c r="C67" s="5" t="n">
        <v>3500000</v>
      </c>
      <c r="E67" s="5" t="n">
        <v>5000000</v>
      </c>
      <c r="F67" s="4" t="inlineStr">
        <is>
          <t>[1]</t>
        </is>
      </c>
    </row>
    <row r="68">
      <c r="A68" s="4" t="inlineStr">
        <is>
          <t>Interest rate</t>
        </is>
      </c>
      <c r="C68" s="4" t="inlineStr">
        <is>
          <t>18.00%</t>
        </is>
      </c>
      <c r="E68" s="4" t="inlineStr">
        <is>
          <t>10.00%</t>
        </is>
      </c>
      <c r="F68" s="4" t="inlineStr">
        <is>
          <t>[1]</t>
        </is>
      </c>
    </row>
    <row r="69">
      <c r="A69" s="4" t="inlineStr">
        <is>
          <t>Note payable Six [Member]</t>
        </is>
      </c>
    </row>
    <row r="70">
      <c r="A70" s="4" t="inlineStr">
        <is>
          <t>Maturity Date</t>
        </is>
      </c>
      <c r="C70" s="4" t="inlineStr">
        <is>
          <t>Jul. 9,
		2019</t>
        </is>
      </c>
    </row>
    <row r="71">
      <c r="A71" s="4" t="inlineStr">
        <is>
          <t>Amount Outstanding</t>
        </is>
      </c>
      <c r="C71" s="4" t="inlineStr">
        <is>
          <t xml:space="preserve"> </t>
        </is>
      </c>
      <c r="E71" s="5" t="n">
        <v>200000</v>
      </c>
    </row>
    <row r="72">
      <c r="A72" s="4" t="inlineStr">
        <is>
          <t>Interest rate</t>
        </is>
      </c>
      <c r="C72" s="4" t="inlineStr">
        <is>
          <t xml:space="preserve"> </t>
        </is>
      </c>
      <c r="E72" s="4" t="inlineStr">
        <is>
          <t>18.00%</t>
        </is>
      </c>
    </row>
    <row r="73">
      <c r="A73" s="4" t="inlineStr">
        <is>
          <t>Notes payable Seven [Member]</t>
        </is>
      </c>
    </row>
    <row r="74">
      <c r="A74" s="4" t="inlineStr">
        <is>
          <t>Maturity Date</t>
        </is>
      </c>
      <c r="C74" s="4" t="inlineStr">
        <is>
          <t>Dec. 6,
		2019</t>
        </is>
      </c>
    </row>
    <row r="75">
      <c r="A75" s="4" t="inlineStr">
        <is>
          <t>Amount Outstanding</t>
        </is>
      </c>
      <c r="C75" s="5" t="n">
        <v>66700</v>
      </c>
      <c r="E75" s="5" t="n">
        <v>450100</v>
      </c>
      <c r="F75" s="4" t="inlineStr">
        <is>
          <t>[1]</t>
        </is>
      </c>
    </row>
    <row r="76">
      <c r="A76" s="4" t="inlineStr">
        <is>
          <t>Interest rate</t>
        </is>
      </c>
      <c r="C76" s="4" t="inlineStr">
        <is>
          <t>18.00%</t>
        </is>
      </c>
      <c r="E76" s="4" t="inlineStr">
        <is>
          <t>18.00%</t>
        </is>
      </c>
      <c r="F76" s="4" t="inlineStr">
        <is>
          <t>[1]</t>
        </is>
      </c>
    </row>
    <row r="77">
      <c r="A77" s="4" t="inlineStr">
        <is>
          <t>Note payable Eight [Member]</t>
        </is>
      </c>
    </row>
    <row r="78">
      <c r="A78" s="4" t="inlineStr">
        <is>
          <t>Maturity Date</t>
        </is>
      </c>
      <c r="C78" s="4" t="inlineStr">
        <is>
          <t>Nov. 30,
		2020</t>
        </is>
      </c>
    </row>
    <row r="79">
      <c r="A79" s="4" t="inlineStr">
        <is>
          <t>Amount Outstanding</t>
        </is>
      </c>
      <c r="C79" s="5" t="n">
        <v>500000</v>
      </c>
      <c r="E79" s="4" t="inlineStr">
        <is>
          <t xml:space="preserve"> </t>
        </is>
      </c>
      <c r="F79" s="4" t="inlineStr">
        <is>
          <t>[1]</t>
        </is>
      </c>
    </row>
    <row r="80">
      <c r="A80" s="4" t="inlineStr">
        <is>
          <t>Interest rate</t>
        </is>
      </c>
      <c r="C80" s="4" t="inlineStr">
        <is>
          <t>15.00%</t>
        </is>
      </c>
      <c r="E80" s="4" t="inlineStr">
        <is>
          <t xml:space="preserve"> </t>
        </is>
      </c>
      <c r="F80" s="4" t="inlineStr">
        <is>
          <t>[1]</t>
        </is>
      </c>
    </row>
    <row r="81">
      <c r="A81" s="4" t="inlineStr">
        <is>
          <t>Notes payable Nine [Member]</t>
        </is>
      </c>
    </row>
    <row r="82">
      <c r="A82" s="4" t="inlineStr">
        <is>
          <t>Maturity Date</t>
        </is>
      </c>
      <c r="C82" s="4" t="inlineStr">
        <is>
          <t>Jun. 30,
		2020</t>
        </is>
      </c>
    </row>
    <row r="83">
      <c r="A83" s="4" t="inlineStr">
        <is>
          <t>Amount Outstanding</t>
        </is>
      </c>
      <c r="C83" s="5" t="n">
        <v>379588</v>
      </c>
      <c r="E83" s="4" t="inlineStr">
        <is>
          <t xml:space="preserve"> </t>
        </is>
      </c>
      <c r="F83" s="4" t="inlineStr">
        <is>
          <t>[1]</t>
        </is>
      </c>
    </row>
    <row r="84">
      <c r="A84" s="4" t="inlineStr">
        <is>
          <t>Interest rate</t>
        </is>
      </c>
      <c r="C84" s="4" t="inlineStr">
        <is>
          <t>0.00%</t>
        </is>
      </c>
      <c r="E84" s="4" t="inlineStr">
        <is>
          <t xml:space="preserve"> </t>
        </is>
      </c>
      <c r="F84" s="4" t="inlineStr">
        <is>
          <t>[1]</t>
        </is>
      </c>
    </row>
    <row r="85">
      <c r="A85" s="4" t="inlineStr">
        <is>
          <t>Notes payable Ten [Member]</t>
        </is>
      </c>
    </row>
    <row r="86">
      <c r="A86" s="4" t="inlineStr">
        <is>
          <t>Maturity Date</t>
        </is>
      </c>
      <c r="C86" s="4" t="inlineStr">
        <is>
          <t>Jun. 30,
		2020</t>
        </is>
      </c>
    </row>
    <row r="87">
      <c r="A87" s="4" t="inlineStr">
        <is>
          <t>Amount Outstanding</t>
        </is>
      </c>
      <c r="C87" s="5" t="n">
        <v>165986</v>
      </c>
      <c r="E87" s="4" t="inlineStr">
        <is>
          <t xml:space="preserve"> </t>
        </is>
      </c>
      <c r="F87" s="4" t="inlineStr">
        <is>
          <t>[1]</t>
        </is>
      </c>
    </row>
    <row r="88">
      <c r="A88" s="4" t="inlineStr">
        <is>
          <t>Interest rate</t>
        </is>
      </c>
      <c r="C88" s="4" t="inlineStr">
        <is>
          <t>0.00%</t>
        </is>
      </c>
      <c r="E88" s="4" t="inlineStr">
        <is>
          <t xml:space="preserve"> </t>
        </is>
      </c>
      <c r="F88" s="4" t="inlineStr">
        <is>
          <t>[1]</t>
        </is>
      </c>
    </row>
    <row r="89">
      <c r="A89" s="4" t="inlineStr">
        <is>
          <t>Note payable Eleven [Member]</t>
        </is>
      </c>
    </row>
    <row r="90">
      <c r="A90" s="4" t="inlineStr">
        <is>
          <t>Maturity Date</t>
        </is>
      </c>
      <c r="C90" s="4" t="inlineStr">
        <is>
          <t>Feb. 16,
		2023</t>
        </is>
      </c>
    </row>
    <row r="91">
      <c r="A91" s="4" t="inlineStr">
        <is>
          <t>Amount Outstanding</t>
        </is>
      </c>
      <c r="C91" s="5" t="n">
        <v>83309</v>
      </c>
      <c r="E91" s="4" t="inlineStr">
        <is>
          <t xml:space="preserve"> </t>
        </is>
      </c>
      <c r="F91" s="4" t="inlineStr">
        <is>
          <t>[1]</t>
        </is>
      </c>
    </row>
    <row r="92">
      <c r="A92" s="4" t="inlineStr">
        <is>
          <t>Interest rate</t>
        </is>
      </c>
      <c r="C92" s="4" t="inlineStr">
        <is>
          <t>3.00%</t>
        </is>
      </c>
      <c r="E92" s="4" t="inlineStr">
        <is>
          <t xml:space="preserve"> </t>
        </is>
      </c>
      <c r="F92" s="4" t="inlineStr">
        <is>
          <t>[1]</t>
        </is>
      </c>
    </row>
    <row r="93">
      <c r="A93" s="4" t="inlineStr">
        <is>
          <t>Total notes payable [Member]</t>
        </is>
      </c>
    </row>
    <row r="94">
      <c r="A94" s="4" t="inlineStr">
        <is>
          <t>Amount Outstanding</t>
        </is>
      </c>
      <c r="C94" s="5" t="n">
        <v>7993454</v>
      </c>
      <c r="E94" s="5" t="n">
        <v>6728928</v>
      </c>
    </row>
    <row r="95">
      <c r="A95" s="4" t="inlineStr">
        <is>
          <t>Senior convertible debenture One [Member]</t>
        </is>
      </c>
    </row>
    <row r="96">
      <c r="A96" s="4" t="inlineStr">
        <is>
          <t>Maturity Date</t>
        </is>
      </c>
      <c r="C96" s="4" t="inlineStr">
        <is>
          <t>Dec. 31,
		2019</t>
        </is>
      </c>
    </row>
    <row r="97">
      <c r="A97" s="4" t="inlineStr">
        <is>
          <t>Amount Outstanding</t>
        </is>
      </c>
      <c r="C97" s="4" t="inlineStr">
        <is>
          <t xml:space="preserve"> </t>
        </is>
      </c>
      <c r="E97" s="5" t="n">
        <v>25000</v>
      </c>
    </row>
    <row r="98">
      <c r="A98" s="4" t="inlineStr">
        <is>
          <t>Interest rate</t>
        </is>
      </c>
      <c r="C98" s="4" t="inlineStr">
        <is>
          <t xml:space="preserve"> </t>
        </is>
      </c>
      <c r="E98" s="4" t="inlineStr">
        <is>
          <t>15.00%</t>
        </is>
      </c>
    </row>
    <row r="99">
      <c r="A99" s="4" t="inlineStr">
        <is>
          <t>Senior convertible debenture Two [Member]</t>
        </is>
      </c>
    </row>
    <row r="100">
      <c r="A100" s="4" t="inlineStr">
        <is>
          <t>Maturity Date</t>
        </is>
      </c>
      <c r="C100" s="4" t="inlineStr">
        <is>
          <t>Dec. 31,
		2021</t>
        </is>
      </c>
    </row>
    <row r="101">
      <c r="A101" s="4" t="inlineStr">
        <is>
          <t>Amount Outstanding</t>
        </is>
      </c>
      <c r="C101" s="5" t="n">
        <v>250000</v>
      </c>
      <c r="E101" s="5" t="n">
        <v>250000</v>
      </c>
    </row>
    <row r="102">
      <c r="A102" s="4" t="inlineStr">
        <is>
          <t>Interest rate</t>
        </is>
      </c>
      <c r="C102" s="4" t="inlineStr">
        <is>
          <t>15.00%</t>
        </is>
      </c>
      <c r="E102" s="4" t="inlineStr">
        <is>
          <t>10.00%</t>
        </is>
      </c>
    </row>
    <row r="103">
      <c r="A103" s="4" t="inlineStr">
        <is>
          <t>Total senior convertible debenture [Member]</t>
        </is>
      </c>
    </row>
    <row r="104">
      <c r="A104" s="4" t="inlineStr">
        <is>
          <t>Amount Outstanding</t>
        </is>
      </c>
      <c r="C104" s="5" t="n">
        <v>1250000</v>
      </c>
      <c r="E104" s="5" t="n">
        <v>275000</v>
      </c>
    </row>
    <row r="105">
      <c r="A105" s="4" t="inlineStr">
        <is>
          <t>Senior debenture One [Member]</t>
        </is>
      </c>
    </row>
    <row r="106">
      <c r="A106" s="4" t="inlineStr">
        <is>
          <t>Maturity Date</t>
        </is>
      </c>
      <c r="C106" s="4" t="inlineStr">
        <is>
          <t>Dec. 31,
		2019</t>
        </is>
      </c>
    </row>
    <row r="107">
      <c r="A107" s="4" t="inlineStr">
        <is>
          <t>Amount Outstanding</t>
        </is>
      </c>
      <c r="C107" s="5" t="n">
        <v>84000</v>
      </c>
      <c r="E107" s="5" t="n">
        <v>100000</v>
      </c>
    </row>
    <row r="108">
      <c r="A108" s="4" t="inlineStr">
        <is>
          <t>Interest rate</t>
        </is>
      </c>
      <c r="C108" s="4" t="inlineStr">
        <is>
          <t>15.00%</t>
        </is>
      </c>
      <c r="E108" s="4" t="inlineStr">
        <is>
          <t>15.00%</t>
        </is>
      </c>
    </row>
    <row r="109">
      <c r="A109" s="4" t="inlineStr">
        <is>
          <t>Total senior debentures [Member]</t>
        </is>
      </c>
    </row>
    <row r="110">
      <c r="A110" s="4" t="inlineStr">
        <is>
          <t>Amount Outstanding</t>
        </is>
      </c>
      <c r="C110" s="5" t="n">
        <v>84000</v>
      </c>
      <c r="E110" s="5" t="n">
        <v>100000</v>
      </c>
    </row>
    <row r="111">
      <c r="A111" s="4" t="inlineStr">
        <is>
          <t>Total Convertible note payable [Member]</t>
        </is>
      </c>
    </row>
    <row r="112">
      <c r="A112" s="4" t="inlineStr">
        <is>
          <t>Amount Outstanding</t>
        </is>
      </c>
      <c r="C112" s="5" t="n">
        <v>2612376</v>
      </c>
      <c r="E112" s="4" t="inlineStr">
        <is>
          <t xml:space="preserve"> </t>
        </is>
      </c>
    </row>
    <row r="113">
      <c r="A113" s="4" t="inlineStr">
        <is>
          <t>Secured note payable Nine [Member]</t>
        </is>
      </c>
    </row>
    <row r="114">
      <c r="A114" s="4" t="inlineStr">
        <is>
          <t>Amount Outstanding</t>
        </is>
      </c>
      <c r="E114" s="4" t="inlineStr">
        <is>
          <t xml:space="preserve"> </t>
        </is>
      </c>
    </row>
    <row r="115">
      <c r="A115" s="4" t="inlineStr">
        <is>
          <t>Interest rate</t>
        </is>
      </c>
      <c r="E115" s="4" t="inlineStr">
        <is>
          <t xml:space="preserve"> </t>
        </is>
      </c>
    </row>
    <row r="116">
      <c r="A116" s="4" t="inlineStr">
        <is>
          <t>Secured note payable Ten [Member]</t>
        </is>
      </c>
    </row>
    <row r="117">
      <c r="A117" s="4" t="inlineStr">
        <is>
          <t>Amount Outstanding</t>
        </is>
      </c>
      <c r="E117" s="4" t="inlineStr">
        <is>
          <t xml:space="preserve"> </t>
        </is>
      </c>
    </row>
    <row r="118">
      <c r="A118" s="4" t="inlineStr">
        <is>
          <t>Interest rate</t>
        </is>
      </c>
      <c r="E118" s="4" t="inlineStr">
        <is>
          <t xml:space="preserve"> </t>
        </is>
      </c>
    </row>
    <row r="119">
      <c r="A119" s="4" t="inlineStr">
        <is>
          <t>Secured note payable Eleven [Member]</t>
        </is>
      </c>
    </row>
    <row r="120">
      <c r="A120" s="4" t="inlineStr">
        <is>
          <t>Maturity Date</t>
        </is>
      </c>
      <c r="C120" s="4" t="inlineStr">
        <is>
          <t>Jan. 6,
		2021</t>
        </is>
      </c>
    </row>
    <row r="121">
      <c r="A121" s="4" t="inlineStr">
        <is>
          <t>Amount Outstanding</t>
        </is>
      </c>
      <c r="C121" s="5" t="n">
        <v>1100000</v>
      </c>
      <c r="E121" s="4" t="inlineStr">
        <is>
          <t xml:space="preserve"> </t>
        </is>
      </c>
    </row>
    <row r="122">
      <c r="A122" s="4" t="inlineStr">
        <is>
          <t>Interest rate</t>
        </is>
      </c>
      <c r="C122" s="4" t="inlineStr">
        <is>
          <t>10.00%</t>
        </is>
      </c>
      <c r="E122" s="4" t="inlineStr">
        <is>
          <t xml:space="preserve"> </t>
        </is>
      </c>
    </row>
    <row r="123">
      <c r="A123" s="4" t="inlineStr">
        <is>
          <t>PPP Loans [Member]</t>
        </is>
      </c>
    </row>
    <row r="124">
      <c r="A124" s="4" t="inlineStr">
        <is>
          <t>Amount Outstanding</t>
        </is>
      </c>
      <c r="C124" s="5" t="n">
        <v>455184</v>
      </c>
    </row>
    <row r="125">
      <c r="A125" s="4" t="inlineStr">
        <is>
          <t>Interest rate</t>
        </is>
      </c>
      <c r="C125" s="4" t="inlineStr">
        <is>
          <t>1.00%</t>
        </is>
      </c>
    </row>
    <row r="126">
      <c r="A126" s="4" t="inlineStr">
        <is>
          <t>PPP Loans [Member] | Minimum [Member]</t>
        </is>
      </c>
    </row>
    <row r="127">
      <c r="A127" s="4" t="inlineStr">
        <is>
          <t>Maturity Date</t>
        </is>
      </c>
      <c r="C127" s="4" t="inlineStr">
        <is>
          <t>Apr. 30,
		2022</t>
        </is>
      </c>
    </row>
    <row r="128">
      <c r="A128" s="4" t="inlineStr">
        <is>
          <t>PPP Loans [Member] | Maximum [Member]</t>
        </is>
      </c>
    </row>
    <row r="129">
      <c r="A129" s="4" t="inlineStr">
        <is>
          <t>Maturity Date</t>
        </is>
      </c>
      <c r="C129" s="4" t="inlineStr">
        <is>
          <t>May 26,
		2022</t>
        </is>
      </c>
    </row>
    <row r="130">
      <c r="A130" s="4" t="inlineStr">
        <is>
          <t>PPP Loan One [Member]</t>
        </is>
      </c>
    </row>
    <row r="131">
      <c r="A131" s="4" t="inlineStr">
        <is>
          <t>Maturity Date</t>
        </is>
      </c>
      <c r="C131" s="4" t="inlineStr">
        <is>
          <t>May 14,
		2022</t>
        </is>
      </c>
    </row>
    <row r="132">
      <c r="A132" s="4" t="inlineStr">
        <is>
          <t>Amount Outstanding</t>
        </is>
      </c>
      <c r="C132" s="5" t="n">
        <v>24028</v>
      </c>
    </row>
    <row r="133">
      <c r="A133" s="4" t="inlineStr">
        <is>
          <t>Interest rate</t>
        </is>
      </c>
      <c r="C133" s="4" t="inlineStr">
        <is>
          <t>1.00%</t>
        </is>
      </c>
    </row>
    <row r="134">
      <c r="A134" s="4" t="inlineStr">
        <is>
          <t>PPP Loan Two [Member]</t>
        </is>
      </c>
    </row>
    <row r="135">
      <c r="A135" s="4" t="inlineStr">
        <is>
          <t>Maturity Date</t>
        </is>
      </c>
      <c r="C135" s="4" t="inlineStr">
        <is>
          <t>Aug. 11,
		2025</t>
        </is>
      </c>
    </row>
    <row r="136">
      <c r="A136" s="4" t="inlineStr">
        <is>
          <t>Amount Outstanding</t>
        </is>
      </c>
      <c r="C136" s="5" t="n">
        <v>103659</v>
      </c>
    </row>
    <row r="137">
      <c r="A137" s="4" t="inlineStr">
        <is>
          <t>Interest rate</t>
        </is>
      </c>
      <c r="C137" s="4" t="inlineStr">
        <is>
          <t>1.00%</t>
        </is>
      </c>
    </row>
    <row r="138">
      <c r="A138" s="4" t="inlineStr">
        <is>
          <t>Convertible note payable [Member]</t>
        </is>
      </c>
    </row>
    <row r="139">
      <c r="A139" s="4" t="inlineStr">
        <is>
          <t>Amount Outstanding</t>
        </is>
      </c>
      <c r="C139" s="5" t="n">
        <v>374137</v>
      </c>
      <c r="D139" s="4" t="inlineStr">
        <is>
          <t>[1]</t>
        </is>
      </c>
      <c r="E139" s="4" t="inlineStr">
        <is>
          <t xml:space="preserve"> </t>
        </is>
      </c>
    </row>
    <row r="140">
      <c r="A140" s="4" t="inlineStr">
        <is>
          <t>Interest rate</t>
        </is>
      </c>
      <c r="C140" s="4" t="inlineStr">
        <is>
          <t>24.00%</t>
        </is>
      </c>
      <c r="D140" s="4" t="inlineStr">
        <is>
          <t>[1]</t>
        </is>
      </c>
      <c r="E140" s="4" t="inlineStr">
        <is>
          <t xml:space="preserve"> </t>
        </is>
      </c>
    </row>
    <row r="141">
      <c r="A141" s="4" t="inlineStr">
        <is>
          <t>Convertible note payable [Member]</t>
        </is>
      </c>
    </row>
    <row r="142">
      <c r="A142" s="4" t="inlineStr">
        <is>
          <t>Maturity Date</t>
        </is>
      </c>
      <c r="B142" s="4" t="inlineStr">
        <is>
          <t>[1]</t>
        </is>
      </c>
      <c r="C142" s="4" t="inlineStr">
        <is>
          <t>Jan. 29,
		2021</t>
        </is>
      </c>
    </row>
    <row r="143">
      <c r="A143" s="4" t="inlineStr">
        <is>
          <t>Convertible note payable One [Member]</t>
        </is>
      </c>
    </row>
    <row r="144">
      <c r="A144" s="4" t="inlineStr">
        <is>
          <t>Maturity Date</t>
        </is>
      </c>
      <c r="B144" s="4" t="inlineStr">
        <is>
          <t>[1]</t>
        </is>
      </c>
      <c r="C144" s="4" t="inlineStr">
        <is>
          <t>Nov. 20,
		2020</t>
        </is>
      </c>
    </row>
    <row r="145">
      <c r="A145" s="4" t="inlineStr">
        <is>
          <t>Amount Outstanding</t>
        </is>
      </c>
      <c r="C145" s="5" t="n">
        <v>2238239</v>
      </c>
      <c r="D145" s="4" t="inlineStr">
        <is>
          <t>[1]</t>
        </is>
      </c>
      <c r="E145" s="4" t="inlineStr">
        <is>
          <t xml:space="preserve"> </t>
        </is>
      </c>
    </row>
    <row r="146">
      <c r="A146" s="4" t="inlineStr">
        <is>
          <t>Interest rate</t>
        </is>
      </c>
      <c r="C146" s="4" t="inlineStr">
        <is>
          <t>24.00%</t>
        </is>
      </c>
      <c r="D146" s="4" t="inlineStr">
        <is>
          <t>[1]</t>
        </is>
      </c>
      <c r="E146" s="4" t="inlineStr">
        <is>
          <t xml:space="preserve"> </t>
        </is>
      </c>
    </row>
    <row r="147">
      <c r="A147" s="4" t="inlineStr">
        <is>
          <t>Senior convertible debenture Three [Member]</t>
        </is>
      </c>
    </row>
    <row r="148">
      <c r="A148" s="4" t="inlineStr">
        <is>
          <t>Maturity Date</t>
        </is>
      </c>
      <c r="C148" s="4" t="inlineStr">
        <is>
          <t>Nov. 30,
		2020</t>
        </is>
      </c>
    </row>
    <row r="149">
      <c r="A149" s="4" t="inlineStr">
        <is>
          <t>Amount Outstanding</t>
        </is>
      </c>
      <c r="C149" s="5" t="n">
        <v>1000000</v>
      </c>
      <c r="E149" s="4" t="inlineStr">
        <is>
          <t xml:space="preserve"> </t>
        </is>
      </c>
    </row>
    <row r="150">
      <c r="A150" s="4" t="inlineStr">
        <is>
          <t>Interest rate</t>
        </is>
      </c>
      <c r="C150" s="4" t="inlineStr">
        <is>
          <t>15.00%</t>
        </is>
      </c>
      <c r="E150" s="4" t="inlineStr">
        <is>
          <t xml:space="preserve"> </t>
        </is>
      </c>
    </row>
    <row r="151">
      <c r="A151" s="4" t="inlineStr">
        <is>
          <t>Secured note payable Eight [Member]</t>
        </is>
      </c>
    </row>
    <row r="152">
      <c r="A152" s="4" t="inlineStr">
        <is>
          <t>Amount Outstanding</t>
        </is>
      </c>
      <c r="E152" s="4" t="inlineStr">
        <is>
          <t xml:space="preserve"> </t>
        </is>
      </c>
    </row>
    <row r="153">
      <c r="A153" s="4" t="inlineStr">
        <is>
          <t>Interest rate</t>
        </is>
      </c>
      <c r="E153" s="4" t="inlineStr">
        <is>
          <t xml:space="preserve"> </t>
        </is>
      </c>
    </row>
    <row r="154">
      <c r="A154" s="4" t="inlineStr">
        <is>
          <t>Note payable Twelve [Member]</t>
        </is>
      </c>
    </row>
    <row r="155">
      <c r="A155" s="4" t="inlineStr">
        <is>
          <t>Maturity Date</t>
        </is>
      </c>
      <c r="C155" s="4" t="inlineStr">
        <is>
          <t>Sep. 30,
		2020</t>
        </is>
      </c>
    </row>
    <row r="156">
      <c r="A156" s="4" t="inlineStr">
        <is>
          <t>Amount Outstanding</t>
        </is>
      </c>
      <c r="C156" s="5" t="n">
        <v>290000</v>
      </c>
      <c r="E156" s="4" t="inlineStr">
        <is>
          <t xml:space="preserve"> </t>
        </is>
      </c>
    </row>
    <row r="157">
      <c r="A157" s="4" t="inlineStr">
        <is>
          <t>Interest rate</t>
        </is>
      </c>
      <c r="C157" s="4" t="inlineStr">
        <is>
          <t>12.00%</t>
        </is>
      </c>
      <c r="E157" s="4" t="inlineStr">
        <is>
          <t xml:space="preserve"> </t>
        </is>
      </c>
    </row>
    <row r="158">
      <c r="A158" s="4" t="inlineStr">
        <is>
          <t>Note payable Thirteen [Member]</t>
        </is>
      </c>
    </row>
    <row r="159">
      <c r="A159" s="4" t="inlineStr">
        <is>
          <t>Amount Outstanding</t>
        </is>
      </c>
      <c r="C159" s="5" t="n">
        <v>1200000</v>
      </c>
      <c r="E159" s="4" t="inlineStr">
        <is>
          <t xml:space="preserve"> </t>
        </is>
      </c>
    </row>
    <row r="160">
      <c r="A160" s="4" t="inlineStr">
        <is>
          <t>Interest rate</t>
        </is>
      </c>
      <c r="C160" s="4" t="inlineStr">
        <is>
          <t>18.00%</t>
        </is>
      </c>
      <c r="E160" s="4" t="inlineStr">
        <is>
          <t xml:space="preserve"> </t>
        </is>
      </c>
    </row>
    <row r="161">
      <c r="A161" s="4" t="inlineStr">
        <is>
          <t>Note payable Thirteen [Member] | Minimum [Member]</t>
        </is>
      </c>
    </row>
    <row r="162">
      <c r="A162" s="4" t="inlineStr">
        <is>
          <t>Maturity Date</t>
        </is>
      </c>
      <c r="C162" s="4" t="inlineStr">
        <is>
          <t>Oct. 13,
		2020</t>
        </is>
      </c>
    </row>
    <row r="163">
      <c r="A163" s="4" t="inlineStr">
        <is>
          <t>Note payable Thirteen [Member] | Maximum [Member]</t>
        </is>
      </c>
    </row>
    <row r="164">
      <c r="A164" s="4" t="inlineStr">
        <is>
          <t>Maturity Date</t>
        </is>
      </c>
      <c r="C164" s="4" t="inlineStr">
        <is>
          <t>Nov. 30,
		2020</t>
        </is>
      </c>
    </row>
    <row r="165">
      <c r="A165" s="4" t="inlineStr">
        <is>
          <t>Equipment Financing Loan [Member]</t>
        </is>
      </c>
    </row>
    <row r="166">
      <c r="A166" s="4" t="inlineStr">
        <is>
          <t>Maturity Date</t>
        </is>
      </c>
      <c r="C166" s="4" t="inlineStr">
        <is>
          <t>Nov. 9,
		2023</t>
        </is>
      </c>
    </row>
    <row r="167">
      <c r="A167" s="4" t="inlineStr">
        <is>
          <t>Amount Outstanding</t>
        </is>
      </c>
      <c r="C167" s="5" t="n">
        <v>57146</v>
      </c>
    </row>
    <row r="168">
      <c r="A168" s="4" t="inlineStr">
        <is>
          <t>Interest rate</t>
        </is>
      </c>
      <c r="C168" s="4" t="inlineStr">
        <is>
          <t>8.50%</t>
        </is>
      </c>
    </row>
    <row r="169">
      <c r="A169" s="4" t="inlineStr">
        <is>
          <t>Equipment financing loan Two [Member]</t>
        </is>
      </c>
    </row>
    <row r="170">
      <c r="A170" s="4" t="inlineStr">
        <is>
          <t>Maturity Date</t>
        </is>
      </c>
      <c r="C170" s="4" t="inlineStr">
        <is>
          <t>Dec. 19,
		2023</t>
        </is>
      </c>
    </row>
    <row r="171">
      <c r="A171" s="4" t="inlineStr">
        <is>
          <t>Amount Outstanding</t>
        </is>
      </c>
      <c r="C171" s="5" t="n">
        <v>83851</v>
      </c>
    </row>
    <row r="172">
      <c r="A172" s="4" t="inlineStr">
        <is>
          <t>Interest rate</t>
        </is>
      </c>
      <c r="C172" s="4" t="inlineStr">
        <is>
          <t>6.70%</t>
        </is>
      </c>
    </row>
    <row r="173">
      <c r="A173" s="4" t="inlineStr">
        <is>
          <t>Equipment financing loan Three [Member]</t>
        </is>
      </c>
    </row>
    <row r="174">
      <c r="A174" s="4" t="inlineStr">
        <is>
          <t>Maturity Date</t>
        </is>
      </c>
      <c r="C174" s="4" t="inlineStr">
        <is>
          <t>Jan. 17,
		2024</t>
        </is>
      </c>
    </row>
    <row r="175">
      <c r="A175" s="4" t="inlineStr">
        <is>
          <t>Amount Outstanding</t>
        </is>
      </c>
      <c r="C175" s="5" t="n">
        <v>38732</v>
      </c>
    </row>
    <row r="176">
      <c r="A176" s="4" t="inlineStr">
        <is>
          <t>Interest rate</t>
        </is>
      </c>
      <c r="C176" s="4" t="inlineStr">
        <is>
          <t>6.70%</t>
        </is>
      </c>
    </row>
    <row r="177"/>
    <row r="178">
      <c r="A178" s="4" t="inlineStr">
        <is>
          <t>[1]</t>
        </is>
      </c>
      <c r="B178" s="4" t="inlineStr">
        <is>
          <t>Note is in default. Refer to further discussion below.</t>
        </is>
      </c>
    </row>
  </sheetData>
  <mergeCells count="7">
    <mergeCell ref="A1:B2"/>
    <mergeCell ref="C1:D1"/>
    <mergeCell ref="E1:F1"/>
    <mergeCell ref="C2:D2"/>
    <mergeCell ref="E2:F2"/>
    <mergeCell ref="A177:E177"/>
    <mergeCell ref="B178:E17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Agreements (Details 1) - USD ($)</t>
        </is>
      </c>
      <c r="B1" s="2" t="inlineStr">
        <is>
          <t>Dec. 31, 2020</t>
        </is>
      </c>
      <c r="C1" s="2" t="inlineStr">
        <is>
          <t>Dec. 31, 2019</t>
        </is>
      </c>
    </row>
    <row r="2">
      <c r="A2" s="4" t="inlineStr">
        <is>
          <t>Total</t>
        </is>
      </c>
      <c r="B2" s="5" t="n">
        <v>19046999</v>
      </c>
      <c r="C2" s="5" t="n">
        <v>5389492</v>
      </c>
    </row>
    <row r="3">
      <c r="A3" s="4" t="inlineStr">
        <is>
          <t>Future maturities of long-term debt [Member]</t>
        </is>
      </c>
    </row>
    <row r="4">
      <c r="A4" s="4" t="inlineStr">
        <is>
          <t>2021</t>
        </is>
      </c>
      <c r="B4" s="6" t="n">
        <v>18401785</v>
      </c>
    </row>
    <row r="5">
      <c r="A5" s="4" t="inlineStr">
        <is>
          <t>2022</t>
        </is>
      </c>
      <c r="B5" s="6" t="n">
        <v>544305</v>
      </c>
    </row>
    <row r="6">
      <c r="A6" s="4" t="inlineStr">
        <is>
          <t>2023</t>
        </is>
      </c>
      <c r="B6" s="6" t="n">
        <v>57272</v>
      </c>
    </row>
    <row r="7">
      <c r="A7" s="4" t="inlineStr">
        <is>
          <t>2024</t>
        </is>
      </c>
      <c r="B7" s="6" t="n">
        <v>1057</v>
      </c>
    </row>
    <row r="8">
      <c r="A8" s="4" t="inlineStr">
        <is>
          <t>2025</t>
        </is>
      </c>
      <c r="B8" s="6" t="n">
        <v>103659</v>
      </c>
    </row>
    <row r="9">
      <c r="A9" s="4" t="inlineStr">
        <is>
          <t>Thereafter</t>
        </is>
      </c>
      <c r="B9" s="4" t="inlineStr">
        <is>
          <t xml:space="preserve"> </t>
        </is>
      </c>
    </row>
    <row r="10">
      <c r="A10" s="4" t="inlineStr">
        <is>
          <t>Total</t>
        </is>
      </c>
      <c r="B10" s="5" t="n">
        <v>19108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Dec. 31, 2019$ / shares</t>
        </is>
      </c>
    </row>
    <row r="2">
      <c r="A2" s="3" t="inlineStr">
        <is>
          <t>Statement of Stockholders' Equity [Abstract]</t>
        </is>
      </c>
    </row>
    <row r="3">
      <c r="A3" s="4" t="inlineStr">
        <is>
          <t>Conversion of stock price</t>
        </is>
      </c>
      <c r="B3" s="7" t="n">
        <v>0.89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A29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1" customWidth="1" min="7" max="7"/>
    <col width="37" customWidth="1" min="8" max="8"/>
    <col width="80" customWidth="1" min="9" max="9"/>
    <col width="80" customWidth="1" min="10" max="10"/>
    <col width="80" customWidth="1" min="11" max="11"/>
    <col width="20" customWidth="1" min="12" max="12"/>
    <col width="80" customWidth="1" min="13" max="13"/>
    <col width="80" customWidth="1" min="14" max="14"/>
    <col width="80" customWidth="1" min="15" max="15"/>
    <col width="80" customWidth="1" min="16" max="16"/>
    <col width="80" customWidth="1" min="17" max="17"/>
    <col width="80" customWidth="1" min="18" max="18"/>
    <col width="21" customWidth="1" min="19" max="19"/>
    <col width="80" customWidth="1" min="20" max="20"/>
    <col width="21" customWidth="1" min="21" max="21"/>
    <col width="80" customWidth="1" min="22" max="22"/>
    <col width="80" customWidth="1" min="23" max="23"/>
    <col width="21" customWidth="1" min="24" max="24"/>
    <col width="80" customWidth="1" min="25" max="25"/>
    <col width="80" customWidth="1" min="26" max="26"/>
    <col width="21" customWidth="1" min="27" max="27"/>
    <col width="21" customWidth="1" min="28" max="28"/>
    <col width="80" customWidth="1" min="29" max="29"/>
    <col width="2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45"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37" customWidth="1" min="49" max="49"/>
    <col width="20" customWidth="1" min="50" max="50"/>
    <col width="21" customWidth="1" min="51" max="51"/>
    <col width="20" customWidth="1" min="52" max="52"/>
    <col width="14" customWidth="1" min="53" max="53"/>
  </cols>
  <sheetData>
    <row r="1">
      <c r="A1" s="1" t="inlineStr">
        <is>
          <t>Debt Agreements - Additional Information (Details)</t>
        </is>
      </c>
      <c r="B1" s="2" t="inlineStr">
        <is>
          <t>Jan. 26, 2021</t>
        </is>
      </c>
      <c r="C1" s="2" t="inlineStr">
        <is>
          <t>Dec. 08, 2020USD ($)</t>
        </is>
      </c>
      <c r="D1" s="2" t="inlineStr">
        <is>
          <t>Nov. 24, 2020USD ($)</t>
        </is>
      </c>
      <c r="E1" s="2" t="inlineStr">
        <is>
          <t>Nov. 04, 2020USD ($)</t>
        </is>
      </c>
      <c r="F1" s="2" t="inlineStr">
        <is>
          <t>Aug. 21, 2020USD ($)</t>
        </is>
      </c>
      <c r="G1" s="2" t="inlineStr">
        <is>
          <t>Aug. 11, 2020USD ($)</t>
        </is>
      </c>
      <c r="H1" s="2" t="inlineStr">
        <is>
          <t>Aug. 05, 2020USD ($)$ / sharesshares</t>
        </is>
      </c>
      <c r="I1" s="2" t="inlineStr">
        <is>
          <t>Jul. 07, 2020</t>
        </is>
      </c>
      <c r="J1" s="2" t="inlineStr">
        <is>
          <t>Jul. 02, 2020USD ($)</t>
        </is>
      </c>
      <c r="K1" s="2" t="inlineStr">
        <is>
          <t>Jul. 02, 2020USD ($)</t>
        </is>
      </c>
      <c r="L1" s="2" t="inlineStr">
        <is>
          <t>May 29, 2020USD ($)</t>
        </is>
      </c>
      <c r="M1" s="2" t="inlineStr">
        <is>
          <t>Mar. 06, 2020USD ($)</t>
        </is>
      </c>
      <c r="N1" s="2" t="inlineStr">
        <is>
          <t>Mar. 06, 2020USD ($)</t>
        </is>
      </c>
      <c r="O1" s="2" t="inlineStr">
        <is>
          <t>Mar. 05, 2020</t>
        </is>
      </c>
      <c r="P1" s="2" t="inlineStr">
        <is>
          <t>Oct. 02, 2019</t>
        </is>
      </c>
      <c r="Q1" s="2" t="inlineStr">
        <is>
          <t>Oct. 01, 2019</t>
        </is>
      </c>
      <c r="R1" s="2" t="inlineStr">
        <is>
          <t>Sep. 24, 2019USD ($)</t>
        </is>
      </c>
      <c r="S1" s="2" t="inlineStr">
        <is>
          <t>Sep. 11, 2019USD ($)</t>
        </is>
      </c>
      <c r="T1" s="2" t="inlineStr">
        <is>
          <t>Sep. 03, 2019</t>
        </is>
      </c>
      <c r="U1" s="2" t="inlineStr">
        <is>
          <t>Aug. 14, 2019USD ($)</t>
        </is>
      </c>
      <c r="V1" s="2" t="inlineStr">
        <is>
          <t>Jun. 10, 2019USD ($)</t>
        </is>
      </c>
      <c r="W1" s="2" t="inlineStr">
        <is>
          <t>Apr. 01, 2019</t>
        </is>
      </c>
      <c r="X1" s="2" t="inlineStr">
        <is>
          <t>Jan. 29, 2021USD ($)</t>
        </is>
      </c>
      <c r="Y1" s="2" t="inlineStr">
        <is>
          <t>Aug. 31, 2020</t>
        </is>
      </c>
      <c r="Z1" s="2" t="inlineStr">
        <is>
          <t>May 26, 2020USD ($)ft²</t>
        </is>
      </c>
      <c r="AA1" s="2" t="inlineStr">
        <is>
          <t>Mar. 19, 2020USD ($)</t>
        </is>
      </c>
      <c r="AB1" s="2" t="inlineStr">
        <is>
          <t>Feb. 26, 2020USD ($)</t>
        </is>
      </c>
      <c r="AC1" s="2" t="inlineStr">
        <is>
          <t>Nov. 30, 2019USD ($)</t>
        </is>
      </c>
      <c r="AD1" s="2" t="inlineStr">
        <is>
          <t>Nov. 15, 2019shares</t>
        </is>
      </c>
      <c r="AE1" s="2" t="inlineStr">
        <is>
          <t>Nov. 07, 2019USD ($)</t>
        </is>
      </c>
      <c r="AF1" s="2" t="inlineStr">
        <is>
          <t>Sep. 30, 2019USD ($)$ / sharesshares</t>
        </is>
      </c>
      <c r="AG1" s="2" t="inlineStr">
        <is>
          <t>Aug. 31, 2019</t>
        </is>
      </c>
      <c r="AH1" s="2" t="inlineStr">
        <is>
          <t>Jul. 31, 2019</t>
        </is>
      </c>
      <c r="AI1" s="2" t="inlineStr">
        <is>
          <t>Jun. 30, 2019USD ($)$ / sharesshares</t>
        </is>
      </c>
      <c r="AJ1" s="2" t="inlineStr">
        <is>
          <t>Apr. 30, 2019USD ($)</t>
        </is>
      </c>
      <c r="AK1" s="2" t="inlineStr">
        <is>
          <t>Apr. 30, 2019USD ($)</t>
        </is>
      </c>
      <c r="AL1" s="2" t="inlineStr">
        <is>
          <t>Apr. 29, 2019</t>
        </is>
      </c>
      <c r="AM1" s="2" t="inlineStr">
        <is>
          <t>Aug. 31, 2018</t>
        </is>
      </c>
      <c r="AN1" s="2" t="inlineStr">
        <is>
          <t>Jan. 31, 2018</t>
        </is>
      </c>
      <c r="AO1" s="2" t="inlineStr">
        <is>
          <t>Oct. 31, 2017USD ($)</t>
        </is>
      </c>
      <c r="AP1" s="2" t="inlineStr">
        <is>
          <t>Sep. 30, 2017USD ($)shares</t>
        </is>
      </c>
      <c r="AQ1" s="2" t="inlineStr">
        <is>
          <t>Aug. 31, 2017USD ($)</t>
        </is>
      </c>
      <c r="AR1" s="2" t="inlineStr">
        <is>
          <t>Aug. 31, 2016USD ($)</t>
        </is>
      </c>
      <c r="AS1" s="2" t="inlineStr">
        <is>
          <t>Aug. 21, 2020USD ($)</t>
        </is>
      </c>
      <c r="AT1" s="2" t="inlineStr">
        <is>
          <t>Mar. 06, 2021</t>
        </is>
      </c>
      <c r="AU1" s="2" t="inlineStr">
        <is>
          <t>Dec. 31, 2020USD ($)shares</t>
        </is>
      </c>
      <c r="AV1" s="2" t="inlineStr">
        <is>
          <t>Dec. 31, 2019USD ($)$ / sharesshares</t>
        </is>
      </c>
      <c r="AW1" s="2" t="inlineStr">
        <is>
          <t>Dec. 31, 2019USD ($)$ / sharesshares</t>
        </is>
      </c>
      <c r="AX1" s="2" t="inlineStr">
        <is>
          <t>Oct. 06, 2020shares</t>
        </is>
      </c>
      <c r="AY1" s="2" t="inlineStr">
        <is>
          <t>Jul. 06, 2020USD ($)</t>
        </is>
      </c>
      <c r="AZ1" s="2" t="inlineStr">
        <is>
          <t>Jun. 12, 2020shares</t>
        </is>
      </c>
      <c r="BA1" s="2" t="inlineStr">
        <is>
          <t>Jul. 09, 2019</t>
        </is>
      </c>
    </row>
    <row r="2">
      <c r="A2" s="3" t="inlineStr">
        <is>
          <t>Debt Agreement (Textual)</t>
        </is>
      </c>
    </row>
    <row r="3">
      <c r="A3" s="4" t="inlineStr">
        <is>
          <t>Debt instrument maturity period, description</t>
        </is>
      </c>
      <c r="I3" s="4" t="inlineStr">
        <is>
          <t>The Company sold to the same investor as the April 29, 2020 note an additional convertible promissory note in the principal amount of $285,714 with an original issue discount of $35,714 that bears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within 90 days of the initial April 29, 2020 note origination date. As a result, the aggregate principal balance increased by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During the year ended December 31, 2020, all amounts recorded as debt discounts totaling $261,191 were amortized and recognized in interest expense in the consolidated statement of operations. As of December 31, 2020, there were $0 of debt discounts remaining as a result of the note becoming due on-demand from the default event, and an aggregate principal amount of $374,137 was outstanding under this note. On January 22, 2021, the note holder converted the full principal of $374,137 and all accrued interest of $44,398 into 155,013 shares of common stock of the Company.</t>
        </is>
      </c>
      <c r="AL3" s="4" t="inlineStr">
        <is>
          <t>The Company sold a convertible promissory note in the principal amount of $285,714 with an original issue discount of $35,714 that bore interest at a rate of 12.5% per annum and matures on January 29, 2021. Accrued interest and principal are due on the maturity date. Upon maturity, the interest rate would have automatically increased to 18% per annum or the maximum amount permitted by applicable law on any unpaid principal and accrued interest. The Company also issued warrants to purchase 52,910 shares of common stock that are exercisable for a purchase price of $2.97 per share at any time on or prior to April 29, 2025. Warrants to purchase up to 9,260 shares of common stock, at an exercise price of 110% of the initial conversion price of the notes (i.e., an exercise price of $2.97 ), at any time on or prior to April 29, 2025, were also issued to an unrelated third party as a placement fee for the transaction. In connection with this note, the Company recognized a BCF of $114,904, a debt discount of $44,944 associated with the issuance of warrants to the note holder, and debt issuance costs of $39,333, which were all recorded as debt discounts. On July 28, 2020, the Company defaulted on this note under the related Registration Rights Agreement by not filing a registration statement within 90 days of the note origination date. As a result, the aggregate principal balance increased by $97,322, which was composed of an $88,393 penalty payment-in-kind and an $8,929 interest payment-in-kind, representing 130% of the outstanding principal and accrued interest balance on the default date. In addition, the interest rate was increased to 24% per annum, and the note and accrued interest was due on-demand. On September 29, 2020, the note holder converted the full principal of $383,306 and all accrued interest of $16,087 into 147,824 shares of common stock of the Company. During the year ending December 31, 2020, all amounts recorded as debt discounts totaling $234,895 were amortized and recognized in interest expense in the consolidated statement of operations.</t>
        </is>
      </c>
      <c r="AS3" s="4" t="inlineStr">
        <is>
          <t>The Company sold a convertible promissory note in the principal amount of $1,700,000 with an original issue discount of $200,000 that bears interest at a rate of 5.0% per annum and matured on November 20, 2020. Accrued interest and principal are due on the maturity date. Upon maturity, the interest rate shall automatically increase to the lesser of 18% per annum or the maximum amount permitted by applicable law on any unpaid principal and accrued interest. Upon a default event, a penalty will be incurred of 130% of the outstanding principal and accrued interest balance on the default date, the interest rate will increase to 24% per annum, and the note and accrued interest will become due on-demand. Following the maturity date, the note is convertible into shares of common stock at a conversion price equal to 65% of the lowest volume weighted average price of the common stock during the 20 consecutive trading days immediately preceding the conversion date, which the Company recognized as a BCF of $160,000.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 party as a placement fee for the transaction. In connection with this note, the Company recognized a debt discount of $1,340,000 associated with the issuance of shares to the note holder, and debt issuance costs of $231,149, which were all recorded as debt discounts. On November 21, 2020, the Company defaulted on this note by not repaying the principal and accrued interest by the maturity date, which resulted in the aggregate principal balance increasing by $538,239, which was composed of an $516,517 penalty payment-in-kind and a $21,722 interest payment-in-kind, representing 130% of the outstanding principal and accrued interest balance on the default date. In addition, the interest rate was increased to 24% per annum. During the year ended December 31, 2020, all amounts recorded as debt discounts totaling $1,931,149 were amortized and recognized in interest expense in the consolidated statement of operations. As of December 31, 2020, an aggregate principal amount of $2,238,239 was outstanding and past due under this note. The aggregate principal amount of this note was fully repaid during the first quarter of the subsequent fiscal year.</t>
        </is>
      </c>
    </row>
    <row r="4">
      <c r="A4" s="4" t="inlineStr">
        <is>
          <t>Aggregate shares of common stock | shares</t>
        </is>
      </c>
      <c r="AU4" s="6" t="n">
        <v>9832296</v>
      </c>
    </row>
    <row r="5">
      <c r="A5" s="4" t="inlineStr">
        <is>
          <t>Secured loan agreement, description</t>
        </is>
      </c>
      <c r="AT5" s="4" t="inlineStr">
        <is>
          <t>The Company assumed a secured loan with FirstBank in the principal amount of $979,381 bearing interest at 5% per annum and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is secured by certain assets of Sovereign Plastics. This loan is subjected to covenants, whereby Sovereign Plastics is required to meet certain financial and non-financial covenants at the end of each fiscal year. As of December 31, 2020, an aggregate principal amount of $855,120 was outstanding and past due under this loan.</t>
        </is>
      </c>
    </row>
    <row r="6">
      <c r="A6" s="4" t="inlineStr">
        <is>
          <t>Warrants to purchase an aggregate shares | shares</t>
        </is>
      </c>
      <c r="AX6" s="6" t="n">
        <v>5255</v>
      </c>
      <c r="AZ6" s="6" t="n">
        <v>1334</v>
      </c>
    </row>
    <row r="7">
      <c r="A7" s="4" t="inlineStr">
        <is>
          <t>Common stock at a price | $ / shares</t>
        </is>
      </c>
      <c r="AV7" s="7" t="n">
        <v>0.8902</v>
      </c>
      <c r="AW7" s="7" t="n">
        <v>0.8902</v>
      </c>
    </row>
    <row r="8">
      <c r="A8" s="4" t="inlineStr">
        <is>
          <t>Common stock shares issued | shares</t>
        </is>
      </c>
      <c r="AU8" s="6" t="n">
        <v>49444689</v>
      </c>
      <c r="AV8" s="6" t="n">
        <v>42775415</v>
      </c>
      <c r="AW8" s="6" t="n">
        <v>42775415</v>
      </c>
    </row>
    <row r="9">
      <c r="A9" s="4" t="inlineStr">
        <is>
          <t>Subsequent Event [Member]</t>
        </is>
      </c>
    </row>
    <row r="10">
      <c r="A10" s="3" t="inlineStr">
        <is>
          <t>Debt Agreement (Textual)</t>
        </is>
      </c>
    </row>
    <row r="11">
      <c r="A11" s="4" t="inlineStr">
        <is>
          <t>Interest rate increased</t>
        </is>
      </c>
      <c r="X11" s="4" t="inlineStr">
        <is>
          <t>15.00%</t>
        </is>
      </c>
    </row>
    <row r="12">
      <c r="A12" s="4" t="inlineStr">
        <is>
          <t>Subsequent Event [Member] | Loan [Member]</t>
        </is>
      </c>
    </row>
    <row r="13">
      <c r="A13" s="3" t="inlineStr">
        <is>
          <t>Debt Agreement (Textual)</t>
        </is>
      </c>
    </row>
    <row r="14">
      <c r="A14" s="4" t="inlineStr">
        <is>
          <t>Loan converted into common stock, decription</t>
        </is>
      </c>
      <c r="B14" s="4" t="inlineStr">
        <is>
          <t>$1,000,000 of the principal amount of this loan and all accrued interest with a combined total of $1,227,043, was fully extinguished at the rate of $4.15 per unit, as defined in our public offering and disclosed in Note 19- Subsequent Events, resulting in the issuance of 295,674 shares of issued common stock of the Company, along with warrants to purchase up to 295,674 shares of common stock that are exercisable for a purchase price of $4.50 per share at any time on or prior to January 26, 2026.</t>
        </is>
      </c>
    </row>
    <row r="15">
      <c r="A15" s="4" t="inlineStr">
        <is>
          <t>Subsequent Event [Member] | Loan [Member]</t>
        </is>
      </c>
    </row>
    <row r="16">
      <c r="A16" s="3" t="inlineStr">
        <is>
          <t>Debt Agreement (Textual)</t>
        </is>
      </c>
    </row>
    <row r="17">
      <c r="A17" s="4" t="inlineStr">
        <is>
          <t>Loan converted into common stock, decription</t>
        </is>
      </c>
      <c r="B17" s="4" t="inlineStr">
        <is>
          <t>The aggregate principal amount of this loan and accrued interest with a combined total of $2,250,255, was fully extinguished at the rate of $4.15 per unit, as defined in our public offering and disclosed in Note 19- Subsequent Events, plus a 10,000 unit conversion bonus, resulting in the issuance of 552,231 shares of issued common stock of the Company, along with warrants to purchase up to 552,231 shares of common stock that are exercisable for a purchase price of $4.50 per share at any time on or prior to January 26, 2026.</t>
        </is>
      </c>
    </row>
    <row r="18">
      <c r="A18" s="4" t="inlineStr">
        <is>
          <t>PPP Loans [Member]</t>
        </is>
      </c>
    </row>
    <row r="19">
      <c r="A19" s="3" t="inlineStr">
        <is>
          <t>Debt Agreement (Textual)</t>
        </is>
      </c>
    </row>
    <row r="20">
      <c r="A20" s="4" t="inlineStr">
        <is>
          <t>Principal amount</t>
        </is>
      </c>
      <c r="AU20" s="5" t="n">
        <v>455184</v>
      </c>
    </row>
    <row r="21">
      <c r="A21" s="4" t="inlineStr">
        <is>
          <t>Debt instrument interest rate</t>
        </is>
      </c>
      <c r="AU21" s="4" t="inlineStr">
        <is>
          <t>1.00%</t>
        </is>
      </c>
    </row>
    <row r="22">
      <c r="A22" s="4" t="inlineStr">
        <is>
          <t>Fast Plastics and Strategic Equity Partners [Member]</t>
        </is>
      </c>
    </row>
    <row r="23">
      <c r="A23" s="3" t="inlineStr">
        <is>
          <t>Debt Agreement (Textual)</t>
        </is>
      </c>
    </row>
    <row r="24">
      <c r="A24" s="4" t="inlineStr">
        <is>
          <t>Principal amount</t>
        </is>
      </c>
      <c r="M24" s="5" t="n">
        <v>165987</v>
      </c>
      <c r="N24" s="5" t="n">
        <v>165987</v>
      </c>
    </row>
    <row r="25">
      <c r="A25" s="4" t="inlineStr">
        <is>
          <t>Aggregate principal amount outstanding</t>
        </is>
      </c>
      <c r="M25" s="6" t="n">
        <v>165986</v>
      </c>
      <c r="N25" s="6" t="n">
        <v>165986</v>
      </c>
    </row>
    <row r="26">
      <c r="A26" s="4" t="inlineStr">
        <is>
          <t>Fair Value [Member]</t>
        </is>
      </c>
    </row>
    <row r="27">
      <c r="A27" s="3" t="inlineStr">
        <is>
          <t>Debt Agreement (Textual)</t>
        </is>
      </c>
    </row>
    <row r="28">
      <c r="A28" s="4" t="inlineStr">
        <is>
          <t>Share price | $ / shares</t>
        </is>
      </c>
      <c r="H28" s="8" t="n">
        <v>4.53</v>
      </c>
    </row>
    <row r="29">
      <c r="A29" s="4" t="inlineStr">
        <is>
          <t>Acquired Business [Member]</t>
        </is>
      </c>
    </row>
    <row r="30">
      <c r="A30" s="3" t="inlineStr">
        <is>
          <t>Debt Agreement (Textual)</t>
        </is>
      </c>
    </row>
    <row r="31">
      <c r="A31" s="4" t="inlineStr">
        <is>
          <t>Servicing Agent</t>
        </is>
      </c>
      <c r="AU31" s="5" t="n">
        <v>1100000</v>
      </c>
    </row>
    <row r="32">
      <c r="A32" s="4" t="inlineStr">
        <is>
          <t>Equipment Financing Loans [Member]</t>
        </is>
      </c>
    </row>
    <row r="33">
      <c r="A33" s="3" t="inlineStr">
        <is>
          <t>Debt Agreement (Textual)</t>
        </is>
      </c>
    </row>
    <row r="34">
      <c r="A34" s="4" t="inlineStr">
        <is>
          <t>Principal amount</t>
        </is>
      </c>
      <c r="M34" s="5" t="n">
        <v>95810</v>
      </c>
      <c r="N34" s="5" t="n">
        <v>95810</v>
      </c>
    </row>
    <row r="35">
      <c r="A35" s="4" t="inlineStr">
        <is>
          <t>Aggregate principal amount outstanding</t>
        </is>
      </c>
      <c r="AU35" s="6" t="n">
        <v>83851</v>
      </c>
    </row>
    <row r="36">
      <c r="A36" s="4" t="inlineStr">
        <is>
          <t>Interest and principal payments, description</t>
        </is>
      </c>
      <c r="M36" s="4" t="inlineStr">
        <is>
          <t>Monthly principal and interest payments of approximately $2,361 are due over the term.</t>
        </is>
      </c>
    </row>
    <row r="37">
      <c r="A37" s="4" t="inlineStr">
        <is>
          <t>Bearing interest rate</t>
        </is>
      </c>
      <c r="M37" s="4" t="inlineStr">
        <is>
          <t>6.70%</t>
        </is>
      </c>
      <c r="N37" s="4" t="inlineStr">
        <is>
          <t>6.70%</t>
        </is>
      </c>
    </row>
    <row r="38">
      <c r="A38" s="4" t="inlineStr">
        <is>
          <t>Equipment Financing Loan [Member]</t>
        </is>
      </c>
    </row>
    <row r="39">
      <c r="A39" s="3" t="inlineStr">
        <is>
          <t>Debt Agreement (Textual)</t>
        </is>
      </c>
    </row>
    <row r="40">
      <c r="A40" s="4" t="inlineStr">
        <is>
          <t>Principal amount</t>
        </is>
      </c>
      <c r="M40" s="5" t="n">
        <v>43957</v>
      </c>
      <c r="N40" s="5" t="n">
        <v>43957</v>
      </c>
    </row>
    <row r="41">
      <c r="A41" s="4" t="inlineStr">
        <is>
          <t>Aggregate principal amount outstanding</t>
        </is>
      </c>
      <c r="AU41" s="6" t="n">
        <v>38732</v>
      </c>
    </row>
    <row r="42">
      <c r="A42" s="4" t="inlineStr">
        <is>
          <t>Interest and principal payments, description</t>
        </is>
      </c>
      <c r="N42" s="4" t="inlineStr">
        <is>
          <t>Monthly principal and interest payments of approximately $1,063 are due over the term.</t>
        </is>
      </c>
    </row>
    <row r="43">
      <c r="A43" s="4" t="inlineStr">
        <is>
          <t>Bearing interest rate</t>
        </is>
      </c>
      <c r="M43" s="4" t="inlineStr">
        <is>
          <t>6.70%</t>
        </is>
      </c>
      <c r="N43" s="4" t="inlineStr">
        <is>
          <t>6.70%</t>
        </is>
      </c>
    </row>
    <row r="44">
      <c r="A44" s="4" t="inlineStr">
        <is>
          <t>DragonWave and Lextrum [Member]</t>
        </is>
      </c>
    </row>
    <row r="45">
      <c r="A45" s="3" t="inlineStr">
        <is>
          <t>Debt Agreement (Textual)</t>
        </is>
      </c>
    </row>
    <row r="46">
      <c r="A46" s="4" t="inlineStr">
        <is>
          <t>Debt instrument maturity period, description</t>
        </is>
      </c>
      <c r="P46" s="4" t="inlineStr">
        <is>
          <t>The maturity date was extended until September 30, 2020 and the interest rate was reduced to 10% per annum. All unpaid accrued interest from October 2017 through September 30, 2019 was converted into 50,000 shares of common stock of COMSovereign. On April 21, 2020, all unpaid accrued interest from October 1, 2019 through December 31, 2019 was converted into 4,832 shares of issued common stock of the Company. Accrued interest and the full principal balance were due at maturity. Upon maturity, the interest rate increased to 15% per annum for any balance overdue by more than 5 days. As of December 31, 2020 and 2019, an aggregate principal amount of $500,000 was outstanding under this note, and was past due at December 31, 2020.</t>
        </is>
      </c>
    </row>
    <row r="47">
      <c r="A47" s="4" t="inlineStr">
        <is>
          <t>Subsidiary of Common Parent [Member] | PPP Loans [Member]</t>
        </is>
      </c>
    </row>
    <row r="48">
      <c r="A48" s="3" t="inlineStr">
        <is>
          <t>Debt Agreement (Textual)</t>
        </is>
      </c>
    </row>
    <row r="49">
      <c r="A49" s="4" t="inlineStr">
        <is>
          <t>Principal amount</t>
        </is>
      </c>
      <c r="G49" s="5" t="n">
        <v>103659</v>
      </c>
      <c r="AY49" s="5" t="n">
        <v>24028</v>
      </c>
    </row>
    <row r="50">
      <c r="A50" s="4" t="inlineStr">
        <is>
          <t>Aggregate principal amount outstanding</t>
        </is>
      </c>
      <c r="G50" s="5" t="n">
        <v>103659</v>
      </c>
      <c r="AY50" s="5" t="n">
        <v>24028</v>
      </c>
    </row>
    <row r="51">
      <c r="A51" s="4" t="inlineStr">
        <is>
          <t>Debt instrument interest rate</t>
        </is>
      </c>
      <c r="G51" s="4" t="inlineStr">
        <is>
          <t>1.00%</t>
        </is>
      </c>
      <c r="AY51" s="4" t="inlineStr">
        <is>
          <t>1.00%</t>
        </is>
      </c>
    </row>
    <row r="52">
      <c r="A52" s="4" t="inlineStr">
        <is>
          <t>Debt instrument maturity period, description</t>
        </is>
      </c>
      <c r="G52" s="4" t="inlineStr">
        <is>
          <t>P5Y0M0D</t>
        </is>
      </c>
    </row>
    <row r="53">
      <c r="A53" s="4" t="inlineStr">
        <is>
          <t>Equipment Financing Loan [Member]</t>
        </is>
      </c>
    </row>
    <row r="54">
      <c r="A54" s="3" t="inlineStr">
        <is>
          <t>Debt Agreement (Textual)</t>
        </is>
      </c>
    </row>
    <row r="55">
      <c r="A55" s="4" t="inlineStr">
        <is>
          <t>Principal amount</t>
        </is>
      </c>
      <c r="M55" s="5" t="n">
        <v>64865</v>
      </c>
      <c r="N55" s="5" t="n">
        <v>64865</v>
      </c>
    </row>
    <row r="56">
      <c r="A56" s="4" t="inlineStr">
        <is>
          <t>Aggregate principal amount outstanding</t>
        </is>
      </c>
      <c r="AU56" s="6" t="n">
        <v>57146</v>
      </c>
    </row>
    <row r="57">
      <c r="A57" s="4" t="inlineStr">
        <is>
          <t>Interest and principal payments, description</t>
        </is>
      </c>
      <c r="M57" s="4" t="inlineStr">
        <is>
          <t>Monthly principal and interest payments of approximately $1,680 are due over the term.</t>
        </is>
      </c>
    </row>
    <row r="58">
      <c r="A58" s="4" t="inlineStr">
        <is>
          <t>Bearing interest rate</t>
        </is>
      </c>
      <c r="M58" s="4" t="inlineStr">
        <is>
          <t>8.50%</t>
        </is>
      </c>
      <c r="N58" s="4" t="inlineStr">
        <is>
          <t>8.50%</t>
        </is>
      </c>
    </row>
    <row r="59">
      <c r="A59" s="4" t="inlineStr">
        <is>
          <t>Convertible Notes Payable [Member]</t>
        </is>
      </c>
    </row>
    <row r="60">
      <c r="A60" s="3" t="inlineStr">
        <is>
          <t>Debt Agreement (Textual)</t>
        </is>
      </c>
    </row>
    <row r="61">
      <c r="A61" s="4" t="inlineStr">
        <is>
          <t>Principal amount</t>
        </is>
      </c>
      <c r="U61" s="5" t="n">
        <v>200000</v>
      </c>
      <c r="V61" s="5" t="n">
        <v>200000</v>
      </c>
      <c r="AP61" s="5" t="n">
        <v>137500</v>
      </c>
      <c r="AV61" s="5" t="n">
        <v>400000</v>
      </c>
      <c r="AW61" s="5" t="n">
        <v>400000</v>
      </c>
    </row>
    <row r="62">
      <c r="A62" s="4" t="inlineStr">
        <is>
          <t>Aggregate principal amount outstanding</t>
        </is>
      </c>
      <c r="AU62" s="6" t="n">
        <v>2000000</v>
      </c>
      <c r="AV62" s="6" t="n">
        <v>2000000</v>
      </c>
      <c r="AW62" s="6" t="n">
        <v>2000000</v>
      </c>
    </row>
    <row r="63">
      <c r="A63" s="4" t="inlineStr">
        <is>
          <t>Debt instrument interest rate</t>
        </is>
      </c>
      <c r="U63" s="4" t="inlineStr">
        <is>
          <t>18.00%</t>
        </is>
      </c>
      <c r="AC63" s="4" t="inlineStr">
        <is>
          <t>9.00%</t>
        </is>
      </c>
      <c r="AP63" s="4" t="inlineStr">
        <is>
          <t>12.00%</t>
        </is>
      </c>
      <c r="BA63" s="4" t="inlineStr">
        <is>
          <t>18.00%</t>
        </is>
      </c>
    </row>
    <row r="64">
      <c r="A64" s="4" t="inlineStr">
        <is>
          <t>Debt instrument maturity period, description</t>
        </is>
      </c>
      <c r="V64" s="4" t="inlineStr">
        <is>
          <t>Since this note was not repaid and is currently past due, interest is being accrued at a rate of 18% per annum.</t>
        </is>
      </c>
    </row>
    <row r="65">
      <c r="A65" s="4" t="inlineStr">
        <is>
          <t>Debt instrument maturity date</t>
        </is>
      </c>
      <c r="U65" s="4" t="inlineStr">
        <is>
          <t>Sep. 1,
		2019</t>
        </is>
      </c>
      <c r="V65" s="4" t="inlineStr">
        <is>
          <t>Jul. 9,
		2019</t>
        </is>
      </c>
      <c r="AC65" s="4" t="inlineStr">
        <is>
          <t>Nov. 26,
		2021</t>
        </is>
      </c>
      <c r="AP65" s="4" t="inlineStr">
        <is>
          <t>Oct. 17,
		2017</t>
        </is>
      </c>
    </row>
    <row r="66">
      <c r="A66" s="4" t="inlineStr">
        <is>
          <t>Net proceeds received</t>
        </is>
      </c>
      <c r="AC66" s="5" t="n">
        <v>2000000</v>
      </c>
    </row>
    <row r="67">
      <c r="A67" s="4" t="inlineStr">
        <is>
          <t>Secured loan agreement, description</t>
        </is>
      </c>
      <c r="AC67" s="4" t="inlineStr">
        <is>
          <t xml:space="preserve">The debt issuance costs were the result of the issuance of 350,000 shares of common stock of the Company and a cash payment of $80,000. The Company defaulted on this loan during the current fiscal year, causing the interest rate to increase to a monthly compounded rate of 15% per annum, a late charge of 5% to be incurred, and the loan and accrued interest to become due on-demand. Amounts recorded as debt discounts and issuance costs were fully amortized and recognized in interest expense during the current fiscal year, as a result of the loan now due on-demand from the default not being cured as of the filing of this Form 10-K. For the fiscal years ended December 31, 2020 and 2019, $4,523,333 and $196,667 of these costs were amortized and recognized in interest expense in the Consolidated Statements of Operations, respectively. As of December 31, 2020 and 2019, there were $0 and $4,523,333 of debt discounts and issuance costs remaining, respectively. </t>
        </is>
      </c>
    </row>
    <row r="68">
      <c r="A68" s="4" t="inlineStr">
        <is>
          <t>Original issue discount</t>
        </is>
      </c>
      <c r="V68" s="5" t="n">
        <v>6000</v>
      </c>
    </row>
    <row r="69">
      <c r="A69" s="4" t="inlineStr">
        <is>
          <t>Interest rate, description</t>
        </is>
      </c>
      <c r="AC69" s="4" t="inlineStr">
        <is>
          <t>Upon an event of default, the interest rate shall automatically increase to 15% per annum on any unpaid principal and interest, compounded monthly, and all unpaid principal and accrued interest become due on-demand.</t>
        </is>
      </c>
    </row>
    <row r="70">
      <c r="A70" s="4" t="inlineStr">
        <is>
          <t>Late charge, description</t>
        </is>
      </c>
      <c r="AC70" s="4" t="inlineStr">
        <is>
          <t>A late charge of 5% will be charged for any balance overdue by more than 10 days.</t>
        </is>
      </c>
    </row>
    <row r="71">
      <c r="A71" s="4" t="inlineStr">
        <is>
          <t>Convertible Notes Payable [Member] | Subsequent Event [Member]</t>
        </is>
      </c>
    </row>
    <row r="72">
      <c r="A72" s="3" t="inlineStr">
        <is>
          <t>Debt Agreement (Textual)</t>
        </is>
      </c>
    </row>
    <row r="73">
      <c r="A73" s="4" t="inlineStr">
        <is>
          <t>Principal amount</t>
        </is>
      </c>
      <c r="X73" s="5" t="n">
        <v>11150000</v>
      </c>
    </row>
    <row r="74">
      <c r="A74" s="4" t="inlineStr">
        <is>
          <t>Debt instrument interest rate</t>
        </is>
      </c>
      <c r="X74" s="4" t="inlineStr">
        <is>
          <t>1.01%</t>
        </is>
      </c>
    </row>
    <row r="75">
      <c r="A75" s="4" t="inlineStr">
        <is>
          <t>Debt instrument maturity date</t>
        </is>
      </c>
      <c r="X75" s="4" t="inlineStr">
        <is>
          <t>Jan. 29,
		2026</t>
        </is>
      </c>
    </row>
    <row r="76">
      <c r="A76" s="4" t="inlineStr">
        <is>
          <t>Interest rate increased</t>
        </is>
      </c>
      <c r="X76" s="4" t="inlineStr">
        <is>
          <t>15.00%</t>
        </is>
      </c>
    </row>
    <row r="77">
      <c r="A77" s="4" t="inlineStr">
        <is>
          <t>Convertible Notes Payable [Member] | InduraPower [Member]</t>
        </is>
      </c>
    </row>
    <row r="78">
      <c r="A78" s="3" t="inlineStr">
        <is>
          <t>Debt Agreement (Textual)</t>
        </is>
      </c>
    </row>
    <row r="79">
      <c r="A79" s="4" t="inlineStr">
        <is>
          <t>Aggregate principal amount outstanding</t>
        </is>
      </c>
      <c r="AV79" s="5" t="n">
        <v>3828</v>
      </c>
      <c r="AW79" s="5" t="n">
        <v>3828</v>
      </c>
    </row>
    <row r="80">
      <c r="A80" s="4" t="inlineStr">
        <is>
          <t>Debt instrument interest rate</t>
        </is>
      </c>
      <c r="AV80" s="4" t="inlineStr">
        <is>
          <t>8.775%</t>
        </is>
      </c>
      <c r="AW80" s="4" t="inlineStr">
        <is>
          <t>8.775%</t>
        </is>
      </c>
    </row>
    <row r="81">
      <c r="A81" s="4" t="inlineStr">
        <is>
          <t>Debt instrument maturity period, description</t>
        </is>
      </c>
      <c r="AV81" s="4" t="inlineStr">
        <is>
          <t xml:space="preserve">Due on September 15, 2020. Principal and interest payments of $1,872 were due quarterly. </t>
        </is>
      </c>
    </row>
    <row r="82">
      <c r="A82" s="4" t="inlineStr">
        <is>
          <t>October 2017 [Member]</t>
        </is>
      </c>
    </row>
    <row r="83">
      <c r="A83" s="3" t="inlineStr">
        <is>
          <t>Debt Agreement (Textual)</t>
        </is>
      </c>
    </row>
    <row r="84">
      <c r="A84" s="4" t="inlineStr">
        <is>
          <t>Principal amount</t>
        </is>
      </c>
      <c r="AO84" s="5" t="n">
        <v>4400000</v>
      </c>
    </row>
    <row r="85">
      <c r="A85" s="4" t="inlineStr">
        <is>
          <t>Debt instrument interest rate</t>
        </is>
      </c>
      <c r="AN85" s="4" t="inlineStr">
        <is>
          <t>8.00%</t>
        </is>
      </c>
    </row>
    <row r="86">
      <c r="A86" s="4" t="inlineStr">
        <is>
          <t>Debt instrument maturity period, description</t>
        </is>
      </c>
      <c r="AM86" s="4" t="inlineStr">
        <is>
          <t>The maturity date was extended to December 31, 2018 with new payment terms. In September 2018, the maturity date was extended to February 28, 2019 with new payment terms.</t>
        </is>
      </c>
      <c r="AN86" s="4" t="inlineStr">
        <is>
          <t>To extend the maturity date another 90 days.</t>
        </is>
      </c>
    </row>
    <row r="87">
      <c r="A87" s="4" t="inlineStr">
        <is>
          <t>Net proceeds received</t>
        </is>
      </c>
      <c r="AO87" s="5" t="n">
        <v>4000000</v>
      </c>
    </row>
    <row r="88">
      <c r="A88" s="4" t="inlineStr">
        <is>
          <t>Senior Convertible Debentures [Member]</t>
        </is>
      </c>
    </row>
    <row r="89">
      <c r="A89" s="3" t="inlineStr">
        <is>
          <t>Debt Agreement (Textual)</t>
        </is>
      </c>
    </row>
    <row r="90">
      <c r="A90" s="4" t="inlineStr">
        <is>
          <t>Principal amount</t>
        </is>
      </c>
      <c r="AJ90" s="5" t="n">
        <v>100000</v>
      </c>
      <c r="AK90" s="5" t="n">
        <v>100000</v>
      </c>
    </row>
    <row r="91">
      <c r="A91" s="4" t="inlineStr">
        <is>
          <t>Aggregate principal amount outstanding</t>
        </is>
      </c>
      <c r="AU91" s="6" t="n">
        <v>84000</v>
      </c>
      <c r="AV91" s="5" t="n">
        <v>84000</v>
      </c>
      <c r="AW91" s="5" t="n">
        <v>84000</v>
      </c>
    </row>
    <row r="92">
      <c r="A92" s="4" t="inlineStr">
        <is>
          <t>Debt instrument interest rate</t>
        </is>
      </c>
      <c r="AJ92" s="4" t="inlineStr">
        <is>
          <t>15.00%</t>
        </is>
      </c>
      <c r="AK92" s="4" t="inlineStr">
        <is>
          <t>15.00%</t>
        </is>
      </c>
      <c r="AO92" s="4" t="inlineStr">
        <is>
          <t>8.00%</t>
        </is>
      </c>
      <c r="AQ92" s="4" t="inlineStr">
        <is>
          <t>8.00%</t>
        </is>
      </c>
    </row>
    <row r="93">
      <c r="A93" s="4" t="inlineStr">
        <is>
          <t>Convertible debt</t>
        </is>
      </c>
      <c r="AO93" s="5" t="n">
        <v>300000</v>
      </c>
      <c r="AQ93" s="5" t="n">
        <v>1000000</v>
      </c>
    </row>
    <row r="94">
      <c r="A94" s="4" t="inlineStr">
        <is>
          <t>Senior convertible debentures interest percent</t>
        </is>
      </c>
      <c r="AO94" s="4" t="inlineStr">
        <is>
          <t>8.00%</t>
        </is>
      </c>
      <c r="AQ94" s="4" t="inlineStr">
        <is>
          <t>8.00%</t>
        </is>
      </c>
    </row>
    <row r="95">
      <c r="A95" s="4" t="inlineStr">
        <is>
          <t>Secured loan agreement, description</t>
        </is>
      </c>
      <c r="AJ95" s="4" t="inlineStr">
        <is>
          <t>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On April 30, 2020, these debentures were modified to remove the conversion feature and only have settlement through cash. These debentures are past due and interest accrues at a rate of 15% per annum.</t>
        </is>
      </c>
      <c r="AQ95" s="4" t="inlineStr">
        <is>
          <t>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24.00 or (2) 80% of the common stock price offered under the next equity offering. These debentures were past due and interest accrued at a rate of 15% per annum. The aggregate principal amount of $25,000 under these debentures was fully repaid during the first quarter of fiscal 2020.</t>
        </is>
      </c>
    </row>
    <row r="96">
      <c r="A96" s="4" t="inlineStr">
        <is>
          <t>18% Senior Convertible Debentures [Member]</t>
        </is>
      </c>
    </row>
    <row r="97">
      <c r="A97" s="3" t="inlineStr">
        <is>
          <t>Debt Agreement (Textual)</t>
        </is>
      </c>
    </row>
    <row r="98">
      <c r="A98" s="4" t="inlineStr">
        <is>
          <t>Debt instrument maturity period, description</t>
        </is>
      </c>
      <c r="AK98" s="4" t="inlineStr">
        <is>
          <t>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24.00 or (2) 80% of the common stock price offered under the next equity offering. On April 30, 2020, these debentures were modified to remove the conversion feature and only have settlement through cash. These debentures are past due and interest accrues at a rate of 15% per annum.  As of December 31, 2020 and 2019, an aggregate principal amount of $84,000 and $100,000, respectively, was outstanding under these debentures. The aggregate principal amount of this debenture was fully repaid during the first quarter of fiscal 2021.</t>
        </is>
      </c>
    </row>
    <row r="99">
      <c r="A99" s="4" t="inlineStr">
        <is>
          <t>Secured loan agreement, description</t>
        </is>
      </c>
      <c r="W99" s="4" t="inlineStr">
        <is>
          <t>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As of December 31, 2019, an aggregate principal amount of $25,000 was outstanding under these debentures. These debentures are past due and interest accrues at a rate of 15% per annum.</t>
        </is>
      </c>
    </row>
    <row r="100">
      <c r="A100" s="4" t="inlineStr">
        <is>
          <t>9% Senior Convertible Debentures [Member]</t>
        </is>
      </c>
    </row>
    <row r="101">
      <c r="A101" s="3" t="inlineStr">
        <is>
          <t>Debt Agreement (Textual)</t>
        </is>
      </c>
    </row>
    <row r="102">
      <c r="A102" s="4" t="inlineStr">
        <is>
          <t>Principal amount</t>
        </is>
      </c>
      <c r="AI102" s="5" t="n">
        <v>1000000</v>
      </c>
    </row>
    <row r="103">
      <c r="A103" s="4" t="inlineStr">
        <is>
          <t>Debt instrument interest rate</t>
        </is>
      </c>
      <c r="AI103" s="4" t="inlineStr">
        <is>
          <t>9.00%</t>
        </is>
      </c>
    </row>
    <row r="104">
      <c r="A104" s="4" t="inlineStr">
        <is>
          <t>Debt instrument maturity date</t>
        </is>
      </c>
      <c r="AI104" s="4" t="inlineStr">
        <is>
          <t>Dec. 31,
		2021</t>
        </is>
      </c>
    </row>
    <row r="105">
      <c r="A105" s="4" t="inlineStr">
        <is>
          <t>Aggregate shares of common stock | shares</t>
        </is>
      </c>
      <c r="AD105" s="6" t="n">
        <v>1150000</v>
      </c>
    </row>
    <row r="106">
      <c r="A106" s="4" t="inlineStr">
        <is>
          <t>Senior convertible debentures interest percent</t>
        </is>
      </c>
      <c r="AI106" s="4" t="inlineStr">
        <is>
          <t>9.00%</t>
        </is>
      </c>
    </row>
    <row r="107">
      <c r="A107" s="4" t="inlineStr">
        <is>
          <t>Secured loan agreement, description</t>
        </is>
      </c>
      <c r="AG107" s="4" t="inlineStr">
        <is>
          <t>COMSovereign sold $1,000,000 principal amount of 9% Senior Convertible Debentures that bore interest at the rate of 9% per annum and matured on December 31, 2021. COMSovereign received $850,000 in cash. Interest was payable in arrears in June and December of each year in cash or, at COMSovereign’s option, in shares of common stock at the conversion price that was equal to the lesser of (1) $8.00 or (2) 80% of the common stock price offered under the next equity offering.</t>
        </is>
      </c>
      <c r="AH107" s="4" t="inlineStr">
        <is>
          <t>COMSovereign sold $1,000,000 principal amount of 9% Senior Convertible Debentures that bore interest at the rate of 9% per annum and matured on December 31, 2021. COMSovereign received $850,000 in cash. Interest was payable in arrears in June and December of each year in cash or, at COMSovereign’s option, in shares of common stock at the conversion price that was equal to the lesser of (1) $8.00 or (2) 80% of the common stock price offered under the next equity offering.</t>
        </is>
      </c>
    </row>
    <row r="108">
      <c r="A108" s="4" t="inlineStr">
        <is>
          <t>Original issue discount</t>
        </is>
      </c>
      <c r="AI108" s="5" t="n">
        <v>63880</v>
      </c>
    </row>
    <row r="109">
      <c r="A109" s="4" t="inlineStr">
        <is>
          <t>Net proceed received from promissory note</t>
        </is>
      </c>
      <c r="AI109" s="5" t="n">
        <v>850000</v>
      </c>
    </row>
    <row r="110">
      <c r="A110" s="4" t="inlineStr">
        <is>
          <t>Warrants to purchase an aggregate shares | shares</t>
        </is>
      </c>
      <c r="AD110" s="6" t="n">
        <v>132500</v>
      </c>
      <c r="AI110" s="6" t="n">
        <v>100000</v>
      </c>
    </row>
    <row r="111">
      <c r="A111" s="4" t="inlineStr">
        <is>
          <t>Common stock at a price | $ / shares</t>
        </is>
      </c>
      <c r="AI111" s="5" t="n">
        <v>5</v>
      </c>
    </row>
    <row r="112">
      <c r="A112" s="4" t="inlineStr">
        <is>
          <t>Debt discount amount</t>
        </is>
      </c>
      <c r="AI112" s="5" t="n">
        <v>1100000</v>
      </c>
    </row>
    <row r="113">
      <c r="A113" s="4" t="inlineStr">
        <is>
          <t>Beneficial conversion feature amount</t>
        </is>
      </c>
      <c r="AI113" s="5" t="n">
        <v>786549</v>
      </c>
    </row>
    <row r="114">
      <c r="A114" s="4" t="inlineStr">
        <is>
          <t>Warants cancelled, description</t>
        </is>
      </c>
      <c r="AI114" s="4" t="inlineStr">
        <is>
          <t>The warrants were cancelled and 132,500 warrants were issued for $1.50 per share.</t>
        </is>
      </c>
    </row>
    <row r="115">
      <c r="A115" s="4" t="inlineStr">
        <is>
          <t>9% Senior Convertible Debentures [Member] | Warrant [Member]</t>
        </is>
      </c>
    </row>
    <row r="116">
      <c r="A116" s="3" t="inlineStr">
        <is>
          <t>Debt Agreement (Textual)</t>
        </is>
      </c>
    </row>
    <row r="117">
      <c r="A117" s="4" t="inlineStr">
        <is>
          <t>Warrants to purchase an aggregate shares | shares</t>
        </is>
      </c>
      <c r="AD117" s="6" t="n">
        <v>20000</v>
      </c>
    </row>
    <row r="118">
      <c r="A118" s="4" t="inlineStr">
        <is>
          <t>Promissory note [Member]</t>
        </is>
      </c>
    </row>
    <row r="119">
      <c r="A119" s="3" t="inlineStr">
        <is>
          <t>Debt Agreement (Textual)</t>
        </is>
      </c>
    </row>
    <row r="120">
      <c r="A120" s="4" t="inlineStr">
        <is>
          <t>Principal amount</t>
        </is>
      </c>
      <c r="AR120" s="5" t="n">
        <v>550000</v>
      </c>
    </row>
    <row r="121">
      <c r="A121" s="4" t="inlineStr">
        <is>
          <t>Aggregate principal amount outstanding</t>
        </is>
      </c>
      <c r="AV121" s="5" t="n">
        <v>788709</v>
      </c>
      <c r="AW121" s="5" t="n">
        <v>788709</v>
      </c>
    </row>
    <row r="122">
      <c r="A122" s="4" t="inlineStr">
        <is>
          <t>Debt instrument interest rate</t>
        </is>
      </c>
      <c r="AR122" s="4" t="inlineStr">
        <is>
          <t>8.50%</t>
        </is>
      </c>
      <c r="AV122" s="4" t="inlineStr">
        <is>
          <t>12.50%</t>
        </is>
      </c>
      <c r="AW122" s="4" t="inlineStr">
        <is>
          <t>12.50%</t>
        </is>
      </c>
    </row>
    <row r="123">
      <c r="A123" s="4" t="inlineStr">
        <is>
          <t>Debt instrument maturity date</t>
        </is>
      </c>
      <c r="AR123" s="4" t="inlineStr">
        <is>
          <t>Aug. 31,
		2018</t>
        </is>
      </c>
    </row>
    <row r="124">
      <c r="A124" s="4" t="inlineStr">
        <is>
          <t>Accrued interest</t>
        </is>
      </c>
      <c r="H124" s="5" t="n">
        <v>488520</v>
      </c>
    </row>
    <row r="125">
      <c r="A125" s="4" t="inlineStr">
        <is>
          <t>Related parties agreed outstanding balance</t>
        </is>
      </c>
      <c r="S125" s="5" t="n">
        <v>813709</v>
      </c>
    </row>
    <row r="126">
      <c r="A126" s="4" t="inlineStr">
        <is>
          <t>Outstanding balance due date</t>
        </is>
      </c>
      <c r="S126" s="4" t="inlineStr">
        <is>
          <t>Feb. 28,
		2020</t>
        </is>
      </c>
    </row>
    <row r="127">
      <c r="A127" s="4" t="inlineStr">
        <is>
          <t>Interest and principal payments, description</t>
        </is>
      </c>
      <c r="AR127" s="4" t="inlineStr">
        <is>
          <t>Beginning April 1, 2017, equal monthly payments of $1,011 for interest and principal are due on the note for 60 consecutive months.</t>
        </is>
      </c>
    </row>
    <row r="128">
      <c r="A128" s="4" t="inlineStr">
        <is>
          <t>Promissory note, description</t>
        </is>
      </c>
      <c r="AR128" s="4" t="inlineStr">
        <is>
          <t>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t>
        </is>
      </c>
    </row>
    <row r="129">
      <c r="A129" s="4" t="inlineStr">
        <is>
          <t>Common stock shares issued | shares</t>
        </is>
      </c>
      <c r="H129" s="6" t="n">
        <v>108650</v>
      </c>
    </row>
    <row r="130">
      <c r="A130" s="4" t="inlineStr">
        <is>
          <t>Promissory note [Member] | Warrant [Member]</t>
        </is>
      </c>
    </row>
    <row r="131">
      <c r="A131" s="3" t="inlineStr">
        <is>
          <t>Debt Agreement (Textual)</t>
        </is>
      </c>
    </row>
    <row r="132">
      <c r="A132" s="4" t="inlineStr">
        <is>
          <t>Principal amount</t>
        </is>
      </c>
      <c r="AF132" s="5" t="n">
        <v>5250000</v>
      </c>
    </row>
    <row r="133">
      <c r="A133" s="4" t="inlineStr">
        <is>
          <t>Net proceeds received</t>
        </is>
      </c>
      <c r="AW133" s="5" t="n">
        <v>24425</v>
      </c>
    </row>
    <row r="134">
      <c r="A134" s="4" t="inlineStr">
        <is>
          <t>Net proceed received from promissory note</t>
        </is>
      </c>
      <c r="AF134" s="5" t="n">
        <v>3485000</v>
      </c>
    </row>
    <row r="135">
      <c r="A135" s="4" t="inlineStr">
        <is>
          <t>Warrants to purchase an aggregate shares | shares</t>
        </is>
      </c>
      <c r="AF135" s="6" t="n">
        <v>814167</v>
      </c>
    </row>
    <row r="136">
      <c r="A136" s="4" t="inlineStr">
        <is>
          <t>Common stock at a price | $ / shares</t>
        </is>
      </c>
      <c r="AF136" s="8" t="n">
        <v>0.03</v>
      </c>
      <c r="AV136" s="8" t="n">
        <v>0.01</v>
      </c>
      <c r="AW136" s="8" t="n">
        <v>0.01</v>
      </c>
    </row>
    <row r="137">
      <c r="A137" s="4" t="inlineStr">
        <is>
          <t>Warrants converted into shares | shares</t>
        </is>
      </c>
      <c r="AW137" s="6" t="n">
        <v>814167</v>
      </c>
    </row>
    <row r="138">
      <c r="A138" s="4" t="inlineStr">
        <is>
          <t>Common stock conversion price, description</t>
        </is>
      </c>
      <c r="AF138" s="4" t="inlineStr">
        <is>
          <t>As incentive to enter into the promissory note, the noteholder was issued 166,667 shares of COMSovereign's common stock for the total purchase price of $13.20 per share, or $2,200,000, of which only $5,000 was paid in cash.</t>
        </is>
      </c>
    </row>
    <row r="139">
      <c r="A139" s="4" t="inlineStr">
        <is>
          <t>Promissory Note One [Member]</t>
        </is>
      </c>
    </row>
    <row r="140">
      <c r="A140" s="3" t="inlineStr">
        <is>
          <t>Debt Agreement (Textual)</t>
        </is>
      </c>
    </row>
    <row r="141">
      <c r="A141" s="4" t="inlineStr">
        <is>
          <t>Principal amount</t>
        </is>
      </c>
      <c r="L141" s="5" t="n">
        <v>290000</v>
      </c>
      <c r="AR141" s="5" t="n">
        <v>50000</v>
      </c>
    </row>
    <row r="142">
      <c r="A142" s="4" t="inlineStr">
        <is>
          <t>Aggregate principal amount outstanding</t>
        </is>
      </c>
      <c r="L142" s="5" t="n">
        <v>290000</v>
      </c>
      <c r="AU142" s="6" t="n">
        <v>10790</v>
      </c>
      <c r="AV142" s="5" t="n">
        <v>21571</v>
      </c>
      <c r="AW142" s="5" t="n">
        <v>21571</v>
      </c>
    </row>
    <row r="143">
      <c r="A143" s="4" t="inlineStr">
        <is>
          <t>Debt instrument interest rate</t>
        </is>
      </c>
      <c r="L143" s="4" t="inlineStr">
        <is>
          <t>12.00%</t>
        </is>
      </c>
      <c r="AR143" s="4" t="inlineStr">
        <is>
          <t>7.90%</t>
        </is>
      </c>
    </row>
    <row r="144">
      <c r="A144" s="4" t="inlineStr">
        <is>
          <t>Debt instrument maturity period, description</t>
        </is>
      </c>
      <c r="L144" s="4" t="inlineStr">
        <is>
          <t>Sep. 30,
		2020</t>
        </is>
      </c>
    </row>
    <row r="145">
      <c r="A145" s="4" t="inlineStr">
        <is>
          <t>Debt instrument maturity date</t>
        </is>
      </c>
      <c r="AR145" s="4" t="inlineStr">
        <is>
          <t>Sep. 1,
		2021</t>
        </is>
      </c>
    </row>
    <row r="146">
      <c r="A146" s="4" t="inlineStr">
        <is>
          <t>Debt discount amount</t>
        </is>
      </c>
      <c r="L146" s="5" t="n">
        <v>40000</v>
      </c>
    </row>
    <row r="147">
      <c r="A147" s="4" t="inlineStr">
        <is>
          <t>Promissory note, description</t>
        </is>
      </c>
      <c r="Y147" s="4" t="inlineStr">
        <is>
          <t>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t>
        </is>
      </c>
    </row>
    <row r="148">
      <c r="A148" s="4" t="inlineStr">
        <is>
          <t>Promissory Note One [Member] | Subsequent Event [Member]</t>
        </is>
      </c>
    </row>
    <row r="149">
      <c r="A149" s="3" t="inlineStr">
        <is>
          <t>Debt Agreement (Textual)</t>
        </is>
      </c>
    </row>
    <row r="150">
      <c r="A150" s="4" t="inlineStr">
        <is>
          <t>Loan converted into common stock, decription</t>
        </is>
      </c>
      <c r="B150" s="4" t="inlineStr">
        <is>
          <t>The aggregate principal amount of this note, a 10% principal bonus, and accrued interest with a combined total of $330,250, was fully extinguished at the rate of $4.15 per unit, as defined in our public offering and disclosed in Note 19- Subsequent Events, resulting in the issuance of 79,579 shares of issued common stock of the Company, along with warrants to purchase up to 79,579 shares of common stock that are exercisable for a purchase price of $4.50 per share at any time on or prior to January 26, 2026.</t>
        </is>
      </c>
    </row>
    <row r="151">
      <c r="A151" s="4" t="inlineStr">
        <is>
          <t>Promissory Note Two [Member]</t>
        </is>
      </c>
    </row>
    <row r="152">
      <c r="A152" s="3" t="inlineStr">
        <is>
          <t>Debt Agreement (Textual)</t>
        </is>
      </c>
    </row>
    <row r="153">
      <c r="A153" s="4" t="inlineStr">
        <is>
          <t>Principal amount</t>
        </is>
      </c>
      <c r="AR153" s="5" t="n">
        <v>450000</v>
      </c>
    </row>
    <row r="154">
      <c r="A154" s="4" t="inlineStr">
        <is>
          <t>Aggregate principal amount outstanding</t>
        </is>
      </c>
      <c r="AU154" s="6" t="n">
        <v>150710</v>
      </c>
      <c r="AV154" s="6" t="n">
        <v>244288</v>
      </c>
      <c r="AW154" s="6" t="n">
        <v>244288</v>
      </c>
    </row>
    <row r="155">
      <c r="A155" s="4" t="inlineStr">
        <is>
          <t>Debt instrument interest rate</t>
        </is>
      </c>
      <c r="AR155" s="4" t="inlineStr">
        <is>
          <t>9.00%</t>
        </is>
      </c>
    </row>
    <row r="156">
      <c r="A156" s="4" t="inlineStr">
        <is>
          <t>Debt instrument maturity date</t>
        </is>
      </c>
      <c r="AR156" s="4" t="inlineStr">
        <is>
          <t>Mar. 1,
		2022</t>
        </is>
      </c>
    </row>
    <row r="157">
      <c r="A157" s="4" t="inlineStr">
        <is>
          <t>Interest and principal payments, description</t>
        </is>
      </c>
      <c r="AR157" s="4" t="inlineStr">
        <is>
          <t>Interest-only payments were due monthly beginning October 1, 2016 through March 1, 2017. Monthly payments of $9,341 for interest and principal were due on this note for the following 60 consecutive months.</t>
        </is>
      </c>
    </row>
    <row r="158">
      <c r="A158" s="4" t="inlineStr">
        <is>
          <t>Promissory Note Two [Member] | Accredited Investors [Member]</t>
        </is>
      </c>
    </row>
    <row r="159">
      <c r="A159" s="3" t="inlineStr">
        <is>
          <t>Debt Agreement (Textual)</t>
        </is>
      </c>
    </row>
    <row r="160">
      <c r="A160" s="4" t="inlineStr">
        <is>
          <t>Aggregate principal amount outstanding</t>
        </is>
      </c>
      <c r="F160" s="5" t="n">
        <v>1200000</v>
      </c>
      <c r="J160" s="5" t="n">
        <v>1200000</v>
      </c>
      <c r="K160" s="5" t="n">
        <v>1200000</v>
      </c>
      <c r="AS160" s="5" t="n">
        <v>1200000</v>
      </c>
    </row>
    <row r="161">
      <c r="A161" s="4" t="inlineStr">
        <is>
          <t>Debt instrument interest rate</t>
        </is>
      </c>
      <c r="F161" s="4" t="inlineStr">
        <is>
          <t>15.00%</t>
        </is>
      </c>
      <c r="J161" s="4" t="inlineStr">
        <is>
          <t>15.00%</t>
        </is>
      </c>
      <c r="K161" s="4" t="inlineStr">
        <is>
          <t>15.00%</t>
        </is>
      </c>
      <c r="AS161" s="4" t="inlineStr">
        <is>
          <t>15.00%</t>
        </is>
      </c>
    </row>
    <row r="162">
      <c r="A162" s="4" t="inlineStr">
        <is>
          <t>Debt instrument maturity period, description</t>
        </is>
      </c>
      <c r="F162" s="4" t="inlineStr">
        <is>
          <t>Nov. 30,
		2020</t>
        </is>
      </c>
      <c r="K162" s="4" t="inlineStr">
        <is>
          <t>Oct. 13,
		2020</t>
        </is>
      </c>
    </row>
    <row r="163">
      <c r="A163" s="4" t="inlineStr">
        <is>
          <t>Aggregate of borrowing from accredited investors</t>
        </is>
      </c>
      <c r="F163" s="5" t="n">
        <v>1200000</v>
      </c>
      <c r="K163" s="5" t="n">
        <v>1200000</v>
      </c>
    </row>
    <row r="164">
      <c r="A164" s="4" t="inlineStr">
        <is>
          <t>Percentage of interest accruring</t>
        </is>
      </c>
      <c r="F164" s="4" t="inlineStr">
        <is>
          <t>18.00%</t>
        </is>
      </c>
      <c r="K164" s="4" t="inlineStr">
        <is>
          <t>18.00%</t>
        </is>
      </c>
    </row>
    <row r="165">
      <c r="A165" s="4" t="inlineStr">
        <is>
          <t>Loan guaranteed, description</t>
        </is>
      </c>
      <c r="F165" s="4" t="inlineStr">
        <is>
          <t>Daniel L. Hodges, the Company's Chief Executive Officer, transferred a total of 96,634 shares of his personally owned, issued and outstanding common stock of the Company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t>
        </is>
      </c>
      <c r="K165" s="4" t="inlineStr">
        <is>
          <t>Daniel L. Hodges, the Company's Chief Executive Officer, transferred a total of 96,634 shares of his personally owned, issued and outstanding common stock of the Company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t>
        </is>
      </c>
    </row>
    <row r="166">
      <c r="A166" s="4" t="inlineStr">
        <is>
          <t>Principal amounts, description</t>
        </is>
      </c>
      <c r="F166" s="4" t="inlineStr">
        <is>
          <t>The principal amounts of the notes were between $50,000 and $200,000.</t>
        </is>
      </c>
      <c r="K166" s="4" t="inlineStr">
        <is>
          <t>The principal amounts of the notes were between $50,000 and $200,000.</t>
        </is>
      </c>
    </row>
    <row r="167">
      <c r="A167" s="4" t="inlineStr">
        <is>
          <t>Promissory Note Two [Member] | Accredited Investors [Member] | Subsequent Event [Member]</t>
        </is>
      </c>
    </row>
    <row r="168">
      <c r="A168" s="3" t="inlineStr">
        <is>
          <t>Debt Agreement (Textual)</t>
        </is>
      </c>
    </row>
    <row r="169">
      <c r="A169" s="4" t="inlineStr">
        <is>
          <t>Loan converted into common stock, decription</t>
        </is>
      </c>
      <c r="B169" s="4" t="inlineStr">
        <is>
          <t>The aggregate principal amount of these notes, a 10% principal bonus, and accrued interest with a combined total of $885,995, was fully extinguished at the rate of $4.15 per unit, as defined in our public offering and disclosed in Note 19- Subsequent Events, resulting in the issuance of 213,496 shares of issued common stock of the Company, along with warrants to purchase up to 213,496 shares of common stock that are exercisable for a purchase price of $4.50 per share at any time on or prior to January 26, 2026. The remaining $450,000 aggregate principal amount of these notes was fully repaid during the first quarter of fiscal 2021.</t>
        </is>
      </c>
    </row>
    <row r="170">
      <c r="A170" s="4" t="inlineStr">
        <is>
          <t>Promissory Note Three [Member]</t>
        </is>
      </c>
    </row>
    <row r="171">
      <c r="A171" s="3" t="inlineStr">
        <is>
          <t>Debt Agreement (Textual)</t>
        </is>
      </c>
    </row>
    <row r="172">
      <c r="A172" s="4" t="inlineStr">
        <is>
          <t>Principal amount</t>
        </is>
      </c>
      <c r="AJ172" s="5" t="n">
        <v>500000</v>
      </c>
      <c r="AK172" s="5" t="n">
        <v>500000</v>
      </c>
    </row>
    <row r="173">
      <c r="A173" s="4" t="inlineStr">
        <is>
          <t>Aggregate principal amount outstanding</t>
        </is>
      </c>
      <c r="AV173" s="6" t="n">
        <v>500000</v>
      </c>
      <c r="AW173" s="6" t="n">
        <v>500000</v>
      </c>
    </row>
    <row r="174">
      <c r="A174" s="4" t="inlineStr">
        <is>
          <t>Debt instrument interest rate</t>
        </is>
      </c>
      <c r="AJ174" s="4" t="inlineStr">
        <is>
          <t>12.00%</t>
        </is>
      </c>
      <c r="AK174" s="4" t="inlineStr">
        <is>
          <t>12.00%</t>
        </is>
      </c>
    </row>
    <row r="175">
      <c r="A175" s="4" t="inlineStr">
        <is>
          <t>Debt instrument maturity period, description</t>
        </is>
      </c>
      <c r="Q175" s="4" t="inlineStr">
        <is>
          <t>COMSovereign amended the promissory note to extend the maturity date to September 30, 2020 and to change the interest rate to 10% per annum. Both parties to the note also agreed to convert all unpaid accrued interest into 3,334 shares of common stock of COMSovereign, valued at $44,000. Accrued interest and principal were due and payable at maturity. Upon maturity, the interest rate increased to 15% per annum for any balance overdue by more than 5 days. As of December 31, 2020 and 2019, an aggregate principal amount of $175,000 was outstanding under this note, and was past due at December 31, 2020. The aggregate principal amount of this note was fully repaid during the first quarter of fiscal 2021.</t>
        </is>
      </c>
    </row>
    <row r="176">
      <c r="A176" s="4" t="inlineStr">
        <is>
          <t>Debt instrument maturity date</t>
        </is>
      </c>
      <c r="AJ176" s="4" t="inlineStr">
        <is>
          <t>Oct. 17,
		2017</t>
        </is>
      </c>
    </row>
    <row r="177">
      <c r="A177" s="4" t="inlineStr">
        <is>
          <t>Aggregate shares of common stock | shares</t>
        </is>
      </c>
      <c r="AP177" s="6" t="n">
        <v>150000</v>
      </c>
    </row>
    <row r="178">
      <c r="A178" s="4" t="inlineStr">
        <is>
          <t>Promissory Note Three [Member] | Accredited Investors [Member]</t>
        </is>
      </c>
    </row>
    <row r="179">
      <c r="A179" s="3" t="inlineStr">
        <is>
          <t>Debt Agreement (Textual)</t>
        </is>
      </c>
    </row>
    <row r="180">
      <c r="A180" s="4" t="inlineStr">
        <is>
          <t>Aggregate principal amount outstanding</t>
        </is>
      </c>
      <c r="D180" s="5" t="n">
        <v>550000</v>
      </c>
      <c r="E180" s="5" t="n">
        <v>550000</v>
      </c>
    </row>
    <row r="181">
      <c r="A181" s="4" t="inlineStr">
        <is>
          <t>Debt instrument interest rate</t>
        </is>
      </c>
      <c r="D181" s="4" t="inlineStr">
        <is>
          <t>15.00%</t>
        </is>
      </c>
      <c r="E181" s="4" t="inlineStr">
        <is>
          <t>15.00%</t>
        </is>
      </c>
    </row>
    <row r="182">
      <c r="A182" s="4" t="inlineStr">
        <is>
          <t>Debt instrument maturity period, description</t>
        </is>
      </c>
      <c r="D182" s="4" t="inlineStr">
        <is>
          <t>23-2-2021</t>
        </is>
      </c>
      <c r="E182" s="4" t="inlineStr">
        <is>
          <t>31-1-2021</t>
        </is>
      </c>
    </row>
    <row r="183">
      <c r="A183" s="4" t="inlineStr">
        <is>
          <t>Aggregate of borrowing from accredited investors</t>
        </is>
      </c>
      <c r="D183" s="5" t="n">
        <v>550000</v>
      </c>
      <c r="E183" s="5" t="n">
        <v>550000</v>
      </c>
    </row>
    <row r="184">
      <c r="A184" s="4" t="inlineStr">
        <is>
          <t>Percentage of interest accruring</t>
        </is>
      </c>
      <c r="D184" s="4" t="inlineStr">
        <is>
          <t>18.00%</t>
        </is>
      </c>
      <c r="E184" s="4" t="inlineStr">
        <is>
          <t>18.00%</t>
        </is>
      </c>
    </row>
    <row r="185">
      <c r="A185" s="4" t="inlineStr">
        <is>
          <t>Loan guaranteed, description</t>
        </is>
      </c>
      <c r="D185" s="4" t="inlineStr">
        <is>
          <t>Daniel L. Hodges, the Company's Chief Executive Officer, transferred a total of 38,334 shares of his personally owned, issued and outstanding common stock of the Company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current fiscal year, causing the interest rate to increase to an annually compounded rate of 18% per annum, and the note and accrued interest to become due on-demand.</t>
        </is>
      </c>
      <c r="E185" s="4" t="inlineStr">
        <is>
          <t>Daniel L. Hodges, the Company's Chief Executive Officer, transferred a total of 38,334 shares of his personally owned, issued and outstanding common stock of the Company to the accredited investors, as part of this transaction. The Company accounted for this as a contribution from Mr. Hodges, with the total fair value of the shares of $259,600 assigned as debt discounts for additional consideration to the accredited investors. The Company defaulted on these notes during the current fiscal year, causing the interest rate to increase to an annually compounded rate of 18% per annum, and the note and accrued interest to become due on-demand.</t>
        </is>
      </c>
    </row>
    <row r="186">
      <c r="A186" s="4" t="inlineStr">
        <is>
          <t>Principal amounts, description</t>
        </is>
      </c>
      <c r="D186" s="4" t="inlineStr">
        <is>
          <t>The principal amounts of the notes were between $50,000 and $100,000.</t>
        </is>
      </c>
      <c r="E186" s="4" t="inlineStr">
        <is>
          <t>The principal amounts of the notes were between $50,000 and $100,000.</t>
        </is>
      </c>
    </row>
    <row r="187">
      <c r="A187" s="4" t="inlineStr">
        <is>
          <t>Promissory Note Three [Member] | Accredited Investors [Member] | Subsequent Event [Member]</t>
        </is>
      </c>
    </row>
    <row r="188">
      <c r="A188" s="3" t="inlineStr">
        <is>
          <t>Debt Agreement (Textual)</t>
        </is>
      </c>
    </row>
    <row r="189">
      <c r="A189" s="4" t="inlineStr">
        <is>
          <t>Loan converted into common stock, decription</t>
        </is>
      </c>
      <c r="B189" s="4" t="inlineStr">
        <is>
          <t>$500,000 of the aggregate principal amount of these notes, a 10% principal bonus, and accrued interest with a combined total of $565,740, was fully extinguished at the rate of $4.15 per unit, as defined in our public offering and disclosed in Note 19- Subsequent Events, resulting in the issuance of 136,324 shares of issued common stock of the Company, along with warrants to purchase up to 136,324 shares of common stock that are exercisable for a purchase price of $4.50 per share at any time on or prior to January 26, 2026. The remaining $50,000 aggregate principal amount of these notes was fully repaid during the first quarter of fiscal 2021.</t>
        </is>
      </c>
    </row>
    <row r="190">
      <c r="A190" s="4" t="inlineStr">
        <is>
          <t>Promissory Note Eight [Member]</t>
        </is>
      </c>
    </row>
    <row r="191">
      <c r="A191" s="3" t="inlineStr">
        <is>
          <t>Debt Agreement (Textual)</t>
        </is>
      </c>
    </row>
    <row r="192">
      <c r="A192" s="4" t="inlineStr">
        <is>
          <t>Principal amount</t>
        </is>
      </c>
      <c r="AJ192" s="5" t="n">
        <v>175000</v>
      </c>
      <c r="AK192" s="5" t="n">
        <v>175000</v>
      </c>
    </row>
    <row r="193">
      <c r="A193" s="4" t="inlineStr">
        <is>
          <t>Aggregate principal amount outstanding</t>
        </is>
      </c>
      <c r="AV193" s="6" t="n">
        <v>175000</v>
      </c>
      <c r="AW193" s="6" t="n">
        <v>175000</v>
      </c>
    </row>
    <row r="194">
      <c r="A194" s="4" t="inlineStr">
        <is>
          <t>Debt instrument interest rate</t>
        </is>
      </c>
      <c r="AJ194" s="4" t="inlineStr">
        <is>
          <t>15.00%</t>
        </is>
      </c>
      <c r="AK194" s="4" t="inlineStr">
        <is>
          <t>15.00%</t>
        </is>
      </c>
    </row>
    <row r="195">
      <c r="A195" s="4" t="inlineStr">
        <is>
          <t>Debt instrument maturity period, description</t>
        </is>
      </c>
      <c r="AP195" s="4" t="inlineStr">
        <is>
          <t>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t>
        </is>
      </c>
    </row>
    <row r="196">
      <c r="A196" s="4" t="inlineStr">
        <is>
          <t>Debt instrument maturity date</t>
        </is>
      </c>
      <c r="AJ196" s="4" t="inlineStr">
        <is>
          <t>Nov. 30,
		2017</t>
        </is>
      </c>
    </row>
    <row r="197">
      <c r="A197" s="4" t="inlineStr">
        <is>
          <t>Aggregate shares of common stock | shares</t>
        </is>
      </c>
      <c r="AP197" s="6" t="n">
        <v>10000</v>
      </c>
    </row>
    <row r="198">
      <c r="A198" s="4" t="inlineStr">
        <is>
          <t>Interest rate increased</t>
        </is>
      </c>
      <c r="AJ198" s="4" t="inlineStr">
        <is>
          <t>18.00%</t>
        </is>
      </c>
    </row>
    <row r="199">
      <c r="A199" s="4" t="inlineStr">
        <is>
          <t>Promissory Note Four [Member]</t>
        </is>
      </c>
    </row>
    <row r="200">
      <c r="A200" s="3" t="inlineStr">
        <is>
          <t>Debt Agreement (Textual)</t>
        </is>
      </c>
    </row>
    <row r="201">
      <c r="A201" s="4" t="inlineStr">
        <is>
          <t>Principal amount</t>
        </is>
      </c>
      <c r="V201" s="6" t="n">
        <v>200000</v>
      </c>
    </row>
    <row r="202">
      <c r="A202" s="4" t="inlineStr">
        <is>
          <t>Aggregate principal amount outstanding</t>
        </is>
      </c>
      <c r="AV202" s="6" t="n">
        <v>200000</v>
      </c>
      <c r="AW202" s="6" t="n">
        <v>200000</v>
      </c>
    </row>
    <row r="203">
      <c r="A203" s="4" t="inlineStr">
        <is>
          <t>Promissory Note Seven [Member]</t>
        </is>
      </c>
    </row>
    <row r="204">
      <c r="A204" s="3" t="inlineStr">
        <is>
          <t>Debt Agreement (Textual)</t>
        </is>
      </c>
    </row>
    <row r="205">
      <c r="A205" s="4" t="inlineStr">
        <is>
          <t>Principal amount</t>
        </is>
      </c>
      <c r="AE205" s="5" t="n">
        <v>450100</v>
      </c>
    </row>
    <row r="206">
      <c r="A206" s="4" t="inlineStr">
        <is>
          <t>Aggregate principal amount outstanding</t>
        </is>
      </c>
      <c r="AE206" s="5" t="n">
        <v>450100</v>
      </c>
      <c r="AV206" s="6" t="n">
        <v>450100</v>
      </c>
      <c r="AW206" s="6" t="n">
        <v>450100</v>
      </c>
    </row>
    <row r="207">
      <c r="A207" s="4" t="inlineStr">
        <is>
          <t>Debt instrument interest rate</t>
        </is>
      </c>
      <c r="AE207" s="4" t="inlineStr">
        <is>
          <t>18.00%</t>
        </is>
      </c>
    </row>
    <row r="208">
      <c r="A208" s="4" t="inlineStr">
        <is>
          <t>Debt instrument maturity date</t>
        </is>
      </c>
      <c r="AE208" s="4" t="inlineStr">
        <is>
          <t>Dec. 6,
		2019</t>
        </is>
      </c>
    </row>
    <row r="209">
      <c r="A209" s="4" t="inlineStr">
        <is>
          <t>Related parties agreed outstanding balance</t>
        </is>
      </c>
      <c r="AE209" s="5" t="n">
        <v>200100</v>
      </c>
    </row>
    <row r="210">
      <c r="A210" s="4" t="inlineStr">
        <is>
          <t>Secured loan agreement, description</t>
        </is>
      </c>
      <c r="AE210" s="4" t="inlineStr">
        <is>
          <t>The Company repaid $250,000 of the aggregate principal amount of this promissory note during the first quarter of the 2020. An additional $133,400 of the aggregate principal amount of this promissory note, along with accrued interest and associated late fee penalties of $51,516, was fully extinguished on August 5, 2020 in exchange for 123,278 shares of issued common stock of the Company with a fair value of $1.51 per share.  As of December 31, 2020 and 2019, the aggregate principal amount of $66,700 and $450,100, respectively.</t>
        </is>
      </c>
    </row>
    <row r="211">
      <c r="A211" s="4" t="inlineStr">
        <is>
          <t>Interest rate increased</t>
        </is>
      </c>
      <c r="AE211" s="4" t="inlineStr">
        <is>
          <t>133.00%</t>
        </is>
      </c>
    </row>
    <row r="212">
      <c r="A212" s="4" t="inlineStr">
        <is>
          <t>Notes Payable [Member]</t>
        </is>
      </c>
    </row>
    <row r="213">
      <c r="A213" s="3" t="inlineStr">
        <is>
          <t>Debt Agreement (Textual)</t>
        </is>
      </c>
    </row>
    <row r="214">
      <c r="A214" s="4" t="inlineStr">
        <is>
          <t>Aggregate principal amount outstanding</t>
        </is>
      </c>
      <c r="C214" s="5" t="n">
        <v>1100000</v>
      </c>
      <c r="AA214" s="5" t="n">
        <v>2007971</v>
      </c>
      <c r="AU214" s="6" t="n">
        <v>2007971</v>
      </c>
    </row>
    <row r="215">
      <c r="A215" s="4" t="inlineStr">
        <is>
          <t>Debt instrument interest rate</t>
        </is>
      </c>
      <c r="C215" s="4" t="inlineStr">
        <is>
          <t>10.00%</t>
        </is>
      </c>
      <c r="H215" s="4" t="inlineStr">
        <is>
          <t>18.00%</t>
        </is>
      </c>
      <c r="AA215" s="4" t="inlineStr">
        <is>
          <t>5.00%</t>
        </is>
      </c>
    </row>
    <row r="216">
      <c r="A216" s="4" t="inlineStr">
        <is>
          <t>Debt instrument maturity date</t>
        </is>
      </c>
      <c r="C216" s="4" t="inlineStr">
        <is>
          <t>Jan. 6,
		2021</t>
        </is>
      </c>
      <c r="H216" s="4" t="inlineStr">
        <is>
          <t>Oct. 15,
		2020</t>
        </is>
      </c>
      <c r="AA216" s="4" t="inlineStr">
        <is>
          <t>Aug. 31,
		2020</t>
        </is>
      </c>
    </row>
    <row r="217">
      <c r="A217" s="4" t="inlineStr">
        <is>
          <t>Accrued interest</t>
        </is>
      </c>
      <c r="H217" s="5" t="n">
        <v>8428</v>
      </c>
    </row>
    <row r="218">
      <c r="A218" s="4" t="inlineStr">
        <is>
          <t>Secured loan agreement, description</t>
        </is>
      </c>
      <c r="T218" s="4" t="inlineStr">
        <is>
          <t xml:space="preserve">The promissory note was increased to $5,000,000 as all unpaid accrued interest was added to the principal balance. Additionally, the maturity date was extended to March 30, 2020 and the interest rate was changed to 10% per annum. Under this new amendment, interest payments were due and payable monthly. On April 21, 2020, the maturity date of this note was extended to August 31, 2020, the interest rate was increased to 12% per annum, and the Company provided to the lender 33,334 fully paid and non-assessable shares of its common stock that have been treated as debt issuance costs. On August 5, 2020, $1,500,000 principal amount of this note was extinguished in exchange for 333,334 shares of common stock of the Company with a fair value of $4.53 per share. This loan was past due at December 31, 2020. However, there are no penalties associated with this default. As of December 31, 2020 and 2019, an aggregate principal amount of $3,500,000 and $5,000,000, respectively, was outstanding under this note. </t>
        </is>
      </c>
      <c r="AO218" s="4" t="inlineStr">
        <is>
          <t>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are due and payable monthly. On April 21, 2020, the maturity date of this note was extended to August 31, 2020, the interest rate was increased to 12% per annum, and the Company provided to the lender 100,000 fully paid and non-assessable shares of its common stock that have been treated as debt issuance costs. On August 5, 2020, $1,500,000 principal amount of this note was extinguished in exchange for 1,000,000 shares of common stock of the Company with a fair value of $1.51 per share. This loan is currently past due. However, there are no penalties associated with this default. As of December 31, 2020 and 2019, an aggregate principal amount of $3,500,000 and $5,000,000, respectively, was outstanding under this note.</t>
        </is>
      </c>
    </row>
    <row r="219">
      <c r="A219" s="4" t="inlineStr">
        <is>
          <t>Original issue discount</t>
        </is>
      </c>
      <c r="C219" s="5" t="n">
        <v>100000</v>
      </c>
    </row>
    <row r="220">
      <c r="A220" s="4" t="inlineStr">
        <is>
          <t>Interest rate, description</t>
        </is>
      </c>
      <c r="C220" s="4" t="inlineStr">
        <is>
          <t>Upon an event of default, the interest rate shall automatically increase to 36% per annum on any unpaid principal, or the maximum amount permitted by applicable law, compounded monthly, and all unpaid principal and accrued interest may become due on-demand. Accrued interest and principal are due in full on the maturity date.</t>
        </is>
      </c>
    </row>
    <row r="221">
      <c r="A221" s="4" t="inlineStr">
        <is>
          <t>Late charge, description</t>
        </is>
      </c>
      <c r="C221" s="4" t="inlineStr">
        <is>
          <t>A late charge of 10% may be charged for any balance not paid when due.</t>
        </is>
      </c>
    </row>
    <row r="222">
      <c r="A222" s="4" t="inlineStr">
        <is>
          <t>Loan guaranteed, description</t>
        </is>
      </c>
      <c r="C222" s="4" t="inlineStr">
        <is>
          <t>The loan is guaranteed by VNC and is secured by the Company's equity interest in VNC, all of the assets of VNC and certain intellectual property assets of the Company. Daniel L. Hodges, the Company's Chief Executive Officer, transferred a total of 23,334 shares of his personally owned, issued and outstanding common stock of the Company to the lender and brokers, as part of this transaction. The shares had a total fair value of $142,800. The Company accounted for this as a contribution from Mr. Hodges, with $102,000 assigned as debt discounts for additional consideration to the lender, and $40,800 assigned as debt issuance costs to the brokers. The Company incurred debt issuance costs to the placement agent of this transaction in the amount of $50,000.</t>
        </is>
      </c>
    </row>
    <row r="223">
      <c r="A223" s="4" t="inlineStr">
        <is>
          <t>Notes Payable [Member] | DragonWave and Lextrum [Member] | Subsequent Event [Member]</t>
        </is>
      </c>
    </row>
    <row r="224">
      <c r="A224" s="3" t="inlineStr">
        <is>
          <t>Debt Agreement (Textual)</t>
        </is>
      </c>
    </row>
    <row r="225">
      <c r="A225" s="4" t="inlineStr">
        <is>
          <t>Loan converted into common stock, decription</t>
        </is>
      </c>
      <c r="B225" s="4" t="inlineStr">
        <is>
          <t>The aggregate principal amount of this note and accrued interest with a combined total of $561,592, was fully extinguished at the rate of $4.15 per unit, as defined in our public offering and disclosed in Note 19- Subsequent Events, resulting in the issuance of 135,324 shares of issued common stock of the Company, along with warrants to purchase up to 135,324 shares of common stock that are exercisable for a purchase price of $4.50 per share at any time on or prior to January 26, 2026.</t>
        </is>
      </c>
    </row>
    <row r="226">
      <c r="A226" s="4" t="inlineStr">
        <is>
          <t>10% Senior Convertible Debentures [Member]</t>
        </is>
      </c>
    </row>
    <row r="227">
      <c r="A227" s="3" t="inlineStr">
        <is>
          <t>Debt Agreement (Textual)</t>
        </is>
      </c>
    </row>
    <row r="228">
      <c r="A228" s="4" t="inlineStr">
        <is>
          <t>Principal amount</t>
        </is>
      </c>
      <c r="AU228" s="6" t="n">
        <v>250000</v>
      </c>
    </row>
    <row r="229">
      <c r="A229" s="4" t="inlineStr">
        <is>
          <t>Aggregate principal amount outstanding</t>
        </is>
      </c>
      <c r="R229" s="5" t="n">
        <v>250000</v>
      </c>
      <c r="AV229" s="6" t="n">
        <v>250000</v>
      </c>
      <c r="AW229" s="6" t="n">
        <v>250000</v>
      </c>
    </row>
    <row r="230">
      <c r="A230" s="4" t="inlineStr">
        <is>
          <t>Debt instrument interest rate</t>
        </is>
      </c>
      <c r="R230" s="4" t="inlineStr">
        <is>
          <t>10.00%</t>
        </is>
      </c>
    </row>
    <row r="231">
      <c r="A231" s="4" t="inlineStr">
        <is>
          <t>Debt instrument maturity period, description</t>
        </is>
      </c>
      <c r="J231" s="4" t="inlineStr">
        <is>
          <t>The Company sold $1,000,000 aggregate principal amount of 9% Senior Convertible Debentures to an accredited investor bearing interest at a rate of 9% per annum and a maturity date of September 30, 2020. During the third quarter of the current fiscal year, the maturity date of these debentures was extended to November 30, 2020. Accrued interest and principal were due on the maturity date, with interest paid in cash or, at the Company's option, in shares of common stock at the conversion price of $3.00 per share. Upon an event of default, the interest rate shall automatically increase to 15% per annum. The debentures are convertible into shares of the Company's common stock at a conversion price of $3.00 per share. The Company also issued warrants to purchase 33,334 shares of common stock that are exercisable for a purchase price of $3.00 per share, at any time on or prior to the earlier of December 31, 2022 or the second anniversary of the Company's consummation of a public offering of its common stock in connection with an up-listing of the common stock to a national securities exchange. In connection with these debentures, the Company recognized a BCF of $131,477 and a debt discount of $31,477 associated with the issuance of warrants, both of which were recorded as debt discounts. During year ended December 31, 2020, the entire $162,954 of the costs recorded as debt discounts were fully amortized and recognized in interest expense in the consolidated statement of operations. As of December 31, 2020, an aggregate principal amount of $1,000,000 was outstanding and past due under these debentures. On January 26, 2021, the holder of these debentures converted the principal amount of $900,000 into 300,000 shares of common stock of the Company. The remaining principal amount $100,000 and accrued interest with a combined total of $160,568, was fully extinguished on January 26, 2021 at the rate of $4.15 per unit, as defined in our public offering and disclosed in Note 19- Subsequent Events, resulting in the issuance of, along with warrants to purchase up to 38,713 shares of common stock that are exercisable for a purchase price of $4.50 per share at any time on or prior to January 26, 2026.</t>
        </is>
      </c>
      <c r="R231" s="4" t="inlineStr">
        <is>
          <t>As of December 31, 2020 and 2019, there were $0 and $225,000 of debt discounts remaining, respectively. As of December 31, 2020 and 2019, an aggregate principal amount of $250,000 was outstanding under these debentures. On January 26, 2021, the holder of these debentures converted the full principal of $250,000 and all accrued interest of $33,921 into 125,186 shares of common stock of the Company.</t>
        </is>
      </c>
    </row>
    <row r="232">
      <c r="A232" s="4" t="inlineStr">
        <is>
          <t>Debt instrument maturity date</t>
        </is>
      </c>
      <c r="R232" s="4" t="inlineStr">
        <is>
          <t>Dec. 31,
		2021</t>
        </is>
      </c>
    </row>
    <row r="233">
      <c r="A233" s="4" t="inlineStr">
        <is>
          <t>Common stock conversion price, description</t>
        </is>
      </c>
      <c r="R233" s="4" t="inlineStr">
        <is>
          <t>Interest is paid semi-annually in arrears in June and December of each year in cash or, at ComSovereign's option, in shares of common stock at the conversion price that is equal to the lesser of (1) $7.50 or (2) a future effective price per share of any common stock sold by ComSovereign. Upon an event of default, the interest rate shall automatically increase to 15% per annum. In connection with these debentures, COMSovereign recognized a BCF of $69,000 and a debt discount of $181,000 associated with the issuance of warrants, both of which were recorded as debt discounts. On April 21, 2020, all unpaid accrued interest through December 31, 2019 was converted into 2,234 shares of issued common stock of the Company. Also on April 21, 2020, all the outstanding warrants were exercised at $0.03 per share into 94,510 issued shares of the Company's common stock, resulting in full recognition in interest expense of the remaining debt discount of approximately $139,000 associated with the issuance of warrants. On April 30, 2020, these debentures were amended to provide for the conversion of the debentures into shares of the Company's common stock instead of ComSovereign's common stock. Additionally, the conversion price was changed from $7.50 per share to $2.268 per share.</t>
        </is>
      </c>
    </row>
    <row r="234">
      <c r="A234" s="4" t="inlineStr">
        <is>
          <t>Interest rate increased</t>
        </is>
      </c>
      <c r="R234" s="4" t="inlineStr">
        <is>
          <t>15.00%</t>
        </is>
      </c>
    </row>
    <row r="235">
      <c r="A235" s="4" t="inlineStr">
        <is>
          <t>New Promissory Note [Member]</t>
        </is>
      </c>
    </row>
    <row r="236">
      <c r="A236" s="3" t="inlineStr">
        <is>
          <t>Debt Agreement (Textual)</t>
        </is>
      </c>
    </row>
    <row r="237">
      <c r="A237" s="4" t="inlineStr">
        <is>
          <t>Principal amount</t>
        </is>
      </c>
      <c r="M237" s="5" t="n">
        <v>409586</v>
      </c>
      <c r="N237" s="5" t="n">
        <v>409586</v>
      </c>
      <c r="V237" s="5" t="n">
        <v>200000</v>
      </c>
      <c r="AU237" s="6" t="n">
        <v>500000</v>
      </c>
    </row>
    <row r="238">
      <c r="A238" s="4" t="inlineStr">
        <is>
          <t>Aggregate principal amount outstanding</t>
        </is>
      </c>
      <c r="M238" s="6" t="n">
        <v>379588</v>
      </c>
      <c r="N238" s="6" t="n">
        <v>379588</v>
      </c>
      <c r="AU238" s="5" t="n">
        <v>500000</v>
      </c>
    </row>
    <row r="239">
      <c r="A239" s="4" t="inlineStr">
        <is>
          <t>Debt instrument interest rate</t>
        </is>
      </c>
      <c r="V239" s="4" t="inlineStr">
        <is>
          <t>18.00%</t>
        </is>
      </c>
    </row>
    <row r="240">
      <c r="A240" s="4" t="inlineStr">
        <is>
          <t>Debt instrument maturity period, description</t>
        </is>
      </c>
      <c r="V240" s="4" t="inlineStr">
        <is>
          <t>The full $200,000 balance was due at maturity.</t>
        </is>
      </c>
    </row>
    <row r="241">
      <c r="A241" s="4" t="inlineStr">
        <is>
          <t>Debt instrument maturity date</t>
        </is>
      </c>
      <c r="V241" s="4" t="inlineStr">
        <is>
          <t>Jul. 9,
		2019</t>
        </is>
      </c>
      <c r="AT241" s="4" t="inlineStr">
        <is>
          <t>Jun. 30,
		2020</t>
        </is>
      </c>
    </row>
    <row r="242">
      <c r="A242" s="4" t="inlineStr">
        <is>
          <t>Accrued interest</t>
        </is>
      </c>
      <c r="H242" s="5" t="n">
        <v>245172</v>
      </c>
    </row>
    <row r="243">
      <c r="A243" s="4" t="inlineStr">
        <is>
          <t>Original issue discount</t>
        </is>
      </c>
      <c r="V243" s="5" t="n">
        <v>6000</v>
      </c>
    </row>
    <row r="244">
      <c r="A244" s="4" t="inlineStr">
        <is>
          <t>Promissory note, description</t>
        </is>
      </c>
      <c r="O244" s="4" t="inlineStr">
        <is>
          <t>The Company sold a promissory note in the principal amount of $500,000 that matures on November 30, 2020 for a purchase price of $446,000. Additionally, in lieu of interest, the Company issued to the lender 16,667 shares of its common stock with a fair value of $57,000, which was recognized as a debt discount and amortized to interest expense over the term of the note. Any principal balance remaining unpaid past the maturity date accrued interest at a rate of 15% per annum.</t>
        </is>
      </c>
    </row>
    <row r="245">
      <c r="A245" s="4" t="inlineStr">
        <is>
          <t>Common stock shares issued | shares</t>
        </is>
      </c>
      <c r="H245" s="6" t="n">
        <v>54483</v>
      </c>
    </row>
    <row r="246">
      <c r="A246" s="4" t="inlineStr">
        <is>
          <t>Loan converted into common stock, decription</t>
        </is>
      </c>
      <c r="AU246" s="4" t="inlineStr">
        <is>
          <t>The aggregate principal amount of this note and accrued interest with a combined total of $4,211,069, was fully extinguished at the rate of $4.15 per unit, as defined in our public offering and disclosed in Note 19- Subsequent Events, resulting in the issuance of 1,014,716 shares of issued common stock of the Company, along with warrants to purchase up to 1,014,716 shares of common stock that are exercisable for a purchase price of $4.50 per share at any time on or prior to January 26, 2026.</t>
        </is>
      </c>
    </row>
    <row r="247">
      <c r="A247" s="4" t="inlineStr">
        <is>
          <t>New Promissory Note [Member] | Subsequent Event [Member]</t>
        </is>
      </c>
    </row>
    <row r="248">
      <c r="A248" s="3" t="inlineStr">
        <is>
          <t>Debt Agreement (Textual)</t>
        </is>
      </c>
    </row>
    <row r="249">
      <c r="A249" s="4" t="inlineStr">
        <is>
          <t>Loan converted into common stock, decription</t>
        </is>
      </c>
      <c r="B249" s="4" t="inlineStr">
        <is>
          <t>The aggregate principal amount of this note and accrued interest with a combined total of $511,712, was fully extinguished at the rate of $4.15 per unit, as defined in our public offering and disclosed in Note 19- Subsequent Events, resulting in the issuance of 123,305 shares of issued common stock of the Company, along with warrants to purchase up to 123,305 shares of common stock that are exercisable for a purchase price of $4.50 per share at any time on or prior to January 26, 2026.</t>
        </is>
      </c>
    </row>
    <row r="250">
      <c r="A250" s="4" t="inlineStr">
        <is>
          <t>New Promissory Note [Member] | Fair Value [Member]</t>
        </is>
      </c>
    </row>
    <row r="251">
      <c r="A251" s="3" t="inlineStr">
        <is>
          <t>Debt Agreement (Textual)</t>
        </is>
      </c>
    </row>
    <row r="252">
      <c r="A252" s="4" t="inlineStr">
        <is>
          <t>Share price | $ / shares</t>
        </is>
      </c>
      <c r="H252" s="8" t="n">
        <v>4.53</v>
      </c>
    </row>
    <row r="253">
      <c r="A253" s="4" t="inlineStr">
        <is>
          <t>Promissory Note Five [Member]</t>
        </is>
      </c>
    </row>
    <row r="254">
      <c r="A254" s="3" t="inlineStr">
        <is>
          <t>Debt Agreement (Textual)</t>
        </is>
      </c>
    </row>
    <row r="255">
      <c r="A255" s="4" t="inlineStr">
        <is>
          <t>Aggregate principal amount outstanding</t>
        </is>
      </c>
      <c r="AV255" s="6" t="n">
        <v>175000</v>
      </c>
      <c r="AW255" s="6" t="n">
        <v>175000</v>
      </c>
    </row>
    <row r="256">
      <c r="A256" s="4" t="inlineStr">
        <is>
          <t>Promissory Note Six [Member]</t>
        </is>
      </c>
    </row>
    <row r="257">
      <c r="A257" s="3" t="inlineStr">
        <is>
          <t>Debt Agreement (Textual)</t>
        </is>
      </c>
    </row>
    <row r="258">
      <c r="A258" s="4" t="inlineStr">
        <is>
          <t>Aggregate principal amount outstanding</t>
        </is>
      </c>
      <c r="AV258" s="6" t="n">
        <v>5000000</v>
      </c>
      <c r="AW258" s="6" t="n">
        <v>5000000</v>
      </c>
    </row>
    <row r="259">
      <c r="A259" s="4" t="inlineStr">
        <is>
          <t>8% Senior Convertible Debentures [Member]</t>
        </is>
      </c>
    </row>
    <row r="260">
      <c r="A260" s="3" t="inlineStr">
        <is>
          <t>Debt Agreement (Textual)</t>
        </is>
      </c>
    </row>
    <row r="261">
      <c r="A261" s="4" t="inlineStr">
        <is>
          <t>Aggregate principal amount outstanding</t>
        </is>
      </c>
      <c r="AV261" s="5" t="n">
        <v>25000</v>
      </c>
      <c r="AW261" s="5" t="n">
        <v>25000</v>
      </c>
    </row>
    <row r="262">
      <c r="A262" s="4" t="inlineStr">
        <is>
          <t>Debt instrument interest rate</t>
        </is>
      </c>
      <c r="AV262" s="4" t="inlineStr">
        <is>
          <t>15.00%</t>
        </is>
      </c>
      <c r="AW262" s="4" t="inlineStr">
        <is>
          <t>15.00%</t>
        </is>
      </c>
    </row>
    <row r="263">
      <c r="A263" s="4" t="inlineStr">
        <is>
          <t>Secured Notes Payable [Member]</t>
        </is>
      </c>
    </row>
    <row r="264">
      <c r="A264" s="3" t="inlineStr">
        <is>
          <t>Debt Agreement (Textual)</t>
        </is>
      </c>
    </row>
    <row r="265">
      <c r="A265" s="4" t="inlineStr">
        <is>
          <t>Principal amount</t>
        </is>
      </c>
      <c r="AB265" s="5" t="n">
        <v>75219</v>
      </c>
    </row>
    <row r="266">
      <c r="A266" s="4" t="inlineStr">
        <is>
          <t>Aggregate principal amount outstanding</t>
        </is>
      </c>
      <c r="AB266" s="5" t="n">
        <v>600000</v>
      </c>
    </row>
    <row r="267">
      <c r="A267" s="4" t="inlineStr">
        <is>
          <t>Debt instrument maturity period, description</t>
        </is>
      </c>
      <c r="AB267" s="4" t="inlineStr">
        <is>
          <t>78.99%</t>
        </is>
      </c>
    </row>
    <row r="268">
      <c r="A268" s="4" t="inlineStr">
        <is>
          <t>Debt instrument maturity date</t>
        </is>
      </c>
      <c r="AB268" s="4" t="inlineStr">
        <is>
          <t>Dec. 26,
		2020</t>
        </is>
      </c>
    </row>
    <row r="269">
      <c r="A269" s="4" t="inlineStr">
        <is>
          <t>Principal and interest payments</t>
        </is>
      </c>
      <c r="AB269" s="5" t="n">
        <v>19429</v>
      </c>
    </row>
    <row r="270">
      <c r="A270" s="4" t="inlineStr">
        <is>
          <t>Secured Notes Payable [Member] | Subsequent Event [Member]</t>
        </is>
      </c>
    </row>
    <row r="271">
      <c r="A271" s="3" t="inlineStr">
        <is>
          <t>Debt Agreement (Textual)</t>
        </is>
      </c>
    </row>
    <row r="272">
      <c r="A272" s="4" t="inlineStr">
        <is>
          <t>Loan converted into common stock, decription</t>
        </is>
      </c>
      <c r="B272" s="4" t="inlineStr">
        <is>
          <t>$350,000 of the principal amount of this loan and accrued interest with a combined total of $495,584, was fully extinguished at the rate of $4.15 per unit, as defined in our public offering and disclosed in Note 19- Subsequent Events, resulting in the issuance of 119,418 shares of issued common stock of the Company, along with warrants to purchase up to 119,418 shares of common stock that are exercisable for a purchase price of $4.50 per share at any time on or prior to January 26, 2026. The remaining $750,000 principal amount of this loan was fully repaid during the first quarter of 2021.</t>
        </is>
      </c>
    </row>
    <row r="273">
      <c r="A273" s="4" t="inlineStr">
        <is>
          <t>3% Notes Payable [Member]</t>
        </is>
      </c>
    </row>
    <row r="274">
      <c r="A274" s="3" t="inlineStr">
        <is>
          <t>Debt Agreement (Textual)</t>
        </is>
      </c>
    </row>
    <row r="275">
      <c r="A275" s="4" t="inlineStr">
        <is>
          <t>Principal amount</t>
        </is>
      </c>
      <c r="M275" s="5" t="n">
        <v>86866</v>
      </c>
      <c r="N275" s="5" t="n">
        <v>86866</v>
      </c>
    </row>
    <row r="276">
      <c r="A276" s="4" t="inlineStr">
        <is>
          <t>Aggregate principal amount outstanding</t>
        </is>
      </c>
      <c r="AV276" s="5" t="n">
        <v>83309</v>
      </c>
      <c r="AW276" s="5" t="n">
        <v>83309</v>
      </c>
    </row>
    <row r="277">
      <c r="A277" s="4" t="inlineStr">
        <is>
          <t>Debt instrument interest rate</t>
        </is>
      </c>
      <c r="M277" s="4" t="inlineStr">
        <is>
          <t>3.00%</t>
        </is>
      </c>
      <c r="N277" s="4" t="inlineStr">
        <is>
          <t>3.00%</t>
        </is>
      </c>
    </row>
    <row r="278">
      <c r="A278" s="4" t="inlineStr">
        <is>
          <t>Debt instrument maturity date</t>
        </is>
      </c>
      <c r="M278" s="4" t="inlineStr">
        <is>
          <t>Feb. 16,
		2023</t>
        </is>
      </c>
    </row>
    <row r="279">
      <c r="A279" s="4" t="inlineStr">
        <is>
          <t>Principal and interest payments</t>
        </is>
      </c>
      <c r="M279" s="5" t="n">
        <v>3773</v>
      </c>
    </row>
    <row r="280">
      <c r="A280" s="4" t="inlineStr">
        <is>
          <t>Paycheck Protection Program Loan [Member]</t>
        </is>
      </c>
    </row>
    <row r="281">
      <c r="A281" s="3" t="inlineStr">
        <is>
          <t>Debt Agreement (Textual)</t>
        </is>
      </c>
    </row>
    <row r="282">
      <c r="A282" s="4" t="inlineStr">
        <is>
          <t>Principal amount</t>
        </is>
      </c>
      <c r="Z282" s="5" t="n">
        <v>455184</v>
      </c>
    </row>
    <row r="283">
      <c r="A283" s="4" t="inlineStr">
        <is>
          <t>Debt instrument maturity period, description</t>
        </is>
      </c>
      <c r="Z283" s="4" t="inlineStr">
        <is>
          <t>The PPP loan has a maturity of 2 years and an interest rate of 1% per annum.</t>
        </is>
      </c>
    </row>
    <row r="284">
      <c r="A284" s="4" t="inlineStr">
        <is>
          <t>Qualifying business, description</t>
        </is>
      </c>
      <c r="Z284" s="4" t="inlineStr">
        <is>
          <t>The PPP, established as part of the Coronavirus Aid, Relief and Economic Security Act ("CARES Act"), provides for loans to qualifying businesses for amounts up to 2.5 times of the average monthly payroll expenses of the qualifying business.</t>
        </is>
      </c>
    </row>
    <row r="285">
      <c r="A285" s="4" t="inlineStr">
        <is>
          <t>Loan received by number of company's subsidiaries | ft²</t>
        </is>
      </c>
      <c r="Z285" s="6" t="n">
        <v>6</v>
      </c>
    </row>
    <row r="286">
      <c r="A286" s="4" t="inlineStr">
        <is>
          <t>Loan principal amount outstanding</t>
        </is>
      </c>
      <c r="AU286" s="5" t="n">
        <v>455184</v>
      </c>
    </row>
    <row r="287">
      <c r="A287" s="4" t="inlineStr">
        <is>
          <t>Loan forgiveness, description</t>
        </is>
      </c>
      <c r="Z287" s="4" t="inlineStr">
        <is>
          <t>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t>
        </is>
      </c>
    </row>
    <row r="288">
      <c r="A288" s="4" t="inlineStr">
        <is>
          <t>Notes Payable [Member]</t>
        </is>
      </c>
    </row>
    <row r="289">
      <c r="A289" s="3" t="inlineStr">
        <is>
          <t>Debt Agreement (Textual)</t>
        </is>
      </c>
    </row>
    <row r="290">
      <c r="A290" s="4" t="inlineStr">
        <is>
          <t>Aggregate principal amount outstanding</t>
        </is>
      </c>
      <c r="AU290" s="6" t="n">
        <v>1100000</v>
      </c>
    </row>
    <row r="291">
      <c r="A291" s="4" t="inlineStr">
        <is>
          <t>Debt discount amount</t>
        </is>
      </c>
      <c r="AU291" s="6" t="n">
        <v>60579</v>
      </c>
    </row>
    <row r="292">
      <c r="A292" s="4" t="inlineStr">
        <is>
          <t>Debt discounts and issuance costs</t>
        </is>
      </c>
      <c r="AU292" s="5" t="n">
        <v>2322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 width="80" customWidth="1" min="5" max="5"/>
    <col width="80" customWidth="1" min="6" max="6"/>
    <col width="16" customWidth="1" min="7" max="7"/>
    <col width="14" customWidth="1" min="8" max="8"/>
    <col width="80" customWidth="1" min="9" max="9"/>
    <col width="16" customWidth="1" min="10" max="10"/>
    <col width="16" customWidth="1" min="11" max="11"/>
    <col width="80" customWidth="1" min="12" max="12"/>
    <col width="80" customWidth="1" min="13" max="13"/>
    <col width="80" customWidth="1" min="14" max="14"/>
    <col width="14" customWidth="1" min="15" max="15"/>
  </cols>
  <sheetData>
    <row r="1">
      <c r="A1" s="1" t="inlineStr">
        <is>
          <t>Related Party Transactions (Details) - USD ($)</t>
        </is>
      </c>
      <c r="B1" s="2" t="inlineStr">
        <is>
          <t>Nov. 13, 2020</t>
        </is>
      </c>
      <c r="C1" s="2" t="inlineStr">
        <is>
          <t>Oct. 15, 2020</t>
        </is>
      </c>
      <c r="D1" s="2" t="inlineStr">
        <is>
          <t>Oct. 01, 2020</t>
        </is>
      </c>
      <c r="E1" s="2" t="inlineStr">
        <is>
          <t>Jul. 02, 2020</t>
        </is>
      </c>
      <c r="F1" s="2" t="inlineStr">
        <is>
          <t>Jul. 01, 2020</t>
        </is>
      </c>
      <c r="G1" s="2" t="inlineStr">
        <is>
          <t>Aug. 05, 2019</t>
        </is>
      </c>
      <c r="H1" s="2" t="inlineStr">
        <is>
          <t>Mar. 21, 2019</t>
        </is>
      </c>
      <c r="I1" s="2" t="inlineStr">
        <is>
          <t>Jan. 26, 2021</t>
        </is>
      </c>
      <c r="J1" s="2" t="inlineStr">
        <is>
          <t>Oct. 31, 2019</t>
        </is>
      </c>
      <c r="K1" s="2" t="inlineStr">
        <is>
          <t>Sep. 26, 2018</t>
        </is>
      </c>
      <c r="L1" s="2" t="inlineStr">
        <is>
          <t>Aug. 31, 2016</t>
        </is>
      </c>
      <c r="M1" s="2" t="inlineStr">
        <is>
          <t>Dec. 31, 2020</t>
        </is>
      </c>
      <c r="N1" s="2" t="inlineStr">
        <is>
          <t>Dec. 31, 2019</t>
        </is>
      </c>
      <c r="O1" s="2" t="inlineStr">
        <is>
          <t>Dec. 31, 2018</t>
        </is>
      </c>
    </row>
    <row r="2">
      <c r="A2" s="3" t="inlineStr">
        <is>
          <t>Related Party Transactions (Textual)</t>
        </is>
      </c>
    </row>
    <row r="3">
      <c r="A3" s="4" t="inlineStr">
        <is>
          <t>Receivables - related party</t>
        </is>
      </c>
      <c r="M3" s="4" t="inlineStr">
        <is>
          <t xml:space="preserve"> </t>
        </is>
      </c>
      <c r="N3" s="5" t="n">
        <v>1595</v>
      </c>
    </row>
    <row r="4">
      <c r="A4" s="4" t="inlineStr">
        <is>
          <t>Accrued liabilities - related party</t>
        </is>
      </c>
      <c r="M4" s="6" t="n">
        <v>30000</v>
      </c>
      <c r="N4" s="6" t="n">
        <v>461254</v>
      </c>
    </row>
    <row r="5">
      <c r="A5" s="4" t="inlineStr">
        <is>
          <t>Professional services</t>
        </is>
      </c>
      <c r="M5" s="6" t="n">
        <v>30000</v>
      </c>
      <c r="N5" s="5" t="n">
        <v>23036</v>
      </c>
    </row>
    <row r="6">
      <c r="A6" s="4" t="inlineStr">
        <is>
          <t>Outstanding amount</t>
        </is>
      </c>
      <c r="M6" s="6" t="n">
        <v>1400000</v>
      </c>
    </row>
    <row r="7">
      <c r="A7" s="4" t="inlineStr">
        <is>
          <t>Public offerings amount</t>
        </is>
      </c>
      <c r="M7" s="5" t="n">
        <v>1200000</v>
      </c>
    </row>
    <row r="8">
      <c r="A8" s="4" t="inlineStr">
        <is>
          <t>Related party transactions, description</t>
        </is>
      </c>
      <c r="M8" s="4" t="inlineStr">
        <is>
          <t>This loan is currently past due and is accruing interest at an increased default rate of 18.0% per annum.</t>
        </is>
      </c>
    </row>
    <row r="9">
      <c r="A9" s="4" t="inlineStr">
        <is>
          <t>Subsequent Event [Member]</t>
        </is>
      </c>
    </row>
    <row r="10">
      <c r="A10" s="3" t="inlineStr">
        <is>
          <t>Related Party Transactions (Textual)</t>
        </is>
      </c>
    </row>
    <row r="11">
      <c r="A11" s="4" t="inlineStr">
        <is>
          <t>Related party transactions, description</t>
        </is>
      </c>
      <c r="I11" s="4" t="inlineStr">
        <is>
          <t>The aggregate principal amount of this note, a 10% principal bonus, and all accrued interest with a combined total of $177,517, was fully extinguished at the rate of $4.15 per unit, as defined in our public offering and disclosed in Note 19- Subsequent Events, resulting in the issuance of 42,776 shares of issued common stock of the Company, along with warrants to purchase up to 42,776 shares of common stock that are exercisable for a purchase price of $4.50 per share at any time on or prior to January 26, 2026.</t>
        </is>
      </c>
    </row>
    <row r="12">
      <c r="A12" s="4" t="inlineStr">
        <is>
          <t>Chief Executive Officer [Member]</t>
        </is>
      </c>
    </row>
    <row r="13">
      <c r="A13" s="3" t="inlineStr">
        <is>
          <t>Related Party Transactions (Textual)</t>
        </is>
      </c>
    </row>
    <row r="14">
      <c r="A14" s="4" t="inlineStr">
        <is>
          <t>Related party transactions, description</t>
        </is>
      </c>
      <c r="N14" s="4" t="inlineStr">
        <is>
          <t>Sergei Begliarov paid $71,199 of expenses on behalf of InduraPower. During 2019, Mr. Hodges, paid $6,588 of expenses on behalf of InduraPower. These amounts were recorded in accrued liabilities – related party and had balances outstanding aggregating to $77,787 as of December 31, 2019.</t>
        </is>
      </c>
    </row>
    <row r="15">
      <c r="A15" s="4" t="inlineStr">
        <is>
          <t>Expenses paid</t>
        </is>
      </c>
      <c r="N15" s="5" t="n">
        <v>29300</v>
      </c>
    </row>
    <row r="16">
      <c r="A16" s="4" t="inlineStr">
        <is>
          <t>Daniel Hodges [Member]</t>
        </is>
      </c>
    </row>
    <row r="17">
      <c r="A17" s="3" t="inlineStr">
        <is>
          <t>Related Party Transactions (Textual)</t>
        </is>
      </c>
    </row>
    <row r="18">
      <c r="A18" s="4" t="inlineStr">
        <is>
          <t>Rent paid</t>
        </is>
      </c>
      <c r="N18" s="5" t="n">
        <v>29120</v>
      </c>
      <c r="O18" s="5" t="n">
        <v>29120</v>
      </c>
    </row>
    <row r="19">
      <c r="A19" s="4" t="inlineStr">
        <is>
          <t>Promissory note [Member]</t>
        </is>
      </c>
    </row>
    <row r="20">
      <c r="A20" s="3" t="inlineStr">
        <is>
          <t>Related Party Transactions (Textual)</t>
        </is>
      </c>
    </row>
    <row r="21">
      <c r="A21" s="4" t="inlineStr">
        <is>
          <t>Maturity date</t>
        </is>
      </c>
      <c r="L21" s="4" t="inlineStr">
        <is>
          <t>Aug. 31,
		2018</t>
        </is>
      </c>
    </row>
    <row r="22">
      <c r="A22" s="4" t="inlineStr">
        <is>
          <t>Interest rate</t>
        </is>
      </c>
      <c r="L22" s="4" t="inlineStr">
        <is>
          <t>8.50%</t>
        </is>
      </c>
      <c r="N22" s="4" t="inlineStr">
        <is>
          <t>12.50%</t>
        </is>
      </c>
    </row>
    <row r="23">
      <c r="A23" s="4" t="inlineStr">
        <is>
          <t>Promissory note, description</t>
        </is>
      </c>
      <c r="L23" s="4" t="inlineStr">
        <is>
          <t>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t>
        </is>
      </c>
    </row>
    <row r="24">
      <c r="A24" s="4" t="inlineStr">
        <is>
          <t>Cognitive Carbon Corporation [Member]</t>
        </is>
      </c>
    </row>
    <row r="25">
      <c r="A25" s="3" t="inlineStr">
        <is>
          <t>Related Party Transactions (Textual)</t>
        </is>
      </c>
    </row>
    <row r="26">
      <c r="A26" s="4" t="inlineStr">
        <is>
          <t>Outsourced development</t>
        </is>
      </c>
      <c r="H26" s="5" t="n">
        <v>19750</v>
      </c>
    </row>
    <row r="27">
      <c r="A27" s="4" t="inlineStr">
        <is>
          <t>Outsourced development term</t>
        </is>
      </c>
      <c r="H27" s="4" t="inlineStr">
        <is>
          <t>1 year</t>
        </is>
      </c>
    </row>
    <row r="28">
      <c r="A28" s="4" t="inlineStr">
        <is>
          <t>Outsourced software and platform development</t>
        </is>
      </c>
      <c r="H28" s="5" t="n">
        <v>120000</v>
      </c>
    </row>
    <row r="29">
      <c r="A29" s="4" t="inlineStr">
        <is>
          <t>Mr. Hodges and his wife [Member]</t>
        </is>
      </c>
    </row>
    <row r="30">
      <c r="A30" s="3" t="inlineStr">
        <is>
          <t>Related Party Transactions (Textual)</t>
        </is>
      </c>
    </row>
    <row r="31">
      <c r="A31" s="4" t="inlineStr">
        <is>
          <t>Maturity date</t>
        </is>
      </c>
      <c r="G31" s="4" t="inlineStr">
        <is>
          <t>Dec. 31,
		2019</t>
        </is>
      </c>
    </row>
    <row r="32">
      <c r="A32" s="4" t="inlineStr">
        <is>
          <t>Aggregate principal amount</t>
        </is>
      </c>
      <c r="G32" s="5" t="n">
        <v>200000</v>
      </c>
    </row>
    <row r="33">
      <c r="A33" s="4" t="inlineStr">
        <is>
          <t>Outstanding amount</t>
        </is>
      </c>
      <c r="M33" s="5" t="n">
        <v>200000</v>
      </c>
      <c r="N33" s="5" t="n">
        <v>200000</v>
      </c>
    </row>
    <row r="34">
      <c r="A34" s="4" t="inlineStr">
        <is>
          <t>Interest rate</t>
        </is>
      </c>
      <c r="G34" s="4" t="inlineStr">
        <is>
          <t>5.00%</t>
        </is>
      </c>
    </row>
    <row r="35">
      <c r="A35" s="4" t="inlineStr">
        <is>
          <t>Default interest rate</t>
        </is>
      </c>
      <c r="G35" s="4" t="inlineStr">
        <is>
          <t>18.00%</t>
        </is>
      </c>
    </row>
    <row r="36">
      <c r="A36" s="4" t="inlineStr">
        <is>
          <t>Indura Power [Member] | Promissory note [Member]</t>
        </is>
      </c>
    </row>
    <row r="37">
      <c r="A37" s="3" t="inlineStr">
        <is>
          <t>Related Party Transactions (Textual)</t>
        </is>
      </c>
    </row>
    <row r="38">
      <c r="A38" s="4" t="inlineStr">
        <is>
          <t>Accrued liabilities - related party</t>
        </is>
      </c>
      <c r="N38" s="6" t="n">
        <v>153761</v>
      </c>
    </row>
    <row r="39">
      <c r="A39" s="4" t="inlineStr">
        <is>
          <t>Promissory note, description</t>
        </is>
      </c>
      <c r="L39" s="4" t="inlineStr">
        <is>
          <t>InduraPower entered into a promissory note in the principal amount of $50,000 that bears interest at 7.785% per annum and matures on September 1, 2021. At the same time, InduraPower also entered into a promissory note in the principal amount of $450,000 with the same lender that bears interest at 9.0% per annum and matures on March 1, 2022. A requirement of the promissory notes is to maintain a balance of at least $155,159 at J.P. Morgan while the promissory notes are outstanding. Sergei Begliarov, Chief Executive Officer of InduraPower, provided cash of $153,761 to comply with the requirements of the promissory notes.</t>
        </is>
      </c>
    </row>
    <row r="40">
      <c r="A40" s="4" t="inlineStr">
        <is>
          <t>TM [Member]</t>
        </is>
      </c>
    </row>
    <row r="41">
      <c r="A41" s="3" t="inlineStr">
        <is>
          <t>Related Party Transactions (Textual)</t>
        </is>
      </c>
    </row>
    <row r="42">
      <c r="A42" s="4" t="inlineStr">
        <is>
          <t>Accrued liabilities - related party</t>
        </is>
      </c>
      <c r="M42" s="5" t="n">
        <v>67348</v>
      </c>
    </row>
    <row r="43">
      <c r="A43" s="4" t="inlineStr">
        <is>
          <t>Maturity date</t>
        </is>
      </c>
      <c r="J43" s="4" t="inlineStr">
        <is>
          <t>Aug. 31,
		2020</t>
        </is>
      </c>
    </row>
    <row r="44">
      <c r="A44" s="4" t="inlineStr">
        <is>
          <t>Outstanding amount</t>
        </is>
      </c>
      <c r="D44" s="5" t="n">
        <v>1414301</v>
      </c>
      <c r="J44" s="5" t="n">
        <v>1292953</v>
      </c>
      <c r="N44" s="6" t="n">
        <v>1292953</v>
      </c>
    </row>
    <row r="45">
      <c r="A45" s="4" t="inlineStr">
        <is>
          <t>Interest payment</t>
        </is>
      </c>
      <c r="J45" s="5" t="n">
        <v>54000</v>
      </c>
    </row>
    <row r="46">
      <c r="A46" s="4" t="inlineStr">
        <is>
          <t>Common shares</t>
        </is>
      </c>
      <c r="D46" s="6" t="n">
        <v>188574</v>
      </c>
    </row>
    <row r="47">
      <c r="A47" s="4" t="inlineStr">
        <is>
          <t>Fair value per share</t>
        </is>
      </c>
      <c r="D47" s="8" t="n">
        <v>7.5</v>
      </c>
    </row>
    <row r="48">
      <c r="A48" s="4" t="inlineStr">
        <is>
          <t>Global Security Innovative Strategies [Member]</t>
        </is>
      </c>
    </row>
    <row r="49">
      <c r="A49" s="3" t="inlineStr">
        <is>
          <t>Related Party Transactions (Textual)</t>
        </is>
      </c>
    </row>
    <row r="50">
      <c r="A50" s="4" t="inlineStr">
        <is>
          <t>Options to purchase of stock</t>
        </is>
      </c>
      <c r="K50" s="6" t="n">
        <v>100000</v>
      </c>
    </row>
    <row r="51">
      <c r="A51" s="4" t="inlineStr">
        <is>
          <t>Option price</t>
        </is>
      </c>
      <c r="K51" s="5" t="n">
        <v>1</v>
      </c>
    </row>
    <row r="52">
      <c r="A52" s="4" t="inlineStr">
        <is>
          <t>Maturity date</t>
        </is>
      </c>
      <c r="K52" s="4" t="inlineStr">
        <is>
          <t>Sep. 26,
		2022</t>
        </is>
      </c>
    </row>
    <row r="53">
      <c r="A53" s="4" t="inlineStr">
        <is>
          <t>Payment for management fee</t>
        </is>
      </c>
      <c r="K53" s="5" t="n">
        <v>10000</v>
      </c>
    </row>
    <row r="54">
      <c r="A54" s="4" t="inlineStr">
        <is>
          <t>Kevin Hess [Member]</t>
        </is>
      </c>
    </row>
    <row r="55">
      <c r="A55" s="3" t="inlineStr">
        <is>
          <t>Related Party Transactions (Textual)</t>
        </is>
      </c>
    </row>
    <row r="56">
      <c r="A56" s="4" t="inlineStr">
        <is>
          <t>Accrued liabilities - related party</t>
        </is>
      </c>
      <c r="N56" s="5" t="n">
        <v>148250</v>
      </c>
    </row>
    <row r="57">
      <c r="A57" s="4" t="inlineStr">
        <is>
          <t>Brent Davies [Member]</t>
        </is>
      </c>
    </row>
    <row r="58">
      <c r="A58" s="3" t="inlineStr">
        <is>
          <t>Related Party Transactions (Textual)</t>
        </is>
      </c>
    </row>
    <row r="59">
      <c r="A59" s="4" t="inlineStr">
        <is>
          <t>Related party transactions, description</t>
        </is>
      </c>
      <c r="E59" s="4" t="inlineStr">
        <is>
          <t>The Company sold $1,900,000 aggregate principal amount of 9% Convertible Debentures to Dr. Dustin McIntire, the Company's Chief Technology Officer, that bore interest at a rate of 9% per annum and matured on September 30, 2020. Dr. McIntire was also granted warrants to purchase an aggregate of 63,334 shares of the Company's common stock at a price of $3.00 per share. The Company recorded the warrants as a discount to the debt in the amount of $59,806. The Company also recorded $249,806 for the BCF associated with the debentures. On August 19, 2020, Dr. McIntire converted the full principal amount of such debentures and accrued interest into 640,360 shares of the Company's common stock.</t>
        </is>
      </c>
      <c r="F59" s="4" t="inlineStr">
        <is>
          <t>Mr. Brent Davies, who is on the Company’s Board of Directors and Audit Committee, loaned the Company $50,000 at an interest rate of 4.80% per annum with an original maturity date of August 31, 2020. This note was amended to extend the maturity date to November 30, 2020. Interest and the full principal balance are due at maturity. This loan is currently past due and is accruing interest at an increased default rate of 18.0% per annum. As of December 31, 2020, $50,000 plus accrued interest was outstanding under the loan</t>
        </is>
      </c>
    </row>
    <row r="60">
      <c r="A60" s="4" t="inlineStr">
        <is>
          <t>Mr. McIntire [Member]</t>
        </is>
      </c>
    </row>
    <row r="61">
      <c r="A61" s="3" t="inlineStr">
        <is>
          <t>Related Party Transactions (Textual)</t>
        </is>
      </c>
    </row>
    <row r="62">
      <c r="A62" s="4" t="inlineStr">
        <is>
          <t>Related party transactions, description</t>
        </is>
      </c>
      <c r="C62" s="4" t="inlineStr">
        <is>
          <t>We borrowed an aggregate of $600,000 from Dr. McIntire and issued promissory notes evidencing such loans. The principal amounts of the notes are between $100,000 and $350,000, and such notes bear interest at 10% per annum and are due between January 14, 2021 and March 28, 2021.</t>
        </is>
      </c>
    </row>
    <row r="63">
      <c r="A63" s="4" t="inlineStr">
        <is>
          <t>Richard J. Berman [Member]</t>
        </is>
      </c>
    </row>
    <row r="64">
      <c r="A64" s="3" t="inlineStr">
        <is>
          <t>Related Party Transactions (Textual)</t>
        </is>
      </c>
    </row>
    <row r="65">
      <c r="A65" s="4" t="inlineStr">
        <is>
          <t>Related party transactions, description</t>
        </is>
      </c>
      <c r="B65" s="4" t="inlineStr">
        <is>
          <t>We borrowed an aggregate of $160,000 from Richard J. Berman, a member of the Board of Directors, and issued promissory notes evidencing such loans. The principal amounts of the notes were between $40,000 and $120,000, and such notes bore interest at 8% per annum and were due between February 12, 2021 and March 23, 2021. On January 14, 2021, we and Mr. Berman agreed to convert such promissory notes, and all accrued interest thereon, into 42,776 shares of common stock and warrants to purchase 42,776 shares of common stock at an exercise price of $4.50 per share.</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3" t="inlineStr">
        <is>
          <t>Revenue [Abstract]</t>
        </is>
      </c>
    </row>
    <row r="4">
      <c r="A4" s="4" t="inlineStr">
        <is>
          <t>Services and products transferred at a point in time</t>
        </is>
      </c>
      <c r="B4" s="5" t="n">
        <v>8815731</v>
      </c>
      <c r="C4" s="5" t="n">
        <v>2803026</v>
      </c>
    </row>
    <row r="5">
      <c r="A5" s="4" t="inlineStr">
        <is>
          <t>Services and products transferred over time</t>
        </is>
      </c>
      <c r="B5" s="6" t="n">
        <v>611105</v>
      </c>
      <c r="C5" s="6" t="n">
        <v>1909186</v>
      </c>
    </row>
    <row r="6">
      <c r="A6" s="4" t="inlineStr">
        <is>
          <t>Total revenue</t>
        </is>
      </c>
      <c r="B6" s="5" t="n">
        <v>9426836</v>
      </c>
      <c r="C6" s="5" t="n">
        <v>47122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Revenue (Details 1) - USD ($)</t>
        </is>
      </c>
      <c r="B1" s="2" t="inlineStr">
        <is>
          <t>12 Months Ended</t>
        </is>
      </c>
    </row>
    <row r="2">
      <c r="B2" s="2" t="inlineStr">
        <is>
          <t>Dec. 31, 2020</t>
        </is>
      </c>
      <c r="C2" s="2" t="inlineStr">
        <is>
          <t>Dec. 31, 2019</t>
        </is>
      </c>
    </row>
    <row r="3">
      <c r="A3" s="4" t="inlineStr">
        <is>
          <t>Total revenue</t>
        </is>
      </c>
      <c r="B3" s="5" t="n">
        <v>9426836</v>
      </c>
      <c r="C3" s="5" t="n">
        <v>4712212</v>
      </c>
    </row>
    <row r="4">
      <c r="A4" s="4" t="inlineStr">
        <is>
          <t>Products [Member]</t>
        </is>
      </c>
    </row>
    <row r="5">
      <c r="A5" s="4" t="inlineStr">
        <is>
          <t>Total revenue</t>
        </is>
      </c>
      <c r="B5" s="6" t="n">
        <v>7562251</v>
      </c>
      <c r="C5" s="6" t="n">
        <v>2702410</v>
      </c>
    </row>
    <row r="6">
      <c r="A6" s="4" t="inlineStr">
        <is>
          <t>Services [Member]</t>
        </is>
      </c>
    </row>
    <row r="7">
      <c r="A7" s="4" t="inlineStr">
        <is>
          <t>Total revenue</t>
        </is>
      </c>
      <c r="B7" s="5" t="n">
        <v>1864585</v>
      </c>
      <c r="C7" s="5" t="n">
        <v>20098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Revenue (Details 2) - USD ($)</t>
        </is>
      </c>
      <c r="B1" s="2" t="inlineStr">
        <is>
          <t>12 Months Ended</t>
        </is>
      </c>
    </row>
    <row r="2">
      <c r="B2" s="2" t="inlineStr">
        <is>
          <t>Dec. 31, 2020</t>
        </is>
      </c>
      <c r="C2" s="2" t="inlineStr">
        <is>
          <t>Dec. 31, 2019</t>
        </is>
      </c>
    </row>
    <row r="3">
      <c r="A3" s="4" t="inlineStr">
        <is>
          <t>Total revenue</t>
        </is>
      </c>
      <c r="B3" s="5" t="n">
        <v>9426836</v>
      </c>
      <c r="C3" s="5" t="n">
        <v>4712212</v>
      </c>
    </row>
    <row r="4">
      <c r="A4" s="4" t="inlineStr">
        <is>
          <t>North America [Member]</t>
        </is>
      </c>
    </row>
    <row r="5">
      <c r="A5" s="4" t="inlineStr">
        <is>
          <t>Total revenue</t>
        </is>
      </c>
      <c r="B5" s="6" t="n">
        <v>8577006</v>
      </c>
      <c r="C5" s="6" t="n">
        <v>3476977</v>
      </c>
    </row>
    <row r="6">
      <c r="A6" s="4" t="inlineStr">
        <is>
          <t>International [Member]</t>
        </is>
      </c>
    </row>
    <row r="7">
      <c r="A7" s="4" t="inlineStr">
        <is>
          <t>Total revenue</t>
        </is>
      </c>
      <c r="B7" s="5" t="n">
        <v>849830</v>
      </c>
      <c r="C7" s="5" t="n">
        <v>12352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Revenue (Details 3) - USD ($)</t>
        </is>
      </c>
      <c r="B1" s="2" t="inlineStr">
        <is>
          <t>12 Months Ended</t>
        </is>
      </c>
    </row>
    <row r="2">
      <c r="B2" s="2" t="inlineStr">
        <is>
          <t>Dec. 31, 2020</t>
        </is>
      </c>
      <c r="C2" s="2" t="inlineStr">
        <is>
          <t>Dec. 31, 2019</t>
        </is>
      </c>
    </row>
    <row r="3">
      <c r="A3" s="3" t="inlineStr">
        <is>
          <t>Revenue [Abstract]</t>
        </is>
      </c>
    </row>
    <row r="4">
      <c r="A4" s="4" t="inlineStr">
        <is>
          <t>Balance at beginning</t>
        </is>
      </c>
      <c r="B4" s="5" t="n">
        <v>302815</v>
      </c>
      <c r="C4" s="4" t="inlineStr">
        <is>
          <t xml:space="preserve"> </t>
        </is>
      </c>
    </row>
    <row r="5">
      <c r="A5" s="4" t="inlineStr">
        <is>
          <t>Increase</t>
        </is>
      </c>
      <c r="B5" s="6" t="n">
        <v>561487</v>
      </c>
      <c r="C5" s="6" t="n">
        <v>302815</v>
      </c>
    </row>
    <row r="6">
      <c r="A6" s="4" t="inlineStr">
        <is>
          <t>Balance at end</t>
        </is>
      </c>
      <c r="B6" s="5" t="n">
        <v>864302</v>
      </c>
      <c r="C6" s="5" t="n">
        <v>3028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venue (Details Textual) - USD ($)</t>
        </is>
      </c>
      <c r="B1" s="2" t="inlineStr">
        <is>
          <t>Dec. 31, 2020</t>
        </is>
      </c>
      <c r="C1" s="2" t="inlineStr">
        <is>
          <t>Dec. 31, 2019</t>
        </is>
      </c>
    </row>
    <row r="2">
      <c r="A2" s="3" t="inlineStr">
        <is>
          <t>Revenue (Textual)</t>
        </is>
      </c>
    </row>
    <row r="3">
      <c r="A3" s="4" t="inlineStr">
        <is>
          <t>Contract liability</t>
        </is>
      </c>
      <c r="B3" s="5" t="n">
        <v>149923</v>
      </c>
      <c r="C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 USD ($)</t>
        </is>
      </c>
      <c r="B1" s="2" t="inlineStr">
        <is>
          <t>Jun. 12, 2020</t>
        </is>
      </c>
      <c r="C1" s="2" t="inlineStr">
        <is>
          <t>May 15, 2020</t>
        </is>
      </c>
      <c r="D1" s="2" t="inlineStr">
        <is>
          <t>Sep. 04, 2019</t>
        </is>
      </c>
      <c r="E1" s="2" t="inlineStr">
        <is>
          <t>Dec. 09, 2020</t>
        </is>
      </c>
      <c r="F1" s="2" t="inlineStr">
        <is>
          <t>Nov. 09, 2020</t>
        </is>
      </c>
      <c r="G1" s="2" t="inlineStr">
        <is>
          <t>Oct. 06, 2020</t>
        </is>
      </c>
      <c r="H1" s="2" t="inlineStr">
        <is>
          <t>Aug. 08, 2020</t>
        </is>
      </c>
      <c r="I1" s="2" t="inlineStr">
        <is>
          <t>Jan. 31, 2020</t>
        </is>
      </c>
      <c r="J1" s="2" t="inlineStr">
        <is>
          <t>Dec. 31, 2020</t>
        </is>
      </c>
      <c r="K1" s="2" t="inlineStr">
        <is>
          <t>Sep. 28, 2020</t>
        </is>
      </c>
      <c r="L1" s="2" t="inlineStr">
        <is>
          <t>Jul. 16, 2020</t>
        </is>
      </c>
      <c r="M1" s="2" t="inlineStr">
        <is>
          <t>Dec. 31, 2019</t>
        </is>
      </c>
      <c r="N1" s="2" t="inlineStr">
        <is>
          <t>Jan. 29, 2019</t>
        </is>
      </c>
      <c r="O1" s="2" t="inlineStr">
        <is>
          <t>Jan. 22, 2019</t>
        </is>
      </c>
      <c r="P1" s="2" t="inlineStr">
        <is>
          <t>Jan. 20, 2019</t>
        </is>
      </c>
      <c r="Q1" s="2" t="inlineStr">
        <is>
          <t>Jan. 12, 2019</t>
        </is>
      </c>
    </row>
    <row r="2">
      <c r="A2" s="3" t="inlineStr">
        <is>
          <t>Shareholders' Equity (Textual)</t>
        </is>
      </c>
    </row>
    <row r="3">
      <c r="A3" s="4" t="inlineStr">
        <is>
          <t>Common stock, shares authorized</t>
        </is>
      </c>
      <c r="J3" s="6" t="n">
        <v>300000000</v>
      </c>
      <c r="M3" s="6" t="n">
        <v>300000000</v>
      </c>
    </row>
    <row r="4">
      <c r="A4" s="4" t="inlineStr">
        <is>
          <t>Common stock, shares issued</t>
        </is>
      </c>
      <c r="J4" s="6" t="n">
        <v>49444689</v>
      </c>
      <c r="M4" s="6" t="n">
        <v>42775415</v>
      </c>
    </row>
    <row r="5">
      <c r="A5" s="4" t="inlineStr">
        <is>
          <t>Common stock, shares outstanding</t>
        </is>
      </c>
      <c r="J5" s="6" t="n">
        <v>49444689</v>
      </c>
      <c r="M5" s="6" t="n">
        <v>42775415</v>
      </c>
    </row>
    <row r="6">
      <c r="A6" s="4" t="inlineStr">
        <is>
          <t>Preferred shares, authorised</t>
        </is>
      </c>
      <c r="J6" s="6" t="n">
        <v>100000000</v>
      </c>
      <c r="M6" s="6" t="n">
        <v>100000000</v>
      </c>
    </row>
    <row r="7">
      <c r="A7" s="4" t="inlineStr">
        <is>
          <t>Preferred shares, issued</t>
        </is>
      </c>
      <c r="J7" s="4" t="inlineStr">
        <is>
          <t xml:space="preserve"> </t>
        </is>
      </c>
      <c r="M7" s="4" t="inlineStr">
        <is>
          <t xml:space="preserve"> </t>
        </is>
      </c>
    </row>
    <row r="8">
      <c r="A8" s="4" t="inlineStr">
        <is>
          <t>Preferred shares, outstanding</t>
        </is>
      </c>
      <c r="J8" s="4" t="inlineStr">
        <is>
          <t xml:space="preserve"> </t>
        </is>
      </c>
      <c r="M8" s="4" t="inlineStr">
        <is>
          <t xml:space="preserve"> </t>
        </is>
      </c>
    </row>
    <row r="9">
      <c r="A9" s="4" t="inlineStr">
        <is>
          <t>Shares of common stock redeemed</t>
        </is>
      </c>
      <c r="D9" s="6" t="n">
        <v>33334</v>
      </c>
    </row>
    <row r="10">
      <c r="A10" s="4" t="inlineStr">
        <is>
          <t>Value of common stock redeemed</t>
        </is>
      </c>
      <c r="D10" s="5" t="n">
        <v>50000</v>
      </c>
    </row>
    <row r="11">
      <c r="A11" s="4" t="inlineStr">
        <is>
          <t>Price per share</t>
        </is>
      </c>
      <c r="D11" s="8" t="n">
        <v>1.5</v>
      </c>
      <c r="N11" s="7" t="n">
        <v>0.0001</v>
      </c>
      <c r="O11" s="7" t="n">
        <v>0.0001</v>
      </c>
      <c r="P11" s="7" t="n">
        <v>0.0001</v>
      </c>
      <c r="Q11" s="7" t="n">
        <v>0.0001</v>
      </c>
    </row>
    <row r="12">
      <c r="A12" s="4" t="inlineStr">
        <is>
          <t>Description of consulting agreement</t>
        </is>
      </c>
      <c r="I12" s="4" t="inlineStr">
        <is>
          <t>The Company entered into an agreement with a consultant to amend an existing consulting agreement between the consultant and the Company to allow the consultant to elect to take from 50% to 100% of its compensation in the form of common stock of the Company. Common stock to be issued to the consultant will be paid on a quarterly basis. On March 12, 2020, the Company issued 55,032 shares of its common stock in satisfaction of $106,238 that was owed by Lextrum to the consultant for services previously rendered. The fair value on the issue date of the 55,032 shares of common stock was $193,160. The Company booked the difference between the fair value of the shares issued and the amount owed by Lextrum to the consultant as general and administrative expense in the Company’s Consolidated Financial Statements. On August 8, 2020 and October 27, 2020, an aggregate of 25,661 shares of its common stock, with a fair value of an aggregate of $96,116, were issued in conjunction with services performed in the first, second and third quarters of 2020. An additional 8,169 shares of its common stock, with a fair value of $49,012, are recorded at December 31, 2020 as unissued shares, as discussed below, for services rendered for the fourth quarter of 2020.</t>
        </is>
      </c>
    </row>
    <row r="13">
      <c r="A13" s="4" t="inlineStr">
        <is>
          <t>Consultant payment of common stock</t>
        </is>
      </c>
      <c r="B13" s="6" t="n">
        <v>5000</v>
      </c>
      <c r="C13" s="6" t="n">
        <v>18334</v>
      </c>
      <c r="E13" s="6" t="n">
        <v>5000</v>
      </c>
      <c r="F13" s="6" t="n">
        <v>300000</v>
      </c>
    </row>
    <row r="14">
      <c r="A14" s="4" t="inlineStr">
        <is>
          <t>Fair value of amount</t>
        </is>
      </c>
      <c r="C14" s="5" t="n">
        <v>49500</v>
      </c>
      <c r="E14" s="5" t="n">
        <v>30750</v>
      </c>
      <c r="F14" s="5" t="n">
        <v>690000</v>
      </c>
      <c r="G14" s="5" t="n">
        <v>19861</v>
      </c>
      <c r="H14" s="5" t="n">
        <v>102424</v>
      </c>
    </row>
    <row r="15">
      <c r="A15" s="4" t="inlineStr">
        <is>
          <t>Warrants to purchase an aggregate</t>
        </is>
      </c>
      <c r="B15" s="6" t="n">
        <v>1334</v>
      </c>
      <c r="G15" s="6" t="n">
        <v>5255</v>
      </c>
    </row>
    <row r="16">
      <c r="A16" s="4" t="inlineStr">
        <is>
          <t>Outstanding accounts payable issuing shares</t>
        </is>
      </c>
      <c r="H16" s="6" t="n">
        <v>27280</v>
      </c>
    </row>
    <row r="17">
      <c r="A17" s="4" t="inlineStr">
        <is>
          <t>Common stock of vested</t>
        </is>
      </c>
      <c r="J17" s="6" t="n">
        <v>6375</v>
      </c>
    </row>
    <row r="18">
      <c r="A18" s="4" t="inlineStr">
        <is>
          <t>Common stock of expense</t>
        </is>
      </c>
      <c r="J18" s="5" t="n">
        <v>13069</v>
      </c>
    </row>
    <row r="19">
      <c r="A19" s="4" t="inlineStr">
        <is>
          <t>Common stock subscription agreement</t>
        </is>
      </c>
      <c r="K19" s="6" t="n">
        <v>10772</v>
      </c>
      <c r="L19" s="6" t="n">
        <v>19903</v>
      </c>
    </row>
    <row r="20">
      <c r="A20" s="4" t="inlineStr">
        <is>
          <t>Subscription agreement amount</t>
        </is>
      </c>
      <c r="K20" s="5" t="n">
        <v>32134</v>
      </c>
      <c r="L20" s="5" t="n">
        <v>59707</v>
      </c>
    </row>
    <row r="21">
      <c r="A21" s="4" t="inlineStr">
        <is>
          <t>Unissued shares</t>
        </is>
      </c>
      <c r="J21" s="6" t="n">
        <v>8169</v>
      </c>
    </row>
    <row r="22">
      <c r="A22" s="4" t="inlineStr">
        <is>
          <t>Common Stock [Member]</t>
        </is>
      </c>
    </row>
    <row r="23">
      <c r="A23" s="3" t="inlineStr">
        <is>
          <t>Shareholders' Equity (Textual)</t>
        </is>
      </c>
    </row>
    <row r="24">
      <c r="A24" s="4" t="inlineStr">
        <is>
          <t>Common stock subscription agreement</t>
        </is>
      </c>
      <c r="K24" s="6" t="n">
        <v>33334</v>
      </c>
    </row>
    <row r="25">
      <c r="A25" s="4" t="inlineStr">
        <is>
          <t>Subscription agreement amount</t>
        </is>
      </c>
      <c r="K25" s="5" t="n">
        <v>240000</v>
      </c>
    </row>
    <row r="26">
      <c r="A26" s="4" t="inlineStr">
        <is>
          <t>Preferred Series A [Member]</t>
        </is>
      </c>
    </row>
    <row r="27">
      <c r="A27" s="3" t="inlineStr">
        <is>
          <t>Shareholders' Equity (Textual)</t>
        </is>
      </c>
    </row>
    <row r="28">
      <c r="A28" s="4" t="inlineStr">
        <is>
          <t>Preferred shares, authorised</t>
        </is>
      </c>
      <c r="J28" s="6" t="n">
        <v>5000000</v>
      </c>
    </row>
    <row r="29">
      <c r="A29" s="4" t="inlineStr">
        <is>
          <t>Preferred shares, issued</t>
        </is>
      </c>
      <c r="J29" s="6" t="n">
        <v>866667</v>
      </c>
    </row>
    <row r="30">
      <c r="A30" s="4" t="inlineStr">
        <is>
          <t>Preferred shares, outstanding</t>
        </is>
      </c>
      <c r="J30" s="6" t="n">
        <v>8666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t>
        </is>
      </c>
      <c r="B1" s="2" t="inlineStr">
        <is>
          <t>12 Months Ended</t>
        </is>
      </c>
    </row>
    <row r="2">
      <c r="B2" s="2" t="inlineStr">
        <is>
          <t>Dec. 31, 2020$ / sharesshares</t>
        </is>
      </c>
    </row>
    <row r="3">
      <c r="A3" s="4" t="inlineStr">
        <is>
          <t>January 9, 2017 [Member]</t>
        </is>
      </c>
    </row>
    <row r="4">
      <c r="A4" s="3" t="inlineStr">
        <is>
          <t>Deferred Compensation Arrangement with Individual, Share-based Payments [Line Items]</t>
        </is>
      </c>
    </row>
    <row r="5">
      <c r="A5" s="4" t="inlineStr">
        <is>
          <t>Underlying Shares | shares</t>
        </is>
      </c>
      <c r="B5" s="6" t="n">
        <v>33334</v>
      </c>
    </row>
    <row r="6">
      <c r="A6" s="4" t="inlineStr">
        <is>
          <t>Option Price | $ / shares</t>
        </is>
      </c>
      <c r="B6" s="8" t="n">
        <v>8.699999999999999</v>
      </c>
    </row>
    <row r="7">
      <c r="A7" s="4" t="inlineStr">
        <is>
          <t>Full Vesting Date</t>
        </is>
      </c>
      <c r="B7" s="4" t="inlineStr">
        <is>
          <t>Jan. 9,
		2019</t>
        </is>
      </c>
    </row>
    <row r="8">
      <c r="A8" s="4" t="inlineStr">
        <is>
          <t>Expiration Date</t>
        </is>
      </c>
      <c r="B8" s="4" t="inlineStr">
        <is>
          <t>Jan. 7,
		2021</t>
        </is>
      </c>
    </row>
    <row r="9">
      <c r="A9" s="4" t="inlineStr">
        <is>
          <t>August 3, 2017 [Member]</t>
        </is>
      </c>
    </row>
    <row r="10">
      <c r="A10" s="3" t="inlineStr">
        <is>
          <t>Deferred Compensation Arrangement with Individual, Share-based Payments [Line Items]</t>
        </is>
      </c>
    </row>
    <row r="11">
      <c r="A11" s="4" t="inlineStr">
        <is>
          <t>Underlying Shares | shares</t>
        </is>
      </c>
      <c r="B11" s="6" t="n">
        <v>1710000</v>
      </c>
    </row>
    <row r="12">
      <c r="A12" s="4" t="inlineStr">
        <is>
          <t>Option Price | $ / shares</t>
        </is>
      </c>
      <c r="B12" s="8" t="n">
        <v>1.5</v>
      </c>
    </row>
    <row r="13">
      <c r="A13" s="4" t="inlineStr">
        <is>
          <t>Full Vesting Date</t>
        </is>
      </c>
      <c r="B13" s="4" t="inlineStr">
        <is>
          <t>Aug. 3,
		2017</t>
        </is>
      </c>
    </row>
    <row r="14">
      <c r="A14" s="4" t="inlineStr">
        <is>
          <t>Expiration Date</t>
        </is>
      </c>
      <c r="B14" s="4" t="inlineStr">
        <is>
          <t>Aug. 3,
		2021</t>
        </is>
      </c>
    </row>
    <row r="15">
      <c r="A15" s="4" t="inlineStr">
        <is>
          <t>November 9, 2017 [Member]</t>
        </is>
      </c>
    </row>
    <row r="16">
      <c r="A16" s="3" t="inlineStr">
        <is>
          <t>Deferred Compensation Arrangement with Individual, Share-based Payments [Line Items]</t>
        </is>
      </c>
    </row>
    <row r="17">
      <c r="A17" s="4" t="inlineStr">
        <is>
          <t>Underlying Shares | shares</t>
        </is>
      </c>
      <c r="B17" s="6" t="n">
        <v>666667</v>
      </c>
    </row>
    <row r="18">
      <c r="A18" s="4" t="inlineStr">
        <is>
          <t>Option Price | $ / shares</t>
        </is>
      </c>
      <c r="B18" s="8" t="n">
        <v>1.5</v>
      </c>
    </row>
    <row r="19">
      <c r="A19" s="4" t="inlineStr">
        <is>
          <t>Full Vesting Date</t>
        </is>
      </c>
      <c r="B19" s="4" t="inlineStr">
        <is>
          <t>Nov. 9,
		2017</t>
        </is>
      </c>
    </row>
    <row r="20">
      <c r="A20" s="4" t="inlineStr">
        <is>
          <t>Expiration Date</t>
        </is>
      </c>
      <c r="B20" s="4" t="inlineStr">
        <is>
          <t>Nov. 9,
		2021</t>
        </is>
      </c>
    </row>
    <row r="21">
      <c r="A21" s="4" t="inlineStr">
        <is>
          <t>December 13, 2017 [Member]</t>
        </is>
      </c>
    </row>
    <row r="22">
      <c r="A22" s="3" t="inlineStr">
        <is>
          <t>Deferred Compensation Arrangement with Individual, Share-based Payments [Line Items]</t>
        </is>
      </c>
    </row>
    <row r="23">
      <c r="A23" s="4" t="inlineStr">
        <is>
          <t>Underlying Shares | shares</t>
        </is>
      </c>
      <c r="B23" s="6" t="n">
        <v>66667</v>
      </c>
    </row>
    <row r="24">
      <c r="A24" s="4" t="inlineStr">
        <is>
          <t>Option Price | $ / shares</t>
        </is>
      </c>
      <c r="B24" s="5" t="n">
        <v>3</v>
      </c>
    </row>
    <row r="25">
      <c r="A25" s="4" t="inlineStr">
        <is>
          <t>Full Vesting Date</t>
        </is>
      </c>
      <c r="B25" s="4" t="inlineStr">
        <is>
          <t>Nov. 13,
		2019</t>
        </is>
      </c>
    </row>
    <row r="26">
      <c r="A26" s="4" t="inlineStr">
        <is>
          <t>Expiration Date</t>
        </is>
      </c>
      <c r="B26" s="4" t="inlineStr">
        <is>
          <t>Dec. 13,
		2021</t>
        </is>
      </c>
    </row>
    <row r="27">
      <c r="A27" s="4" t="inlineStr">
        <is>
          <t>March 28, 2018 [Member]</t>
        </is>
      </c>
    </row>
    <row r="28">
      <c r="A28" s="3" t="inlineStr">
        <is>
          <t>Deferred Compensation Arrangement with Individual, Share-based Payments [Line Items]</t>
        </is>
      </c>
    </row>
    <row r="29">
      <c r="A29" s="4" t="inlineStr">
        <is>
          <t>Underlying Shares | shares</t>
        </is>
      </c>
      <c r="B29" s="6" t="n">
        <v>33334</v>
      </c>
    </row>
    <row r="30">
      <c r="A30" s="4" t="inlineStr">
        <is>
          <t>Option Price | $ / shares</t>
        </is>
      </c>
      <c r="B30" s="5" t="n">
        <v>3</v>
      </c>
    </row>
    <row r="31">
      <c r="A31" s="4" t="inlineStr">
        <is>
          <t>Full Vesting Date</t>
        </is>
      </c>
      <c r="B31" s="4" t="inlineStr">
        <is>
          <t>Mar. 28,
		2020</t>
        </is>
      </c>
    </row>
    <row r="32">
      <c r="A32" s="4" t="inlineStr">
        <is>
          <t>Expiration Date</t>
        </is>
      </c>
      <c r="B32" s="4" t="inlineStr">
        <is>
          <t>Mar. 28,
		2022</t>
        </is>
      </c>
    </row>
    <row r="33">
      <c r="A33" s="4" t="inlineStr">
        <is>
          <t>May 16, 2018 [Member]</t>
        </is>
      </c>
    </row>
    <row r="34">
      <c r="A34" s="3" t="inlineStr">
        <is>
          <t>Deferred Compensation Arrangement with Individual, Share-based Payments [Line Items]</t>
        </is>
      </c>
    </row>
    <row r="35">
      <c r="A35" s="4" t="inlineStr">
        <is>
          <t>Underlying Shares | shares</t>
        </is>
      </c>
      <c r="B35" s="6" t="n">
        <v>110000</v>
      </c>
    </row>
    <row r="36">
      <c r="A36" s="4" t="inlineStr">
        <is>
          <t>Option Price | $ / shares</t>
        </is>
      </c>
      <c r="B36" s="5" t="n">
        <v>3</v>
      </c>
    </row>
    <row r="37">
      <c r="A37" s="4" t="inlineStr">
        <is>
          <t>Full Vesting Date</t>
        </is>
      </c>
      <c r="B37" s="4" t="inlineStr">
        <is>
          <t>May 16,
		2018</t>
        </is>
      </c>
    </row>
    <row r="38">
      <c r="A38" s="4" t="inlineStr">
        <is>
          <t>Expiration Date</t>
        </is>
      </c>
      <c r="B38" s="4" t="inlineStr">
        <is>
          <t>May 16,
		2022</t>
        </is>
      </c>
    </row>
    <row r="39">
      <c r="A39" s="4" t="inlineStr">
        <is>
          <t>May 16, 2018 One [Member]</t>
        </is>
      </c>
    </row>
    <row r="40">
      <c r="A40" s="3" t="inlineStr">
        <is>
          <t>Deferred Compensation Arrangement with Individual, Share-based Payments [Line Items]</t>
        </is>
      </c>
    </row>
    <row r="41">
      <c r="A41" s="4" t="inlineStr">
        <is>
          <t>Underlying Shares | shares</t>
        </is>
      </c>
      <c r="B41" s="6" t="n">
        <v>43334</v>
      </c>
    </row>
    <row r="42">
      <c r="A42" s="4" t="inlineStr">
        <is>
          <t>Option Price | $ / shares</t>
        </is>
      </c>
      <c r="B42" s="5" t="n">
        <v>3</v>
      </c>
    </row>
    <row r="43">
      <c r="A43" s="4" t="inlineStr">
        <is>
          <t>Full Vesting Date</t>
        </is>
      </c>
      <c r="B43" s="4" t="inlineStr">
        <is>
          <t>May 16,
		2020</t>
        </is>
      </c>
    </row>
    <row r="44">
      <c r="A44" s="4" t="inlineStr">
        <is>
          <t>Expiration Date</t>
        </is>
      </c>
      <c r="B44" s="4" t="inlineStr">
        <is>
          <t>May 16,
		2022</t>
        </is>
      </c>
    </row>
    <row r="45">
      <c r="A45" s="4" t="inlineStr">
        <is>
          <t>September 26, 2018 [Member]</t>
        </is>
      </c>
    </row>
    <row r="46">
      <c r="A46" s="3" t="inlineStr">
        <is>
          <t>Deferred Compensation Arrangement with Individual, Share-based Payments [Line Items]</t>
        </is>
      </c>
    </row>
    <row r="47">
      <c r="A47" s="4" t="inlineStr">
        <is>
          <t>Underlying Shares | shares</t>
        </is>
      </c>
      <c r="B47" s="6" t="n">
        <v>2000000</v>
      </c>
    </row>
    <row r="48">
      <c r="A48" s="4" t="inlineStr">
        <is>
          <t>Option Price | $ / shares</t>
        </is>
      </c>
      <c r="B48" s="8" t="n">
        <v>1.95</v>
      </c>
    </row>
    <row r="49">
      <c r="A49" s="4" t="inlineStr">
        <is>
          <t>Full Vesting Date</t>
        </is>
      </c>
      <c r="B49" s="4" t="inlineStr">
        <is>
          <t>Dec. 21,
		2018</t>
        </is>
      </c>
    </row>
    <row r="50">
      <c r="A50" s="4" t="inlineStr">
        <is>
          <t>Expiration Date</t>
        </is>
      </c>
      <c r="B50" s="4" t="inlineStr">
        <is>
          <t>Sep. 26,
		20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Share-Based Compensation (Details 1) - Employee Stock Option [Member]</t>
        </is>
      </c>
      <c r="B1" s="2" t="inlineStr">
        <is>
          <t>12 Months Ended</t>
        </is>
      </c>
    </row>
    <row r="2">
      <c r="B2" s="2" t="inlineStr">
        <is>
          <t>Dec. 31, 2020</t>
        </is>
      </c>
      <c r="C2" s="2" t="inlineStr">
        <is>
          <t>Dec. 31, 2019</t>
        </is>
      </c>
    </row>
    <row r="3">
      <c r="A3" s="3" t="inlineStr">
        <is>
          <t>Summary of assumptions used to estimate fair value of stock options granted</t>
        </is>
      </c>
    </row>
    <row r="4">
      <c r="A4" s="4" t="inlineStr">
        <is>
          <t>Expected dividend yield</t>
        </is>
      </c>
      <c r="B4" s="4" t="inlineStr">
        <is>
          <t>0.00%</t>
        </is>
      </c>
      <c r="C4" s="4" t="inlineStr">
        <is>
          <t>0.00%</t>
        </is>
      </c>
    </row>
    <row r="5">
      <c r="A5" s="4" t="inlineStr">
        <is>
          <t>Expected volatility</t>
        </is>
      </c>
      <c r="B5" s="4" t="inlineStr">
        <is>
          <t>38.17%</t>
        </is>
      </c>
      <c r="C5" s="4" t="inlineStr">
        <is>
          <t>90.00%</t>
        </is>
      </c>
    </row>
    <row r="6">
      <c r="A6" s="4" t="inlineStr">
        <is>
          <t>Expected life of options</t>
        </is>
      </c>
      <c r="C6" s="4" t="inlineStr">
        <is>
          <t>4 years</t>
        </is>
      </c>
    </row>
    <row r="7">
      <c r="A7" s="4" t="inlineStr">
        <is>
          <t>Minimum [Member]</t>
        </is>
      </c>
    </row>
    <row r="8">
      <c r="A8" s="3" t="inlineStr">
        <is>
          <t>Summary of assumptions used to estimate fair value of stock options granted</t>
        </is>
      </c>
    </row>
    <row r="9">
      <c r="A9" s="4" t="inlineStr">
        <is>
          <t>Risk-free interest rate</t>
        </is>
      </c>
      <c r="B9" s="4" t="inlineStr">
        <is>
          <t>0.205%</t>
        </is>
      </c>
      <c r="C9" s="4" t="inlineStr">
        <is>
          <t>2.40%</t>
        </is>
      </c>
    </row>
    <row r="10">
      <c r="A10" s="4" t="inlineStr">
        <is>
          <t>Expected life of options</t>
        </is>
      </c>
      <c r="B10" s="4" t="inlineStr">
        <is>
          <t>3 years 2 months 30 days</t>
        </is>
      </c>
    </row>
    <row r="11">
      <c r="A11" s="4" t="inlineStr">
        <is>
          <t>Maximum [Member]</t>
        </is>
      </c>
    </row>
    <row r="12">
      <c r="A12" s="3" t="inlineStr">
        <is>
          <t>Summary of assumptions used to estimate fair value of stock options granted</t>
        </is>
      </c>
    </row>
    <row r="13">
      <c r="A13" s="4" t="inlineStr">
        <is>
          <t>Risk-free interest rate</t>
        </is>
      </c>
      <c r="B13" s="4" t="inlineStr">
        <is>
          <t>0.31%</t>
        </is>
      </c>
      <c r="C13" s="4" t="inlineStr">
        <is>
          <t>2.47%</t>
        </is>
      </c>
    </row>
    <row r="14">
      <c r="A14" s="4" t="inlineStr">
        <is>
          <t>Expected life of options</t>
        </is>
      </c>
      <c r="B14"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7081464</v>
      </c>
      <c r="C4" s="5" t="n">
        <v>-27545255</v>
      </c>
    </row>
    <row r="5">
      <c r="A5" s="3" t="inlineStr">
        <is>
          <t>Adjustments to reconcile net loss to net cash used in operating activities:</t>
        </is>
      </c>
    </row>
    <row r="6">
      <c r="A6" s="4" t="inlineStr">
        <is>
          <t>Depreciation</t>
        </is>
      </c>
      <c r="B6" s="6" t="n">
        <v>1107400</v>
      </c>
      <c r="C6" s="6" t="n">
        <v>623884</v>
      </c>
    </row>
    <row r="7">
      <c r="A7" s="4" t="inlineStr">
        <is>
          <t>Amortization</t>
        </is>
      </c>
      <c r="B7" s="6" t="n">
        <v>11409768</v>
      </c>
      <c r="C7" s="6" t="n">
        <v>6943300</v>
      </c>
    </row>
    <row r="8">
      <c r="A8" s="4" t="inlineStr">
        <is>
          <t>Amortization of financing lease right-of-use asset</t>
        </is>
      </c>
      <c r="B8" s="6" t="n">
        <v>14284</v>
      </c>
      <c r="C8" s="4" t="inlineStr">
        <is>
          <t xml:space="preserve"> </t>
        </is>
      </c>
    </row>
    <row r="9">
      <c r="A9" s="4" t="inlineStr">
        <is>
          <t>Share-based compensation</t>
        </is>
      </c>
      <c r="B9" s="6" t="n">
        <v>712774</v>
      </c>
      <c r="C9" s="6" t="n">
        <v>258261</v>
      </c>
    </row>
    <row r="10">
      <c r="A10" s="4" t="inlineStr">
        <is>
          <t>Deferred income taxes</t>
        </is>
      </c>
      <c r="B10" s="6" t="n">
        <v>-2906400</v>
      </c>
      <c r="C10" s="6" t="n">
        <v>-4137900</v>
      </c>
    </row>
    <row r="11">
      <c r="A11" s="4" t="inlineStr">
        <is>
          <t>Amortization of debt discounts and debt issuance costs</t>
        </is>
      </c>
      <c r="B11" s="6" t="n">
        <v>8936632</v>
      </c>
      <c r="C11" s="6" t="n">
        <v>8458341</v>
      </c>
    </row>
    <row r="12">
      <c r="A12" s="4" t="inlineStr">
        <is>
          <t>Operating lease expense</t>
        </is>
      </c>
      <c r="B12" s="6" t="n">
        <v>626655</v>
      </c>
      <c r="C12" s="6" t="n">
        <v>135542</v>
      </c>
    </row>
    <row r="13">
      <c r="A13" s="4" t="inlineStr">
        <is>
          <t>Bad debt expense</t>
        </is>
      </c>
      <c r="B13" s="6" t="n">
        <v>1007715</v>
      </c>
      <c r="C13" s="4" t="inlineStr">
        <is>
          <t xml:space="preserve"> </t>
        </is>
      </c>
    </row>
    <row r="14">
      <c r="A14" s="4" t="inlineStr">
        <is>
          <t>Gain on the sale of assets</t>
        </is>
      </c>
      <c r="B14" s="6" t="n">
        <v>-663</v>
      </c>
      <c r="C14" s="6" t="n">
        <v>-98410</v>
      </c>
    </row>
    <row r="15">
      <c r="A15" s="4" t="inlineStr">
        <is>
          <t>Paid-in-kind penalties and interest</t>
        </is>
      </c>
      <c r="B15" s="6" t="n">
        <v>723984</v>
      </c>
      <c r="C15" s="4" t="inlineStr">
        <is>
          <t xml:space="preserve"> </t>
        </is>
      </c>
    </row>
    <row r="16">
      <c r="A16" s="4" t="inlineStr">
        <is>
          <t>Loss on extinguishment of debt</t>
        </is>
      </c>
      <c r="B16" s="6" t="n">
        <v>15818</v>
      </c>
      <c r="C16" s="6" t="n">
        <v>434774</v>
      </c>
    </row>
    <row r="17">
      <c r="A17" s="4" t="inlineStr">
        <is>
          <t>Settlement paid in common stock</t>
        </is>
      </c>
      <c r="B17" s="6" t="n">
        <v>690000</v>
      </c>
      <c r="C17" s="4" t="inlineStr">
        <is>
          <t xml:space="preserve"> </t>
        </is>
      </c>
    </row>
    <row r="18">
      <c r="A18" s="4" t="inlineStr">
        <is>
          <t>Loss on conversion of debt</t>
        </is>
      </c>
      <c r="B18" s="4" t="inlineStr">
        <is>
          <t xml:space="preserve"> </t>
        </is>
      </c>
      <c r="C18" s="6" t="n">
        <v>2640000</v>
      </c>
    </row>
    <row r="19">
      <c r="A19" s="4" t="inlineStr">
        <is>
          <t>Other, net</t>
        </is>
      </c>
      <c r="B19" s="6" t="n">
        <v>356618</v>
      </c>
      <c r="C19" s="6" t="n">
        <v>525302</v>
      </c>
    </row>
    <row r="20">
      <c r="A20" s="3" t="inlineStr">
        <is>
          <t>Changes in assets and liabilities:</t>
        </is>
      </c>
    </row>
    <row r="21">
      <c r="A21" s="4" t="inlineStr">
        <is>
          <t>Accounts receivable</t>
        </is>
      </c>
      <c r="B21" s="6" t="n">
        <v>373611</v>
      </c>
      <c r="C21" s="6" t="n">
        <v>-26992</v>
      </c>
    </row>
    <row r="22">
      <c r="A22" s="4" t="inlineStr">
        <is>
          <t>Receivables-related party</t>
        </is>
      </c>
      <c r="B22" s="6" t="n">
        <v>1595</v>
      </c>
      <c r="C22" s="6" t="n">
        <v>-4876258</v>
      </c>
    </row>
    <row r="23">
      <c r="A23" s="4" t="inlineStr">
        <is>
          <t>Inventory</t>
        </is>
      </c>
      <c r="B23" s="6" t="n">
        <v>382728</v>
      </c>
      <c r="C23" s="6" t="n">
        <v>-1136012</v>
      </c>
    </row>
    <row r="24">
      <c r="A24" s="4" t="inlineStr">
        <is>
          <t>Prepaids</t>
        </is>
      </c>
      <c r="B24" s="6" t="n">
        <v>-173840</v>
      </c>
      <c r="C24" s="6" t="n">
        <v>-767355</v>
      </c>
    </row>
    <row r="25">
      <c r="A25" s="4" t="inlineStr">
        <is>
          <t>Other current assets</t>
        </is>
      </c>
      <c r="B25" s="6" t="n">
        <v>-305706</v>
      </c>
      <c r="C25" s="6" t="n">
        <v>-93289</v>
      </c>
    </row>
    <row r="26">
      <c r="A26" s="4" t="inlineStr">
        <is>
          <t>Other non-current assets</t>
        </is>
      </c>
      <c r="B26" s="6" t="n">
        <v>-30413</v>
      </c>
      <c r="C26" s="4" t="inlineStr">
        <is>
          <t xml:space="preserve"> </t>
        </is>
      </c>
    </row>
    <row r="27">
      <c r="A27" s="4" t="inlineStr">
        <is>
          <t>Accounts payable</t>
        </is>
      </c>
      <c r="B27" s="6" t="n">
        <v>3524988</v>
      </c>
      <c r="C27" s="6" t="n">
        <v>-1141823</v>
      </c>
    </row>
    <row r="28">
      <c r="A28" s="4" t="inlineStr">
        <is>
          <t>Accrued liabilities</t>
        </is>
      </c>
      <c r="B28" s="6" t="n">
        <v>-365495</v>
      </c>
      <c r="C28" s="6" t="n">
        <v>2295273</v>
      </c>
    </row>
    <row r="29">
      <c r="A29" s="4" t="inlineStr">
        <is>
          <t>Accrued interest</t>
        </is>
      </c>
      <c r="B29" s="6" t="n">
        <v>2032715</v>
      </c>
      <c r="C29" s="6" t="n">
        <v>1109252</v>
      </c>
    </row>
    <row r="30">
      <c r="A30" s="4" t="inlineStr">
        <is>
          <t>(Repayments)/advances from related party</t>
        </is>
      </c>
      <c r="B30" s="6" t="n">
        <v>-141286</v>
      </c>
      <c r="C30" s="6" t="n">
        <v>9826112</v>
      </c>
    </row>
    <row r="31">
      <c r="A31" s="4" t="inlineStr">
        <is>
          <t>Contract liabilities</t>
        </is>
      </c>
      <c r="B31" s="6" t="n">
        <v>561487</v>
      </c>
      <c r="C31" s="4" t="inlineStr">
        <is>
          <t xml:space="preserve"> </t>
        </is>
      </c>
    </row>
    <row r="32">
      <c r="A32" s="4" t="inlineStr">
        <is>
          <t>Operating lease liabilities</t>
        </is>
      </c>
      <c r="B32" s="6" t="n">
        <v>-425838</v>
      </c>
      <c r="C32" s="6" t="n">
        <v>-123534</v>
      </c>
    </row>
    <row r="33">
      <c r="A33" s="4" t="inlineStr">
        <is>
          <t>Other current liabilities</t>
        </is>
      </c>
      <c r="B33" s="6" t="n">
        <v>2932028</v>
      </c>
      <c r="C33" s="6" t="n">
        <v>-156460</v>
      </c>
    </row>
    <row r="34">
      <c r="A34" s="4" t="inlineStr">
        <is>
          <t>Net cash (used in) operating activities</t>
        </is>
      </c>
      <c r="B34" s="6" t="n">
        <v>-6020305</v>
      </c>
      <c r="C34" s="6" t="n">
        <v>-6853247</v>
      </c>
    </row>
    <row r="35">
      <c r="A35" s="3" t="inlineStr">
        <is>
          <t>Cash flows from investing activities:</t>
        </is>
      </c>
    </row>
    <row r="36">
      <c r="A36" s="4" t="inlineStr">
        <is>
          <t>Business acquisitions</t>
        </is>
      </c>
      <c r="B36" s="6" t="n">
        <v>-3146500</v>
      </c>
      <c r="C36" s="6" t="n">
        <v>2925273</v>
      </c>
    </row>
    <row r="37">
      <c r="A37" s="4" t="inlineStr">
        <is>
          <t>Purchases of property and equipment</t>
        </is>
      </c>
      <c r="B37" s="6" t="n">
        <v>-176697</v>
      </c>
      <c r="C37" s="6" t="n">
        <v>-87038</v>
      </c>
    </row>
    <row r="38">
      <c r="A38" s="4" t="inlineStr">
        <is>
          <t>Proceeds from disposal of property and equipment</t>
        </is>
      </c>
      <c r="B38" s="6" t="n">
        <v>663</v>
      </c>
      <c r="C38" s="4" t="inlineStr">
        <is>
          <t xml:space="preserve"> </t>
        </is>
      </c>
    </row>
    <row r="39">
      <c r="A39" s="4" t="inlineStr">
        <is>
          <t>Net cash (used in) provided by investing activities</t>
        </is>
      </c>
      <c r="B39" s="6" t="n">
        <v>-3322534</v>
      </c>
      <c r="C39" s="6" t="n">
        <v>2838235</v>
      </c>
    </row>
    <row r="40">
      <c r="A40" s="3" t="inlineStr">
        <is>
          <t>Cash flows from financing activities:</t>
        </is>
      </c>
    </row>
    <row r="41">
      <c r="A41" s="4" t="inlineStr">
        <is>
          <t>Principal payment on finance lease</t>
        </is>
      </c>
      <c r="B41" s="6" t="n">
        <v>-28455</v>
      </c>
      <c r="C41" s="4" t="inlineStr">
        <is>
          <t xml:space="preserve"> </t>
        </is>
      </c>
    </row>
    <row r="42">
      <c r="A42" s="4" t="inlineStr">
        <is>
          <t>Proceeds from issuance of related party note</t>
        </is>
      </c>
      <c r="B42" s="6" t="n">
        <v>2710000</v>
      </c>
      <c r="C42" s="6" t="n">
        <v>485000</v>
      </c>
    </row>
    <row r="43">
      <c r="A43" s="4" t="inlineStr">
        <is>
          <t>Payment on line of credit</t>
        </is>
      </c>
      <c r="B43" s="6" t="n">
        <v>-2000000</v>
      </c>
      <c r="C43" s="4" t="inlineStr">
        <is>
          <t xml:space="preserve"> </t>
        </is>
      </c>
    </row>
    <row r="44">
      <c r="A44" s="4" t="inlineStr">
        <is>
          <t>Proceeds from sale of common stock</t>
        </is>
      </c>
      <c r="B44" s="6" t="n">
        <v>331842</v>
      </c>
      <c r="C44" s="6" t="n">
        <v>5000</v>
      </c>
    </row>
    <row r="45">
      <c r="A45" s="4" t="inlineStr">
        <is>
          <t>Proceeds from issuance of debt</t>
        </is>
      </c>
      <c r="B45" s="6" t="n">
        <v>9627781</v>
      </c>
      <c r="C45" s="6" t="n">
        <v>6249170</v>
      </c>
    </row>
    <row r="46">
      <c r="A46" s="4" t="inlineStr">
        <is>
          <t>Proceeds from issuance of warrant</t>
        </is>
      </c>
      <c r="B46" s="6" t="n">
        <v>200</v>
      </c>
      <c r="C46" s="4" t="inlineStr">
        <is>
          <t xml:space="preserve"> </t>
        </is>
      </c>
    </row>
    <row r="47">
      <c r="A47" s="4" t="inlineStr">
        <is>
          <t>Debt issuance costs</t>
        </is>
      </c>
      <c r="B47" s="6" t="n">
        <v>-313000</v>
      </c>
      <c r="C47" s="6" t="n">
        <v>-80000</v>
      </c>
    </row>
    <row r="48">
      <c r="A48" s="4" t="inlineStr">
        <is>
          <t>Repayment of debt</t>
        </is>
      </c>
      <c r="B48" s="6" t="n">
        <v>-1090862</v>
      </c>
      <c r="C48" s="6" t="n">
        <v>-1808323</v>
      </c>
    </row>
    <row r="49">
      <c r="A49" s="4" t="inlineStr">
        <is>
          <t>Net cash provided by financing activities</t>
        </is>
      </c>
      <c r="B49" s="6" t="n">
        <v>9237506</v>
      </c>
      <c r="C49" s="6" t="n">
        <v>4850847</v>
      </c>
    </row>
    <row r="50">
      <c r="A50" s="4" t="inlineStr">
        <is>
          <t>Effect of exchange rates on cash</t>
        </is>
      </c>
      <c r="B50" s="6" t="n">
        <v>23383</v>
      </c>
      <c r="C50" s="6" t="n">
        <v>-23383</v>
      </c>
    </row>
    <row r="51">
      <c r="A51" s="4" t="inlineStr">
        <is>
          <t>Net (decrease)/increase in cash and cash equivalents</t>
        </is>
      </c>
      <c r="B51" s="6" t="n">
        <v>-81950</v>
      </c>
      <c r="C51" s="6" t="n">
        <v>812452</v>
      </c>
    </row>
    <row r="52">
      <c r="A52" s="4" t="inlineStr">
        <is>
          <t>Cash and cash equivalents, beginning of period</t>
        </is>
      </c>
      <c r="B52" s="6" t="n">
        <v>812452</v>
      </c>
      <c r="C52" s="4" t="inlineStr">
        <is>
          <t xml:space="preserve"> </t>
        </is>
      </c>
    </row>
    <row r="53">
      <c r="A53" s="4" t="inlineStr">
        <is>
          <t>Cash and cash equivalents, end of period</t>
        </is>
      </c>
      <c r="B53" s="6" t="n">
        <v>730502</v>
      </c>
      <c r="C53" s="6" t="n">
        <v>812452</v>
      </c>
    </row>
    <row r="54">
      <c r="A54" s="3" t="inlineStr">
        <is>
          <t>Cash paid during the period:</t>
        </is>
      </c>
    </row>
    <row r="55">
      <c r="A55" s="4" t="inlineStr">
        <is>
          <t>Taxes</t>
        </is>
      </c>
      <c r="B55" s="4" t="inlineStr">
        <is>
          <t xml:space="preserve"> </t>
        </is>
      </c>
      <c r="C55" s="4" t="inlineStr">
        <is>
          <t xml:space="preserve"> </t>
        </is>
      </c>
    </row>
    <row r="56">
      <c r="A56" s="4" t="inlineStr">
        <is>
          <t>Interest</t>
        </is>
      </c>
      <c r="B56" s="6" t="n">
        <v>395911</v>
      </c>
      <c r="C56" s="4" t="inlineStr">
        <is>
          <t xml:space="preserve"> </t>
        </is>
      </c>
    </row>
    <row r="57">
      <c r="A57" s="3" t="inlineStr">
        <is>
          <t>Non-cash investing and financing activities:</t>
        </is>
      </c>
    </row>
    <row r="58">
      <c r="A58" s="4" t="inlineStr">
        <is>
          <t>Issuance of common stock for Virtual Network Communications, Inc. acquisition</t>
        </is>
      </c>
      <c r="B58" s="6" t="n">
        <v>11855592</v>
      </c>
      <c r="C58" s="4" t="inlineStr">
        <is>
          <t xml:space="preserve"> </t>
        </is>
      </c>
    </row>
    <row r="59">
      <c r="A59" s="4" t="inlineStr">
        <is>
          <t>Issuance of options for Virtual Network Communications Inc. acquisition</t>
        </is>
      </c>
      <c r="B59" s="6" t="n">
        <v>2239950</v>
      </c>
      <c r="C59" s="4" t="inlineStr">
        <is>
          <t xml:space="preserve"> </t>
        </is>
      </c>
    </row>
    <row r="60">
      <c r="A60" s="4" t="inlineStr">
        <is>
          <t>Issuance of warrants for Virtual Network Communications Inc. acquisition</t>
        </is>
      </c>
      <c r="B60" s="6" t="n">
        <v>1592867</v>
      </c>
      <c r="C60" s="4" t="inlineStr">
        <is>
          <t xml:space="preserve"> </t>
        </is>
      </c>
    </row>
    <row r="61">
      <c r="A61" s="4" t="inlineStr">
        <is>
          <t>Issuance of preferred stock for VEO acquisition</t>
        </is>
      </c>
      <c r="B61" s="4" t="inlineStr">
        <is>
          <t xml:space="preserve"> </t>
        </is>
      </c>
      <c r="C61" s="6" t="n">
        <v>13215000</v>
      </c>
    </row>
    <row r="62">
      <c r="A62" s="4" t="inlineStr">
        <is>
          <t>Issuance of preferred stock for InduraPower, Inc. acquisition</t>
        </is>
      </c>
      <c r="B62" s="4" t="inlineStr">
        <is>
          <t xml:space="preserve"> </t>
        </is>
      </c>
      <c r="C62" s="6" t="n">
        <v>7048000</v>
      </c>
    </row>
    <row r="63">
      <c r="A63" s="4" t="inlineStr">
        <is>
          <t>Issuance of preferred stock for Silver Bullet Technology, Inc. acquisition</t>
        </is>
      </c>
      <c r="B63" s="4" t="inlineStr">
        <is>
          <t xml:space="preserve"> </t>
        </is>
      </c>
      <c r="C63" s="6" t="n">
        <v>2643000</v>
      </c>
    </row>
    <row r="64">
      <c r="A64" s="4" t="inlineStr">
        <is>
          <t>Issuance of common stock for Lextrum, Inc. acquisition</t>
        </is>
      </c>
      <c r="B64" s="4" t="inlineStr">
        <is>
          <t xml:space="preserve"> </t>
        </is>
      </c>
      <c r="C64" s="6" t="n">
        <v>16162064</v>
      </c>
    </row>
    <row r="65">
      <c r="A65" s="4" t="inlineStr">
        <is>
          <t>Issuance of common stock for DragonWave-X LLC acquisition</t>
        </is>
      </c>
      <c r="B65" s="4" t="inlineStr">
        <is>
          <t xml:space="preserve"> </t>
        </is>
      </c>
      <c r="C65" s="6" t="n">
        <v>42081392</v>
      </c>
    </row>
    <row r="66">
      <c r="A66" s="4" t="inlineStr">
        <is>
          <t>Issuance of common stock for extinguishment of debt</t>
        </is>
      </c>
      <c r="B66" s="6" t="n">
        <v>2343400</v>
      </c>
      <c r="C66" s="4" t="inlineStr">
        <is>
          <t xml:space="preserve"> </t>
        </is>
      </c>
    </row>
    <row r="67">
      <c r="A67" s="4" t="inlineStr">
        <is>
          <t>Issuance of common stock for conversion of related party note</t>
        </is>
      </c>
      <c r="B67" s="6" t="n">
        <v>1900000</v>
      </c>
      <c r="C67" s="4" t="inlineStr">
        <is>
          <t xml:space="preserve"> </t>
        </is>
      </c>
    </row>
    <row r="68">
      <c r="A68" s="4" t="inlineStr">
        <is>
          <t>Issuance of common stock as debt issuance costs</t>
        </is>
      </c>
      <c r="B68" s="6" t="n">
        <v>1397000</v>
      </c>
      <c r="C68" s="6" t="n">
        <v>7805612</v>
      </c>
    </row>
    <row r="69">
      <c r="A69" s="4" t="inlineStr">
        <is>
          <t>Issuance of common stock in exchange of related party note and related interest and penalty</t>
        </is>
      </c>
      <c r="B69" s="6" t="n">
        <v>1292953</v>
      </c>
      <c r="C69" s="4" t="inlineStr">
        <is>
          <t xml:space="preserve"> </t>
        </is>
      </c>
    </row>
    <row r="70">
      <c r="A70" s="4" t="inlineStr">
        <is>
          <t>Contribution from Chief Executive Officer of common stock as debt issuance costs</t>
        </is>
      </c>
      <c r="B70" s="6" t="n">
        <v>881126</v>
      </c>
      <c r="C70" s="4" t="inlineStr">
        <is>
          <t xml:space="preserve"> </t>
        </is>
      </c>
    </row>
    <row r="71">
      <c r="A71" s="4" t="inlineStr">
        <is>
          <t>Beneficial conversion feature</t>
        </is>
      </c>
      <c r="B71" s="6" t="n">
        <v>795999</v>
      </c>
      <c r="C71" s="6" t="n">
        <v>855549</v>
      </c>
    </row>
    <row r="72">
      <c r="A72" s="4" t="inlineStr">
        <is>
          <t>Debt incurred to sellers for Fast Plastics Parts LLC and Spring Creek Manufacturing, Inc. acquisition</t>
        </is>
      </c>
      <c r="B72" s="6" t="n">
        <v>575574</v>
      </c>
      <c r="C72" s="4" t="inlineStr">
        <is>
          <t xml:space="preserve"> </t>
        </is>
      </c>
    </row>
    <row r="73">
      <c r="A73" s="4" t="inlineStr">
        <is>
          <t>Deferral of unpaid offering costs</t>
        </is>
      </c>
      <c r="B73" s="6" t="n">
        <v>408871</v>
      </c>
      <c r="C73" s="4" t="inlineStr">
        <is>
          <t xml:space="preserve"> </t>
        </is>
      </c>
    </row>
    <row r="74">
      <c r="A74" s="4" t="inlineStr">
        <is>
          <t>Issuance of common stock to settle interest and penalty</t>
        </is>
      </c>
      <c r="B74" s="6" t="n">
        <v>383215</v>
      </c>
      <c r="C74" s="4" t="inlineStr">
        <is>
          <t xml:space="preserve"> </t>
        </is>
      </c>
    </row>
    <row r="75">
      <c r="A75" s="4" t="inlineStr">
        <is>
          <t>Issuance of common stock as vendor compensation</t>
        </is>
      </c>
      <c r="B75" s="6" t="n">
        <v>330121</v>
      </c>
      <c r="C75" s="4" t="inlineStr">
        <is>
          <t xml:space="preserve"> </t>
        </is>
      </c>
    </row>
    <row r="76">
      <c r="A76" s="4" t="inlineStr">
        <is>
          <t>Issuance of warrants in conjunction with debt agreements</t>
        </is>
      </c>
      <c r="B76" s="6" t="n">
        <v>297726</v>
      </c>
      <c r="C76" s="6" t="n">
        <v>3138667</v>
      </c>
    </row>
    <row r="77">
      <c r="A77" s="4" t="inlineStr">
        <is>
          <t>Issuance of common stock for conversion of debt</t>
        </is>
      </c>
      <c r="B77" s="6" t="n">
        <v>285714</v>
      </c>
      <c r="C77" s="6" t="n">
        <v>704000</v>
      </c>
    </row>
    <row r="78">
      <c r="A78" s="4" t="inlineStr">
        <is>
          <t>Settlement of VNC notes receivable and interest in connection with the acquisition</t>
        </is>
      </c>
      <c r="B78" s="6" t="n">
        <v>251247</v>
      </c>
      <c r="C78" s="4" t="inlineStr">
        <is>
          <t xml:space="preserve"> </t>
        </is>
      </c>
    </row>
    <row r="79">
      <c r="A79" s="4" t="inlineStr">
        <is>
          <t>Recognition of operating lease right-of-use asset and liability</t>
        </is>
      </c>
      <c r="B79" s="6" t="n">
        <v>239019</v>
      </c>
      <c r="C79" s="4" t="inlineStr">
        <is>
          <t xml:space="preserve"> </t>
        </is>
      </c>
    </row>
    <row r="80">
      <c r="A80" s="4" t="inlineStr">
        <is>
          <t>Issuance of common stock as settlement of accounts payable</t>
        </is>
      </c>
      <c r="B80" s="6" t="n">
        <v>193160</v>
      </c>
      <c r="C80" s="4" t="inlineStr">
        <is>
          <t xml:space="preserve"> </t>
        </is>
      </c>
    </row>
    <row r="81">
      <c r="A81" s="4" t="inlineStr">
        <is>
          <t>Recognition of operating lease right-of-use asset and liability rent abatement</t>
        </is>
      </c>
      <c r="B81" s="6" t="n">
        <v>188790</v>
      </c>
      <c r="C81" s="4" t="inlineStr">
        <is>
          <t xml:space="preserve"> </t>
        </is>
      </c>
    </row>
    <row r="82">
      <c r="A82" s="4" t="inlineStr">
        <is>
          <t>Recognition of finance lease right-of-use asset and liability</t>
        </is>
      </c>
      <c r="B82" s="6" t="n">
        <v>63967</v>
      </c>
      <c r="C82" s="4" t="inlineStr">
        <is>
          <t xml:space="preserve"> </t>
        </is>
      </c>
    </row>
    <row r="83">
      <c r="A83" s="4" t="inlineStr">
        <is>
          <t>Reclassification of prepaid rent to operating lease right-of-use asset</t>
        </is>
      </c>
      <c r="B83" s="6" t="n">
        <v>54148</v>
      </c>
      <c r="C83" s="4" t="inlineStr">
        <is>
          <t xml:space="preserve"> </t>
        </is>
      </c>
    </row>
    <row r="84">
      <c r="A84" s="4" t="inlineStr">
        <is>
          <t>Issuance of warrants as vendor compensation</t>
        </is>
      </c>
      <c r="B84" s="6" t="n">
        <v>24782</v>
      </c>
      <c r="C84" s="6" t="n">
        <v>4074330</v>
      </c>
    </row>
    <row r="85">
      <c r="A85" s="4" t="inlineStr">
        <is>
          <t>Issuance of common stock for cashless exercise of warrants or options</t>
        </is>
      </c>
      <c r="B85" s="6" t="n">
        <v>7</v>
      </c>
      <c r="C85" s="6" t="n">
        <v>33725</v>
      </c>
    </row>
    <row r="86">
      <c r="A86" s="4" t="inlineStr">
        <is>
          <t>Issuance of common stock for conversion of senior convertible debentures</t>
        </is>
      </c>
      <c r="B86" s="4" t="inlineStr">
        <is>
          <t xml:space="preserve"> </t>
        </is>
      </c>
      <c r="C86" s="6" t="n">
        <v>3725498</v>
      </c>
    </row>
    <row r="87">
      <c r="A87" s="4" t="inlineStr">
        <is>
          <t>Recognition of operating right-of-use asset and liability</t>
        </is>
      </c>
      <c r="B87" s="4" t="inlineStr">
        <is>
          <t xml:space="preserve"> </t>
        </is>
      </c>
      <c r="C87" s="6" t="n">
        <v>2335224</v>
      </c>
    </row>
    <row r="88">
      <c r="A88" s="4" t="inlineStr">
        <is>
          <t>Issuance of founder shares at inception</t>
        </is>
      </c>
      <c r="B88" s="4" t="inlineStr">
        <is>
          <t xml:space="preserve"> </t>
        </is>
      </c>
      <c r="C88" s="5" t="n">
        <v>278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Share-Based Compensation (Details 2) - Employee Stock Option [Member]</t>
        </is>
      </c>
      <c r="B1" s="2" t="inlineStr">
        <is>
          <t>12 Months Ended</t>
        </is>
      </c>
    </row>
    <row r="2">
      <c r="B2" s="2" t="inlineStr">
        <is>
          <t>Dec. 31, 2020USD ($)$ / sharesshares</t>
        </is>
      </c>
      <c r="C2" s="2" t="inlineStr">
        <is>
          <t>Dec. 31, 2019USD ($)$ / sharesshares</t>
        </is>
      </c>
    </row>
    <row r="3">
      <c r="A3" s="3" t="inlineStr">
        <is>
          <t>Number of Options</t>
        </is>
      </c>
    </row>
    <row r="4">
      <c r="A4" s="4" t="inlineStr">
        <is>
          <t>Outstanding - Beginning Balance | shares</t>
        </is>
      </c>
      <c r="B4" s="6" t="n">
        <v>2898347</v>
      </c>
      <c r="C4" s="6" t="n">
        <v>4898347</v>
      </c>
    </row>
    <row r="5">
      <c r="A5" s="4" t="inlineStr">
        <is>
          <t>Exercisable - Beginning Balance | shares</t>
        </is>
      </c>
      <c r="B5" s="6" t="n">
        <v>2898347</v>
      </c>
    </row>
    <row r="6">
      <c r="A6" s="4" t="inlineStr">
        <is>
          <t>Granted | shares</t>
        </is>
      </c>
      <c r="B6" s="6" t="n">
        <v>908505</v>
      </c>
      <c r="C6" s="6" t="n">
        <v>60001</v>
      </c>
    </row>
    <row r="7">
      <c r="A7" s="4" t="inlineStr">
        <is>
          <t>Exercised | shares</t>
        </is>
      </c>
      <c r="B7" s="6" t="n">
        <v>-6668</v>
      </c>
      <c r="C7" s="6" t="n">
        <v>-1750001</v>
      </c>
    </row>
    <row r="8">
      <c r="A8" s="4" t="inlineStr">
        <is>
          <t>Cancelled or Expired | shares</t>
        </is>
      </c>
      <c r="B8" s="6" t="n">
        <v>-366669</v>
      </c>
      <c r="C8" s="6" t="n">
        <v>-75003</v>
      </c>
    </row>
    <row r="9">
      <c r="A9" s="4" t="inlineStr">
        <is>
          <t>Outstanding - Ending Balance | shares</t>
        </is>
      </c>
      <c r="B9" s="6" t="n">
        <v>3433515</v>
      </c>
      <c r="C9" s="6" t="n">
        <v>2898347</v>
      </c>
    </row>
    <row r="10">
      <c r="A10" s="4" t="inlineStr">
        <is>
          <t>Exercisable - Ending Balance | shares</t>
        </is>
      </c>
      <c r="B10" s="6" t="n">
        <v>3400181</v>
      </c>
      <c r="C10" s="6" t="n">
        <v>2898347</v>
      </c>
    </row>
    <row r="11">
      <c r="A11" s="3" t="inlineStr">
        <is>
          <t>Weighted Average Exercise Price per Share</t>
        </is>
      </c>
    </row>
    <row r="12">
      <c r="A12" s="4" t="inlineStr">
        <is>
          <t>Outstanding - Beginning Balance | $ / shares</t>
        </is>
      </c>
      <c r="B12" s="8" t="n">
        <v>1.9</v>
      </c>
      <c r="C12" s="8" t="n">
        <v>1.83</v>
      </c>
    </row>
    <row r="13">
      <c r="A13" s="4" t="inlineStr">
        <is>
          <t>Exercisable - Beginning Balance | $ / shares</t>
        </is>
      </c>
      <c r="B13" s="10" t="n">
        <v>1.9</v>
      </c>
    </row>
    <row r="14">
      <c r="A14" s="4" t="inlineStr">
        <is>
          <t>Granted | $ / shares</t>
        </is>
      </c>
      <c r="B14" s="10" t="n">
        <v>0.77</v>
      </c>
      <c r="C14" s="10" t="n">
        <v>3.18</v>
      </c>
    </row>
    <row r="15">
      <c r="A15" s="4" t="inlineStr">
        <is>
          <t>Exerccised | $ / shares</t>
        </is>
      </c>
      <c r="B15" s="10" t="n">
        <v>1.5</v>
      </c>
      <c r="C15" s="10" t="n">
        <v>1.7</v>
      </c>
    </row>
    <row r="16">
      <c r="A16" s="4" t="inlineStr">
        <is>
          <t>Cancelled or Expired | $ / shares</t>
        </is>
      </c>
      <c r="B16" s="10" t="n">
        <v>2.01</v>
      </c>
      <c r="C16" s="10" t="n">
        <v>2.86</v>
      </c>
    </row>
    <row r="17">
      <c r="A17" s="4" t="inlineStr">
        <is>
          <t>Outstanding - Ending Balance | $ / shares</t>
        </is>
      </c>
      <c r="B17" s="10" t="n">
        <v>1.59</v>
      </c>
      <c r="C17" s="10" t="n">
        <v>1.9</v>
      </c>
    </row>
    <row r="18">
      <c r="A18" s="4" t="inlineStr">
        <is>
          <t>Exercisable - Ending Balance | $ / shares</t>
        </is>
      </c>
      <c r="B18" s="8" t="n">
        <v>1.58</v>
      </c>
      <c r="C18" s="8" t="n">
        <v>1.9</v>
      </c>
    </row>
    <row r="19">
      <c r="A19" s="3" t="inlineStr">
        <is>
          <t>Weighted Average Contractual Life in Years</t>
        </is>
      </c>
    </row>
    <row r="20">
      <c r="A20" s="4" t="inlineStr">
        <is>
          <t>Outstanding Beginning</t>
        </is>
      </c>
      <c r="B20" s="4" t="inlineStr">
        <is>
          <t>1 year 11 months 1 day</t>
        </is>
      </c>
      <c r="C20" s="4" t="inlineStr">
        <is>
          <t>2 years 4 months 28 days</t>
        </is>
      </c>
    </row>
    <row r="21">
      <c r="A21" s="4" t="inlineStr">
        <is>
          <t>Exercisable - Outstanding</t>
        </is>
      </c>
      <c r="B21" s="4" t="inlineStr">
        <is>
          <t>1 year 11 months 1 day</t>
        </is>
      </c>
    </row>
    <row r="22">
      <c r="A22" s="4" t="inlineStr">
        <is>
          <t>Outstanding Ending</t>
        </is>
      </c>
      <c r="B22" s="4" t="inlineStr">
        <is>
          <t>2 years 4 days</t>
        </is>
      </c>
      <c r="C22" s="4" t="inlineStr">
        <is>
          <t>1 year 11 months 1 day</t>
        </is>
      </c>
    </row>
    <row r="23">
      <c r="A23" s="4" t="inlineStr">
        <is>
          <t>Exercisable</t>
        </is>
      </c>
      <c r="B23" s="4" t="inlineStr">
        <is>
          <t>1 year 11 months 26 days</t>
        </is>
      </c>
      <c r="C23" s="4" t="inlineStr">
        <is>
          <t>1 year 11 months 1 day</t>
        </is>
      </c>
    </row>
    <row r="24">
      <c r="A24" s="3" t="inlineStr">
        <is>
          <t>Aggregate Intrinsic Value</t>
        </is>
      </c>
    </row>
    <row r="25">
      <c r="A25" s="4" t="inlineStr">
        <is>
          <t>Outstanding | $</t>
        </is>
      </c>
      <c r="B25" s="5" t="n">
        <v>2264770</v>
      </c>
    </row>
    <row r="26">
      <c r="A26" s="4" t="inlineStr">
        <is>
          <t>Exercisable - Outstanding | $</t>
        </is>
      </c>
      <c r="B26" s="6" t="n">
        <v>2264770</v>
      </c>
    </row>
    <row r="27">
      <c r="A27" s="4" t="inlineStr">
        <is>
          <t>Outstanding | $</t>
        </is>
      </c>
      <c r="B27" s="6" t="n">
        <v>15220798</v>
      </c>
      <c r="C27" s="5" t="n">
        <v>2264770</v>
      </c>
    </row>
    <row r="28">
      <c r="A28" s="4" t="inlineStr">
        <is>
          <t>Exercisable | $</t>
        </is>
      </c>
      <c r="B28" s="5" t="n">
        <v>15128796</v>
      </c>
      <c r="C28" s="5" t="n">
        <v>22647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30" customWidth="1" min="2" max="2"/>
  </cols>
  <sheetData>
    <row r="1">
      <c r="A1" s="1" t="inlineStr">
        <is>
          <t>Share-Based Compensation (Details 3)</t>
        </is>
      </c>
      <c r="B1" s="2" t="inlineStr">
        <is>
          <t>12 Months Ended</t>
        </is>
      </c>
    </row>
    <row r="2">
      <c r="B2" s="2" t="inlineStr">
        <is>
          <t>Dec. 31, 2020$ / sharesshares</t>
        </is>
      </c>
    </row>
    <row r="3">
      <c r="A3" s="3" t="inlineStr">
        <is>
          <t>Class of Warrant or Right [Line Items]</t>
        </is>
      </c>
    </row>
    <row r="4">
      <c r="A4" s="4" t="inlineStr">
        <is>
          <t>Warrants Issued</t>
        </is>
      </c>
      <c r="B4" s="6" t="n">
        <v>4913832</v>
      </c>
    </row>
    <row r="5">
      <c r="A5" s="4" t="inlineStr">
        <is>
          <t>November 20, 2015 [Memeber]</t>
        </is>
      </c>
    </row>
    <row r="6">
      <c r="A6" s="3" t="inlineStr">
        <is>
          <t>Class of Warrant or Right [Line Items]</t>
        </is>
      </c>
    </row>
    <row r="7">
      <c r="A7" s="4" t="inlineStr">
        <is>
          <t>Issuance Date</t>
        </is>
      </c>
      <c r="B7" s="4" t="inlineStr">
        <is>
          <t>Nov. 20,
		2015</t>
        </is>
      </c>
    </row>
    <row r="8">
      <c r="A8" s="4" t="inlineStr">
        <is>
          <t>Warrants Issued</t>
        </is>
      </c>
      <c r="B8" s="6" t="n">
        <v>23334</v>
      </c>
    </row>
    <row r="9">
      <c r="A9" s="4" t="inlineStr">
        <is>
          <t>Exercise Price | $ / shares</t>
        </is>
      </c>
      <c r="B9" s="5" t="n">
        <v>15</v>
      </c>
    </row>
    <row r="10">
      <c r="A10" s="4" t="inlineStr">
        <is>
          <t>Full Vesting Date</t>
        </is>
      </c>
      <c r="B10" s="4" t="inlineStr">
        <is>
          <t>Nov. 20,
		2015</t>
        </is>
      </c>
    </row>
    <row r="11">
      <c r="A11" s="4" t="inlineStr">
        <is>
          <t>Expiration Date</t>
        </is>
      </c>
      <c r="B11" s="4" t="inlineStr">
        <is>
          <t>Nov. 20,
		2020</t>
        </is>
      </c>
    </row>
    <row r="12">
      <c r="A12" s="4" t="inlineStr">
        <is>
          <t>April 27, 2016 [Member]</t>
        </is>
      </c>
    </row>
    <row r="13">
      <c r="A13" s="3" t="inlineStr">
        <is>
          <t>Class of Warrant or Right [Line Items]</t>
        </is>
      </c>
    </row>
    <row r="14">
      <c r="A14" s="4" t="inlineStr">
        <is>
          <t>Issuance Date</t>
        </is>
      </c>
      <c r="B14" s="4" t="inlineStr">
        <is>
          <t>Apr. 27,
		2016</t>
        </is>
      </c>
    </row>
    <row r="15">
      <c r="A15" s="4" t="inlineStr">
        <is>
          <t>Warrants Issued</t>
        </is>
      </c>
      <c r="B15" s="6" t="n">
        <v>20000</v>
      </c>
    </row>
    <row r="16">
      <c r="A16" s="4" t="inlineStr">
        <is>
          <t>Exercise Price | $ / shares</t>
        </is>
      </c>
      <c r="B16" s="8" t="n">
        <v>8.73</v>
      </c>
    </row>
    <row r="17">
      <c r="A17" s="4" t="inlineStr">
        <is>
          <t>Full Vesting Date</t>
        </is>
      </c>
      <c r="B17" s="4" t="inlineStr">
        <is>
          <t>Apr. 27,
		2016</t>
        </is>
      </c>
    </row>
    <row r="18">
      <c r="A18" s="4" t="inlineStr">
        <is>
          <t>Expiration Date</t>
        </is>
      </c>
      <c r="B18" s="4" t="inlineStr">
        <is>
          <t>Apr. 27,
		2019</t>
        </is>
      </c>
    </row>
    <row r="19">
      <c r="A19" s="4" t="inlineStr">
        <is>
          <t>August 3, 2017 [Member]</t>
        </is>
      </c>
    </row>
    <row r="20">
      <c r="A20" s="3" t="inlineStr">
        <is>
          <t>Class of Warrant or Right [Line Items]</t>
        </is>
      </c>
    </row>
    <row r="21">
      <c r="A21" s="4" t="inlineStr">
        <is>
          <t>Issuance Date</t>
        </is>
      </c>
      <c r="B21" s="4" t="inlineStr">
        <is>
          <t>Aug. 3,
		2017</t>
        </is>
      </c>
    </row>
    <row r="22">
      <c r="A22" s="4" t="inlineStr">
        <is>
          <t>Warrants Issued</t>
        </is>
      </c>
      <c r="B22" s="6" t="n">
        <v>10000</v>
      </c>
    </row>
    <row r="23">
      <c r="A23" s="4" t="inlineStr">
        <is>
          <t>Exercise Price | $ / shares</t>
        </is>
      </c>
      <c r="B23" s="11" t="n">
        <v>1.5</v>
      </c>
    </row>
    <row r="24">
      <c r="A24" s="4" t="inlineStr">
        <is>
          <t>Full Vesting Date</t>
        </is>
      </c>
      <c r="B24" s="4" t="inlineStr">
        <is>
          <t>Aug. 3,
		2017</t>
        </is>
      </c>
    </row>
    <row r="25">
      <c r="A25" s="4" t="inlineStr">
        <is>
          <t>Expiration Date</t>
        </is>
      </c>
      <c r="B25" s="4" t="inlineStr">
        <is>
          <t>Aug. 3,
		2021</t>
        </is>
      </c>
    </row>
    <row r="26">
      <c r="A26" s="4" t="inlineStr">
        <is>
          <t>August 3, 2017 One [Member]</t>
        </is>
      </c>
    </row>
    <row r="27">
      <c r="A27" s="3" t="inlineStr">
        <is>
          <t>Class of Warrant or Right [Line Items]</t>
        </is>
      </c>
    </row>
    <row r="28">
      <c r="A28" s="4" t="inlineStr">
        <is>
          <t>Issuance Date</t>
        </is>
      </c>
      <c r="B28" s="4" t="inlineStr">
        <is>
          <t>Aug. 3,
		2017</t>
        </is>
      </c>
    </row>
    <row r="29">
      <c r="A29" s="4" t="inlineStr">
        <is>
          <t>Warrants Issued</t>
        </is>
      </c>
      <c r="B29" s="6" t="n">
        <v>666667</v>
      </c>
    </row>
    <row r="30">
      <c r="A30" s="4" t="inlineStr">
        <is>
          <t>Exercise Price | $ / shares</t>
        </is>
      </c>
      <c r="B30" s="11" t="n">
        <v>1.5</v>
      </c>
    </row>
    <row r="31">
      <c r="A31" s="4" t="inlineStr">
        <is>
          <t>Full Vesting Date</t>
        </is>
      </c>
      <c r="B31" s="4" t="inlineStr">
        <is>
          <t>Aug. 3,
		2017</t>
        </is>
      </c>
    </row>
    <row r="32">
      <c r="A32" s="4" t="inlineStr">
        <is>
          <t>Expiration Date</t>
        </is>
      </c>
      <c r="B32" s="4" t="inlineStr">
        <is>
          <t>Aug. 3,
		2022</t>
        </is>
      </c>
    </row>
    <row r="33">
      <c r="A33" s="4" t="inlineStr">
        <is>
          <t>November 9, 2017 [Member]</t>
        </is>
      </c>
    </row>
    <row r="34">
      <c r="A34" s="3" t="inlineStr">
        <is>
          <t>Class of Warrant or Right [Line Items]</t>
        </is>
      </c>
    </row>
    <row r="35">
      <c r="A35" s="4" t="inlineStr">
        <is>
          <t>Issuance Date</t>
        </is>
      </c>
      <c r="B35" s="4" t="inlineStr">
        <is>
          <t>Nov. 9,
		2017</t>
        </is>
      </c>
    </row>
    <row r="36">
      <c r="A36" s="4" t="inlineStr">
        <is>
          <t>Warrants Issued</t>
        </is>
      </c>
      <c r="B36" s="6" t="n">
        <v>6667</v>
      </c>
    </row>
    <row r="37">
      <c r="A37" s="4" t="inlineStr">
        <is>
          <t>Exercise Price | $ / shares</t>
        </is>
      </c>
      <c r="B37" s="11" t="n">
        <v>1.5</v>
      </c>
    </row>
    <row r="38">
      <c r="A38" s="4" t="inlineStr">
        <is>
          <t>Full Vesting Date</t>
        </is>
      </c>
      <c r="B38" s="4" t="inlineStr">
        <is>
          <t>Nov. 9,
		2017</t>
        </is>
      </c>
    </row>
    <row r="39">
      <c r="A39" s="4" t="inlineStr">
        <is>
          <t>Expiration Date</t>
        </is>
      </c>
      <c r="B39" s="4" t="inlineStr">
        <is>
          <t>Nov. 9,
		2021</t>
        </is>
      </c>
    </row>
    <row r="40">
      <c r="A40" s="4" t="inlineStr">
        <is>
          <t>September 26, 2018 [Member]</t>
        </is>
      </c>
    </row>
    <row r="41">
      <c r="A41" s="3" t="inlineStr">
        <is>
          <t>Class of Warrant or Right [Line Items]</t>
        </is>
      </c>
    </row>
    <row r="42">
      <c r="A42" s="4" t="inlineStr">
        <is>
          <t>Issuance Date</t>
        </is>
      </c>
      <c r="B42" s="4" t="inlineStr">
        <is>
          <t>Sep. 26,
		2018</t>
        </is>
      </c>
    </row>
    <row r="43">
      <c r="A43" s="4" t="inlineStr">
        <is>
          <t>Warrants Issued</t>
        </is>
      </c>
      <c r="B43" s="6" t="n">
        <v>33334</v>
      </c>
    </row>
    <row r="44">
      <c r="A44" s="4" t="inlineStr">
        <is>
          <t>Exercise Price | $ / shares</t>
        </is>
      </c>
      <c r="B44" s="5" t="n">
        <v>3</v>
      </c>
    </row>
    <row r="45">
      <c r="A45" s="4" t="inlineStr">
        <is>
          <t>Full Vesting Date</t>
        </is>
      </c>
      <c r="B45" s="4" t="inlineStr">
        <is>
          <t>Sep. 26,
		2018</t>
        </is>
      </c>
    </row>
    <row r="46">
      <c r="A46" s="4" t="inlineStr">
        <is>
          <t>Expiration Date</t>
        </is>
      </c>
      <c r="B46" s="4" t="inlineStr">
        <is>
          <t>Sep. 26,
		202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7" customWidth="1" min="2" max="2"/>
    <col width="24" customWidth="1" min="3" max="3"/>
  </cols>
  <sheetData>
    <row r="1">
      <c r="A1" s="1" t="inlineStr">
        <is>
          <t>Share-Based Compensation (Details 4) - Warrant [Member]</t>
        </is>
      </c>
      <c r="B1" s="2" t="inlineStr">
        <is>
          <t>12 Months Ended</t>
        </is>
      </c>
    </row>
    <row r="2">
      <c r="B2" s="2" t="inlineStr">
        <is>
          <t>Dec. 31, 2020</t>
        </is>
      </c>
      <c r="C2" s="2" t="inlineStr">
        <is>
          <t>Dec. 31, 2019</t>
        </is>
      </c>
    </row>
    <row r="3">
      <c r="A3" s="3" t="inlineStr">
        <is>
          <t>Summary of assumptions used to estimate fair value of stock warrants granted</t>
        </is>
      </c>
    </row>
    <row r="4">
      <c r="A4" s="4" t="inlineStr">
        <is>
          <t>Expected dividend yield</t>
        </is>
      </c>
      <c r="B4" s="4" t="inlineStr">
        <is>
          <t>0.00%</t>
        </is>
      </c>
      <c r="C4" s="4" t="inlineStr">
        <is>
          <t>0.00%</t>
        </is>
      </c>
    </row>
    <row r="5">
      <c r="A5" s="4" t="inlineStr">
        <is>
          <t>Minimum [Member]</t>
        </is>
      </c>
    </row>
    <row r="6">
      <c r="A6" s="3" t="inlineStr">
        <is>
          <t>Summary of assumptions used to estimate fair value of stock warrants granted</t>
        </is>
      </c>
    </row>
    <row r="7">
      <c r="A7" s="4" t="inlineStr">
        <is>
          <t>Expected volatility</t>
        </is>
      </c>
      <c r="B7" s="4" t="inlineStr">
        <is>
          <t>36.96%</t>
        </is>
      </c>
      <c r="C7" s="4" t="inlineStr">
        <is>
          <t>32.00%</t>
        </is>
      </c>
    </row>
    <row r="8">
      <c r="A8" s="4" t="inlineStr">
        <is>
          <t>Risk-free interest rate</t>
        </is>
      </c>
      <c r="B8" s="4" t="inlineStr">
        <is>
          <t>0.19%</t>
        </is>
      </c>
      <c r="C8" s="4" t="inlineStr">
        <is>
          <t>1.38%</t>
        </is>
      </c>
    </row>
    <row r="9">
      <c r="A9" s="4" t="inlineStr">
        <is>
          <t>Contractual life of warrants</t>
        </is>
      </c>
      <c r="B9" s="4" t="inlineStr">
        <is>
          <t>2 years 6 months</t>
        </is>
      </c>
      <c r="C9" s="4" t="inlineStr">
        <is>
          <t>2 years 3 months 8 days</t>
        </is>
      </c>
    </row>
    <row r="10">
      <c r="A10" s="4" t="inlineStr">
        <is>
          <t>Maximum [Member]</t>
        </is>
      </c>
    </row>
    <row r="11">
      <c r="A11" s="3" t="inlineStr">
        <is>
          <t>Summary of assumptions used to estimate fair value of stock warrants granted</t>
        </is>
      </c>
    </row>
    <row r="12">
      <c r="A12" s="4" t="inlineStr">
        <is>
          <t>Expected volatility</t>
        </is>
      </c>
      <c r="B12" s="4" t="inlineStr">
        <is>
          <t>41.55%</t>
        </is>
      </c>
      <c r="C12" s="4" t="inlineStr">
        <is>
          <t>33.00%</t>
        </is>
      </c>
    </row>
    <row r="13">
      <c r="A13" s="4" t="inlineStr">
        <is>
          <t>Risk-free interest rate</t>
        </is>
      </c>
      <c r="B13" s="4" t="inlineStr">
        <is>
          <t>0.44%</t>
        </is>
      </c>
      <c r="C13" s="4" t="inlineStr">
        <is>
          <t>1.82%</t>
        </is>
      </c>
    </row>
    <row r="14">
      <c r="A14" s="4" t="inlineStr">
        <is>
          <t>Contractual life of warrants</t>
        </is>
      </c>
      <c r="B14" s="4" t="inlineStr">
        <is>
          <t>5 years</t>
        </is>
      </c>
      <c r="C14" s="4" t="inlineStr">
        <is>
          <t>3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37" customWidth="1" min="2" max="2"/>
    <col width="37" customWidth="1" min="3" max="3"/>
  </cols>
  <sheetData>
    <row r="1">
      <c r="A1" s="1" t="inlineStr">
        <is>
          <t>Share-Based Compensation (Details 5) - Warrant [Member]</t>
        </is>
      </c>
      <c r="B1" s="2" t="inlineStr">
        <is>
          <t>12 Months Ended</t>
        </is>
      </c>
    </row>
    <row r="2">
      <c r="B2" s="2" t="inlineStr">
        <is>
          <t>Dec. 31, 2020USD ($)$ / sharesshares</t>
        </is>
      </c>
      <c r="C2" s="2" t="inlineStr">
        <is>
          <t>Dec. 31, 2019USD ($)$ / sharesshares</t>
        </is>
      </c>
    </row>
    <row r="3">
      <c r="A3" s="3" t="inlineStr">
        <is>
          <t>Number of Warrants</t>
        </is>
      </c>
    </row>
    <row r="4">
      <c r="A4" s="4" t="inlineStr">
        <is>
          <t>Outstanding - Beginning Balance | shares</t>
        </is>
      </c>
      <c r="B4" s="6" t="n">
        <v>167846</v>
      </c>
      <c r="C4" s="6" t="n">
        <v>760005</v>
      </c>
    </row>
    <row r="5">
      <c r="A5" s="4" t="inlineStr">
        <is>
          <t>Exercisable - Beginning Balance | shares</t>
        </is>
      </c>
      <c r="B5" s="6" t="n">
        <v>167846</v>
      </c>
      <c r="C5" s="6" t="n">
        <v>760005</v>
      </c>
    </row>
    <row r="6">
      <c r="A6" s="4" t="inlineStr">
        <is>
          <t>Granted | shares</t>
        </is>
      </c>
      <c r="B6" s="6" t="n">
        <v>858983</v>
      </c>
      <c r="C6" s="6" t="n">
        <v>1289511</v>
      </c>
    </row>
    <row r="7">
      <c r="A7" s="4" t="inlineStr">
        <is>
          <t>Exercised | shares</t>
        </is>
      </c>
      <c r="B7" s="6" t="n">
        <v>-113080</v>
      </c>
      <c r="C7" s="6" t="n">
        <v>-1824165</v>
      </c>
    </row>
    <row r="8">
      <c r="A8" s="4" t="inlineStr">
        <is>
          <t>Forfeited or Expired | shares</t>
        </is>
      </c>
      <c r="B8" s="6" t="n">
        <v>-23334</v>
      </c>
      <c r="C8" s="6" t="n">
        <v>-57505</v>
      </c>
    </row>
    <row r="9">
      <c r="A9" s="4" t="inlineStr">
        <is>
          <t>Outstanding - Ending Balance | shares</t>
        </is>
      </c>
      <c r="B9" s="6" t="n">
        <v>890415</v>
      </c>
      <c r="C9" s="6" t="n">
        <v>167846</v>
      </c>
    </row>
    <row r="10">
      <c r="A10" s="4" t="inlineStr">
        <is>
          <t>Exercisable - Ending Balance | shares</t>
        </is>
      </c>
      <c r="B10" s="6" t="n">
        <v>890415</v>
      </c>
      <c r="C10" s="6" t="n">
        <v>167846</v>
      </c>
    </row>
    <row r="11">
      <c r="A11" s="3" t="inlineStr">
        <is>
          <t>Weighted Average Exercise Price per Share</t>
        </is>
      </c>
    </row>
    <row r="12">
      <c r="A12" s="4" t="inlineStr">
        <is>
          <t>Outstanding - Beginning Balance | $ / shares</t>
        </is>
      </c>
      <c r="B12" s="8" t="n">
        <v>2.85</v>
      </c>
      <c r="C12" s="8" t="n">
        <v>2.17</v>
      </c>
    </row>
    <row r="13">
      <c r="A13" s="4" t="inlineStr">
        <is>
          <t>Exercisable - Beginning Balance | $ / shares</t>
        </is>
      </c>
      <c r="B13" s="10" t="n">
        <v>2.85</v>
      </c>
      <c r="C13" s="10" t="n">
        <v>2.17</v>
      </c>
    </row>
    <row r="14">
      <c r="A14" s="4" t="inlineStr">
        <is>
          <t>Granted | $ / shares</t>
        </is>
      </c>
      <c r="B14" s="10" t="n">
        <v>1.39</v>
      </c>
      <c r="C14" s="10" t="n">
        <v>0.5</v>
      </c>
    </row>
    <row r="15">
      <c r="A15" s="4" t="inlineStr">
        <is>
          <t>Exercised | $ / shares</t>
        </is>
      </c>
      <c r="B15" s="10" t="n">
        <v>0.14</v>
      </c>
      <c r="C15" s="10" t="n">
        <v>0.67</v>
      </c>
    </row>
    <row r="16">
      <c r="A16" s="4" t="inlineStr">
        <is>
          <t>Forfeited or Expired | $ / shares</t>
        </is>
      </c>
      <c r="B16" s="6" t="n">
        <v>15</v>
      </c>
      <c r="C16" s="10" t="n">
        <v>10.56</v>
      </c>
    </row>
    <row r="17">
      <c r="A17" s="4" t="inlineStr">
        <is>
          <t>Outstanding - Ending Balance | $ / shares</t>
        </is>
      </c>
      <c r="B17" s="10" t="n">
        <v>1.46</v>
      </c>
      <c r="C17" s="10" t="n">
        <v>2.85</v>
      </c>
    </row>
    <row r="18">
      <c r="A18" s="4" t="inlineStr">
        <is>
          <t>Exercisable - Ending Balance | $ / shares</t>
        </is>
      </c>
      <c r="B18" s="8" t="n">
        <v>1.46</v>
      </c>
      <c r="C18" s="8" t="n">
        <v>2.85</v>
      </c>
    </row>
    <row r="19">
      <c r="A19" s="3" t="inlineStr">
        <is>
          <t>Weighted Average Contractual Life in Years</t>
        </is>
      </c>
    </row>
    <row r="20">
      <c r="A20" s="4" t="inlineStr">
        <is>
          <t>Outstanding, Beginning Balance</t>
        </is>
      </c>
      <c r="B20" s="4" t="inlineStr">
        <is>
          <t>1 year 11 months 15 days</t>
        </is>
      </c>
      <c r="C20" s="4" t="inlineStr">
        <is>
          <t>3 years 5 months 9 days</t>
        </is>
      </c>
    </row>
    <row r="21">
      <c r="A21" s="4" t="inlineStr">
        <is>
          <t>Exercisable, Beginning Balance</t>
        </is>
      </c>
      <c r="B21" s="4" t="inlineStr">
        <is>
          <t>1 year 11 months 15 days</t>
        </is>
      </c>
      <c r="C21" s="4" t="inlineStr">
        <is>
          <t>3 years 5 months 9 days</t>
        </is>
      </c>
    </row>
    <row r="22">
      <c r="A22" s="4" t="inlineStr">
        <is>
          <t>Outstanding, Ending Balance</t>
        </is>
      </c>
      <c r="B22" s="4" t="inlineStr">
        <is>
          <t>4 years 7 days</t>
        </is>
      </c>
      <c r="C22" s="4" t="inlineStr">
        <is>
          <t>1 year 11 months 15 days</t>
        </is>
      </c>
    </row>
    <row r="23">
      <c r="A23" s="4" t="inlineStr">
        <is>
          <t>Exercisable, Ending Balance</t>
        </is>
      </c>
      <c r="B23" s="4" t="inlineStr">
        <is>
          <t>4 years 7 days</t>
        </is>
      </c>
      <c r="C23" s="4" t="inlineStr">
        <is>
          <t>1 year 11 months 15 days</t>
        </is>
      </c>
    </row>
    <row r="24">
      <c r="A24" s="3" t="inlineStr">
        <is>
          <t>Aggregate Intrinsic Value</t>
        </is>
      </c>
    </row>
    <row r="25">
      <c r="A25" s="4" t="inlineStr">
        <is>
          <t>Outstanding - Beginning Balance | $</t>
        </is>
      </c>
      <c r="B25" s="5" t="n">
        <v>258332</v>
      </c>
    </row>
    <row r="26">
      <c r="A26" s="4" t="inlineStr">
        <is>
          <t>Exercisable - Beginning Balance | $</t>
        </is>
      </c>
      <c r="B26" s="6" t="n">
        <v>258332</v>
      </c>
    </row>
    <row r="27">
      <c r="A27" s="4" t="inlineStr">
        <is>
          <t>Outstanding - Ending Balance | $</t>
        </is>
      </c>
      <c r="B27" s="6" t="n">
        <v>4083357</v>
      </c>
      <c r="C27" s="5" t="n">
        <v>258332</v>
      </c>
    </row>
    <row r="28">
      <c r="A28" s="4" t="inlineStr">
        <is>
          <t>Exercisable - Ending Balance | $</t>
        </is>
      </c>
      <c r="B28" s="5" t="n">
        <v>4083357</v>
      </c>
      <c r="C28" s="5" t="n">
        <v>2583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D104"/>
  <sheetViews>
    <sheetView workbookViewId="0">
      <selection activeCell="A1" sqref="A1"/>
    </sheetView>
  </sheetViews>
  <sheetFormatPr baseColWidth="8" defaultRowHeight="15"/>
  <cols>
    <col width="70" customWidth="1" min="1" max="1"/>
    <col width="53" customWidth="1" min="2" max="2"/>
    <col width="16"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 width="16" customWidth="1" min="14" max="14"/>
    <col width="16" customWidth="1" min="15" max="15"/>
    <col width="14" customWidth="1" min="16" max="16"/>
    <col width="16" customWidth="1" min="17" max="17"/>
    <col width="16" customWidth="1" min="18" max="18"/>
    <col width="16" customWidth="1" min="19" max="19"/>
    <col width="80" customWidth="1" min="20" max="20"/>
    <col width="80" customWidth="1" min="21" max="21"/>
    <col width="14" customWidth="1" min="22" max="22"/>
    <col width="14" customWidth="1" min="23" max="23"/>
    <col width="16" customWidth="1" min="24" max="24"/>
    <col width="14" customWidth="1" min="25" max="25"/>
    <col width="80" customWidth="1" min="26" max="26"/>
    <col width="14" customWidth="1" min="27" max="27"/>
    <col width="14" customWidth="1" min="28" max="28"/>
    <col width="14" customWidth="1" min="29" max="29"/>
    <col width="14" customWidth="1" min="30" max="30"/>
  </cols>
  <sheetData>
    <row r="1">
      <c r="A1" s="1" t="inlineStr">
        <is>
          <t>Share-Based Compensation - Additional Information (Details) - USD ($)</t>
        </is>
      </c>
      <c r="C1" s="2" t="inlineStr">
        <is>
          <t>Jul. 07, 2020</t>
        </is>
      </c>
      <c r="D1" s="2" t="inlineStr">
        <is>
          <t>Jul. 06, 2020</t>
        </is>
      </c>
      <c r="E1" s="2" t="inlineStr">
        <is>
          <t>Jun. 08, 2020</t>
        </is>
      </c>
      <c r="F1" s="2" t="inlineStr">
        <is>
          <t>Apr. 13, 2020</t>
        </is>
      </c>
      <c r="G1" s="2" t="inlineStr">
        <is>
          <t>Dec. 02, 2019</t>
        </is>
      </c>
      <c r="H1" s="2" t="inlineStr">
        <is>
          <t>Nov. 27, 2019</t>
        </is>
      </c>
      <c r="I1" s="2" t="inlineStr">
        <is>
          <t>Nov. 14, 2019</t>
        </is>
      </c>
      <c r="J1" s="2" t="inlineStr">
        <is>
          <t>Nov. 12, 2019</t>
        </is>
      </c>
      <c r="K1" s="2" t="inlineStr">
        <is>
          <t>Oct. 15, 2019</t>
        </is>
      </c>
      <c r="L1" s="2" t="inlineStr">
        <is>
          <t>Mar. 25, 2019</t>
        </is>
      </c>
      <c r="M1" s="2" t="inlineStr">
        <is>
          <t>Aug. 21, 2020</t>
        </is>
      </c>
      <c r="N1" s="2" t="inlineStr">
        <is>
          <t>Apr. 29, 2020</t>
        </is>
      </c>
      <c r="O1" s="2" t="inlineStr">
        <is>
          <t>Nov. 26, 2019</t>
        </is>
      </c>
      <c r="P1" s="2" t="inlineStr">
        <is>
          <t>Nov. 19, 2019</t>
        </is>
      </c>
      <c r="Q1" s="2" t="inlineStr">
        <is>
          <t>Sep. 30, 2019</t>
        </is>
      </c>
      <c r="R1" s="2" t="inlineStr">
        <is>
          <t>Sep. 24, 2019</t>
        </is>
      </c>
      <c r="S1" s="2" t="inlineStr">
        <is>
          <t>Mar. 20, 2019</t>
        </is>
      </c>
      <c r="T1" s="2" t="inlineStr">
        <is>
          <t>Jan. 31, 2019</t>
        </is>
      </c>
      <c r="U1" s="2" t="inlineStr">
        <is>
          <t>Jan. 22, 2019</t>
        </is>
      </c>
      <c r="V1" s="2" t="inlineStr">
        <is>
          <t>Sep. 30, 2020</t>
        </is>
      </c>
      <c r="W1" s="2" t="inlineStr">
        <is>
          <t>Dec. 31, 2019</t>
        </is>
      </c>
      <c r="X1" s="2" t="inlineStr">
        <is>
          <t>Sep. 30, 2019</t>
        </is>
      </c>
      <c r="Y1" s="2" t="inlineStr">
        <is>
          <t>Sep. 30, 2019</t>
        </is>
      </c>
      <c r="Z1" s="2" t="inlineStr">
        <is>
          <t>Dec. 31, 2020</t>
        </is>
      </c>
      <c r="AA1" s="2" t="inlineStr">
        <is>
          <t>Dec. 31, 2019</t>
        </is>
      </c>
      <c r="AB1" s="2" t="inlineStr">
        <is>
          <t>Oct. 06, 2020</t>
        </is>
      </c>
      <c r="AC1" s="2" t="inlineStr">
        <is>
          <t>Jun. 12, 2020</t>
        </is>
      </c>
      <c r="AD1" s="2" t="inlineStr">
        <is>
          <t>Apr. 21, 2020</t>
        </is>
      </c>
    </row>
    <row r="2">
      <c r="A2" s="3" t="inlineStr">
        <is>
          <t>Share-Based Compensation (Textual)</t>
        </is>
      </c>
    </row>
    <row r="3">
      <c r="A3" s="4" t="inlineStr">
        <is>
          <t>Restricted stock vested</t>
        </is>
      </c>
      <c r="L3" s="6" t="n">
        <v>26667</v>
      </c>
      <c r="P3" s="6" t="n">
        <v>8000</v>
      </c>
    </row>
    <row r="4">
      <c r="A4" s="4" t="inlineStr">
        <is>
          <t>Grant of common stock, description</t>
        </is>
      </c>
      <c r="T4" s="4" t="inlineStr">
        <is>
          <t>Daniel L. Hodges, Chairman and Chief Executive Officer of COMSovereign at such time, and John E. Howell, President of COMSovereign at such time, each acquired 4,000,000 shares of common stock of COMSovereign at a value of $0.0001 per share of common stock with no cash paid to COMSovereign and no services required.</t>
        </is>
      </c>
      <c r="U4" s="4" t="inlineStr">
        <is>
          <t>Three members of the Board of Directors of ComSovereign and an executive officer of COMSovereign acquired an aggregate of 716,667 shares of common stock of COMSovereign at a value of $0.0001 per share of common stock with no cash paid to ComSovereign and no services required. Additionally, four executive officers of InduraPower, Lextrum and VEO acquired an aggregate of 166,667 shares of common stock of COMSovereign at a value of $0.0001 per share of common stock with no cash paid to COMSovereign and no services required.</t>
        </is>
      </c>
    </row>
    <row r="5">
      <c r="A5" s="4" t="inlineStr">
        <is>
          <t>Common stock authorized awards to granted</t>
        </is>
      </c>
      <c r="Z5" s="6" t="n">
        <v>3333334</v>
      </c>
    </row>
    <row r="6">
      <c r="A6" s="4" t="inlineStr">
        <is>
          <t>Compensation expense</t>
        </is>
      </c>
      <c r="P6" s="5" t="n">
        <v>105600</v>
      </c>
      <c r="Z6" s="5" t="n">
        <v>700484</v>
      </c>
      <c r="AA6" s="5" t="n">
        <v>258256</v>
      </c>
    </row>
    <row r="7">
      <c r="A7" s="4" t="inlineStr">
        <is>
          <t>General and administrative</t>
        </is>
      </c>
      <c r="B7" s="4" t="inlineStr">
        <is>
          <t>[1]</t>
        </is>
      </c>
      <c r="Z7" s="6" t="n">
        <v>17484764</v>
      </c>
      <c r="AA7" s="6" t="n">
        <v>14325078</v>
      </c>
    </row>
    <row r="8">
      <c r="A8" s="4" t="inlineStr">
        <is>
          <t>Weighted average grant date fair value par share</t>
        </is>
      </c>
      <c r="P8" s="8" t="n">
        <v>13.2</v>
      </c>
    </row>
    <row r="9">
      <c r="A9" s="4" t="inlineStr">
        <is>
          <t>Unrecognized compensation expense</t>
        </is>
      </c>
      <c r="Z9" s="5" t="n">
        <v>802947</v>
      </c>
      <c r="AA9" s="6" t="n">
        <v>1503431</v>
      </c>
    </row>
    <row r="10">
      <c r="A10" s="4" t="inlineStr">
        <is>
          <t>Warrant to purchase</t>
        </is>
      </c>
      <c r="AB10" s="6" t="n">
        <v>5255</v>
      </c>
      <c r="AC10" s="6" t="n">
        <v>1334</v>
      </c>
    </row>
    <row r="11">
      <c r="A11" s="4" t="inlineStr">
        <is>
          <t>Common Stock [Member]</t>
        </is>
      </c>
    </row>
    <row r="12">
      <c r="A12" s="3" t="inlineStr">
        <is>
          <t>Share-Based Compensation (Textual)</t>
        </is>
      </c>
    </row>
    <row r="13">
      <c r="A13" s="4" t="inlineStr">
        <is>
          <t>Exercise price</t>
        </is>
      </c>
      <c r="C13" s="8" t="n">
        <v>2.97</v>
      </c>
    </row>
    <row r="14">
      <c r="A14" s="4" t="inlineStr">
        <is>
          <t>Expiration date</t>
        </is>
      </c>
      <c r="C14" s="4" t="inlineStr">
        <is>
          <t>Apr. 29,
		2025</t>
        </is>
      </c>
    </row>
    <row r="15">
      <c r="A15" s="4" t="inlineStr">
        <is>
          <t>Warrant to purchase</t>
        </is>
      </c>
      <c r="C15" s="6" t="n">
        <v>52910</v>
      </c>
    </row>
    <row r="16">
      <c r="A16" s="4" t="inlineStr">
        <is>
          <t>Warrants to purchase shares</t>
        </is>
      </c>
      <c r="C16" s="6" t="n">
        <v>9262</v>
      </c>
    </row>
    <row r="17">
      <c r="A17" s="4" t="inlineStr">
        <is>
          <t>Senior convertible debentures , percentage</t>
        </is>
      </c>
      <c r="C17" s="4" t="inlineStr">
        <is>
          <t>12.50%</t>
        </is>
      </c>
    </row>
    <row r="18">
      <c r="A18" s="4" t="inlineStr">
        <is>
          <t>Warrant exercise price</t>
        </is>
      </c>
      <c r="C18" s="8" t="n">
        <v>2.97</v>
      </c>
    </row>
    <row r="19">
      <c r="A19" s="4" t="inlineStr">
        <is>
          <t>Eight Warrant [Member]</t>
        </is>
      </c>
    </row>
    <row r="20">
      <c r="A20" s="3" t="inlineStr">
        <is>
          <t>Share-Based Compensation (Textual)</t>
        </is>
      </c>
    </row>
    <row r="21">
      <c r="A21" s="4" t="inlineStr">
        <is>
          <t>Exercise price</t>
        </is>
      </c>
      <c r="X21" s="5" t="n">
        <v>15</v>
      </c>
    </row>
    <row r="22">
      <c r="A22" s="4" t="inlineStr">
        <is>
          <t>Expiration date</t>
        </is>
      </c>
      <c r="X22" s="4" t="inlineStr">
        <is>
          <t>Dec. 31,
		2021</t>
        </is>
      </c>
    </row>
    <row r="23">
      <c r="A23" s="4" t="inlineStr">
        <is>
          <t>Warrant to purchase</t>
        </is>
      </c>
      <c r="Q23" s="6" t="n">
        <v>33334</v>
      </c>
      <c r="X23" s="6" t="n">
        <v>33334</v>
      </c>
      <c r="Y23" s="6" t="n">
        <v>33334</v>
      </c>
    </row>
    <row r="24">
      <c r="A24" s="4" t="inlineStr">
        <is>
          <t>Senior convertible debentures , percentage</t>
        </is>
      </c>
      <c r="Q24" s="4" t="inlineStr">
        <is>
          <t>9.00%</t>
        </is>
      </c>
      <c r="X24" s="4" t="inlineStr">
        <is>
          <t>9.00%</t>
        </is>
      </c>
      <c r="Y24" s="4" t="inlineStr">
        <is>
          <t>9.00%</t>
        </is>
      </c>
    </row>
    <row r="25">
      <c r="A25" s="4" t="inlineStr">
        <is>
          <t>Warrant [Member]</t>
        </is>
      </c>
    </row>
    <row r="26">
      <c r="A26" s="3" t="inlineStr">
        <is>
          <t>Share-Based Compensation (Textual)</t>
        </is>
      </c>
    </row>
    <row r="27">
      <c r="A27" s="4" t="inlineStr">
        <is>
          <t>Exercise price</t>
        </is>
      </c>
      <c r="C27" s="5" t="n">
        <v>3</v>
      </c>
      <c r="E27" s="5" t="n">
        <v>3</v>
      </c>
      <c r="F27" s="8" t="n">
        <v>3.6</v>
      </c>
      <c r="K27" s="8" t="n">
        <v>0.03</v>
      </c>
      <c r="M27" s="8" t="n">
        <v>8.4</v>
      </c>
      <c r="N27" s="8" t="n">
        <v>2.97</v>
      </c>
      <c r="O27" s="8" t="n">
        <v>0.03</v>
      </c>
      <c r="Q27" s="8" t="n">
        <v>0.03</v>
      </c>
      <c r="R27" s="8" t="n">
        <v>0.03</v>
      </c>
    </row>
    <row r="28">
      <c r="A28" s="4" t="inlineStr">
        <is>
          <t>Expiration date</t>
        </is>
      </c>
      <c r="C28" s="4" t="inlineStr">
        <is>
          <t>Dec. 31,
		2022</t>
        </is>
      </c>
      <c r="D28" s="4" t="inlineStr">
        <is>
          <t>Jul. 6,
		2025</t>
        </is>
      </c>
      <c r="E28" s="4" t="inlineStr">
        <is>
          <t>Jun. 7,
		2023</t>
        </is>
      </c>
      <c r="F28" s="4" t="inlineStr">
        <is>
          <t>Apr. 12,
		2025</t>
        </is>
      </c>
      <c r="K28" s="4" t="inlineStr">
        <is>
          <t>Dec. 31,
		2021</t>
        </is>
      </c>
      <c r="M28" s="4" t="inlineStr">
        <is>
          <t>Aug. 20,
		2025</t>
        </is>
      </c>
      <c r="N28" s="4" t="inlineStr">
        <is>
          <t>Apr. 29,
		2025</t>
        </is>
      </c>
      <c r="O28" s="4" t="inlineStr">
        <is>
          <t>Nov. 26,
		2024</t>
        </is>
      </c>
      <c r="Q28" s="4" t="inlineStr">
        <is>
          <t>Dec. 31,
		2021</t>
        </is>
      </c>
      <c r="R28" s="4" t="inlineStr">
        <is>
          <t>Dec. 31,
		2021</t>
        </is>
      </c>
    </row>
    <row r="29">
      <c r="A29" s="4" t="inlineStr">
        <is>
          <t>Warrant to purchase</t>
        </is>
      </c>
      <c r="C29" s="6" t="n">
        <v>96668</v>
      </c>
      <c r="D29" s="6" t="n">
        <v>578763</v>
      </c>
      <c r="E29" s="6" t="n">
        <v>8000</v>
      </c>
      <c r="F29" s="6" t="n">
        <v>33342</v>
      </c>
      <c r="K29" s="6" t="n">
        <v>147500</v>
      </c>
      <c r="M29" s="6" t="n">
        <v>17866</v>
      </c>
      <c r="N29" s="6" t="n">
        <v>52910</v>
      </c>
      <c r="O29" s="6" t="n">
        <v>310000</v>
      </c>
      <c r="Q29" s="6" t="n">
        <v>666667</v>
      </c>
      <c r="R29" s="6" t="n">
        <v>50000</v>
      </c>
      <c r="X29" s="6" t="n">
        <v>666667</v>
      </c>
      <c r="Y29" s="6" t="n">
        <v>666667</v>
      </c>
      <c r="Z29" s="6" t="n">
        <v>18572</v>
      </c>
      <c r="AD29" s="6" t="n">
        <v>94510</v>
      </c>
    </row>
    <row r="30">
      <c r="A30" s="4" t="inlineStr">
        <is>
          <t>Warrants to purchase shares</t>
        </is>
      </c>
      <c r="K30" s="6" t="n">
        <v>147500</v>
      </c>
      <c r="N30" s="6" t="n">
        <v>9262</v>
      </c>
      <c r="O30" s="6" t="n">
        <v>310000</v>
      </c>
      <c r="Q30" s="6" t="n">
        <v>666667</v>
      </c>
      <c r="R30" s="6" t="n">
        <v>94510</v>
      </c>
    </row>
    <row r="31">
      <c r="A31" s="4" t="inlineStr">
        <is>
          <t>Senior convertible debentures , percentage</t>
        </is>
      </c>
      <c r="M31" s="4" t="inlineStr">
        <is>
          <t>13.33%</t>
        </is>
      </c>
      <c r="N31" s="4" t="inlineStr">
        <is>
          <t>12.50%</t>
        </is>
      </c>
      <c r="R31" s="4" t="inlineStr">
        <is>
          <t>10.00%</t>
        </is>
      </c>
    </row>
    <row r="32">
      <c r="A32" s="4" t="inlineStr">
        <is>
          <t>Description of warrants</t>
        </is>
      </c>
      <c r="Z32" s="4" t="inlineStr">
        <is>
          <t>Prior to conversion of the related debentures, ComSovereign cancelled warrants to purchase 26,667 shares of common stock at $15.00 per share, and reissued warrants to purchase 37,500 shares of common stock at $4.50 per share. ComSovereign valued the new warrants at $250,835 using the Black-Scholes pricing model, which is included in interest expense on the Consolidated Statement of Operations. Warrants to purchase all 44,167 shares of common stock were exercised in November 2019 prior to the ComSovereign Acquisition.</t>
        </is>
      </c>
    </row>
    <row r="33">
      <c r="A33" s="4" t="inlineStr">
        <is>
          <t>Warrant exercise price</t>
        </is>
      </c>
      <c r="N33" s="8" t="n">
        <v>2.97</v>
      </c>
    </row>
    <row r="34">
      <c r="A34" s="4" t="inlineStr">
        <is>
          <t>Warrants issued amount</t>
        </is>
      </c>
      <c r="Z34" s="5" t="n">
        <v>2061368</v>
      </c>
      <c r="AA34" s="5" t="n">
        <v>3138667</v>
      </c>
    </row>
    <row r="35">
      <c r="A35" s="4" t="inlineStr">
        <is>
          <t>Warrants price per share</t>
        </is>
      </c>
      <c r="Z35" s="8" t="n">
        <v>2.4</v>
      </c>
      <c r="AA35" s="8" t="n">
        <v>12.69</v>
      </c>
    </row>
    <row r="36">
      <c r="A36" s="4" t="inlineStr">
        <is>
          <t>Officers and Directors [Member]</t>
        </is>
      </c>
    </row>
    <row r="37">
      <c r="A37" s="3" t="inlineStr">
        <is>
          <t>Share-Based Compensation (Textual)</t>
        </is>
      </c>
    </row>
    <row r="38">
      <c r="A38" s="4" t="inlineStr">
        <is>
          <t>Restricted stock award</t>
        </is>
      </c>
      <c r="G38" s="6" t="n">
        <v>633334</v>
      </c>
    </row>
    <row r="39">
      <c r="A39" s="4" t="inlineStr">
        <is>
          <t>Weighted average grant date fair value par share</t>
        </is>
      </c>
      <c r="G39" s="8" t="n">
        <v>2.46</v>
      </c>
    </row>
    <row r="40">
      <c r="A40" s="4" t="inlineStr">
        <is>
          <t>Non-employee [Member]</t>
        </is>
      </c>
    </row>
    <row r="41">
      <c r="A41" s="3" t="inlineStr">
        <is>
          <t>Share-Based Compensation (Textual)</t>
        </is>
      </c>
    </row>
    <row r="42">
      <c r="A42" s="4" t="inlineStr">
        <is>
          <t>Restricted stock vested</t>
        </is>
      </c>
      <c r="H42" s="6" t="n">
        <v>16667</v>
      </c>
      <c r="I42" s="6" t="n">
        <v>13334</v>
      </c>
      <c r="J42" s="6" t="n">
        <v>766667</v>
      </c>
      <c r="L42" s="6" t="n">
        <v>6667</v>
      </c>
      <c r="P42" s="6" t="n">
        <v>90267</v>
      </c>
    </row>
    <row r="43">
      <c r="A43" s="4" t="inlineStr">
        <is>
          <t>Grant date fair value</t>
        </is>
      </c>
      <c r="L43" s="5" t="n">
        <v>352000</v>
      </c>
    </row>
    <row r="44">
      <c r="A44" s="4" t="inlineStr">
        <is>
          <t>Compensation expense</t>
        </is>
      </c>
      <c r="H44" s="5" t="n">
        <v>220000</v>
      </c>
      <c r="I44" s="5" t="n">
        <v>176000</v>
      </c>
      <c r="J44" s="5" t="n">
        <v>1495000</v>
      </c>
      <c r="P44" s="5" t="n">
        <v>1191520</v>
      </c>
    </row>
    <row r="45">
      <c r="A45" s="4" t="inlineStr">
        <is>
          <t>Consulting services</t>
        </is>
      </c>
      <c r="L45" s="6" t="n">
        <v>20000</v>
      </c>
    </row>
    <row r="46">
      <c r="A46" s="4" t="inlineStr">
        <is>
          <t>Weighted average grant date fair value par share</t>
        </is>
      </c>
      <c r="H46" s="8" t="n">
        <v>13.2</v>
      </c>
      <c r="I46" s="8" t="n">
        <v>13.2</v>
      </c>
      <c r="L46" s="8" t="n">
        <v>13.2</v>
      </c>
      <c r="P46" s="8" t="n">
        <v>13.2</v>
      </c>
    </row>
    <row r="47">
      <c r="A47" s="4" t="inlineStr">
        <is>
          <t>Minimum [Member] | Warrant [Member]</t>
        </is>
      </c>
    </row>
    <row r="48">
      <c r="A48" s="3" t="inlineStr">
        <is>
          <t>Share-Based Compensation (Textual)</t>
        </is>
      </c>
    </row>
    <row r="49">
      <c r="A49" s="4" t="inlineStr">
        <is>
          <t>Exercise price</t>
        </is>
      </c>
      <c r="D49" s="7" t="n">
        <v>0.1497</v>
      </c>
    </row>
    <row r="50">
      <c r="A50" s="4" t="inlineStr">
        <is>
          <t>Maximum [Member] | Warrant [Member]</t>
        </is>
      </c>
    </row>
    <row r="51">
      <c r="A51" s="3" t="inlineStr">
        <is>
          <t>Share-Based Compensation (Textual)</t>
        </is>
      </c>
    </row>
    <row r="52">
      <c r="A52" s="4" t="inlineStr">
        <is>
          <t>Exercise price</t>
        </is>
      </c>
      <c r="D52" s="7" t="n">
        <v>0.7212</v>
      </c>
    </row>
    <row r="53">
      <c r="A53" s="4" t="inlineStr">
        <is>
          <t>Equity [Member]</t>
        </is>
      </c>
    </row>
    <row r="54">
      <c r="A54" s="3" t="inlineStr">
        <is>
          <t>Share-Based Compensation (Textual)</t>
        </is>
      </c>
    </row>
    <row r="55">
      <c r="A55" s="4" t="inlineStr">
        <is>
          <t>Purchase of common stock</t>
        </is>
      </c>
      <c r="D55" s="6" t="n">
        <v>841837</v>
      </c>
    </row>
    <row r="56">
      <c r="A56" s="4" t="inlineStr">
        <is>
          <t>Expiration date</t>
        </is>
      </c>
      <c r="D56" s="4" t="inlineStr">
        <is>
          <t>Jul. 6,
		2025</t>
        </is>
      </c>
    </row>
    <row r="57">
      <c r="A57" s="4" t="inlineStr">
        <is>
          <t>Grant date fair value</t>
        </is>
      </c>
      <c r="D57" s="5" t="n">
        <v>2239950</v>
      </c>
    </row>
    <row r="58">
      <c r="A58" s="4" t="inlineStr">
        <is>
          <t>Equity [Member] | Minimum [Member]</t>
        </is>
      </c>
    </row>
    <row r="59">
      <c r="A59" s="3" t="inlineStr">
        <is>
          <t>Share-Based Compensation (Textual)</t>
        </is>
      </c>
    </row>
    <row r="60">
      <c r="A60" s="4" t="inlineStr">
        <is>
          <t>Exercise price</t>
        </is>
      </c>
      <c r="D60" s="7" t="n">
        <v>0.1497</v>
      </c>
    </row>
    <row r="61">
      <c r="A61" s="4" t="inlineStr">
        <is>
          <t>Equity [Member] | Maximum [Member]</t>
        </is>
      </c>
    </row>
    <row r="62">
      <c r="A62" s="3" t="inlineStr">
        <is>
          <t>Share-Based Compensation (Textual)</t>
        </is>
      </c>
    </row>
    <row r="63">
      <c r="A63" s="4" t="inlineStr">
        <is>
          <t>Exercise price</t>
        </is>
      </c>
      <c r="D63" s="7" t="n">
        <v>0.8646</v>
      </c>
    </row>
    <row r="64">
      <c r="A64" s="4" t="inlineStr">
        <is>
          <t>Employee Stock Option [Member]</t>
        </is>
      </c>
    </row>
    <row r="65">
      <c r="A65" s="3" t="inlineStr">
        <is>
          <t>Share-Based Compensation (Textual)</t>
        </is>
      </c>
    </row>
    <row r="66">
      <c r="A66" s="4" t="inlineStr">
        <is>
          <t>Purchase of common stock</t>
        </is>
      </c>
      <c r="D66" s="6" t="n">
        <v>66668</v>
      </c>
      <c r="S66" s="6" t="n">
        <v>60001</v>
      </c>
    </row>
    <row r="67">
      <c r="A67" s="4" t="inlineStr">
        <is>
          <t>Exercise price</t>
        </is>
      </c>
      <c r="D67" s="8" t="n">
        <v>3.24</v>
      </c>
      <c r="S67" s="8" t="n">
        <v>3.18</v>
      </c>
    </row>
    <row r="68">
      <c r="A68" s="4" t="inlineStr">
        <is>
          <t>Expiration date</t>
        </is>
      </c>
      <c r="D68" s="4" t="inlineStr">
        <is>
          <t>Jul. 6,
		2025</t>
        </is>
      </c>
      <c r="S68" s="4" t="inlineStr">
        <is>
          <t>Mar. 20,
		2023</t>
        </is>
      </c>
    </row>
    <row r="69">
      <c r="A69" s="4" t="inlineStr">
        <is>
          <t>Grant date fair value</t>
        </is>
      </c>
      <c r="D69" s="5" t="n">
        <v>59000</v>
      </c>
    </row>
    <row r="70">
      <c r="A70" s="4" t="inlineStr">
        <is>
          <t>Weighted average grant date fair value</t>
        </is>
      </c>
      <c r="V70" s="6" t="n">
        <v>33334</v>
      </c>
    </row>
    <row r="71">
      <c r="A71" s="4" t="inlineStr">
        <is>
          <t>Weighted average grant date fair value par share</t>
        </is>
      </c>
      <c r="V71" s="12" t="n">
        <v>0.885</v>
      </c>
    </row>
    <row r="72">
      <c r="A72" s="4" t="inlineStr">
        <is>
          <t>Outstanding and unvested shares</t>
        </is>
      </c>
      <c r="Z72" s="6" t="n">
        <v>33334</v>
      </c>
    </row>
    <row r="73">
      <c r="A73" s="4" t="inlineStr">
        <is>
          <t>Black Scholes Option [Member]</t>
        </is>
      </c>
    </row>
    <row r="74">
      <c r="A74" s="3" t="inlineStr">
        <is>
          <t>Share-Based Compensation (Textual)</t>
        </is>
      </c>
    </row>
    <row r="75">
      <c r="A75" s="4" t="inlineStr">
        <is>
          <t>Exercise price</t>
        </is>
      </c>
      <c r="Z75" s="12" t="n">
        <v>0.885</v>
      </c>
    </row>
    <row r="76">
      <c r="A76" s="4" t="inlineStr">
        <is>
          <t>Grant date fair value</t>
        </is>
      </c>
      <c r="W76" s="5" t="n">
        <v>123130</v>
      </c>
    </row>
    <row r="77">
      <c r="A77" s="4" t="inlineStr">
        <is>
          <t>Forfeited per share</t>
        </is>
      </c>
      <c r="Z77" s="12" t="n">
        <v>0.885</v>
      </c>
    </row>
    <row r="78">
      <c r="A78" s="4" t="inlineStr">
        <is>
          <t>Restricted stock award</t>
        </is>
      </c>
      <c r="W78" s="6" t="n">
        <v>16667</v>
      </c>
    </row>
    <row r="79">
      <c r="A79" s="4" t="inlineStr">
        <is>
          <t>Weighted average grant date fair value</t>
        </is>
      </c>
      <c r="Z79" s="6" t="n">
        <v>33334</v>
      </c>
    </row>
    <row r="80">
      <c r="A80" s="4" t="inlineStr">
        <is>
          <t>Weighted average grant date fair value par share</t>
        </is>
      </c>
      <c r="Y80" s="8" t="n">
        <v>2.04</v>
      </c>
      <c r="Z80" s="8" t="n">
        <v>2.55</v>
      </c>
    </row>
    <row r="81">
      <c r="A81" s="4" t="inlineStr">
        <is>
          <t>Outstanding and unvested shares</t>
        </is>
      </c>
      <c r="Z81" s="6" t="n">
        <v>33334</v>
      </c>
    </row>
    <row r="82">
      <c r="A82" s="4" t="inlineStr">
        <is>
          <t>Employee Stock Option One [Member]</t>
        </is>
      </c>
    </row>
    <row r="83">
      <c r="A83" s="3" t="inlineStr">
        <is>
          <t>Share-Based Compensation (Textual)</t>
        </is>
      </c>
    </row>
    <row r="84">
      <c r="A84" s="4" t="inlineStr">
        <is>
          <t>Compensation expense</t>
        </is>
      </c>
      <c r="Z84" s="5" t="n">
        <v>12290</v>
      </c>
      <c r="AA84" s="5" t="n">
        <v>157441</v>
      </c>
    </row>
    <row r="85">
      <c r="A85" s="4" t="inlineStr">
        <is>
          <t>Unrecognized compensation expense</t>
        </is>
      </c>
      <c r="Z85" s="6" t="n">
        <v>17210</v>
      </c>
      <c r="AA85" s="6" t="n">
        <v>0</v>
      </c>
    </row>
    <row r="86">
      <c r="A86" s="4" t="inlineStr">
        <is>
          <t>Restricted Stock Awards [Member]</t>
        </is>
      </c>
    </row>
    <row r="87">
      <c r="A87" s="3" t="inlineStr">
        <is>
          <t>Share-Based Compensation (Textual)</t>
        </is>
      </c>
    </row>
    <row r="88">
      <c r="A88" s="4" t="inlineStr">
        <is>
          <t>Compensation expense</t>
        </is>
      </c>
      <c r="Z88" s="5" t="n">
        <v>700484</v>
      </c>
      <c r="AA88" s="5" t="n">
        <v>54667</v>
      </c>
    </row>
    <row r="89">
      <c r="A89" s="4" t="inlineStr">
        <is>
          <t>2020 Long-Term Incentive Plan [Member]</t>
        </is>
      </c>
    </row>
    <row r="90">
      <c r="A90" s="3" t="inlineStr">
        <is>
          <t>Share-Based Compensation (Textual)</t>
        </is>
      </c>
    </row>
    <row r="91">
      <c r="A91" s="4" t="inlineStr">
        <is>
          <t>Common stock authorized awards to granted</t>
        </is>
      </c>
      <c r="Z91" s="6" t="n">
        <v>908502</v>
      </c>
    </row>
    <row r="92">
      <c r="A92" s="4" t="inlineStr">
        <is>
          <t>Issued of forfeited shares</t>
        </is>
      </c>
      <c r="Z92" s="6" t="n">
        <v>33334</v>
      </c>
    </row>
    <row r="93">
      <c r="A93" s="4" t="inlineStr">
        <is>
          <t>Authorized shares</t>
        </is>
      </c>
      <c r="Z93" s="6" t="n">
        <v>2458165</v>
      </c>
    </row>
    <row r="94">
      <c r="A94" s="4" t="inlineStr">
        <is>
          <t>Vesting One [Member]</t>
        </is>
      </c>
    </row>
    <row r="95">
      <c r="A95" s="3" t="inlineStr">
        <is>
          <t>Share-Based Compensation (Textual)</t>
        </is>
      </c>
    </row>
    <row r="96">
      <c r="A96" s="4" t="inlineStr">
        <is>
          <t>Restricted stock vested</t>
        </is>
      </c>
      <c r="G96" s="6" t="n">
        <v>283334</v>
      </c>
    </row>
    <row r="97">
      <c r="A97" s="4" t="inlineStr">
        <is>
          <t>Vesting Two [Member]</t>
        </is>
      </c>
    </row>
    <row r="98">
      <c r="A98" s="3" t="inlineStr">
        <is>
          <t>Share-Based Compensation (Textual)</t>
        </is>
      </c>
    </row>
    <row r="99">
      <c r="A99" s="4" t="inlineStr">
        <is>
          <t>Restricted stock vested</t>
        </is>
      </c>
      <c r="G99" s="6" t="n">
        <v>283334</v>
      </c>
    </row>
    <row r="100">
      <c r="A100" s="4" t="inlineStr">
        <is>
          <t>Vesting Three [Member]</t>
        </is>
      </c>
    </row>
    <row r="101">
      <c r="A101" s="3" t="inlineStr">
        <is>
          <t>Share-Based Compensation (Textual)</t>
        </is>
      </c>
    </row>
    <row r="102">
      <c r="A102" s="4" t="inlineStr">
        <is>
          <t>Restricted stock vested</t>
        </is>
      </c>
      <c r="G102" s="6" t="n">
        <v>66667</v>
      </c>
    </row>
    <row r="103"/>
    <row r="104">
      <c r="A104" s="4" t="inlineStr">
        <is>
          <t>[1]</t>
        </is>
      </c>
      <c r="B104" s="4" t="inlineStr">
        <is>
          <t>These are exclusive of depreciation and amortization</t>
        </is>
      </c>
    </row>
  </sheetData>
  <mergeCells count="3">
    <mergeCell ref="A1:B1"/>
    <mergeCell ref="A103:AC103"/>
    <mergeCell ref="B104:AC10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Share-based compensation</t>
        </is>
      </c>
      <c r="B3" s="5" t="n">
        <v>14500</v>
      </c>
      <c r="C3" s="5" t="n">
        <v>13700</v>
      </c>
    </row>
    <row r="4">
      <c r="A4" s="4" t="inlineStr">
        <is>
          <t>Inventory reserve</t>
        </is>
      </c>
      <c r="B4" s="6" t="n">
        <v>164600</v>
      </c>
      <c r="C4" s="6" t="n">
        <v>137000</v>
      </c>
    </row>
    <row r="5">
      <c r="A5" s="4" t="inlineStr">
        <is>
          <t>Allowance for bad debt</t>
        </is>
      </c>
      <c r="B5" s="6" t="n">
        <v>421700</v>
      </c>
      <c r="C5" s="6" t="n">
        <v>172700</v>
      </c>
    </row>
    <row r="6">
      <c r="A6" s="4" t="inlineStr">
        <is>
          <t>Net operating loss carryover</t>
        </is>
      </c>
      <c r="B6" s="6" t="n">
        <v>19037000</v>
      </c>
      <c r="C6" s="6" t="n">
        <v>11867800</v>
      </c>
    </row>
    <row r="7">
      <c r="A7" s="4" t="inlineStr">
        <is>
          <t>Foreign losses</t>
        </is>
      </c>
      <c r="B7" s="6" t="n">
        <v>4836400</v>
      </c>
      <c r="C7" s="6" t="n">
        <v>4130000</v>
      </c>
    </row>
    <row r="8">
      <c r="A8" s="4" t="inlineStr">
        <is>
          <t>General business credits</t>
        </is>
      </c>
      <c r="B8" s="6" t="n">
        <v>256400</v>
      </c>
      <c r="C8" s="6" t="n">
        <v>256400</v>
      </c>
    </row>
    <row r="9">
      <c r="A9" s="4" t="inlineStr">
        <is>
          <t>Total deferred tax assets</t>
        </is>
      </c>
      <c r="B9" s="6" t="n">
        <v>24730600</v>
      </c>
      <c r="C9" s="6" t="n">
        <v>16577600</v>
      </c>
    </row>
    <row r="10">
      <c r="A10" s="3" t="inlineStr">
        <is>
          <t>Deferred tax liabilities:</t>
        </is>
      </c>
    </row>
    <row r="11">
      <c r="A11" s="4" t="inlineStr">
        <is>
          <t>Depreciation</t>
        </is>
      </c>
      <c r="B11" s="6" t="n">
        <v>-381600</v>
      </c>
      <c r="C11" s="6" t="n">
        <v>-43000</v>
      </c>
    </row>
    <row r="12">
      <c r="A12" s="4" t="inlineStr">
        <is>
          <t>Amortization</t>
        </is>
      </c>
      <c r="B12" s="6" t="n">
        <v>-13156300</v>
      </c>
      <c r="C12" s="6" t="n">
        <v>-12771800</v>
      </c>
    </row>
    <row r="13">
      <c r="A13" s="4" t="inlineStr">
        <is>
          <t>Total deferred tax liabilities</t>
        </is>
      </c>
      <c r="B13" s="6" t="n">
        <v>-13537900</v>
      </c>
      <c r="C13" s="6" t="n">
        <v>-12814800</v>
      </c>
    </row>
    <row r="14">
      <c r="A14" s="4" t="inlineStr">
        <is>
          <t>Valuation allowance</t>
        </is>
      </c>
      <c r="B14" s="6" t="n">
        <v>-11192700</v>
      </c>
      <c r="C14" s="6" t="n">
        <v>-3762800</v>
      </c>
    </row>
    <row r="15">
      <c r="A15" s="4" t="inlineStr">
        <is>
          <t>Net deferred tax assets (liabilities)</t>
        </is>
      </c>
      <c r="B15" s="4" t="inlineStr">
        <is>
          <t xml:space="preserve"> </t>
        </is>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statutory federal income tax rate</t>
        </is>
      </c>
      <c r="B4" s="5" t="n">
        <v>8397400</v>
      </c>
      <c r="C4" s="5" t="n">
        <v>6653400</v>
      </c>
    </row>
    <row r="5">
      <c r="A5" s="4" t="inlineStr">
        <is>
          <t>State tax expense, net of federal benefit</t>
        </is>
      </c>
      <c r="B5" s="6" t="n">
        <v>1599500</v>
      </c>
      <c r="C5" s="6" t="n">
        <v>1267300</v>
      </c>
    </row>
    <row r="6">
      <c r="A6" s="4" t="inlineStr">
        <is>
          <t>Permanent items</t>
        </is>
      </c>
      <c r="B6" s="6" t="n">
        <v>233700</v>
      </c>
      <c r="C6" s="6" t="n">
        <v>-20000</v>
      </c>
    </row>
    <row r="7">
      <c r="A7" s="4" t="inlineStr">
        <is>
          <t>Other</t>
        </is>
      </c>
      <c r="B7" s="6" t="n">
        <v>105700</v>
      </c>
      <c r="C7" s="4" t="inlineStr">
        <is>
          <t xml:space="preserve"> </t>
        </is>
      </c>
    </row>
    <row r="8">
      <c r="A8" s="4" t="inlineStr">
        <is>
          <t>Valuation allowance</t>
        </is>
      </c>
      <c r="B8" s="6" t="n">
        <v>-7429900</v>
      </c>
      <c r="C8" s="6" t="n">
        <v>-3762800</v>
      </c>
    </row>
    <row r="9">
      <c r="A9" s="4" t="inlineStr">
        <is>
          <t>Income tax benefit</t>
        </is>
      </c>
      <c r="B9" s="5" t="n">
        <v>-2906400</v>
      </c>
      <c r="C9" s="5" t="n">
        <v>-4137900</v>
      </c>
    </row>
    <row r="10">
      <c r="A10" s="4" t="inlineStr">
        <is>
          <t>Income tax benefit at statutory federal income tax rate</t>
        </is>
      </c>
      <c r="B10" s="4" t="inlineStr">
        <is>
          <t>21.00%</t>
        </is>
      </c>
      <c r="C10" s="4" t="inlineStr">
        <is>
          <t>21.00%</t>
        </is>
      </c>
    </row>
    <row r="11">
      <c r="A11" s="4" t="inlineStr">
        <is>
          <t>State tax expense, net of federal benefit</t>
        </is>
      </c>
      <c r="B11" s="4" t="inlineStr">
        <is>
          <t>4.00%</t>
        </is>
      </c>
      <c r="C11" s="4" t="inlineStr">
        <is>
          <t>4.00%</t>
        </is>
      </c>
    </row>
    <row r="12">
      <c r="A12" s="4" t="inlineStr">
        <is>
          <t>Permanent items</t>
        </is>
      </c>
      <c r="B12" s="4" t="inlineStr">
        <is>
          <t>0.58%</t>
        </is>
      </c>
      <c r="C12" s="4" t="inlineStr">
        <is>
          <t>(0.06%)</t>
        </is>
      </c>
    </row>
    <row r="13">
      <c r="A13" s="4" t="inlineStr">
        <is>
          <t>Other</t>
        </is>
      </c>
      <c r="B13" s="4" t="inlineStr">
        <is>
          <t xml:space="preserve"> </t>
        </is>
      </c>
      <c r="C13" s="4" t="inlineStr">
        <is>
          <t xml:space="preserve"> </t>
        </is>
      </c>
    </row>
    <row r="14">
      <c r="A14" s="4" t="inlineStr">
        <is>
          <t>Valuation allowance</t>
        </is>
      </c>
      <c r="B14" s="4" t="inlineStr">
        <is>
          <t>18.58%</t>
        </is>
      </c>
      <c r="C14" s="4" t="inlineStr">
        <is>
          <t>(11.88%)</t>
        </is>
      </c>
    </row>
    <row r="15">
      <c r="A15" s="4" t="inlineStr">
        <is>
          <t>Income tax benefit</t>
        </is>
      </c>
      <c r="B15" s="4" t="inlineStr">
        <is>
          <t>(7.27%)</t>
        </is>
      </c>
      <c r="C15" s="4" t="inlineStr">
        <is>
          <t>13.06%</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Textual)</t>
        </is>
      </c>
    </row>
    <row r="4">
      <c r="A4" s="4" t="inlineStr">
        <is>
          <t>Net operating loss carryforward</t>
        </is>
      </c>
      <c r="C4" s="5" t="n">
        <v>47472000</v>
      </c>
    </row>
    <row r="5">
      <c r="A5" s="4" t="inlineStr">
        <is>
          <t>Operating loss carryforwards, Limitations on use</t>
        </is>
      </c>
      <c r="B5" s="4" t="inlineStr">
        <is>
          <t>The Company had domestic net operating loss carryforwards of approximately $76,148,000, of which approximately $13,615,000 was generated pre-2018 that may be carried forward 20 years to offset against future taxable income from the year 2018 through 2038, and approximately $62,533,000 that may offset future taxable income with no definite expiration date.</t>
        </is>
      </c>
    </row>
    <row r="6">
      <c r="A6" s="4" t="inlineStr">
        <is>
          <t>Tax Cut and Jobs Act, description</t>
        </is>
      </c>
      <c r="B6" s="4" t="inlineStr">
        <is>
          <t>The Tax Cut and Jobs Act was enacted on December 22, 2017, which reduced the U.S. corporate statutory income tax rate from 35% to 21% beginning January 1, 2018.</t>
        </is>
      </c>
    </row>
    <row r="7">
      <c r="A7" s="4" t="inlineStr">
        <is>
          <t>Uncertain tax positions, description</t>
        </is>
      </c>
      <c r="C7" s="4" t="inlineStr">
        <is>
          <t>(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the ultimate settlement with the related tax authority. The Company did not record any liabilities related to uncertain tax positions as of December 31, 2019.</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0</t>
        </is>
      </c>
      <c r="C1" s="2" t="inlineStr">
        <is>
          <t>Dec. 31, 2019</t>
        </is>
      </c>
    </row>
    <row r="2">
      <c r="A2" s="4" t="inlineStr">
        <is>
          <t>Operating lease ROU assets</t>
        </is>
      </c>
      <c r="B2" s="5" t="n">
        <v>2725462</v>
      </c>
      <c r="C2" s="5" t="n">
        <v>2199682</v>
      </c>
    </row>
    <row r="3">
      <c r="A3" s="4" t="inlineStr">
        <is>
          <t>Operating lease liability</t>
        </is>
      </c>
      <c r="B3" s="6" t="n">
        <v>2208978</v>
      </c>
      <c r="C3" s="6" t="n">
        <v>1744569</v>
      </c>
    </row>
    <row r="4">
      <c r="A4" s="4" t="inlineStr">
        <is>
          <t>Operating Leases [Member]</t>
        </is>
      </c>
    </row>
    <row r="5">
      <c r="A5" s="4" t="inlineStr">
        <is>
          <t>Operating lease ROU assets</t>
        </is>
      </c>
      <c r="B5" s="6" t="n">
        <v>2725462</v>
      </c>
      <c r="C5" s="6" t="n">
        <v>2199682</v>
      </c>
    </row>
    <row r="6">
      <c r="A6" s="4" t="inlineStr">
        <is>
          <t>Operating lease liability</t>
        </is>
      </c>
      <c r="B6" s="5" t="n">
        <v>2884997</v>
      </c>
      <c r="C6" s="5" t="n">
        <v>22125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4" t="inlineStr">
        <is>
          <t>Operating lease liability – short term</t>
        </is>
      </c>
      <c r="B3" s="5" t="n">
        <v>676019</v>
      </c>
      <c r="C3" s="5" t="n">
        <v>467979</v>
      </c>
    </row>
    <row r="4">
      <c r="A4" s="4" t="inlineStr">
        <is>
          <t>Operating lease liability – long term</t>
        </is>
      </c>
      <c r="B4" s="6" t="n">
        <v>2208978</v>
      </c>
      <c r="C4" s="6" t="n">
        <v>1744569</v>
      </c>
    </row>
    <row r="5">
      <c r="A5" s="4" t="inlineStr">
        <is>
          <t>Operating lease liability – total</t>
        </is>
      </c>
      <c r="B5" s="6" t="n">
        <v>2884997</v>
      </c>
      <c r="C5" s="6" t="n">
        <v>2212548</v>
      </c>
    </row>
    <row r="6">
      <c r="A6" s="4" t="inlineStr">
        <is>
          <t>Operating lease cost</t>
        </is>
      </c>
      <c r="B6" s="6" t="n">
        <v>770630</v>
      </c>
      <c r="C6" s="6" t="n">
        <v>166345</v>
      </c>
    </row>
    <row r="7">
      <c r="A7" s="4" t="inlineStr">
        <is>
          <t>Variable lease cost</t>
        </is>
      </c>
      <c r="B7" s="6" t="n">
        <v>7101</v>
      </c>
      <c r="C7" s="4" t="inlineStr">
        <is>
          <t xml:space="preserve"> </t>
        </is>
      </c>
    </row>
    <row r="8">
      <c r="A8" s="4" t="inlineStr">
        <is>
          <t>Short-term lease cost</t>
        </is>
      </c>
      <c r="B8" s="6" t="n">
        <v>158533</v>
      </c>
      <c r="C8" s="6" t="n">
        <v>6231</v>
      </c>
    </row>
    <row r="9">
      <c r="A9" s="3" t="inlineStr">
        <is>
          <t>Cash paid for amounts included in the measurement of lease liabilities:</t>
        </is>
      </c>
    </row>
    <row r="10">
      <c r="A10" s="4" t="inlineStr">
        <is>
          <t>Operating cash flows from operating leases</t>
        </is>
      </c>
      <c r="B10" s="6" t="n">
        <v>590490</v>
      </c>
      <c r="C10" s="6" t="n">
        <v>138670</v>
      </c>
    </row>
    <row r="11">
      <c r="A11" s="4" t="inlineStr">
        <is>
          <t>Other information related [Member]</t>
        </is>
      </c>
    </row>
    <row r="12">
      <c r="A12" s="4" t="inlineStr">
        <is>
          <t>Operating lease ROU Asset – Beginning Balance</t>
        </is>
      </c>
      <c r="B12" s="6" t="n">
        <v>2199682</v>
      </c>
      <c r="C12" s="6" t="n">
        <v>116876</v>
      </c>
    </row>
    <row r="13">
      <c r="A13" s="4" t="inlineStr">
        <is>
          <t>Increase</t>
        </is>
      </c>
      <c r="B13" s="6" t="n">
        <v>1341225</v>
      </c>
      <c r="C13" s="6" t="n">
        <v>2300580</v>
      </c>
    </row>
    <row r="14">
      <c r="A14" s="4" t="inlineStr">
        <is>
          <t>Decrease</t>
        </is>
      </c>
      <c r="B14" s="6" t="n">
        <v>-188790</v>
      </c>
      <c r="C14" s="4" t="inlineStr">
        <is>
          <t xml:space="preserve"> </t>
        </is>
      </c>
    </row>
    <row r="15">
      <c r="A15" s="4" t="inlineStr">
        <is>
          <t>Amortization</t>
        </is>
      </c>
      <c r="B15" s="6" t="n">
        <v>-626655</v>
      </c>
      <c r="C15" s="6" t="n">
        <v>-217774</v>
      </c>
    </row>
    <row r="16">
      <c r="A16" s="4" t="inlineStr">
        <is>
          <t>Operating lease ROU Asset – Ending Balance</t>
        </is>
      </c>
      <c r="B16" s="6" t="n">
        <v>2725462</v>
      </c>
      <c r="C16" s="6" t="n">
        <v>2199682</v>
      </c>
    </row>
    <row r="17">
      <c r="A17" s="4" t="inlineStr">
        <is>
          <t>Operating lease liability – Beginning Balance</t>
        </is>
      </c>
      <c r="B17" s="6" t="n">
        <v>2212548</v>
      </c>
      <c r="C17" s="6" t="n">
        <v>116876</v>
      </c>
    </row>
    <row r="18">
      <c r="A18" s="4" t="inlineStr">
        <is>
          <t>Increase</t>
        </is>
      </c>
      <c r="B18" s="6" t="n">
        <v>1287077</v>
      </c>
      <c r="C18" s="6" t="n">
        <v>2300580</v>
      </c>
    </row>
    <row r="19">
      <c r="A19" s="4" t="inlineStr">
        <is>
          <t>Decrease</t>
        </is>
      </c>
      <c r="B19" s="6" t="n">
        <v>-188790</v>
      </c>
      <c r="C19" s="4" t="inlineStr">
        <is>
          <t xml:space="preserve"> </t>
        </is>
      </c>
    </row>
    <row r="20">
      <c r="A20" s="4" t="inlineStr">
        <is>
          <t>Amortization</t>
        </is>
      </c>
      <c r="B20" s="6" t="n">
        <v>-425838</v>
      </c>
      <c r="C20" s="6" t="n">
        <v>-204908</v>
      </c>
    </row>
    <row r="21">
      <c r="A21" s="4" t="inlineStr">
        <is>
          <t>Operating lease liability – Ending Balance</t>
        </is>
      </c>
      <c r="B21" s="5" t="n">
        <v>2884997</v>
      </c>
      <c r="C21" s="6" t="n">
        <v>2212548</v>
      </c>
    </row>
    <row r="22">
      <c r="A22" s="4" t="inlineStr">
        <is>
          <t>Operating lease liability – short term</t>
        </is>
      </c>
      <c r="C22" s="6" t="n">
        <v>467979</v>
      </c>
    </row>
    <row r="23">
      <c r="A23" s="4" t="inlineStr">
        <is>
          <t>Operating lease liability – long term</t>
        </is>
      </c>
      <c r="C23" s="6" t="n">
        <v>1744569</v>
      </c>
    </row>
    <row r="24">
      <c r="A24" s="4" t="inlineStr">
        <is>
          <t>Operating lease liability – total</t>
        </is>
      </c>
      <c r="C24" s="5" t="n">
        <v>22125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 [Abstract]</t>
        </is>
      </c>
    </row>
    <row r="4">
      <c r="A4" s="4" t="inlineStr">
        <is>
          <t>DESCRIPTION OF BUSINESS AND BASIS OF PRESENTATION</t>
        </is>
      </c>
      <c r="B4" s="4" t="inlineStr">
        <is>
          <t>1. DESCRIPTION OF BUSINESS AND BASIS OF PRESENTATION Description of Business COMSovereign Holding
Corp. ("the "Company"), formerly known as Drone Aviation Holding Corp., is a provider of technologically-advanced
telecom solutions to network operators, mobile device carriers, governmental units and other enterprises worldwide. The Company
has assembled a portfolio of communications, power and portable infrastructure technologies, capabilities and products that enable
the upgrading of latent 3G networks to 4G and 4G-LTE networks and will facilitate the rapid rollout of the 5G and "next-Generation"
("nG") networks of the future. The Company focuses on novel capabilities, including signal modulations, antennae,
software, hardware and firmware technologies that enable increasingly efficient data transmission across the radio-frequency spectrum.
The Company's product solutions are complemented by a broad array of services including technical support, systems design
and integration, and sophisticated research and development programs. The Company competes globally on the basis of its innovative
technology, broad product offerings, high-quality and cost-effective customer solutions, as well as the scale of its global customer
base and distribution. In addition, the Company believes it is in a unique position to rapidly increase its near-term domestic
sales as it is among the few U.S.-based providers of telecommunications equipment and services. Acquisition of COMSovereign Corp. The Company was incorporated
under the laws of the State of Nevada on April 17, 2014. On November 27, 2019, the Company entered into an Agreement and Plan
of Merger dated as of November 27, 2019 (the "Merger Agreement") with COMSovereign Corp., a Delaware corporation ("COMSovereign"),
and DACS Merger Sub, Inc., a Delaware corporation and a wholly-owned subsidiary of the Company ("Merger Sub"). The
Merger Agreement provided for the merger of Merger Sub with and into COMSovereign (hereafter referred to as the "COMSovereign
Acquisition"). As a result of the COMSovereign Acquisition, Merger Sub ceased to exist, and COMSovereign became the surviving
corporation and a direct wholly-owned subsidiary of the Company. Additionally, the former stockholders of COMSovereign (the "COMSovereign
Stockholders") received a direct equity ownership and controlling equity interest in the Company. For each share of COMSovereign
common stock, the stockholder received 5.6706 shares of the Company's common stock. The COMSovereign Acquisition was completed
on November 27, 2019. On December 10, 2019, the Company changed its name from Drone Aviation Holding Corp. to COMSovereign Holding
Corp. The COMSovereign Acquisition
was accounted for as a reverse merger with COMSovereign acquiring the assets of the Company, and the net assets, including other
intangible assets, of the Company prior to the COMSovereign Acquisition being recorded at fair value with the excess purchase
price allocated to goodwill. As a result of the completion of the COMSovereign Acquisition, these consolidated financial statements
include (1) the assets and liabilities of the Company and its consolidated subsidiaries, including COMSovereign and its subsidiaries,
as of December 31, 2020 and 2019, (2) the historical operations of COMSovereign from inception (January 10, 2019) to the date
of consummation of the COMSovereign Acquisition, and (3) and the operations of the Company and its subsidiaries from the date
of completion of the COMSovereign Acquisition (November 27, 2019) forward. Corporate History of COMSovereign COMSovereign was incorporated
in the state of Delaware on January 10, 2019. From the date of incorporation until the date of its first acquisition, as described
below, COMSovereign had no business operations. On January 12, 2019,
two founding members of COMSovereign each acquired 2,000,000 shares of common stock at a value of $0.0001 per share of common
stock with no cash paid to COMSovereign and no services required. On January 20, 2019,
the same two founding members of COMSovereign each acquired an additional 2,000,000 shares of common stock at a value of $0.0001
per share of common stock with no cash paid to COMSovereign and no services required. On January 22, 2019,
an additional 11 founding members of COMSovereign acquired an aggregate of 1,096,667 shares of common stock at a value of $0.0001
per share of common stock with no cash paid to COMSovereign and no services required. On January 23, 2019,
one of the additional 11 founding members acquired an additional 166,667 shares of common stock at a value of $0.0001 per share
of common stock with no cash paid to COMSovereign and no services required. On January 29, 2019,
an additional founding member of COMSovereign acquired 33,334 shares of common stock at a value of $0.0001 per share of common
stock with no cash paid to COMSovereign and no services required. On January 31, 2019,
COMSovereign acquired the capital stock of VEO, a California corporation ("VEO"). VEO is a research and development
company innovating silicon photonic ("SiP") technologies for use in copper-to-fiber-to-copper switching, high-speed
computing, high-speed ethernet, autonomous vehicle applications, mobile devices and 5G wireless equipment. In connection with
the purchase of VEO, COMSovereign issued 500,000 unregistered shares of Series A Redeemable Convertible Preferred stock ("Preferred
Series A") to Dr. Chen K. Sun, who is also a founding member of COMSovereign. On January 31, 2019,
COMSovereign acquired the capital stock of InduraPower Inc. ("InduraPower"). InduraPower is a manufacturer of intelligent
batteries and back-up power supplies for network systems and telecom nodes. It also provides power designs and batteries for aerospace,
marine and automotive industries. In connection with the purchase of InduraPower, COMSovereign issued an aggregate of 266,667
unregistered Preferred Series A shares. Of those 266,667 shares, 229,600 Preferred Series A shares were issued to Sergei Begliarov,
who is a founding member of COMSovereign and who became the Chief Executive Officer of InduraPower, and the balance was distributed
to four other shareholders. On March 4, 2019,
COMSovereign acquired the capital stock of Silver Bullet Technology, Inc. ("Silver Bullet"). Silver Bullet is an engineering
firm that designs and develops next generation network systems and components, including large-scale network protocol development,
software-defined radio-systems and wireless network designs. In connection with the purchase of Silver Bullet, COMSovereign issued
100,000 unregistered Preferred Series A shares to Dr. Dustin McIntire, who is a founding member of COMSovereign and who became
the Company's Chief Technology Officer. On April 1, 2019,
COMSovereign acquired the equity securities of DragonWave-X, LLC and its operating subsidiaries, DragonWave Corp. and DragonWave-X
Canada, Inc. (collectively, "DragonWave"), a Dallas-based manufacturer of high-capacity microwave and millimeter wave
point-to-point telecom backhaul radio units. DragonWave and its predecessor have been selling telecom backhaul radios since 2012
and its microwave radios have been installed in over 330,000 locations in more than 100 countries worldwide. According to a report
by the U.S. Federal Communications Commission, as of December 2019, DragonWave was the second largest provider of licensed point-to-point
microwave backhaul radios in North America. On April 1, 2019,
COMSovereign acquired the capital stock of Lextrum Inc. ("Lextrum"), a Tucson, Arizona-based developer of in band
full-duplex wireless technologies and components, including multi-reconfigurable RF antennae and software programs. Lextrum's
duplexing technology enables capacity doubling in a given spectrum band by allowing simultaneous transmission and receipt of radio
signals on the same frequencies. In connection with
the purchase of DragonWave and Lextrum, COMSovereign issued an aggregate of 13,237,149 shares of common stock to the shareholders
of the parent company of DragonWave and Lextrum. Included in those shareholders were Daniel L. Hodges, the Chairman of the parent
company, and John E. Howell, the Director and Chief Executive Officer of the parent company. In accordance with the subsections
of ASC 805-50, Business Combinations, Transactions Between Entities Under Common Control, the Company noted common control did
not exist based on either voting interests or qualitative factors; therefore, the Company concluded that the transaction was considered
at arms-length and accounted for the transaction based on ASC 805, Business Combinations. On November 15, 2019,
the 866,667 outstanding shares of Preferred Series A were exchanged for an aggregate of 866,667 shares of COMSovereign's
common stock. On March 6, 2020, the
Company's newly-formed subsidiary, Sovereign Plastics LLC ("Sovereign Plastics"), acquired substantially all
of the assets of a Colorado Springs, Colorado-based manufacturer of plastics and metal components to third-party manufacturers.
The consideration paid was the purchase price of $829,347, representing cash paid on the closing date of $253,773 and short-term
debt incurred to the sellers of $575,574. The Company acquired its Sovereign Plastics business to increase its operating margins
by reducing the manufacturing and production costs of its telecom products. Sovereign Plastics will also primarily operate as the
material, component manufacturing and supply chain source for all of the Company's subsidiaries. The Company does not expect
the revenues of Sovereign Plastics from sales to third parties to be material in the future. 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 In connection with the VNC
Acquisition, the final adjusted total purchase price consideration amounted to $18,832,383, representing (i) cash paid on the closing
date of $2,892,727, (ii) 3,912,737 shares of the Company's common stock with a fair value of $11,855,592 or $3.03 per share,
of which an aggregate of 1,333,334 shares is being held in an escrow fund for purposes of satisfying any post-closing indemnification
claims of the former VNC security holders under the Merger Agreement, (iii) options to purchase an aggregate 841,837 shares of
the Company's common stock with a fair value of $2,239,950, (iv) warrants to purchase an aggregate 578,763 shares of the
Company's common stock with a fair value of $1,592,867, and (v) settlement of a note receivable and related interest receivable
pre-existing relationship in the amount of $251,247. VNC is an edge compute focused wireless telecommunications technology developer
and equipment manufacturer of both 4G LTE Advanced and 5G capable radio equipment. VNC designs, develops, manufactures, markets,
and supports a line of network products for wireless network operators, mobile virtual network operators, cable TV system operators,
and government and business enterprises that enable new sources of revenue, and reduce capital and operating expenses. VNC
is reinventing how wireless networks service mission-critical communications for Public Safety, Homeland Security, Department of
Defense and commercial Private Network users. We envision the future of virtualized micro networks blanketing the globe without
expensive terrestrial based radio towers and building installation. VNC's patented technology virtualizes entire LTE Advanced
and 5G core and radio solutions. VNC's products eliminate much of the costly backbone equipment of telecom networks. VNC
also has developed rapidly deployable, tactical systems that can be combined with the tethered aerostats and drones, including
from COMSovereign's Drone Aviation subsidiary, enabling operating in nearly any location in the world. Each of the Company's
subsidiaries was acquired to address a different opportunity or segment within the North American telecom infrastructure and service
market.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historical information is not necessarily indicative of the Company's future
results of operations, financial position or cash flows. As described in Note
13 – S hareholders' Equity Principle of Consolidation The consolidated financial
statements as of, and for the year ended December 31, 2020 and as of, and for the period from January 10, 2019 (inception) to
December 31, 2019 ("fiscal 2019") include the accounts of the Company and its subsidiaries: Drone AFS Corp., Lighter
Than Air Systems Corp., DragonWave, Lextrum, Silver Bullet, VEO, InduraPower, Sovereign Plastics and VNC. All intercompany transactions
and accounts have been eliminated. 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4" customWidth="1" min="2" max="2"/>
    <col width="25" customWidth="1" min="3" max="3"/>
  </cols>
  <sheetData>
    <row r="1">
      <c r="A1" s="1" t="inlineStr">
        <is>
          <t>Leases (Details 2)</t>
        </is>
      </c>
      <c r="B1" s="2" t="inlineStr">
        <is>
          <t>Dec. 31, 2020</t>
        </is>
      </c>
      <c r="C1" s="2" t="inlineStr">
        <is>
          <t>Dec. 31, 2019</t>
        </is>
      </c>
    </row>
    <row r="2">
      <c r="A2" s="3" t="inlineStr">
        <is>
          <t>Leases [Abstract]</t>
        </is>
      </c>
    </row>
    <row r="3">
      <c r="A3" s="4" t="inlineStr">
        <is>
          <t>Weighted average remaining lease term</t>
        </is>
      </c>
      <c r="B3" s="4" t="inlineStr">
        <is>
          <t>4 years 2 months 8 days</t>
        </is>
      </c>
      <c r="C3" s="4" t="inlineStr">
        <is>
          <t>4 years 6 months 21 days</t>
        </is>
      </c>
    </row>
    <row r="4">
      <c r="A4" s="4" t="inlineStr">
        <is>
          <t>Weighted average discount rate</t>
        </is>
      </c>
      <c r="B4" s="4" t="inlineStr">
        <is>
          <t>5.95%</t>
        </is>
      </c>
      <c r="C4" s="4" t="inlineStr">
        <is>
          <t>6.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3) - USD ($)</t>
        </is>
      </c>
      <c r="B1" s="2" t="inlineStr">
        <is>
          <t>Dec. 31, 2020</t>
        </is>
      </c>
      <c r="C1" s="2" t="inlineStr">
        <is>
          <t>Dec. 31, 2019</t>
        </is>
      </c>
    </row>
    <row r="2">
      <c r="A2" s="3" t="inlineStr">
        <is>
          <t>Commitments and Contingencies Disclosure [Abstract]</t>
        </is>
      </c>
    </row>
    <row r="3">
      <c r="A3" s="4" t="inlineStr">
        <is>
          <t>2021</t>
        </is>
      </c>
      <c r="B3" s="5" t="n">
        <v>819481</v>
      </c>
    </row>
    <row r="4">
      <c r="A4" s="4" t="inlineStr">
        <is>
          <t>2022</t>
        </is>
      </c>
      <c r="B4" s="6" t="n">
        <v>699255</v>
      </c>
    </row>
    <row r="5">
      <c r="A5" s="4" t="inlineStr">
        <is>
          <t>2023</t>
        </is>
      </c>
      <c r="B5" s="6" t="n">
        <v>713647</v>
      </c>
    </row>
    <row r="6">
      <c r="A6" s="4" t="inlineStr">
        <is>
          <t>2024</t>
        </is>
      </c>
      <c r="B6" s="6" t="n">
        <v>641648</v>
      </c>
    </row>
    <row r="7">
      <c r="A7" s="4" t="inlineStr">
        <is>
          <t>2025</t>
        </is>
      </c>
      <c r="B7" s="6" t="n">
        <v>377459</v>
      </c>
    </row>
    <row r="8">
      <c r="A8" s="4" t="inlineStr">
        <is>
          <t>Thereafter</t>
        </is>
      </c>
      <c r="B8" s="6" t="n">
        <v>529</v>
      </c>
    </row>
    <row r="9">
      <c r="A9" s="4" t="inlineStr">
        <is>
          <t>Total minimum lease payments</t>
        </is>
      </c>
      <c r="B9" s="6" t="n">
        <v>3252019</v>
      </c>
    </row>
    <row r="10">
      <c r="A10" s="4" t="inlineStr">
        <is>
          <t>Less: effect of discounting</t>
        </is>
      </c>
      <c r="B10" s="6" t="n">
        <v>-367022</v>
      </c>
    </row>
    <row r="11">
      <c r="A11" s="4" t="inlineStr">
        <is>
          <t>Present value of future minimum lease payments</t>
        </is>
      </c>
      <c r="B11" s="6" t="n">
        <v>2884997</v>
      </c>
      <c r="C11" s="5" t="n">
        <v>2212548</v>
      </c>
    </row>
    <row r="12">
      <c r="A12" s="4" t="inlineStr">
        <is>
          <t>Less: current obligations under leases</t>
        </is>
      </c>
      <c r="B12" s="6" t="n">
        <v>-676019</v>
      </c>
      <c r="C12" s="6" t="n">
        <v>-467979</v>
      </c>
    </row>
    <row r="13">
      <c r="A13" s="4" t="inlineStr">
        <is>
          <t>Long-term lease obligations</t>
        </is>
      </c>
      <c r="B13" s="5" t="n">
        <v>2208978</v>
      </c>
      <c r="C13" s="5" t="n">
        <v>17445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4)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Finance lease ROU Asset – Beginning Balance</t>
        </is>
      </c>
      <c r="B4" s="4" t="inlineStr">
        <is>
          <t xml:space="preserve"> </t>
        </is>
      </c>
    </row>
    <row r="5">
      <c r="A5" s="4" t="inlineStr">
        <is>
          <t>Increase</t>
        </is>
      </c>
      <c r="B5" s="6" t="n">
        <v>81976</v>
      </c>
    </row>
    <row r="6">
      <c r="A6" s="4" t="inlineStr">
        <is>
          <t>Amortization</t>
        </is>
      </c>
      <c r="B6" s="6" t="n">
        <v>-14284</v>
      </c>
    </row>
    <row r="7">
      <c r="A7" s="4" t="inlineStr">
        <is>
          <t>Finance lease ROU Asset – Ending Balance</t>
        </is>
      </c>
      <c r="B7" s="6" t="n">
        <v>67692</v>
      </c>
      <c r="C7" s="4" t="inlineStr">
        <is>
          <t xml:space="preserve"> </t>
        </is>
      </c>
    </row>
    <row r="8">
      <c r="A8" s="4" t="inlineStr">
        <is>
          <t>Finance lease liability – Beginning Balance</t>
        </is>
      </c>
      <c r="B8" s="4" t="inlineStr">
        <is>
          <t xml:space="preserve"> </t>
        </is>
      </c>
    </row>
    <row r="9">
      <c r="A9" s="4" t="inlineStr">
        <is>
          <t>Increase</t>
        </is>
      </c>
      <c r="B9" s="6" t="n">
        <v>81976</v>
      </c>
    </row>
    <row r="10">
      <c r="A10" s="4" t="inlineStr">
        <is>
          <t>Interest accretion</t>
        </is>
      </c>
      <c r="B10" s="6" t="n">
        <v>1715</v>
      </c>
    </row>
    <row r="11">
      <c r="A11" s="4" t="inlineStr">
        <is>
          <t>Payment</t>
        </is>
      </c>
      <c r="B11" s="6" t="n">
        <v>-28455</v>
      </c>
      <c r="C11" s="4" t="inlineStr">
        <is>
          <t xml:space="preserve"> </t>
        </is>
      </c>
    </row>
    <row r="12">
      <c r="A12" s="4" t="inlineStr">
        <is>
          <t>Finance lease liability – Ending Balance</t>
        </is>
      </c>
      <c r="B12" s="6" t="n">
        <v>55236</v>
      </c>
      <c r="C12" s="4" t="inlineStr">
        <is>
          <t xml:space="preserve"> </t>
        </is>
      </c>
    </row>
    <row r="13">
      <c r="A13" s="4" t="inlineStr">
        <is>
          <t>Finance lease liability - short term</t>
        </is>
      </c>
      <c r="B13" s="6" t="n">
        <v>46345</v>
      </c>
      <c r="C13" s="4" t="inlineStr">
        <is>
          <t xml:space="preserve"> </t>
        </is>
      </c>
    </row>
    <row r="14">
      <c r="A14" s="4" t="inlineStr">
        <is>
          <t>Finance lease liability - long term</t>
        </is>
      </c>
      <c r="B14" s="6" t="n">
        <v>8891</v>
      </c>
    </row>
    <row r="15">
      <c r="A15" s="4" t="inlineStr">
        <is>
          <t>Finance lease liability - total</t>
        </is>
      </c>
      <c r="B15" s="5" t="n">
        <v>8891</v>
      </c>
      <c r="C1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Leases (Details 5)</t>
        </is>
      </c>
      <c r="B1" s="2" t="inlineStr">
        <is>
          <t>Dec. 31, 2020</t>
        </is>
      </c>
    </row>
    <row r="2">
      <c r="A2" s="3" t="inlineStr">
        <is>
          <t>Leases [Abstract]</t>
        </is>
      </c>
    </row>
    <row r="3">
      <c r="A3" s="4" t="inlineStr">
        <is>
          <t>Weighted average remaining lease term</t>
        </is>
      </c>
      <c r="B3" s="4" t="inlineStr">
        <is>
          <t>1 year 1 month 6 days</t>
        </is>
      </c>
    </row>
    <row r="4">
      <c r="A4" s="4" t="inlineStr">
        <is>
          <t>Weighted average discount rate</t>
        </is>
      </c>
      <c r="B4" s="4" t="inlineStr">
        <is>
          <t>3.9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6) - USD ($)</t>
        </is>
      </c>
      <c r="B1" s="2" t="inlineStr">
        <is>
          <t>Dec. 31, 2020</t>
        </is>
      </c>
      <c r="C1" s="2" t="inlineStr">
        <is>
          <t>Dec. 31, 2019</t>
        </is>
      </c>
    </row>
    <row r="2">
      <c r="A2" s="3" t="inlineStr">
        <is>
          <t>Leases [Abstract]</t>
        </is>
      </c>
    </row>
    <row r="3">
      <c r="A3" s="4" t="inlineStr">
        <is>
          <t>2021</t>
        </is>
      </c>
      <c r="B3" s="5" t="n">
        <v>47213</v>
      </c>
    </row>
    <row r="4">
      <c r="A4" s="4" t="inlineStr">
        <is>
          <t>2022</t>
        </is>
      </c>
      <c r="B4" s="6" t="n">
        <v>8891</v>
      </c>
    </row>
    <row r="5">
      <c r="A5" s="4" t="inlineStr">
        <is>
          <t>Total minimum lease payments</t>
        </is>
      </c>
      <c r="B5" s="6" t="n">
        <v>56104</v>
      </c>
    </row>
    <row r="6">
      <c r="A6" s="4" t="inlineStr">
        <is>
          <t>Less: effect of discounting</t>
        </is>
      </c>
      <c r="B6" s="6" t="n">
        <v>-868</v>
      </c>
    </row>
    <row r="7">
      <c r="A7" s="4" t="inlineStr">
        <is>
          <t>Present value of future minimum lease payments</t>
        </is>
      </c>
      <c r="B7" s="6" t="n">
        <v>8891</v>
      </c>
      <c r="C7" s="4" t="inlineStr">
        <is>
          <t xml:space="preserve"> </t>
        </is>
      </c>
    </row>
    <row r="8">
      <c r="A8" s="4" t="inlineStr">
        <is>
          <t>Less: current obligations under leases</t>
        </is>
      </c>
      <c r="B8" s="6" t="n">
        <v>46345</v>
      </c>
      <c r="C8" s="4" t="inlineStr">
        <is>
          <t xml:space="preserve"> </t>
        </is>
      </c>
    </row>
    <row r="9">
      <c r="A9" s="4" t="inlineStr">
        <is>
          <t>Long-term lease obligations</t>
        </is>
      </c>
      <c r="B9" s="5" t="n">
        <v>88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54" customWidth="1" min="1" max="1"/>
    <col width="80" customWidth="1" min="2" max="2"/>
    <col width="21" customWidth="1" min="3" max="3"/>
    <col width="21" customWidth="1" min="4" max="4"/>
    <col width="24" customWidth="1" min="5" max="5"/>
    <col width="24" customWidth="1" min="6" max="6"/>
    <col width="24" customWidth="1" min="7" max="7"/>
    <col width="17" customWidth="1" min="8" max="8"/>
    <col width="24" customWidth="1" min="9" max="9"/>
    <col width="17" customWidth="1" min="10" max="10"/>
    <col width="21" customWidth="1" min="11" max="11"/>
    <col width="21" customWidth="1" min="12" max="12"/>
    <col width="80" customWidth="1" min="13" max="13"/>
    <col width="21" customWidth="1" min="14" max="14"/>
    <col width="36" customWidth="1" min="15" max="15"/>
    <col width="24" customWidth="1" min="16" max="16"/>
    <col width="21" customWidth="1" min="17" max="17"/>
    <col width="14" customWidth="1" min="18" max="18"/>
    <col width="21" customWidth="1" min="19" max="19"/>
    <col width="21" customWidth="1" min="20" max="20"/>
  </cols>
  <sheetData>
    <row r="1">
      <c r="A1" s="1" t="inlineStr">
        <is>
          <t>Leases - Additional Information (Details)</t>
        </is>
      </c>
      <c r="B1" s="2" t="inlineStr">
        <is>
          <t>Nov. 11, 2020</t>
        </is>
      </c>
      <c r="C1" s="2" t="inlineStr">
        <is>
          <t>Aug. 14, 2020USD ($)</t>
        </is>
      </c>
      <c r="D1" s="2" t="inlineStr">
        <is>
          <t>Jul. 19, 2020USD ($)</t>
        </is>
      </c>
      <c r="E1" s="2" t="inlineStr">
        <is>
          <t>Mar. 06, 2020USD ($)ft²</t>
        </is>
      </c>
      <c r="F1" s="2" t="inlineStr">
        <is>
          <t>Dec. 13, 2019USD ($)ft²</t>
        </is>
      </c>
      <c r="G1" s="2" t="inlineStr">
        <is>
          <t>Jun. 12, 2019USD ($)ft²</t>
        </is>
      </c>
      <c r="H1" s="2" t="inlineStr">
        <is>
          <t>Jun. 01, 2019ft²</t>
        </is>
      </c>
      <c r="I1" s="2" t="inlineStr">
        <is>
          <t>Mar. 02, 2019USD ($)ft²</t>
        </is>
      </c>
      <c r="J1" s="2" t="inlineStr">
        <is>
          <t>Jun. 01, 2018ft²</t>
        </is>
      </c>
      <c r="K1" s="2" t="inlineStr">
        <is>
          <t>Sep. 17, 2020USD ($)</t>
        </is>
      </c>
      <c r="L1" s="2" t="inlineStr">
        <is>
          <t>Jan. 31, 2019USD ($)</t>
        </is>
      </c>
      <c r="M1" s="2" t="inlineStr">
        <is>
          <t>Dec. 31, 2020USD ($)</t>
        </is>
      </c>
      <c r="N1" s="2" t="inlineStr">
        <is>
          <t>Dec. 31, 2019USD ($)</t>
        </is>
      </c>
      <c r="O1" s="2" t="inlineStr">
        <is>
          <t>Dec. 31, 2019USD ($)</t>
        </is>
      </c>
      <c r="P1" s="2" t="inlineStr">
        <is>
          <t>Jul. 31, 2020USD ($)ft²</t>
        </is>
      </c>
      <c r="Q1" s="2" t="inlineStr">
        <is>
          <t>Mar. 06, 2019USD ($)</t>
        </is>
      </c>
      <c r="R1" s="2" t="inlineStr">
        <is>
          <t>Mar. 01, 2019</t>
        </is>
      </c>
      <c r="S1" s="2" t="inlineStr">
        <is>
          <t>Jan. 11, 2019USD ($)</t>
        </is>
      </c>
      <c r="T1" s="2" t="inlineStr">
        <is>
          <t>Jan. 09, 2019USD ($)</t>
        </is>
      </c>
    </row>
    <row r="2">
      <c r="A2" s="3" t="inlineStr">
        <is>
          <t>Leases (Textual)</t>
        </is>
      </c>
    </row>
    <row r="3">
      <c r="A3" s="4" t="inlineStr">
        <is>
          <t>Description of incremental borrowing rate</t>
        </is>
      </c>
      <c r="O3" s="4" t="inlineStr">
        <is>
          <t>Incremental borrowing rate of 5.5%.</t>
        </is>
      </c>
    </row>
    <row r="4">
      <c r="A4" s="4" t="inlineStr">
        <is>
          <t>Lease payments</t>
        </is>
      </c>
      <c r="I4" s="5" t="n">
        <v>72887</v>
      </c>
      <c r="K4" s="5" t="n">
        <v>529</v>
      </c>
      <c r="L4" s="5" t="n">
        <v>6316</v>
      </c>
      <c r="O4" s="5" t="n">
        <v>140210</v>
      </c>
    </row>
    <row r="5">
      <c r="A5" s="4" t="inlineStr">
        <is>
          <t>Operating lease rate</t>
        </is>
      </c>
      <c r="L5" s="4" t="inlineStr">
        <is>
          <t>5.90%</t>
        </is>
      </c>
      <c r="N5" s="4" t="inlineStr">
        <is>
          <t>8.46%</t>
        </is>
      </c>
      <c r="O5" s="4" t="inlineStr">
        <is>
          <t>8.46%</t>
        </is>
      </c>
      <c r="R5" s="4" t="inlineStr">
        <is>
          <t>5.50%</t>
        </is>
      </c>
    </row>
    <row r="6">
      <c r="A6" s="4" t="inlineStr">
        <is>
          <t>Lease liability</t>
        </is>
      </c>
      <c r="M6" s="5" t="n">
        <v>2884997</v>
      </c>
      <c r="N6" s="5" t="n">
        <v>2212548</v>
      </c>
      <c r="O6" s="5" t="n">
        <v>2212548</v>
      </c>
    </row>
    <row r="7">
      <c r="A7" s="4" t="inlineStr">
        <is>
          <t>Lease area square feet | ft²</t>
        </is>
      </c>
      <c r="E7" s="6" t="n">
        <v>23300</v>
      </c>
      <c r="F7" s="6" t="n">
        <v>15289</v>
      </c>
      <c r="I7" s="6" t="n">
        <v>2390</v>
      </c>
      <c r="J7" s="6" t="n">
        <v>7432</v>
      </c>
      <c r="P7" s="6" t="n">
        <v>5533</v>
      </c>
    </row>
    <row r="8">
      <c r="A8" s="4" t="inlineStr">
        <is>
          <t>Right-of-use asset and lease liability</t>
        </is>
      </c>
      <c r="M8" s="6" t="n">
        <v>2725462</v>
      </c>
      <c r="N8" s="6" t="n">
        <v>2199682</v>
      </c>
      <c r="O8" s="6" t="n">
        <v>2199682</v>
      </c>
    </row>
    <row r="9">
      <c r="A9" s="4" t="inlineStr">
        <is>
          <t>Right-of-use asset increase</t>
        </is>
      </c>
      <c r="M9" s="6" t="n">
        <v>54148</v>
      </c>
    </row>
    <row r="10">
      <c r="A10" s="4" t="inlineStr">
        <is>
          <t>Right-of-use asset and lease liability, finance lease</t>
        </is>
      </c>
      <c r="D10" s="5" t="n">
        <v>28405</v>
      </c>
    </row>
    <row r="11">
      <c r="A11" s="4" t="inlineStr">
        <is>
          <t>Finance lease payment</t>
        </is>
      </c>
      <c r="M11" s="5" t="n">
        <v>28455</v>
      </c>
      <c r="O11" s="4" t="inlineStr">
        <is>
          <t xml:space="preserve"> </t>
        </is>
      </c>
    </row>
    <row r="12">
      <c r="A12" s="4" t="inlineStr">
        <is>
          <t>Right-of-use asset and operating lease liability</t>
        </is>
      </c>
      <c r="S12" s="5" t="n">
        <v>116876</v>
      </c>
    </row>
    <row r="13">
      <c r="A13" s="4" t="inlineStr">
        <is>
          <t>Lease agreement, description</t>
        </is>
      </c>
      <c r="B13" s="4" t="inlineStr">
        <is>
          <t>The Company entered into a 12 ½-month lease for 2,335 square feet of office space. The lease commenced on November 15, 2020 and will expire on November 30, 2021. A right-of-use asset and lease liability for $53,793 was recorded on the commencement date of November 15, 2020. Monthly payments are $4,865 during the life of the lease, excluding a 1 month rent abatement. The lease did not include an implicit rate of return; therefore, the Company used an incremental borrowing rate. The lease agreement has no renewal option.</t>
        </is>
      </c>
      <c r="M13" s="4" t="inlineStr">
        <is>
          <t>The lessor provided a concession that deferred payment and extended the expiration date for 1 ½ months, resulting in a reduction of the right-of-use asset and lease liability by $167 and lease expiration date of January 15, 2026.</t>
        </is>
      </c>
    </row>
    <row r="14">
      <c r="A14" s="4" t="inlineStr">
        <is>
          <t>Office Equipment [Member]</t>
        </is>
      </c>
    </row>
    <row r="15">
      <c r="A15" s="3" t="inlineStr">
        <is>
          <t>Leases (Textual)</t>
        </is>
      </c>
    </row>
    <row r="16">
      <c r="A16" s="4" t="inlineStr">
        <is>
          <t>Right-of-use asset and lease liability</t>
        </is>
      </c>
      <c r="K16" s="6" t="n">
        <v>23898</v>
      </c>
    </row>
    <row r="17">
      <c r="A17" s="4" t="inlineStr">
        <is>
          <t>Lease incentive</t>
        </is>
      </c>
      <c r="K17" s="5" t="n">
        <v>1750</v>
      </c>
    </row>
    <row r="18">
      <c r="A18" s="4" t="inlineStr">
        <is>
          <t>Office Space [Member]</t>
        </is>
      </c>
    </row>
    <row r="19">
      <c r="A19" s="3" t="inlineStr">
        <is>
          <t>Leases (Textual)</t>
        </is>
      </c>
    </row>
    <row r="20">
      <c r="A20" s="4" t="inlineStr">
        <is>
          <t>Lease liability</t>
        </is>
      </c>
      <c r="T20" s="5" t="n">
        <v>116876</v>
      </c>
    </row>
    <row r="21">
      <c r="A21" s="4" t="inlineStr">
        <is>
          <t>Right-of-use asset and lease liability</t>
        </is>
      </c>
      <c r="C21" s="5" t="n">
        <v>161328</v>
      </c>
      <c r="T21" s="5" t="n">
        <v>116876</v>
      </c>
    </row>
    <row r="22">
      <c r="A22" s="4" t="inlineStr">
        <is>
          <t>Executive Office [Member]</t>
        </is>
      </c>
    </row>
    <row r="23">
      <c r="A23" s="3" t="inlineStr">
        <is>
          <t>Leases (Textual)</t>
        </is>
      </c>
    </row>
    <row r="24">
      <c r="A24" s="4" t="inlineStr">
        <is>
          <t>Operating lease rate</t>
        </is>
      </c>
      <c r="F24" s="4" t="inlineStr">
        <is>
          <t>5.70%</t>
        </is>
      </c>
    </row>
    <row r="25">
      <c r="A25" s="4" t="inlineStr">
        <is>
          <t>Right-of-use asset and lease liability</t>
        </is>
      </c>
      <c r="F25" s="5" t="n">
        <v>1540142</v>
      </c>
    </row>
    <row r="26">
      <c r="A26" s="4" t="inlineStr">
        <is>
          <t>VEO [Member]</t>
        </is>
      </c>
    </row>
    <row r="27">
      <c r="A27" s="3" t="inlineStr">
        <is>
          <t>Leases (Textual)</t>
        </is>
      </c>
    </row>
    <row r="28">
      <c r="A28" s="4" t="inlineStr">
        <is>
          <t>Lease payments</t>
        </is>
      </c>
      <c r="N28" s="5" t="n">
        <v>376998</v>
      </c>
    </row>
    <row r="29">
      <c r="A29" s="4" t="inlineStr">
        <is>
          <t>Operating lease rate</t>
        </is>
      </c>
      <c r="N29" s="4" t="inlineStr">
        <is>
          <t>5.70%</t>
        </is>
      </c>
      <c r="O29" s="4" t="inlineStr">
        <is>
          <t>5.70%</t>
        </is>
      </c>
    </row>
    <row r="30">
      <c r="A30" s="4" t="inlineStr">
        <is>
          <t>Lease area square feet | ft²</t>
        </is>
      </c>
      <c r="H30" s="6" t="n">
        <v>3031</v>
      </c>
    </row>
    <row r="31">
      <c r="A31" s="4" t="inlineStr">
        <is>
          <t>DragonWave [Member]</t>
        </is>
      </c>
    </row>
    <row r="32">
      <c r="A32" s="3" t="inlineStr">
        <is>
          <t>Leases (Textual)</t>
        </is>
      </c>
    </row>
    <row r="33">
      <c r="A33" s="4" t="inlineStr">
        <is>
          <t>Lease payments</t>
        </is>
      </c>
      <c r="G33" s="5" t="n">
        <v>10708</v>
      </c>
    </row>
    <row r="34">
      <c r="A34" s="4" t="inlineStr">
        <is>
          <t>Operating lease rate</t>
        </is>
      </c>
      <c r="N34" s="4" t="inlineStr">
        <is>
          <t>15.00%</t>
        </is>
      </c>
      <c r="O34" s="4" t="inlineStr">
        <is>
          <t>15.00%</t>
        </is>
      </c>
    </row>
    <row r="35">
      <c r="A35" s="4" t="inlineStr">
        <is>
          <t>Lease liability</t>
        </is>
      </c>
      <c r="N35" s="5" t="n">
        <v>170343</v>
      </c>
      <c r="O35" s="5" t="n">
        <v>170343</v>
      </c>
    </row>
    <row r="36">
      <c r="A36" s="4" t="inlineStr">
        <is>
          <t>Lease area square feet | ft²</t>
        </is>
      </c>
      <c r="G36" s="6" t="n">
        <v>13541</v>
      </c>
    </row>
    <row r="37">
      <c r="A37" s="4" t="inlineStr">
        <is>
          <t>Sovereign Plastics Transaction [Member]</t>
        </is>
      </c>
    </row>
    <row r="38">
      <c r="A38" s="3" t="inlineStr">
        <is>
          <t>Leases (Textual)</t>
        </is>
      </c>
    </row>
    <row r="39">
      <c r="A39" s="4" t="inlineStr">
        <is>
          <t>Right-of-use asset and lease liability</t>
        </is>
      </c>
      <c r="Q39" s="5" t="n">
        <v>1048058</v>
      </c>
    </row>
    <row r="40">
      <c r="A40" s="4" t="inlineStr">
        <is>
          <t>Minimum [Member]</t>
        </is>
      </c>
    </row>
    <row r="41">
      <c r="A41" s="3" t="inlineStr">
        <is>
          <t>Leases (Textual)</t>
        </is>
      </c>
    </row>
    <row r="42">
      <c r="A42" s="4" t="inlineStr">
        <is>
          <t>Lease payments</t>
        </is>
      </c>
      <c r="C42" s="6" t="n">
        <v>4786</v>
      </c>
      <c r="E42" s="5" t="n">
        <v>17600</v>
      </c>
      <c r="F42" s="6" t="n">
        <v>27074</v>
      </c>
      <c r="P42" s="5" t="n">
        <v>6316</v>
      </c>
    </row>
    <row r="43">
      <c r="A43" s="4" t="inlineStr">
        <is>
          <t>Lease liability</t>
        </is>
      </c>
      <c r="I43" s="5" t="n">
        <v>2091</v>
      </c>
      <c r="N43" s="6" t="n">
        <v>5351</v>
      </c>
      <c r="O43" s="6" t="n">
        <v>5351</v>
      </c>
    </row>
    <row r="44">
      <c r="A44" s="4" t="inlineStr">
        <is>
          <t>Finance lease payment</t>
        </is>
      </c>
      <c r="D44" s="6" t="n">
        <v>2473</v>
      </c>
    </row>
    <row r="45">
      <c r="A45" s="4" t="inlineStr">
        <is>
          <t>Minimum [Member] | VEO [Member]</t>
        </is>
      </c>
    </row>
    <row r="46">
      <c r="A46" s="3" t="inlineStr">
        <is>
          <t>Leases (Textual)</t>
        </is>
      </c>
    </row>
    <row r="47">
      <c r="A47" s="4" t="inlineStr">
        <is>
          <t>Lease payments</t>
        </is>
      </c>
      <c r="N47" s="6" t="n">
        <v>6800</v>
      </c>
    </row>
    <row r="48">
      <c r="A48" s="4" t="inlineStr">
        <is>
          <t>Maximum [Member]</t>
        </is>
      </c>
    </row>
    <row r="49">
      <c r="A49" s="3" t="inlineStr">
        <is>
          <t>Leases (Textual)</t>
        </is>
      </c>
    </row>
    <row r="50">
      <c r="A50" s="4" t="inlineStr">
        <is>
          <t>Lease payments</t>
        </is>
      </c>
      <c r="C50" s="5" t="n">
        <v>5078</v>
      </c>
      <c r="E50" s="5" t="n">
        <v>20903</v>
      </c>
      <c r="F50" s="5" t="n">
        <v>29622</v>
      </c>
      <c r="P50" s="5" t="n">
        <v>6464</v>
      </c>
    </row>
    <row r="51">
      <c r="A51" s="4" t="inlineStr">
        <is>
          <t>Lease liability</t>
        </is>
      </c>
      <c r="I51" s="5" t="n">
        <v>2189</v>
      </c>
      <c r="N51" s="6" t="n">
        <v>5717</v>
      </c>
      <c r="O51" s="5" t="n">
        <v>5717</v>
      </c>
    </row>
    <row r="52">
      <c r="A52" s="4" t="inlineStr">
        <is>
          <t>Finance lease payment</t>
        </is>
      </c>
      <c r="D52" s="5" t="n">
        <v>2499</v>
      </c>
    </row>
    <row r="53">
      <c r="A53" s="4" t="inlineStr">
        <is>
          <t>Maximum [Member] | VEO [Member]</t>
        </is>
      </c>
    </row>
    <row r="54">
      <c r="A54" s="3" t="inlineStr">
        <is>
          <t>Leases (Textual)</t>
        </is>
      </c>
    </row>
    <row r="55">
      <c r="A55" s="4" t="inlineStr">
        <is>
          <t>Lease payments</t>
        </is>
      </c>
      <c r="N55" s="5" t="n">
        <v>76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80" customWidth="1" min="6" max="6"/>
  </cols>
  <sheetData>
    <row r="1">
      <c r="A1" s="1" t="inlineStr">
        <is>
          <t>Commitments and Contingencies (Details) - USD ($)</t>
        </is>
      </c>
      <c r="B1" s="2" t="inlineStr">
        <is>
          <t>Feb. 07, 2020</t>
        </is>
      </c>
      <c r="C1" s="2" t="inlineStr">
        <is>
          <t>Jan. 17, 2020</t>
        </is>
      </c>
      <c r="D1" s="2" t="inlineStr">
        <is>
          <t>Dec. 01, 2020</t>
        </is>
      </c>
      <c r="E1" s="2" t="inlineStr">
        <is>
          <t>May 22, 2020</t>
        </is>
      </c>
      <c r="F1" s="2" t="inlineStr">
        <is>
          <t>Dec. 31, 2020</t>
        </is>
      </c>
    </row>
    <row r="2">
      <c r="A2" s="3" t="inlineStr">
        <is>
          <t>Commitments and Contingencies (Textual)</t>
        </is>
      </c>
    </row>
    <row r="3">
      <c r="A3" s="4" t="inlineStr">
        <is>
          <t>Arrow merchandise value</t>
        </is>
      </c>
      <c r="C3" s="5" t="n">
        <v>124000</v>
      </c>
    </row>
    <row r="4">
      <c r="A4" s="4" t="inlineStr">
        <is>
          <t>Ordered additional merchandise</t>
        </is>
      </c>
      <c r="C4" s="6" t="n">
        <v>520000</v>
      </c>
    </row>
    <row r="5">
      <c r="A5" s="4" t="inlineStr">
        <is>
          <t>Forbearance agreement indebtedness</t>
        </is>
      </c>
      <c r="C5" s="6" t="n">
        <v>124000</v>
      </c>
    </row>
    <row r="6">
      <c r="A6" s="4" t="inlineStr">
        <is>
          <t>Inventory purchase</t>
        </is>
      </c>
      <c r="C6" s="6" t="n">
        <v>520000</v>
      </c>
    </row>
    <row r="7">
      <c r="A7" s="4" t="inlineStr">
        <is>
          <t>Certain installments fee</t>
        </is>
      </c>
      <c r="C7" s="5" t="n">
        <v>10000</v>
      </c>
    </row>
    <row r="8">
      <c r="A8" s="4" t="inlineStr">
        <is>
          <t>Inventory, description</t>
        </is>
      </c>
      <c r="B8" s="4" t="inlineStr">
        <is>
          <t>DragonWave agreed to repurchase inventory held by Tessco Technologies Incorporated (“Tessco”), one of DragonWave’s customers and note holders. Upon receipt of the inventory, which is valued at $121,482, DragonWave agreed to reimburse Tessco $56,766, representing the balance due after making the initial payment of $60,000. The return of inventory and payment to Tessco of $56,776 was required by February 28, 2020 but has not yet been made. On June 5, 2020, Tessco filed a complaint for confessed judgment against DragonWave in the Circuit Court for Baltimore, Maryland, Case No. 5539212, for approximately $60,000, which it claims is the reimbursement amount. On June 8, 2020, Tessco obtained an order entering judgement against DragonWave. The judgment was satisfied, and on August 26, 2020, Tessco filed a notice of satisfaction of judgment.</t>
        </is>
      </c>
      <c r="C8" s="4" t="inlineStr">
        <is>
          <t>On June 12, 2020, Arrow and DragonWave entered into a settlement agreement whereby DragonWave was obligated to pay Arrow $503,500 on or before August 15, 2020, DragonWave-X gave a consent judgment to Arrow in the amount of $503,000, and the Company guaranteed DragonWave-X’s payment to Arrow. The consent judgment against DragonWave-X was entered on June 15, 2020. Also 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On August 18, 2020, the $200,000 was paid to Arrow. On September 28, 2020, Arrow and DragonWave entered into an amendment to the June 12, 2020, settlement agreement whereby DragonWave was obligated to pay Arrow a remaining balance of $323,500 on or before November 6, 2020. On December 1, 2020, Arrow filed suit against DragonWave, Daniel L. Hodges, the Chairman and Chief Executive Officer, and the Company in the United States District Court for the District of Colorado, Case No. 1:20-cv-03532-NYW. In its complaint, Arrow alleges that the Company and DragonWave breached the June 12, 2020 settlement agreement, as amended, by failing to pay the remaining balance due, and that Mr. Hodges breached his personal guaranty. Arrow sought damages of approximately $340,000. On December 3, 2020, we, DragonWave and Mr. Hodges provided waivers of service of process in the case. As of December 31, 2020, these amounts remain unpaid. In February 2021, the Company paid $374,410 in full settlement and received inventory valued at approximately $283,500.</t>
        </is>
      </c>
      <c r="D8" s="4" t="inlineStr">
        <is>
          <t>Arrow filed suit against Elitise, LLC, the research and development arm of the Company’s wholly-owned subsidiary InduraPower, in the United States District Court for the Southern District of New York, Case No. 1:20-cv-10045. In its complaint, Arrow alleges that Elitise breached an August 19, 2016 secured promissory note and a September 11, 2019 forbearance agreement. See Note 10 - Debt Agreements for detail on the promissory note. In such action, Arrow was seeking damages of approximately of up to $950,000. On December 3, 2020, Elitise provided a waiver of service of process in the case. In February 2021, the Company reached and paid a settlement on this matter totaling $900,000.</t>
        </is>
      </c>
      <c r="E8" s="4" t="inlineStr">
        <is>
          <t>Michael Powell, a former employee, filed suit against DragonWave-X, LLC, DragonWave-X, Inc., Transform-X, Inc., COMSovereign Corp, and the Company in the Pima County Arizona Superior Court, Case No. C20202216. On December 7, 2020, Mr. Powell filed his first amended complaint against DragonWave Corp., COMSovereign Holding Corp., and Transform-X, Inc. Mr. Powell has alleged that he entered into an employment agreement with DragonWave-X, Inc. in July 2018, was terminated without cause in May 2019, and claims he is owed approximately $182,000 in wages and $50,000 in bonuses. Mr. Powell is seeking approximately $697,000 in treble damages, punitive damages, consequential damages, interest and attorneys’ fees and costs. The Company disputes Mr. Powell’s allegations and it intends to vigorously defend the lawsuit.</t>
        </is>
      </c>
    </row>
    <row r="9">
      <c r="A9" s="4" t="inlineStr">
        <is>
          <t>Merger agreement, description</t>
        </is>
      </c>
      <c r="F9" s="4" t="inlineStr">
        <is>
          <t>The Company entered into two software licensing agreements with vendors for software to be utilized in products moving into production in 2021 with an option for a separate annual maintenance agreement, which was elected for 2021. Upon receipt of the source code in 2021, the Company is required to pay a total of approximately $1.7 million under these licensing agreements and an additional $0.3 million for the maintenance agreement. The elected maintenance agreement will expire December 31, 2021, and will be re-evaluated near expiration.</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Concentrations (Details)</t>
        </is>
      </c>
      <c r="B1" s="2" t="inlineStr">
        <is>
          <t>Dec. 31, 2020</t>
        </is>
      </c>
      <c r="C1" s="2" t="inlineStr">
        <is>
          <t>Dec. 31, 2019</t>
        </is>
      </c>
    </row>
    <row r="2">
      <c r="A2" s="3" t="inlineStr">
        <is>
          <t>Concentrations (Textual)</t>
        </is>
      </c>
    </row>
    <row r="3">
      <c r="A3" s="4" t="inlineStr">
        <is>
          <t>Trade accounts receivable</t>
        </is>
      </c>
      <c r="B3" s="4" t="inlineStr">
        <is>
          <t>33.00%</t>
        </is>
      </c>
      <c r="C3" s="4" t="inlineStr">
        <is>
          <t>84.00%</t>
        </is>
      </c>
    </row>
    <row r="4">
      <c r="A4" s="4" t="inlineStr">
        <is>
          <t>Revenue</t>
        </is>
      </c>
      <c r="B4" s="4" t="inlineStr">
        <is>
          <t>17.00%</t>
        </is>
      </c>
    </row>
    <row r="5">
      <c r="A5" s="4" t="inlineStr">
        <is>
          <t>Customer One [Member]</t>
        </is>
      </c>
    </row>
    <row r="6">
      <c r="A6" s="3" t="inlineStr">
        <is>
          <t>Concentrations (Textual)</t>
        </is>
      </c>
    </row>
    <row r="7">
      <c r="A7" s="4" t="inlineStr">
        <is>
          <t>Trade accounts receivable</t>
        </is>
      </c>
      <c r="B7" s="4" t="inlineStr">
        <is>
          <t>10.00%</t>
        </is>
      </c>
      <c r="C7" s="4" t="inlineStr">
        <is>
          <t>10.00%</t>
        </is>
      </c>
    </row>
    <row r="8">
      <c r="A8" s="4" t="inlineStr">
        <is>
          <t>Revenue</t>
        </is>
      </c>
      <c r="B8" s="4" t="inlineStr">
        <is>
          <t>1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H1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16" customWidth="1" min="7" max="7"/>
    <col width="14" customWidth="1" min="8" max="8"/>
    <col width="13" customWidth="1" min="9" max="9"/>
    <col width="15" customWidth="1" min="10" max="10"/>
    <col width="15" customWidth="1" min="11" max="11"/>
    <col width="14" customWidth="1" min="12" max="12"/>
    <col width="14"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16" customWidth="1" min="22" max="22"/>
    <col width="16" customWidth="1" min="23" max="23"/>
    <col width="16"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ubsequent Events (Details) - USD ($)</t>
        </is>
      </c>
      <c r="B1" s="2" t="inlineStr">
        <is>
          <t>Feb. 12, 2021</t>
        </is>
      </c>
      <c r="C1" s="2" t="inlineStr">
        <is>
          <t>Feb. 10, 2021</t>
        </is>
      </c>
      <c r="D1" s="2" t="inlineStr">
        <is>
          <t>Jan. 15, 2021</t>
        </is>
      </c>
      <c r="E1" s="2" t="inlineStr">
        <is>
          <t>Jan. 09, 2021</t>
        </is>
      </c>
      <c r="F1" s="2" t="inlineStr">
        <is>
          <t>Dec. 08, 2020</t>
        </is>
      </c>
      <c r="G1" s="2" t="inlineStr">
        <is>
          <t>Aug. 05, 2020</t>
        </is>
      </c>
      <c r="H1" s="2" t="inlineStr">
        <is>
          <t>Jun. 12, 2020</t>
        </is>
      </c>
      <c r="I1" s="2" t="inlineStr">
        <is>
          <t>May 15, 2020</t>
        </is>
      </c>
      <c r="J1" s="2" t="inlineStr">
        <is>
          <t>Aug. 14, 2019</t>
        </is>
      </c>
      <c r="K1" s="2" t="inlineStr">
        <is>
          <t>Jun. 10, 2019</t>
        </is>
      </c>
      <c r="L1" s="2" t="inlineStr">
        <is>
          <t>Mar. 26, 2021</t>
        </is>
      </c>
      <c r="M1" s="2" t="inlineStr">
        <is>
          <t>Feb. 26, 2021</t>
        </is>
      </c>
      <c r="N1" s="2" t="inlineStr">
        <is>
          <t>Feb. 25, 2021</t>
        </is>
      </c>
      <c r="O1" s="2" t="inlineStr">
        <is>
          <t>Jan. 29, 2021</t>
        </is>
      </c>
      <c r="P1" s="2" t="inlineStr">
        <is>
          <t>Jan. 27, 2021</t>
        </is>
      </c>
      <c r="Q1" s="2" t="inlineStr">
        <is>
          <t>Jan. 26, 2021</t>
        </is>
      </c>
      <c r="R1" s="2" t="inlineStr">
        <is>
          <t>Jan. 26, 2021</t>
        </is>
      </c>
      <c r="S1" s="2" t="inlineStr">
        <is>
          <t>Dec. 09, 2020</t>
        </is>
      </c>
      <c r="T1" s="2" t="inlineStr">
        <is>
          <t>Nov. 09, 2020</t>
        </is>
      </c>
      <c r="U1" s="2" t="inlineStr">
        <is>
          <t>Aug. 08, 2020</t>
        </is>
      </c>
      <c r="V1" s="2" t="inlineStr">
        <is>
          <t>Mar. 19, 2020</t>
        </is>
      </c>
      <c r="W1" s="2" t="inlineStr">
        <is>
          <t>Feb. 26, 2020</t>
        </is>
      </c>
      <c r="X1" s="2" t="inlineStr">
        <is>
          <t>Nov. 30, 2019</t>
        </is>
      </c>
      <c r="Y1" s="2" t="inlineStr">
        <is>
          <t>Nov. 15, 2019</t>
        </is>
      </c>
      <c r="Z1" s="2" t="inlineStr">
        <is>
          <t>Sep. 30, 2017</t>
        </is>
      </c>
      <c r="AA1" s="2" t="inlineStr">
        <is>
          <t>Dec. 31, 2020</t>
        </is>
      </c>
      <c r="AB1" s="2" t="inlineStr">
        <is>
          <t>Dec. 31, 2019</t>
        </is>
      </c>
      <c r="AC1" s="2" t="inlineStr">
        <is>
          <t>Sep. 04, 2019</t>
        </is>
      </c>
      <c r="AD1" s="2" t="inlineStr">
        <is>
          <t>Jul. 09, 2019</t>
        </is>
      </c>
      <c r="AE1" s="2" t="inlineStr">
        <is>
          <t>Jan. 29, 2019</t>
        </is>
      </c>
      <c r="AF1" s="2" t="inlineStr">
        <is>
          <t>Jan. 22, 2019</t>
        </is>
      </c>
      <c r="AG1" s="2" t="inlineStr">
        <is>
          <t>Jan. 20, 2019</t>
        </is>
      </c>
      <c r="AH1" s="2" t="inlineStr">
        <is>
          <t>Jan. 12, 2019</t>
        </is>
      </c>
    </row>
    <row r="2">
      <c r="A2" s="3" t="inlineStr">
        <is>
          <t>Subsequent Events (Textual)</t>
        </is>
      </c>
    </row>
    <row r="3">
      <c r="A3" s="4" t="inlineStr">
        <is>
          <t>Common stock per share</t>
        </is>
      </c>
      <c r="AA3" s="7" t="n">
        <v>0.0001</v>
      </c>
      <c r="AB3" s="7" t="n">
        <v>0.0001</v>
      </c>
    </row>
    <row r="4">
      <c r="A4" s="4" t="inlineStr">
        <is>
          <t>Stock grants of aggregate shares</t>
        </is>
      </c>
      <c r="H4" s="6" t="n">
        <v>5000</v>
      </c>
      <c r="I4" s="6" t="n">
        <v>18334</v>
      </c>
      <c r="S4" s="6" t="n">
        <v>5000</v>
      </c>
      <c r="T4" s="6" t="n">
        <v>300000</v>
      </c>
    </row>
    <row r="5">
      <c r="A5" s="4" t="inlineStr">
        <is>
          <t>Common stock authorized awards to granted</t>
        </is>
      </c>
      <c r="AA5" s="6" t="n">
        <v>3333334</v>
      </c>
    </row>
    <row r="6">
      <c r="A6" s="4" t="inlineStr">
        <is>
          <t>Proceeds from common stock</t>
        </is>
      </c>
      <c r="AA6" s="5" t="n">
        <v>331842</v>
      </c>
      <c r="AB6" s="5" t="n">
        <v>5000</v>
      </c>
    </row>
    <row r="7">
      <c r="A7" s="4" t="inlineStr">
        <is>
          <t>Inventory</t>
        </is>
      </c>
      <c r="AA7" s="5" t="n">
        <v>4538432</v>
      </c>
      <c r="AB7" s="6" t="n">
        <v>4671396</v>
      </c>
    </row>
    <row r="8">
      <c r="A8" s="4" t="inlineStr">
        <is>
          <t>Stock issued</t>
        </is>
      </c>
      <c r="U8" s="6" t="n">
        <v>27280</v>
      </c>
    </row>
    <row r="9">
      <c r="A9" s="4" t="inlineStr">
        <is>
          <t>Aggregate of Shares</t>
        </is>
      </c>
      <c r="AA9" s="6" t="n">
        <v>9832296</v>
      </c>
    </row>
    <row r="10">
      <c r="A10" s="4" t="inlineStr">
        <is>
          <t>Aggregate of Shares price</t>
        </is>
      </c>
      <c r="AC10" s="8" t="n">
        <v>1.5</v>
      </c>
      <c r="AE10" s="7" t="n">
        <v>0.0001</v>
      </c>
      <c r="AF10" s="7" t="n">
        <v>0.0001</v>
      </c>
      <c r="AG10" s="7" t="n">
        <v>0.0001</v>
      </c>
      <c r="AH10" s="7" t="n">
        <v>0.0001</v>
      </c>
    </row>
    <row r="11">
      <c r="A11" s="4" t="inlineStr">
        <is>
          <t>Aggregate shares of common stock</t>
        </is>
      </c>
      <c r="Y11" s="6" t="n">
        <v>866667</v>
      </c>
    </row>
    <row r="12">
      <c r="A12" s="4" t="inlineStr">
        <is>
          <t>Gross proceeds</t>
        </is>
      </c>
      <c r="AB12" s="6" t="n">
        <v>2789</v>
      </c>
    </row>
    <row r="13">
      <c r="A13" s="4" t="inlineStr">
        <is>
          <t>Long-term debt</t>
        </is>
      </c>
      <c r="AA13" s="5" t="n">
        <v>19046999</v>
      </c>
      <c r="AB13" s="6" t="n">
        <v>5389492</v>
      </c>
    </row>
    <row r="14">
      <c r="A14" s="4" t="inlineStr">
        <is>
          <t>Notes payable - related party</t>
        </is>
      </c>
      <c r="AA14" s="6" t="n">
        <v>1400000</v>
      </c>
    </row>
    <row r="15">
      <c r="A15" s="4" t="inlineStr">
        <is>
          <t>Notes Payable [Member]</t>
        </is>
      </c>
    </row>
    <row r="16">
      <c r="A16" s="3" t="inlineStr">
        <is>
          <t>Subsequent Events (Textual)</t>
        </is>
      </c>
    </row>
    <row r="17">
      <c r="A17" s="4" t="inlineStr">
        <is>
          <t>Interest rate</t>
        </is>
      </c>
      <c r="F17" s="4" t="inlineStr">
        <is>
          <t>10.00%</t>
        </is>
      </c>
      <c r="G17" s="4" t="inlineStr">
        <is>
          <t>18.00%</t>
        </is>
      </c>
      <c r="V17" s="4" t="inlineStr">
        <is>
          <t>5.00%</t>
        </is>
      </c>
    </row>
    <row r="18">
      <c r="A18" s="4" t="inlineStr">
        <is>
          <t>Maturity date</t>
        </is>
      </c>
      <c r="F18" s="4" t="inlineStr">
        <is>
          <t>Jan. 6,
		2021</t>
        </is>
      </c>
      <c r="G18" s="4" t="inlineStr">
        <is>
          <t>Oct. 15,
		2020</t>
        </is>
      </c>
      <c r="V18" s="4" t="inlineStr">
        <is>
          <t>Aug. 31,
		2020</t>
        </is>
      </c>
    </row>
    <row r="19">
      <c r="A19" s="4" t="inlineStr">
        <is>
          <t>Original issue discount, amount</t>
        </is>
      </c>
      <c r="F19" s="5" t="n">
        <v>100000</v>
      </c>
    </row>
    <row r="20">
      <c r="A20" s="4" t="inlineStr">
        <is>
          <t>Long-term debt</t>
        </is>
      </c>
      <c r="AA20" s="6" t="n">
        <v>19100000</v>
      </c>
    </row>
    <row r="21">
      <c r="A21" s="4" t="inlineStr">
        <is>
          <t>Notes payable - related party</t>
        </is>
      </c>
      <c r="AA21" s="6" t="n">
        <v>1000000</v>
      </c>
    </row>
    <row r="22">
      <c r="A22" s="4" t="inlineStr">
        <is>
          <t>Principal amount</t>
        </is>
      </c>
      <c r="AA22" s="5" t="n">
        <v>18300000</v>
      </c>
    </row>
    <row r="23">
      <c r="A23" s="4" t="inlineStr">
        <is>
          <t>Secured Notes Payable [Member]</t>
        </is>
      </c>
    </row>
    <row r="24">
      <c r="A24" s="3" t="inlineStr">
        <is>
          <t>Subsequent Events (Textual)</t>
        </is>
      </c>
    </row>
    <row r="25">
      <c r="A25" s="4" t="inlineStr">
        <is>
          <t>Principal amount</t>
        </is>
      </c>
      <c r="W25" s="5" t="n">
        <v>75219</v>
      </c>
    </row>
    <row r="26">
      <c r="A26" s="4" t="inlineStr">
        <is>
          <t>Maturity date</t>
        </is>
      </c>
      <c r="W26" s="4" t="inlineStr">
        <is>
          <t>Dec. 26,
		2020</t>
        </is>
      </c>
    </row>
    <row r="27">
      <c r="A27" s="4" t="inlineStr">
        <is>
          <t>Convertible Notes Payable [Member]</t>
        </is>
      </c>
    </row>
    <row r="28">
      <c r="A28" s="3" t="inlineStr">
        <is>
          <t>Subsequent Events (Textual)</t>
        </is>
      </c>
    </row>
    <row r="29">
      <c r="A29" s="4" t="inlineStr">
        <is>
          <t>Principal amount</t>
        </is>
      </c>
      <c r="J29" s="5" t="n">
        <v>200000</v>
      </c>
      <c r="K29" s="5" t="n">
        <v>200000</v>
      </c>
      <c r="Z29" s="5" t="n">
        <v>137500</v>
      </c>
      <c r="AB29" s="5" t="n">
        <v>400000</v>
      </c>
    </row>
    <row r="30">
      <c r="A30" s="4" t="inlineStr">
        <is>
          <t>Interest rate</t>
        </is>
      </c>
      <c r="J30" s="4" t="inlineStr">
        <is>
          <t>18.00%</t>
        </is>
      </c>
      <c r="X30" s="4" t="inlineStr">
        <is>
          <t>9.00%</t>
        </is>
      </c>
      <c r="Z30" s="4" t="inlineStr">
        <is>
          <t>12.00%</t>
        </is>
      </c>
      <c r="AD30" s="4" t="inlineStr">
        <is>
          <t>18.00%</t>
        </is>
      </c>
    </row>
    <row r="31">
      <c r="A31" s="4" t="inlineStr">
        <is>
          <t>Maturity date</t>
        </is>
      </c>
      <c r="J31" s="4" t="inlineStr">
        <is>
          <t>Sep. 1,
		2019</t>
        </is>
      </c>
      <c r="K31" s="4" t="inlineStr">
        <is>
          <t>Jul. 9,
		2019</t>
        </is>
      </c>
      <c r="X31" s="4" t="inlineStr">
        <is>
          <t>Nov. 26,
		2021</t>
        </is>
      </c>
      <c r="Z31" s="4" t="inlineStr">
        <is>
          <t>Oct. 17,
		2017</t>
        </is>
      </c>
    </row>
    <row r="32">
      <c r="A32" s="4" t="inlineStr">
        <is>
          <t>Original issue discount, amount</t>
        </is>
      </c>
      <c r="K32" s="5" t="n">
        <v>6000</v>
      </c>
    </row>
    <row r="33">
      <c r="A33" s="4" t="inlineStr">
        <is>
          <t>Subsequent Event [Member]</t>
        </is>
      </c>
    </row>
    <row r="34">
      <c r="A34" s="3" t="inlineStr">
        <is>
          <t>Subsequent Events (Textual)</t>
        </is>
      </c>
    </row>
    <row r="35">
      <c r="A35" s="4" t="inlineStr">
        <is>
          <t>Common stock shares</t>
        </is>
      </c>
      <c r="L35" s="6" t="n">
        <v>2000000</v>
      </c>
    </row>
    <row r="36">
      <c r="A36" s="4" t="inlineStr">
        <is>
          <t>Increase interest rate</t>
        </is>
      </c>
      <c r="O36" s="4" t="inlineStr">
        <is>
          <t>15.00%</t>
        </is>
      </c>
    </row>
    <row r="37">
      <c r="A37" s="4" t="inlineStr">
        <is>
          <t>Stock issued</t>
        </is>
      </c>
      <c r="B37" s="6" t="n">
        <v>10000</v>
      </c>
      <c r="M37" s="6" t="n">
        <v>209000</v>
      </c>
      <c r="R37" s="6" t="n">
        <v>66667</v>
      </c>
    </row>
    <row r="38">
      <c r="A38" s="4" t="inlineStr">
        <is>
          <t>Stock issued value</t>
        </is>
      </c>
      <c r="B38" s="5" t="n">
        <v>50899</v>
      </c>
      <c r="M38" s="5" t="n">
        <v>741950</v>
      </c>
    </row>
    <row r="39">
      <c r="A39" s="4" t="inlineStr">
        <is>
          <t>Fair value per share</t>
        </is>
      </c>
      <c r="B39" s="8" t="n">
        <v>5.09</v>
      </c>
      <c r="M39" s="8" t="n">
        <v>3.55</v>
      </c>
      <c r="Q39" s="8" t="n">
        <v>4.5</v>
      </c>
      <c r="R39" s="8" t="n">
        <v>4.5</v>
      </c>
    </row>
    <row r="40">
      <c r="A40" s="4" t="inlineStr">
        <is>
          <t>Options exercised</t>
        </is>
      </c>
      <c r="E40" s="6" t="n">
        <v>3334</v>
      </c>
    </row>
    <row r="41">
      <c r="A41" s="4" t="inlineStr">
        <is>
          <t>Options exercise price</t>
        </is>
      </c>
      <c r="E41" s="7" t="n">
        <v>0.1497</v>
      </c>
    </row>
    <row r="42">
      <c r="A42" s="4" t="inlineStr">
        <is>
          <t>Estimated fair value</t>
        </is>
      </c>
      <c r="L42" s="5" t="n">
        <v>5600000</v>
      </c>
    </row>
    <row r="43">
      <c r="A43" s="4" t="inlineStr">
        <is>
          <t>Subsequent Event [Member] | First Offering [Member]</t>
        </is>
      </c>
    </row>
    <row r="44">
      <c r="A44" s="3" t="inlineStr">
        <is>
          <t>Subsequent Events (Textual)</t>
        </is>
      </c>
    </row>
    <row r="45">
      <c r="A45" s="4" t="inlineStr">
        <is>
          <t>Subsequent event, description</t>
        </is>
      </c>
      <c r="P45" s="4" t="inlineStr">
        <is>
          <t>The issuance date fair value of all of the warrants issued in the First Offering, using the Black-Scholes Option-Pricing model was estimated to be $1.597 per share for a total of $7,080,673. The issuance date fair value of all the warrants issued to a vendor to pay offering costs related to the First Offering, using the Black-Scholes Option-Pricing model was estimated to be $1.703 per share for a total of $170,300. The issuance date fair value of all the warrants issued to the Representative in conjunction with the First Offering, using the Black-Scholes Option-Pricing model was estimated to be $1.376 per share for a total of $212,201.</t>
        </is>
      </c>
    </row>
    <row r="46">
      <c r="A46" s="4" t="inlineStr">
        <is>
          <t>Aggregate of Shares price</t>
        </is>
      </c>
      <c r="P46" s="8" t="n">
        <v>4.15</v>
      </c>
    </row>
    <row r="47">
      <c r="A47" s="4" t="inlineStr">
        <is>
          <t>Stock warrant of aggregate shares</t>
        </is>
      </c>
      <c r="P47" s="6" t="n">
        <v>100000</v>
      </c>
    </row>
    <row r="48">
      <c r="A48" s="4" t="inlineStr">
        <is>
          <t>Gross proceeds</t>
        </is>
      </c>
      <c r="P48" s="5" t="n">
        <v>2700000</v>
      </c>
    </row>
    <row r="49">
      <c r="A49" s="4" t="inlineStr">
        <is>
          <t>Subsequent Event [Member] | Second Offering [Member]</t>
        </is>
      </c>
    </row>
    <row r="50">
      <c r="A50" s="3" t="inlineStr">
        <is>
          <t>Subsequent Events (Textual)</t>
        </is>
      </c>
    </row>
    <row r="51">
      <c r="A51" s="4" t="inlineStr">
        <is>
          <t>Maturity date</t>
        </is>
      </c>
      <c r="C51" s="4" t="inlineStr">
        <is>
          <t>Feb. 11,
		2021</t>
        </is>
      </c>
    </row>
    <row r="52">
      <c r="A52" s="4" t="inlineStr">
        <is>
          <t>Subsequent event, description</t>
        </is>
      </c>
      <c r="C52" s="4" t="inlineStr">
        <is>
          <t>The issuance date fair value of all the warrants issued to the Representative in conjunction with the Second Offering, using the Black-Scholes Option-Pricing model was estimated to be $1.918 per share for a total of $433,242</t>
        </is>
      </c>
    </row>
    <row r="53">
      <c r="A53" s="4" t="inlineStr">
        <is>
          <t>Aggregate of Shares</t>
        </is>
      </c>
      <c r="C53" s="6" t="n">
        <v>5647059</v>
      </c>
    </row>
    <row r="54">
      <c r="A54" s="4" t="inlineStr">
        <is>
          <t>Aggregate of Shares price</t>
        </is>
      </c>
      <c r="C54" s="8" t="n">
        <v>4.25</v>
      </c>
    </row>
    <row r="55">
      <c r="A55" s="4" t="inlineStr">
        <is>
          <t>Gross proceeds</t>
        </is>
      </c>
      <c r="C55" s="5" t="n">
        <v>27600000</v>
      </c>
    </row>
    <row r="56">
      <c r="A56" s="4" t="inlineStr">
        <is>
          <t>Underwriting discounts and commissions percentage</t>
        </is>
      </c>
      <c r="C56" s="4" t="inlineStr">
        <is>
          <t>8.00%</t>
        </is>
      </c>
    </row>
    <row r="57">
      <c r="A57" s="4" t="inlineStr">
        <is>
          <t>Subsequent Event [Member] | Second Offering [Member] | Over-Allotment Option [Member]</t>
        </is>
      </c>
    </row>
    <row r="58">
      <c r="A58" s="3" t="inlineStr">
        <is>
          <t>Subsequent Events (Textual)</t>
        </is>
      </c>
    </row>
    <row r="59">
      <c r="A59" s="4" t="inlineStr">
        <is>
          <t>Aggregate of Shares</t>
        </is>
      </c>
      <c r="C59" s="6" t="n">
        <v>847058</v>
      </c>
    </row>
    <row r="60">
      <c r="A60" s="4" t="inlineStr">
        <is>
          <t>Subsequent Event [Member] | Public Offerings [Member]</t>
        </is>
      </c>
    </row>
    <row r="61">
      <c r="A61" s="3" t="inlineStr">
        <is>
          <t>Subsequent Events (Textual)</t>
        </is>
      </c>
    </row>
    <row r="62">
      <c r="A62" s="4" t="inlineStr">
        <is>
          <t>Common stock per share</t>
        </is>
      </c>
      <c r="Q62" s="7" t="n">
        <v>0.0001</v>
      </c>
      <c r="R62" s="13" t="n">
        <v>0.0001</v>
      </c>
    </row>
    <row r="63">
      <c r="A63" s="4" t="inlineStr">
        <is>
          <t>Aggregate of Shares</t>
        </is>
      </c>
      <c r="Q63" s="6" t="n">
        <v>3855422</v>
      </c>
    </row>
    <row r="64">
      <c r="A64" s="4" t="inlineStr">
        <is>
          <t>Aggregate of Shares price</t>
        </is>
      </c>
      <c r="Q64" s="8" t="n">
        <v>4.15</v>
      </c>
      <c r="R64" s="10" t="n">
        <v>4.15</v>
      </c>
    </row>
    <row r="65">
      <c r="A65" s="4" t="inlineStr">
        <is>
          <t>Exercise price</t>
        </is>
      </c>
      <c r="Q65" s="8" t="n">
        <v>4.5</v>
      </c>
      <c r="R65" s="8" t="n">
        <v>4.5</v>
      </c>
    </row>
    <row r="66">
      <c r="A66" s="4" t="inlineStr">
        <is>
          <t>Aggregate shares of common stock</t>
        </is>
      </c>
      <c r="Q66" s="6" t="n">
        <v>578312</v>
      </c>
    </row>
    <row r="67">
      <c r="A67" s="4" t="inlineStr">
        <is>
          <t>Stock warrant of aggregate shares</t>
        </is>
      </c>
      <c r="Q67" s="6" t="n">
        <v>578312</v>
      </c>
    </row>
    <row r="68">
      <c r="A68" s="4" t="inlineStr">
        <is>
          <t>Gross proceeds</t>
        </is>
      </c>
      <c r="P68" s="5" t="n">
        <v>1365000</v>
      </c>
      <c r="Q68" s="5" t="n">
        <v>16000000</v>
      </c>
    </row>
    <row r="69">
      <c r="A69" s="4" t="inlineStr">
        <is>
          <t>Underwriting discounts and commissions percentage</t>
        </is>
      </c>
      <c r="P69" s="4" t="inlineStr">
        <is>
          <t>8.00%</t>
        </is>
      </c>
      <c r="Q69" s="4" t="inlineStr">
        <is>
          <t>8.00%</t>
        </is>
      </c>
    </row>
    <row r="70">
      <c r="A70" s="4" t="inlineStr">
        <is>
          <t>Subsequent Event [Member] | Over-Allotment Option [Member]</t>
        </is>
      </c>
    </row>
    <row r="71">
      <c r="A71" s="3" t="inlineStr">
        <is>
          <t>Subsequent Events (Textual)</t>
        </is>
      </c>
    </row>
    <row r="72">
      <c r="A72" s="4" t="inlineStr">
        <is>
          <t>Aggregate shares of common stock</t>
        </is>
      </c>
      <c r="Q72" s="6" t="n">
        <v>578312</v>
      </c>
    </row>
    <row r="73">
      <c r="A73" s="4" t="inlineStr">
        <is>
          <t>Gross proceeds</t>
        </is>
      </c>
      <c r="P73" s="5" t="n">
        <v>329815</v>
      </c>
    </row>
    <row r="74">
      <c r="A74" s="4" t="inlineStr">
        <is>
          <t>Subsequent Event [Member] | Secured Notes Payable [Member]</t>
        </is>
      </c>
    </row>
    <row r="75">
      <c r="A75" s="3" t="inlineStr">
        <is>
          <t>Subsequent Events (Textual)</t>
        </is>
      </c>
    </row>
    <row r="76">
      <c r="A76" s="4" t="inlineStr">
        <is>
          <t>Secured business loan</t>
        </is>
      </c>
      <c r="D76" s="5" t="n">
        <v>5355000</v>
      </c>
    </row>
    <row r="77">
      <c r="A77" s="4" t="inlineStr">
        <is>
          <t>Outstanding loan balance, description</t>
        </is>
      </c>
      <c r="D77" s="4" t="inlineStr">
        <is>
          <t>(i) 8% per annum or (ii) 6.75% per annum in excess of the 1-month LIBOR rate, and matures on January 15, 2022. At the closing of the loan, the lender withheld $513,000 of the loan amount as an interest reserve. In addition, $875,000 of the loan amount was withheld and may be disbursed at later dates to pay for lender-approved improvements to the property secured by the loan. Interest is payable monthly. The loan is due in full at maturity. Upon an event of default, the interest rate on the loan will increase by an additional 5.00% per annum, and the outstanding principal amount of the loan, accrued interest thereon and fees may become due on-demand. Upon the maturity date or earlier date upon which the unpaid balance of the loan may become immediately payable due to acceleration, and on any prepayments of the loan, AZCOMS will owe an exit fee equal to the greater of (a) $53,850, or (b) 1.00% of the unpaid loan balance and all unpaid accrued interest and fees. Subject to certain terms and conditions and upon payment of a fee, AZCOMS may request a six-month extension of the maturity date.</t>
        </is>
      </c>
    </row>
    <row r="78">
      <c r="A78" s="4" t="inlineStr">
        <is>
          <t>Subsequent Event [Member] | Notes Payable [Member]</t>
        </is>
      </c>
    </row>
    <row r="79">
      <c r="A79" s="3" t="inlineStr">
        <is>
          <t>Subsequent Events (Textual)</t>
        </is>
      </c>
    </row>
    <row r="80">
      <c r="A80" s="4" t="inlineStr">
        <is>
          <t>Principal amount</t>
        </is>
      </c>
      <c r="O80" s="5" t="n">
        <v>1500000</v>
      </c>
    </row>
    <row r="81">
      <c r="A81" s="4" t="inlineStr">
        <is>
          <t>Interest rate</t>
        </is>
      </c>
      <c r="O81" s="4" t="inlineStr">
        <is>
          <t>10.00%</t>
        </is>
      </c>
    </row>
    <row r="82">
      <c r="A82" s="4" t="inlineStr">
        <is>
          <t>Maturity date</t>
        </is>
      </c>
      <c r="O82" s="4" t="inlineStr">
        <is>
          <t>Jan. 1,
		2022</t>
        </is>
      </c>
    </row>
    <row r="83">
      <c r="A83" s="4" t="inlineStr">
        <is>
          <t>Products and services amount</t>
        </is>
      </c>
      <c r="O83" s="5" t="n">
        <v>6000000</v>
      </c>
    </row>
    <row r="84">
      <c r="A84" s="4" t="inlineStr">
        <is>
          <t>Increase interest rate</t>
        </is>
      </c>
      <c r="O84" s="4" t="inlineStr">
        <is>
          <t>15.00%</t>
        </is>
      </c>
    </row>
    <row r="85">
      <c r="A85" s="4" t="inlineStr">
        <is>
          <t>Debt securities investor amount</t>
        </is>
      </c>
      <c r="O85" s="5" t="n">
        <v>12000000</v>
      </c>
    </row>
    <row r="86">
      <c r="A86" s="4" t="inlineStr">
        <is>
          <t>Subsequent Event [Member] | Notes Payable [Member] | Minimum [Member]</t>
        </is>
      </c>
    </row>
    <row r="87">
      <c r="A87" s="3" t="inlineStr">
        <is>
          <t>Subsequent Events (Textual)</t>
        </is>
      </c>
    </row>
    <row r="88">
      <c r="A88" s="4" t="inlineStr">
        <is>
          <t>Principal amount</t>
        </is>
      </c>
      <c r="O88" s="6" t="n">
        <v>1500</v>
      </c>
    </row>
    <row r="89">
      <c r="A89" s="4" t="inlineStr">
        <is>
          <t>Subsequent Event [Member] | Notes Payable [Member] | Maximum [Member]</t>
        </is>
      </c>
    </row>
    <row r="90">
      <c r="A90" s="3" t="inlineStr">
        <is>
          <t>Subsequent Events (Textual)</t>
        </is>
      </c>
    </row>
    <row r="91">
      <c r="A91" s="4" t="inlineStr">
        <is>
          <t>Principal amount</t>
        </is>
      </c>
      <c r="O91" s="6" t="n">
        <v>393484</v>
      </c>
    </row>
    <row r="92">
      <c r="A92" s="4" t="inlineStr">
        <is>
          <t>Subsequent Event [Member] | Convertible Notes Payable [Member]</t>
        </is>
      </c>
    </row>
    <row r="93">
      <c r="A93" s="3" t="inlineStr">
        <is>
          <t>Subsequent Events (Textual)</t>
        </is>
      </c>
    </row>
    <row r="94">
      <c r="A94" s="4" t="inlineStr">
        <is>
          <t>Principal amount</t>
        </is>
      </c>
      <c r="O94" s="5" t="n">
        <v>11150000</v>
      </c>
    </row>
    <row r="95">
      <c r="A95" s="4" t="inlineStr">
        <is>
          <t>Common stock conversion price</t>
        </is>
      </c>
      <c r="O95" s="8" t="n">
        <v>5.22</v>
      </c>
    </row>
    <row r="96">
      <c r="A96" s="4" t="inlineStr">
        <is>
          <t>Interest rate</t>
        </is>
      </c>
      <c r="O96" s="4" t="inlineStr">
        <is>
          <t>1.01%</t>
        </is>
      </c>
    </row>
    <row r="97">
      <c r="A97" s="4" t="inlineStr">
        <is>
          <t>Maturity date</t>
        </is>
      </c>
      <c r="O97" s="4" t="inlineStr">
        <is>
          <t>Jan. 29,
		2026</t>
        </is>
      </c>
    </row>
    <row r="98">
      <c r="A98" s="4" t="inlineStr">
        <is>
          <t>Increase interest rate</t>
        </is>
      </c>
      <c r="O98" s="4" t="inlineStr">
        <is>
          <t>15.00%</t>
        </is>
      </c>
    </row>
    <row r="99">
      <c r="A99" s="4" t="inlineStr">
        <is>
          <t>Subsequent Event [Member] | Convertible Notes Payable [Member] | Minimum [Member]</t>
        </is>
      </c>
    </row>
    <row r="100">
      <c r="A100" s="3" t="inlineStr">
        <is>
          <t>Subsequent Events (Textual)</t>
        </is>
      </c>
    </row>
    <row r="101">
      <c r="A101" s="4" t="inlineStr">
        <is>
          <t>Principal amount</t>
        </is>
      </c>
      <c r="O101" s="5" t="n">
        <v>5575</v>
      </c>
    </row>
    <row r="102">
      <c r="A102" s="4" t="inlineStr">
        <is>
          <t>Subsequent Event [Member] | Convertible Notes Payable [Member] | Maximum [Member]</t>
        </is>
      </c>
    </row>
    <row r="103">
      <c r="A103" s="3" t="inlineStr">
        <is>
          <t>Subsequent Events (Textual)</t>
        </is>
      </c>
    </row>
    <row r="104">
      <c r="A104" s="4" t="inlineStr">
        <is>
          <t>Principal amount</t>
        </is>
      </c>
      <c r="O104" s="5" t="n">
        <v>5575000</v>
      </c>
    </row>
    <row r="105">
      <c r="A105" s="4" t="inlineStr">
        <is>
          <t>Subsequent Event [Member] | Capital Acquisitions [Member]</t>
        </is>
      </c>
    </row>
    <row r="106">
      <c r="A106" s="3" t="inlineStr">
        <is>
          <t>Subsequent Events (Textual)</t>
        </is>
      </c>
    </row>
    <row r="107">
      <c r="A107" s="4" t="inlineStr">
        <is>
          <t>Building space and value, description</t>
        </is>
      </c>
      <c r="O107" s="4" t="inlineStr">
        <is>
          <t>The acquisition of a 140,000-square-foot building on 12.7 acres in Tucson, Arizona for a purchase price of approximately $6.125 million, of which approximately $2.2 million was paid in cash and the balance was paid with the net proceeds of the $5.3 million term loan described below.</t>
        </is>
      </c>
    </row>
    <row r="108">
      <c r="A108" s="4" t="inlineStr">
        <is>
          <t>Subsequent Event [Member] | Warrant [Member]</t>
        </is>
      </c>
    </row>
    <row r="109">
      <c r="A109" s="3" t="inlineStr">
        <is>
          <t>Subsequent Events (Textual)</t>
        </is>
      </c>
    </row>
    <row r="110">
      <c r="A110" s="4" t="inlineStr">
        <is>
          <t>Exercise price</t>
        </is>
      </c>
      <c r="P110" s="7" t="n">
        <v>5.1875</v>
      </c>
    </row>
    <row r="111">
      <c r="A111" s="4" t="inlineStr">
        <is>
          <t>Stock warrant of aggregate shares</t>
        </is>
      </c>
      <c r="P111" s="6" t="n">
        <v>154216</v>
      </c>
    </row>
    <row r="112">
      <c r="A112" s="4" t="inlineStr">
        <is>
          <t>Underwriting discounts and commissions percentage</t>
        </is>
      </c>
      <c r="P112" s="4" t="inlineStr">
        <is>
          <t>4.00%</t>
        </is>
      </c>
    </row>
    <row r="113">
      <c r="A113" s="4" t="inlineStr">
        <is>
          <t>Subsequent Event [Member] | Second Offering Warrants [Member]</t>
        </is>
      </c>
    </row>
    <row r="114">
      <c r="A114" s="3" t="inlineStr">
        <is>
          <t>Subsequent Events (Textual)</t>
        </is>
      </c>
    </row>
    <row r="115">
      <c r="A115" s="4" t="inlineStr">
        <is>
          <t>Aggregate shares of common stock</t>
        </is>
      </c>
      <c r="C115" s="6" t="n">
        <v>225882</v>
      </c>
    </row>
    <row r="116">
      <c r="A116" s="4" t="inlineStr">
        <is>
          <t>Stock warrant of aggregate shares</t>
        </is>
      </c>
      <c r="C116" s="6" t="n">
        <v>198776</v>
      </c>
    </row>
    <row r="117">
      <c r="A117" s="4" t="inlineStr">
        <is>
          <t>Gross proceeds</t>
        </is>
      </c>
      <c r="C117" s="5" t="n">
        <v>2600000</v>
      </c>
    </row>
    <row r="118">
      <c r="A118" s="4" t="inlineStr">
        <is>
          <t>Underwriting discounts and commissions percentage</t>
        </is>
      </c>
      <c r="C118" s="4" t="inlineStr">
        <is>
          <t>4.00%</t>
        </is>
      </c>
    </row>
    <row r="119">
      <c r="A119" s="4" t="inlineStr">
        <is>
          <t>Subsequent Event [Member] | Second Offering Warrants [Member] | Private Placement [Member]</t>
        </is>
      </c>
    </row>
    <row r="120">
      <c r="A120" s="3" t="inlineStr">
        <is>
          <t>Subsequent Events (Textual)</t>
        </is>
      </c>
    </row>
    <row r="121">
      <c r="A121" s="4" t="inlineStr">
        <is>
          <t>Exercise price</t>
        </is>
      </c>
      <c r="C121" s="7" t="n">
        <v>5.3125</v>
      </c>
    </row>
    <row r="122">
      <c r="A122" s="4" t="inlineStr">
        <is>
          <t>Aggregate shares of common stock</t>
        </is>
      </c>
      <c r="C122" s="6" t="n">
        <v>27106</v>
      </c>
    </row>
    <row r="123">
      <c r="A123" s="4" t="inlineStr">
        <is>
          <t>Subsequent Event [Member] | Corporate Acquisitions [Member]</t>
        </is>
      </c>
    </row>
    <row r="124">
      <c r="A124" s="3" t="inlineStr">
        <is>
          <t>Subsequent Events (Textual)</t>
        </is>
      </c>
    </row>
    <row r="125">
      <c r="A125" s="4" t="inlineStr">
        <is>
          <t>Purchase price</t>
        </is>
      </c>
      <c r="O125" s="5" t="n">
        <v>1320000</v>
      </c>
    </row>
    <row r="126">
      <c r="A126" s="4" t="inlineStr">
        <is>
          <t>Principal amount</t>
        </is>
      </c>
      <c r="O126" s="5" t="n">
        <v>1500000</v>
      </c>
    </row>
    <row r="127">
      <c r="A127" s="4" t="inlineStr">
        <is>
          <t>Common stock conversion price</t>
        </is>
      </c>
      <c r="O127" s="8" t="n">
        <v>5.22</v>
      </c>
    </row>
    <row r="128">
      <c r="A128" s="4" t="inlineStr">
        <is>
          <t>Repay in full outstanding third-party secured loan amount</t>
        </is>
      </c>
      <c r="N128" s="5" t="n">
        <v>2700000</v>
      </c>
    </row>
    <row r="129">
      <c r="A129" s="4" t="inlineStr">
        <is>
          <t>Common stock shares</t>
        </is>
      </c>
      <c r="N129" s="6" t="n">
        <v>2555209</v>
      </c>
    </row>
    <row r="130">
      <c r="A130" s="4" t="inlineStr">
        <is>
          <t>Common stock per share</t>
        </is>
      </c>
      <c r="N130" s="12"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4:53Z</dcterms:created>
  <dcterms:modified xmlns:dcterms="http://purl.org/dc/terms/" xmlns:xsi="http://www.w3.org/2001/XMLSchema-instance" xsi:type="dcterms:W3CDTF">2021-03-30T17:04:53Z</dcterms:modified>
</cp:coreProperties>
</file>